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Inco"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Goodwill" sheetId="13" state="visible" r:id="rId13"/>
    <sheet xmlns:r="http://schemas.openxmlformats.org/officeDocument/2006/relationships" name="Reserve for Losses and Loss Adj"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Variable Interest Entitie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Benefit Plans" sheetId="24" state="visible" r:id="rId24"/>
    <sheet xmlns:r="http://schemas.openxmlformats.org/officeDocument/2006/relationships" name="Statutory Accounting and Divide"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Fair Value Measurement (Tables)" sheetId="36" state="visible" r:id="rId36"/>
    <sheet xmlns:r="http://schemas.openxmlformats.org/officeDocument/2006/relationships" name="Investments (Tables)"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Goodwill (Tables)" sheetId="40" state="visible" r:id="rId40"/>
    <sheet xmlns:r="http://schemas.openxmlformats.org/officeDocument/2006/relationships" name="Reserve for Losses and Loss A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Shareholders' Equity (Tables)" sheetId="45" state="visible" r:id="rId45"/>
    <sheet xmlns:r="http://schemas.openxmlformats.org/officeDocument/2006/relationships" name="Share-Based Payments (Tables)" sheetId="46" state="visible" r:id="rId46"/>
    <sheet xmlns:r="http://schemas.openxmlformats.org/officeDocument/2006/relationships" name="Earnings (Loss) Per Share (Tabl" sheetId="47" state="visible" r:id="rId47"/>
    <sheet xmlns:r="http://schemas.openxmlformats.org/officeDocument/2006/relationships" name="Segment Information (Tables)" sheetId="48" state="visible" r:id="rId48"/>
    <sheet xmlns:r="http://schemas.openxmlformats.org/officeDocument/2006/relationships" name="Benefit Plans (Tables)" sheetId="49" state="visible" r:id="rId49"/>
    <sheet xmlns:r="http://schemas.openxmlformats.org/officeDocument/2006/relationships" name="Statutory Accounting and Divi_2" sheetId="50" state="visible" r:id="rId50"/>
    <sheet xmlns:r="http://schemas.openxmlformats.org/officeDocument/2006/relationships" name="Accounting Policies - Narrative" sheetId="51" state="visible" r:id="rId51"/>
    <sheet xmlns:r="http://schemas.openxmlformats.org/officeDocument/2006/relationships" name="Accounting Policies - Premium R" sheetId="52" state="visible" r:id="rId52"/>
    <sheet xmlns:r="http://schemas.openxmlformats.org/officeDocument/2006/relationships" name="Accounting Policies - Intangibl" sheetId="53" state="visible" r:id="rId53"/>
    <sheet xmlns:r="http://schemas.openxmlformats.org/officeDocument/2006/relationships" name="Accounting Policies - Other Lia" sheetId="54" state="visible" r:id="rId54"/>
    <sheet xmlns:r="http://schemas.openxmlformats.org/officeDocument/2006/relationships" name="Fair Value Measurement - Assets" sheetId="55" state="visible" r:id="rId55"/>
    <sheet xmlns:r="http://schemas.openxmlformats.org/officeDocument/2006/relationships" name="Fair Value Measurement - Narrat" sheetId="56" state="visible" r:id="rId56"/>
    <sheet xmlns:r="http://schemas.openxmlformats.org/officeDocument/2006/relationships" name="Fair Value Measurement - Quanti" sheetId="57" state="visible" r:id="rId57"/>
    <sheet xmlns:r="http://schemas.openxmlformats.org/officeDocument/2006/relationships" name="Fair Value Measurement - Level " sheetId="58" state="visible" r:id="rId58"/>
    <sheet xmlns:r="http://schemas.openxmlformats.org/officeDocument/2006/relationships" name="Fair Value Measurement - Invest" sheetId="59" state="visible" r:id="rId59"/>
    <sheet xmlns:r="http://schemas.openxmlformats.org/officeDocument/2006/relationships" name="Fair Value Measurement - Method" sheetId="60" state="visible" r:id="rId60"/>
    <sheet xmlns:r="http://schemas.openxmlformats.org/officeDocument/2006/relationships" name="Investments - Available-For-Sal" sheetId="61" state="visible" r:id="rId61"/>
    <sheet xmlns:r="http://schemas.openxmlformats.org/officeDocument/2006/relationships" name="Investments - Available-For-S_2" sheetId="62" state="visible" r:id="rId62"/>
    <sheet xmlns:r="http://schemas.openxmlformats.org/officeDocument/2006/relationships" name="Investments - Available-For-S_3" sheetId="63" state="visible" r:id="rId63"/>
    <sheet xmlns:r="http://schemas.openxmlformats.org/officeDocument/2006/relationships" name="Investments - Investments Held " sheetId="64" state="visible" r:id="rId64"/>
    <sheet xmlns:r="http://schemas.openxmlformats.org/officeDocument/2006/relationships" name="Investments - Investments Hel_2" sheetId="65" state="visible" r:id="rId65"/>
    <sheet xmlns:r="http://schemas.openxmlformats.org/officeDocument/2006/relationships" name="Investments - Boli Narrative (D" sheetId="66" state="visible" r:id="rId66"/>
    <sheet xmlns:r="http://schemas.openxmlformats.org/officeDocument/2006/relationships" name="Investments - Credit Losses Rel" sheetId="67" state="visible" r:id="rId67"/>
    <sheet xmlns:r="http://schemas.openxmlformats.org/officeDocument/2006/relationships" name="Investments - Sales and Purchas" sheetId="68" state="visible" r:id="rId68"/>
    <sheet xmlns:r="http://schemas.openxmlformats.org/officeDocument/2006/relationships" name="Investments - Net Investment In" sheetId="69" state="visible" r:id="rId69"/>
    <sheet xmlns:r="http://schemas.openxmlformats.org/officeDocument/2006/relationships" name="Investments - Investments in Un" sheetId="70" state="visible" r:id="rId70"/>
    <sheet xmlns:r="http://schemas.openxmlformats.org/officeDocument/2006/relationships" name="Investments - Investments in _2" sheetId="71" state="visible" r:id="rId71"/>
    <sheet xmlns:r="http://schemas.openxmlformats.org/officeDocument/2006/relationships" name="Investments - Equity in Earning" sheetId="72" state="visible" r:id="rId72"/>
    <sheet xmlns:r="http://schemas.openxmlformats.org/officeDocument/2006/relationships" name="Investments - Equity in Earni_2" sheetId="73" state="visible" r:id="rId73"/>
    <sheet xmlns:r="http://schemas.openxmlformats.org/officeDocument/2006/relationships" name="Investments - ProAssurance's Eq" sheetId="74" state="visible" r:id="rId74"/>
    <sheet xmlns:r="http://schemas.openxmlformats.org/officeDocument/2006/relationships" name="Investments - Net Realized Inve" sheetId="75" state="visible" r:id="rId75"/>
    <sheet xmlns:r="http://schemas.openxmlformats.org/officeDocument/2006/relationships" name="Investments - Net Realized In_2" sheetId="76" state="visible" r:id="rId76"/>
    <sheet xmlns:r="http://schemas.openxmlformats.org/officeDocument/2006/relationships" name="Investments - Roll Forward of C" sheetId="77" state="visible" r:id="rId77"/>
    <sheet xmlns:r="http://schemas.openxmlformats.org/officeDocument/2006/relationships" name="Reinsurance - Premiums Written " sheetId="78" state="visible" r:id="rId78"/>
    <sheet xmlns:r="http://schemas.openxmlformats.org/officeDocument/2006/relationships" name="Reinsurance - Narrative (Detail" sheetId="79" state="visible" r:id="rId79"/>
    <sheet xmlns:r="http://schemas.openxmlformats.org/officeDocument/2006/relationships" name="Income Taxes - Deferred Tax Ass" sheetId="80" state="visible" r:id="rId80"/>
    <sheet xmlns:r="http://schemas.openxmlformats.org/officeDocument/2006/relationships" name="Income Taxes - Narrative (Detai" sheetId="81" state="visible" r:id="rId81"/>
    <sheet xmlns:r="http://schemas.openxmlformats.org/officeDocument/2006/relationships" name="Income Taxes - Unrecognized Tax" sheetId="82" state="visible" r:id="rId82"/>
    <sheet xmlns:r="http://schemas.openxmlformats.org/officeDocument/2006/relationships" name="Income Taxes - Components of Ta" sheetId="83" state="visible" r:id="rId83"/>
    <sheet xmlns:r="http://schemas.openxmlformats.org/officeDocument/2006/relationships" name="Income Taxes - Reconciliation o" sheetId="84" state="visible" r:id="rId84"/>
    <sheet xmlns:r="http://schemas.openxmlformats.org/officeDocument/2006/relationships" name="Goodwill - Narrative (Details)" sheetId="85" state="visible" r:id="rId85"/>
    <sheet xmlns:r="http://schemas.openxmlformats.org/officeDocument/2006/relationships" name="Goodwill - Carrying Amount of G" sheetId="86" state="visible" r:id="rId86"/>
    <sheet xmlns:r="http://schemas.openxmlformats.org/officeDocument/2006/relationships" name="Reserve for Losses and Loss A_3" sheetId="87" state="visible" r:id="rId87"/>
    <sheet xmlns:r="http://schemas.openxmlformats.org/officeDocument/2006/relationships" name="Reserve for Losses and Loss A_4" sheetId="88" state="visible" r:id="rId88"/>
    <sheet xmlns:r="http://schemas.openxmlformats.org/officeDocument/2006/relationships" name="Reserve for Losses and Loss A_5" sheetId="89" state="visible" r:id="rId89"/>
    <sheet xmlns:r="http://schemas.openxmlformats.org/officeDocument/2006/relationships" name="Reserve for Losses and Loss A_6" sheetId="90" state="visible" r:id="rId90"/>
    <sheet xmlns:r="http://schemas.openxmlformats.org/officeDocument/2006/relationships" name="Reserve for Losses and Loss A_7" sheetId="91" state="visible" r:id="rId91"/>
    <sheet xmlns:r="http://schemas.openxmlformats.org/officeDocument/2006/relationships" name="Commitments and Contingencies -" sheetId="92" state="visible" r:id="rId92"/>
    <sheet xmlns:r="http://schemas.openxmlformats.org/officeDocument/2006/relationships" name="Leases - Narrative (Details)" sheetId="93" state="visible" r:id="rId93"/>
    <sheet xmlns:r="http://schemas.openxmlformats.org/officeDocument/2006/relationships" name="Leases - Lease Cost (Details)" sheetId="94" state="visible" r:id="rId94"/>
    <sheet xmlns:r="http://schemas.openxmlformats.org/officeDocument/2006/relationships" name="Leases - Supplemental Lease Inf" sheetId="95" state="visible" r:id="rId95"/>
    <sheet xmlns:r="http://schemas.openxmlformats.org/officeDocument/2006/relationships" name="Leases - Future Minimum Lease P" sheetId="96" state="visible" r:id="rId96"/>
    <sheet xmlns:r="http://schemas.openxmlformats.org/officeDocument/2006/relationships" name="Debt - Schedule of Debt (Detail" sheetId="97" state="visible" r:id="rId97"/>
    <sheet xmlns:r="http://schemas.openxmlformats.org/officeDocument/2006/relationships" name="Debt - Narrative (Details)" sheetId="98" state="visible" r:id="rId98"/>
    <sheet xmlns:r="http://schemas.openxmlformats.org/officeDocument/2006/relationships" name="Derivatives - Narrative (Detail" sheetId="99" state="visible" r:id="rId99"/>
    <sheet xmlns:r="http://schemas.openxmlformats.org/officeDocument/2006/relationships" name="Derivatives - Volume and Fair V" sheetId="100" state="visible" r:id="rId100"/>
    <sheet xmlns:r="http://schemas.openxmlformats.org/officeDocument/2006/relationships" name="Derivatives - Schedule of Deriv" sheetId="101" state="visible" r:id="rId101"/>
    <sheet xmlns:r="http://schemas.openxmlformats.org/officeDocument/2006/relationships" name="Shareholders' Equity - Narrativ" sheetId="102" state="visible" r:id="rId102"/>
    <sheet xmlns:r="http://schemas.openxmlformats.org/officeDocument/2006/relationships" name="Shareholders' Equity - Changes " sheetId="103" state="visible" r:id="rId103"/>
    <sheet xmlns:r="http://schemas.openxmlformats.org/officeDocument/2006/relationships" name="Shareholders' Equity - Cash Div" sheetId="104" state="visible" r:id="rId104"/>
    <sheet xmlns:r="http://schemas.openxmlformats.org/officeDocument/2006/relationships" name="Shareholders' Equity - Roll For" sheetId="105" state="visible" r:id="rId105"/>
    <sheet xmlns:r="http://schemas.openxmlformats.org/officeDocument/2006/relationships" name="Share-Based Payments - Narrativ" sheetId="106" state="visible" r:id="rId106"/>
    <sheet xmlns:r="http://schemas.openxmlformats.org/officeDocument/2006/relationships" name="Share-Based Payments - Compensa" sheetId="107" state="visible" r:id="rId107"/>
    <sheet xmlns:r="http://schemas.openxmlformats.org/officeDocument/2006/relationships" name="Share-Based Payments - Restrict" sheetId="108" state="visible" r:id="rId108"/>
    <sheet xmlns:r="http://schemas.openxmlformats.org/officeDocument/2006/relationships" name="Share-Based Payments - Performa" sheetId="109" state="visible" r:id="rId109"/>
    <sheet xmlns:r="http://schemas.openxmlformats.org/officeDocument/2006/relationships" name="Variable Interest Entities (Det" sheetId="110" state="visible" r:id="rId110"/>
    <sheet xmlns:r="http://schemas.openxmlformats.org/officeDocument/2006/relationships" name="Earnings (Loss) Per Share (Deta" sheetId="111" state="visible" r:id="rId111"/>
    <sheet xmlns:r="http://schemas.openxmlformats.org/officeDocument/2006/relationships" name="Segment Information - Narrative" sheetId="112" state="visible" r:id="rId112"/>
    <sheet xmlns:r="http://schemas.openxmlformats.org/officeDocument/2006/relationships" name="Segment Information - Financial" sheetId="113" state="visible" r:id="rId113"/>
    <sheet xmlns:r="http://schemas.openxmlformats.org/officeDocument/2006/relationships" name="Segment Information - Gross Pre" sheetId="114" state="visible" r:id="rId114"/>
    <sheet xmlns:r="http://schemas.openxmlformats.org/officeDocument/2006/relationships" name="Benefit Plans - Narrative (Deta" sheetId="115" state="visible" r:id="rId115"/>
    <sheet xmlns:r="http://schemas.openxmlformats.org/officeDocument/2006/relationships" name="Benefit Plans - Changes in PBO " sheetId="116" state="visible" r:id="rId116"/>
    <sheet xmlns:r="http://schemas.openxmlformats.org/officeDocument/2006/relationships" name="Benefit Plans - Net Periodic Be" sheetId="117" state="visible" r:id="rId117"/>
    <sheet xmlns:r="http://schemas.openxmlformats.org/officeDocument/2006/relationships" name="Benefit Plans - Recognized Comp" sheetId="118" state="visible" r:id="rId118"/>
    <sheet xmlns:r="http://schemas.openxmlformats.org/officeDocument/2006/relationships" name="Benefit Plans - Weighted Averag" sheetId="119" state="visible" r:id="rId119"/>
    <sheet xmlns:r="http://schemas.openxmlformats.org/officeDocument/2006/relationships" name="Benefit Plans - Pension Plan_s " sheetId="120" state="visible" r:id="rId120"/>
    <sheet xmlns:r="http://schemas.openxmlformats.org/officeDocument/2006/relationships" name="Benefit Plans - Fair Values of " sheetId="121" state="visible" r:id="rId121"/>
    <sheet xmlns:r="http://schemas.openxmlformats.org/officeDocument/2006/relationships" name="Benefit Plans - Paid in Future " sheetId="122" state="visible" r:id="rId122"/>
    <sheet xmlns:r="http://schemas.openxmlformats.org/officeDocument/2006/relationships" name="Statutory Accounting and Divi_3" sheetId="123" state="visible" r:id="rId123"/>
    <sheet xmlns:r="http://schemas.openxmlformats.org/officeDocument/2006/relationships" name="Schedule I - Summary of Inves_2" sheetId="124" state="visible" r:id="rId124"/>
    <sheet xmlns:r="http://schemas.openxmlformats.org/officeDocument/2006/relationships" name="Schedule II - Condensed Finan_2" sheetId="125" state="visible" r:id="rId125"/>
    <sheet xmlns:r="http://schemas.openxmlformats.org/officeDocument/2006/relationships" name="Schedule II - Condensed Finan_3" sheetId="126" state="visible" r:id="rId126"/>
    <sheet xmlns:r="http://schemas.openxmlformats.org/officeDocument/2006/relationships" name="Schedule II - Condensed Finan_4" sheetId="127" state="visible" r:id="rId127"/>
    <sheet xmlns:r="http://schemas.openxmlformats.org/officeDocument/2006/relationships" name="Schedule III - Supplementary _2" sheetId="128" state="visible" r:id="rId128"/>
    <sheet xmlns:r="http://schemas.openxmlformats.org/officeDocument/2006/relationships" name="Schedule IV - Reinsurance (Deta"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533</t>
        </is>
      </c>
      <c r="C9" s="4" t="inlineStr">
        <is>
          <t xml:space="preserve"> </t>
        </is>
      </c>
      <c r="D9" s="4" t="inlineStr">
        <is>
          <t xml:space="preserve"> </t>
        </is>
      </c>
    </row>
    <row r="10">
      <c r="A10" s="4" t="inlineStr">
        <is>
          <t>Entity Registrant Name</t>
        </is>
      </c>
      <c r="B10" s="4" t="inlineStr">
        <is>
          <t>ProAssuranc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3-1261433</t>
        </is>
      </c>
      <c r="C12" s="4" t="inlineStr">
        <is>
          <t xml:space="preserve"> </t>
        </is>
      </c>
      <c r="D12" s="4" t="inlineStr">
        <is>
          <t xml:space="preserve"> </t>
        </is>
      </c>
    </row>
    <row r="13">
      <c r="A13" s="4" t="inlineStr">
        <is>
          <t>Entity Address, Address Line One</t>
        </is>
      </c>
      <c r="B13" s="4" t="inlineStr">
        <is>
          <t>100 Brookwood Place,</t>
        </is>
      </c>
      <c r="C13" s="4" t="inlineStr">
        <is>
          <t xml:space="preserve"> </t>
        </is>
      </c>
      <c r="D13" s="4" t="inlineStr">
        <is>
          <t xml:space="preserve"> </t>
        </is>
      </c>
    </row>
    <row r="14">
      <c r="A14" s="4" t="inlineStr">
        <is>
          <t>Entity Address, City or Town</t>
        </is>
      </c>
      <c r="B14" s="4" t="inlineStr">
        <is>
          <t>Birmingham,</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209</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877-4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R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7056208</v>
      </c>
    </row>
    <row r="33">
      <c r="A33" s="4" t="inlineStr">
        <is>
          <t>Entity Common Stock, Shares Outstanding (in shares)</t>
        </is>
      </c>
      <c r="B33" s="4" t="inlineStr">
        <is>
          <t xml:space="preserve"> </t>
        </is>
      </c>
      <c r="C33" s="6" t="n">
        <v>51156821</v>
      </c>
      <c r="D33" s="4" t="inlineStr">
        <is>
          <t xml:space="preserve"> </t>
        </is>
      </c>
    </row>
    <row r="34">
      <c r="A34" s="4" t="inlineStr">
        <is>
          <t>Documents Incorporated by Reference</t>
        </is>
      </c>
      <c r="B34" s="4" t="inlineStr">
        <is>
          <t>The definitive proxy statement for the 2025 Annual Meeting of the Stockholders of ProAssurance Corporation (File No. 001-16533) is incorporated by reference into Part III of this report.</t>
        </is>
      </c>
      <c r="C34" s="4" t="inlineStr">
        <is>
          <t xml:space="preserve"> </t>
        </is>
      </c>
      <c r="D34" s="4" t="inlineStr">
        <is>
          <t xml:space="preserve"> </t>
        </is>
      </c>
    </row>
    <row r="35">
      <c r="A35" s="4" t="inlineStr">
        <is>
          <t>Entity Central Index Key</t>
        </is>
      </c>
      <c r="B35" s="4" t="inlineStr">
        <is>
          <t>000112770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Available-for-sale fixed maturities at December 31, 2024 and December 31, 2023 included the following: December 31, 2024 (In thousands) Amortized Allowance for Expected Credit Losses Gross Unrealized Gains Gross Unrealized Losses Estimated Fair Value Fixed maturities, available-for-sale U.S. Treasury obligations $ 256,939 $ — $ 107 $ 13,143 $ 243,903 U.S. Government-sponsored enterprise obligations 15,586 — — 692 14,894 State and municipal bonds 470,974 — 1,135 25,508 446,601 Corporate debt 1,833,207 2,608 4,241 107,065 1,727,775 Residential mortgage-backed securities 536,194 197 1,628 58,826 478,799 Agency commercial mortgage-backed securities 7,600 — — 873 6,727 Other commercial mortgage-backed securities 214,019 406 439 12,266 201,786 Other asset-backed securities 469,316 188 1,725 9,131 461,722 $ 3,803,835 $ 3,399 $ 9,275 $ 227,504 $ 3,582,207 December 31, 2023 (In thousands) Amortized Allowance for Expected Credit Losses Gross Unrealized Gains Gross Unrealized Losses Estimated Fair Value Fixed maturities, available-for-sale U.S. Treasury obligations $ 259,834 $ — $ 165 $ 16,474 $ 243,525 U.S. Government-sponsored enterprise obligations 19,752 — 2 1,030 18,724 State and municipal bonds 482,367 — 1,885 29,871 454,381 Corporate debt 1,883,308 — 4,025 136,759 1,750,574 Residential mortgage-backed securities 481,267 211 2,876 53,795 430,137 Agency commercial mortgage-backed securities 9,369 — 5 987 8,387 Other commercial mortgage-backed securities 210,469 151 60 20,904 189,474 Other asset-backed securities 412,354 193 1,104 14,870 398,395 $ 3,758,720 $ 555 $ 10,122 $ 274,690 $ 3,493,597 The recorded cost basis and estimated fair value of available-for-sale fixed maturities at December 31, 2024,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6,939 $ 62,307 $ 152,785 $ 26,312 $ 2,499 $ 243,903 U.S. Government-sponsored enterprise obligations 15,586 5,514 6,932 499 1,949 14,894 State and municipal bonds 470,974 44,589 143,632 150,338 108,042 446,601 Corporate debt 1,833,207 179,365 897,261 537,948 113,201 1,727,775 Residential mortgage-backed securities 536,194 478,799 Agency commercial mortgage-backed securities 7,600 6,727 Other commercial mortgage-backed securities 214,019 201,786 Other asset-backed securities 469,316 461,722 $ 3,803,835 $ 3,582,207 Excluding obligations of the U.S. Government, U.S. Government-sponsored enterprises and a U.S. Government obligations money market fund, no investment in any entity or its affiliates exceeded 10% of shareholders’ equity at December 31, 2024. Cash and securities with a carrying value of $52.2 million at December 31, 2024 were on deposit with various state insurance departments to meet regulatory requirements. ProAssurance also held securities with a carrying value of $68.2 million at December 31, 2024 that are pledged as collateral security for advances under the Company's borrowing relationships with FHLBs. As a member of Lloyd's, ProAssurance is required to maintain capital at Lloyd's, referred to as FAL, to support the Company's previous participation in underwriting years that remain open at Syndicate 1729. At December 31, 2024, the fair value of ProAssurance's FAL investments was $11.7 million and were comprised of cash and cash equivalents and investment securities, primarily available-for-sale fixed maturities on deposit with Lloyd's, in order to satisfy these FAL requirements. During 2024, ProAssurance received a return of approximately $9.1 million of cash from its FAL balances due to lower capital requirements for the 2023 underwriting year and lower economic capital assessments. Investments Held in a Loss Position The following tables provide summarized information with respect to investments held in an unrealized loss position at December 31, 2024 and December 31, 2023, including the length of time the investment had been held in a continuous unrealized loss position. December 31, 2024 Total Less than 12 months 12 months or longer Fair Unrealized Fair Unrealized Fair Unrealized (In thousands) Value Loss Value Loss Value Loss Fixed maturities, available-for-sale U.S. Treasury obligations $ 213,505 $ 13,143 $ 33,822 $ 1,561 $ 179,683 $ 11,582 U.S. Government-sponsored enterprise obligations 14,894 692 2,603 69 12,291 623 State and municipal bonds 378,425 25,508 82,312 2,261 296,113 23,247 Corporate debt 1,350,139 107,065 222,614 9,593 1,127,525 97,472 Residential mortgage-backed securities 378,461 58,826 118,908 3,810 259,553 55,016 Agency commercial mortgage-backed securities 6,727 873 426 8 6,301 865 Other commercial mortgage-backed securities 151,386 12,266 17,337 188 134,049 12,078 Other asset-backed securities 202,517 9,131 65,870 560 136,647 8,571 $ 2,696,054 $ 227,504 $ 543,892 $ 18,050 $ 2,152,162 $ 209,454 December 31, 2023 Total Less than 12 months 12 months or longer Fair Unrealized Fair Unrealized Fair Unrealized (In thousands) Value Loss Value Loss Value Loss Fixed maturities, available-for-sale U.S. Treasury obligations $ 213,634 $ 16,474 $ 32,925 $ 1,364 $ 180,709 $ 15,110 U.S. Government-sponsored enterprise obligations 18,428 1,030 4,128 242 14,300 788 State and municipal bonds 378,313 29,871 48,960 2,287 329,353 27,584 Corporate debt 1,524,940 136,759 84,221 5,054 1,440,719 131,705 Residential mortgage-backed securities 313,082 53,795 74,463 10,271 238,619 43,524 Agency commercial mortgage-backed securities 7,955 987 212 1 7,743 986 Other commercial mortgage-backed securities 184,416 20,904 18,092 1,140 166,324 19,764 Other asset-backed securities 293,447 14,870 30,115 867 263,332 14,003 $ 2,934,215 $ 274,690 $ 293,116 $ 21,226 $ 2,641,099 $ 253,464 As of December 31, 2024, excluding U.S. Government or U.S. Government-sponsored enterprise obligations, there were 2,350 debt securities (58.7% of all available-for-sale fixed maturity securities held) in an unrealized loss position representing 1,235 issuers. The greatest and second greatest unrealized loss positions among those securities were approximately $5.2 million and $3.4 million, respectively. The securities were evaluated for impairment as of December 31, 2024. As of December 31, 2023, excluding U.S. Government or U.S. Government-sponsored enterprise obligations, there were 2,531 debt securities (65.6% of all available-for-sale fixed maturity securities held) in an unrealized loss position representing 1,319 issuers. The greatest and second greatest unrealized loss positions among those securities were approximately $5.0 million and $3.2 million, respectively. The securities were evaluated for impairment as of December 31, 2023.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Fixed maturity securities held in an unrealized loss position at December 31, 2024, excluding asset-backed securities, have paid all scheduled contractual payments and are expected to continue. Expected future cash flows of asset-backed securities, excluding those issued by GNMA, FNMA and FHLMC, held in an unrealized loss position were estimated as part of the December 31, 2024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years ended December 31, 2024 and 2023. Year Ended December 31, 2024 (In thousands) Corporate Debt Residential mortgage-backed securities Other commercial mortgage-backed securities Other asset-backed securities Total Balance, at December 31, 2023 $ — $ 211 $ 151 $ 193 $ 555 Additional credit losses related to securities for which: No allowance for credit losses has been previously recognized 2,138 — 406 — 2,544 An allowance for credit losses was recorded in a previous period 470 — — — 470 Reductions related to: Securities sold during the period — (14) (151) (5) (170) Balance, at December 31, 2024 $ 2,608 $ 197 $ 406 $ 188 $ 3,399 Year Ended December 31, 2023 (In thousands) Residential mortgage-backed securities Other commercial mortgage-backed securities Other asset-backed securities Total Balance, at December 31, 2022 $ 229 $ — $ 198 $ 427 Additional credit losses related to securities for which: No allowance for credit losses has been previously recognized — 151 — 151 Reductions related to: Securities sold during the period (18) — (5) (23) Balance, at December 31, 2023 $ 211 $ 151 $ 193 $ 555 Other information regarding sales and purchases of fixed maturity available-for-sale securities is as follows: Year Ended December 31 (In millions) 2024 2023 2022 Proceeds from sales (exclusive of maturities and paydowns) $ 149.3 $ 51.4 $ 131.0 Purchases $ 770.3 $ 419.2 $ 607.8 Equity Investments ProAssurance's equity investments are carried at fair value with changes in fair value recognized in income as a component of net investment gains (losses) during the period of change. Equity investments on the Consolidated Balance Sheets as of December 31, 2024 and 2023 primarily included bond funds and, to a lesser degree, stocks and investment funds. Short-term Investments ProAssurance's short-term investments, which have a maturity at purchase of one year or less, are primarily comprised of investments in U.S. treasury obligations, commercial paper, money market funds and a certificate of deposit. Short-term investments are carried at fair value which approximates the cost of the securities due to their short-term nature. BOLI ProAssurance holds BOLI policies that are carried at the current cash surrender value of the policies (original cost $38 million). All insured individuals were members of the Company's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loss) by investment category was as follows: Year Ended December 31 (In thousands) 2024 2023 2022 Fixed maturities $ 133,577 $ 113,721 $ 93,736 Equities 4,758 4,610 3,706 Short-term investments, including Other 12,463 15,476 5,681 BOLI 2,316 2,489 1,141 Investment fees and expenses (8,576) (7,877) (8,292) Net investment income $ 144,538 $ 128,419 $ 95,972 Investment in Unconsolidated Subsidiaries ProAssurance's investment in unconsolidated subsidiaries were as follows: December 31, 2024 Carrying Value (In thousands) Percentage December 31, December 31, Qualified affordable housing project tax credit partnerships See below $ 247 $ 666 All other investments, primarily investment fund LPs/LLCs See below 259,291 276,090 $ 259,538 $ 276,756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At December 31, 2024 and December 31, 2023, ProAssurance did not have an ownership percentage greater than 20% in any tax credit partnership interests. Since ProAssurance has the ability to exert influence over the partnerships but does not control them, all are accounted for using the equity method. See further discussion of the entities in which ProAssurance holds passive interests in Note 14. ProAssurance holds interests in investment fund LPs/LLCs and other equity method investments and LPs/LLCs which are not considered to be investment funds. ProAssurance's ownership percentage relative to five and four of the LPs/LLCs is greater than 25% at December 31, 2024 and 2023, respectively, which is likely to be reduced as the funds mature and other investors participate in the funds; these investments had a carrying value of $18.0 million and $23.0 million at December 31, 2024 and 2023, respectively. ProAssurance's ownership percentage relative to the remaining investments and LPs/LLCs is less than 25%; these interests had a carrying value of $241.3 million and $253.1 million at December 31, 2024 and 2023, respectively. ProAssurance does not have the ability to exert control over any of these funds. Equity in Earnings (Loss) of Unconsolidated Subsidiaries Equity in earnings (loss) of unconsolidated subsidiaries included losses from tax credit partnerships. Investment results recorded reflect ProAssurance's allocable portion of partnership operating results. Tax credits reduce income tax expense in the period they are utilized. The results recorded and tax credits recognized related to ProAssurance's tax credit partnership investments were as follows: Year Ended December 31 (In thousands) 2024 2023 2022 Qualified affordable housing project tax credit partnerships Losses (gains) recorded $ 193 $ 2,405 $ 8,278 Tax credits recognized $ 32 $ 631 $ 4,805 Historic tax credit partnership* Losses (gains) recorded $ (864) $ — $ (1,212) *ProAssurance holds a historic tax credit partnership which was fully amortized in 2020. This partnership generated investment returns by providing benefits to partnership investors in the form of tax credits, tax deductible project operating losses and distributions resulting from positive cash flows. ProAssurance received distributions associated with this investment during the fourth quarter of 2024 and second quarter of 2022 as a result of positive cash flows from completed projects, which were recognized as an operating gain. ProAssurance accounts for its tax credit partnership investments under the equity method of accounting and records its allocable portion of the operating losses of the underlying properties based on estimates provided by the partnerships. For the Company's qualified affordable housing project tax credit partnerships, it adjusts its estimates of their allocable portion of operating losses periodically as actual operating results of the underlying properties become available. The primary benefits of tax credits and tax-deductible operating losses from the historic tax credit partnerships are earned in a short period with potential for additional cash flows extending over several years. For the years ended December 31, 2024, 2023 and 2022 the Company generated a nominal amount, $0.6 million and $4.8 million, respectively, of tax credits from its tax credit partnership investments, which were deferred and are expected to be utilized in future periods. For the year ended December 31, 2024, ProAssurance utilized approximately $5.9 million of tax credits carried forward from 2019 and, as of December 31, 2024, the Company had approximately $46.9 million of available tax credit carryforwards generated from its investments in tax credit partnerships which they expect to utilize in future periods (see further discussion in Note 5). Equity Method Investees As previously discussed, ProAssurance holds certain investments that are measured using the equity method of accounting, primarily investments in LPs/LLCs, which are carried as a part of investment in unconsolidated subsidiaries on the Consolidated Balance Sheets. As of December 31, 2024, ProAssurance determined one equity method investee, WNG Aircraft Opportunities Fund II LP, to be significant. WNG Aircraft Opportunities Fund II LP invests in mid-life to older narrow body aircraft. The following tables present aggregated gross summarized financial information for the fund as of December 31, 2024, including the portion not attributable to ProAssurance, derived from the fund's financial statements which are prepared in accordance with GAAP. As the majority of ProAssurance's equity method investments report their results to the Company on a one quarter lag, the majority of the summarized financial information below is for the twelve months ended September 30, 2024 and 2023. Balance Sheet Information (In thousands) September 30, 2024 September 30, 2023 Total assets $ 316,699 $ 228,725 Total liabilities $ 14,830 $ 80 Total partners' capital $ 301,869 $ 228,645 Income Statement Information (In thousands) Year Ended September 30 2024 2023 2022 Net investment income (loss) $ 74,769 $ (4,846) $ (5,814) Net investment gains (losses) — (475) 3,025 Net change in unrealized appreciation (depreciation) 27,152 20,976 8,171 Net gain (loss) $ 101,921 $ 15,655 $ 5,382 Net gain (loss) attributable to ProAssurance (1) $ 6,348 $ (4,517) $ 377 (1) Represents ProAssurance's share of the fund's aggregate income or loss, which is included as a component of equity in earnings (loss) of unconsolidated subsidiaries in its Consolidated Statements of Income and Comprehensive Income for the years ended December 31, 2024, 2023 and 2022. Net Investment Gains (Losses) Realized investment gains and losses are recognized on the first-in, first-out basis. The following table provides detailed information regarding net investment gains (losses): Year Ended December 31 (In thousands) 2024 2023 2022 Total impairment losses: Corporate debt $ (2,710) $ (2,984) $ (1,331) Asset-backed securities (588) (127) (441) Portion of impairment losses recognized in other comprehensive income before taxes: Corporate debt 102 — — Asset-backed securities — — 14 Net impairment losses recognized in earnings (3,196) (3,111) (1,758) Gross realized gains, available-for-sale fixed maturities 1,527 876 1,740 Gross realized (losses), available-for-sale fixed maturities (4,116) (1,860) (3,387) Net realized gains (losses), trading fixed maturities 34 (88) (155) Net realized gains (losses), equity investments 2,559 496 (5,252) Net realized gains (losses), other investments (826) (2,417) (222) Change in unrealized holding gains (losses), trading fixed maturities 445 68 (613) Change in unrealized holding gains (losses), equity investments (2,313) 5,733 (22,166) Change in unrealized holding gains (losses), convertible securities, carried at fair value 866 5,774 (10,557) Other (1) 6,923 8,357 9,213 Net investment gains (losses) $ 1,903 $ 13,828 $ (33,157) (1) Includes gains of $6.5 million, $5.0 million and $9.0 million related to the decrease in the contingent consideration liability during 2024, 2023 and 2022, respectively. See further discussion on the contingent consideration in Note 2 and Note 8. For the years ended December 31, 2024, 2023 and 2022, ProAssurance recognized credit-related impairment losses in earnings of $3.2 million, $3.1 million and $1.8 million, respectively, and, for the years ended December 31, 2024 and 2022, a nominal amount of non-credit impairment losses in OCI. The credit-related impairment losses recognized in 2024 primarily related to four corporate bonds in the real estate sector. The credit-related impairment losses recognized in 2023 related to a mortgage-backed security and two corporate bonds in the financial sector. The credit-related impairment losses recognized in 2022 related to a corporate bond in the consumer sector as well as certain mortgage-backed and other asset backed securities. The following table presents a roll forward of cumulative credit losses recorded in earnings related to impaired debt securities for which a portion of the impairment was recorded in OCI. Year Ended December 31 (In thousands) 2024 2023 2022 Balance beginning of period $ 57 $ 57 $ — Additional credit losses recognized during the period, related to securities for which: No impairment has been previously recognized 740 — 610 Impairment has been previously recognized 470 — — Reductions due to: Securities for which there is an intent to sell or will more likely than not be sold before recovery of amortized cost — — (553) Balance December 31 $ 1,267 $ 57 $ 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49" customWidth="1" min="2" max="2"/>
    <col width="44" customWidth="1" min="3" max="3"/>
  </cols>
  <sheetData>
    <row r="1">
      <c r="A1" s="1" t="inlineStr">
        <is>
          <t>Derivatives - Volume and Fair Value (Details) $ in Thousands</t>
        </is>
      </c>
      <c r="B1" s="2" t="inlineStr">
        <is>
          <t>Dec. 31, 2024 USD ($) derivative_instrument swap</t>
        </is>
      </c>
      <c r="C1" s="2" t="inlineStr">
        <is>
          <t>Dec. 31, 2023 USD ($) derivative_instrument</t>
        </is>
      </c>
    </row>
    <row r="2">
      <c r="A2" s="3" t="inlineStr">
        <is>
          <t>Derivative [Line Items]</t>
        </is>
      </c>
      <c r="B2" s="4" t="inlineStr">
        <is>
          <t xml:space="preserve"> </t>
        </is>
      </c>
      <c r="C2" s="4" t="inlineStr">
        <is>
          <t xml:space="preserve"> </t>
        </is>
      </c>
    </row>
    <row r="3">
      <c r="A3" s="4" t="inlineStr">
        <is>
          <t>Number of Instruments | swap</t>
        </is>
      </c>
      <c r="B3" s="6" t="n">
        <v>2</v>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Cash Flow Hedge-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derivative_instrument</t>
        </is>
      </c>
      <c r="B7" s="6" t="n">
        <v>2</v>
      </c>
      <c r="C7" s="6" t="n">
        <v>2</v>
      </c>
    </row>
    <row r="8">
      <c r="A8" s="4" t="inlineStr">
        <is>
          <t>Aggregate Notional Amount</t>
        </is>
      </c>
      <c r="B8" s="5" t="n">
        <v>245313</v>
      </c>
      <c r="C8" s="5" t="n">
        <v>250000</v>
      </c>
    </row>
    <row r="9">
      <c r="A9" s="4" t="inlineStr">
        <is>
          <t>Estimated Fair Value</t>
        </is>
      </c>
      <c r="B9" s="5" t="n">
        <v>5801</v>
      </c>
      <c r="C9" s="5" t="n">
        <v>3876</v>
      </c>
    </row>
    <row r="10">
      <c r="A10" s="4" t="inlineStr">
        <is>
          <t>Foreign Currency Forwar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 | derivative_instrument</t>
        </is>
      </c>
      <c r="B12" s="6" t="n">
        <v>1</v>
      </c>
      <c r="C12" s="6" t="n">
        <v>0</v>
      </c>
    </row>
    <row r="13">
      <c r="A13" s="4" t="inlineStr">
        <is>
          <t>Aggregate Notional Amount</t>
        </is>
      </c>
      <c r="B13" s="5" t="n">
        <v>5470</v>
      </c>
      <c r="C13" s="5" t="n">
        <v>0</v>
      </c>
    </row>
    <row r="14">
      <c r="A14" s="4" t="inlineStr">
        <is>
          <t>Estimated Fair Value</t>
        </is>
      </c>
      <c r="B14" s="5" t="n">
        <v>293</v>
      </c>
      <c r="C1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 Instruments, Gain (Loss) (Details) - USD ($) $ in Thousands</t>
        </is>
      </c>
      <c r="B1" s="2" t="inlineStr">
        <is>
          <t>12 Months Ended</t>
        </is>
      </c>
    </row>
    <row r="2">
      <c r="B2" s="2" t="inlineStr">
        <is>
          <t>Dec. 31, 2024</t>
        </is>
      </c>
      <c r="C2" s="2" t="inlineStr">
        <is>
          <t>Dec. 31, 2023</t>
        </is>
      </c>
      <c r="D2" s="2" t="inlineStr">
        <is>
          <t>Dec. 31, 2022</t>
        </is>
      </c>
    </row>
    <row r="3">
      <c r="A3" s="4" t="inlineStr">
        <is>
          <t>Cash Flow Hedge- Interest Rate Swaps | Interest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Qualifying Cash Flow Hedges - Gains (Losses) Reclassified from AOCI, net of tax, to Earnings</t>
        </is>
      </c>
      <c r="B5" s="5" t="n">
        <v>3892</v>
      </c>
      <c r="C5" s="5" t="n">
        <v>36</v>
      </c>
      <c r="D5" s="5" t="n">
        <v>0</v>
      </c>
    </row>
    <row r="6">
      <c r="A6" s="4" t="inlineStr">
        <is>
          <t>Foreign Currency Forward | Other Income (Expens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Other Comprehensive Income (Loss), Cash Flow Hedge, Gain (Loss), Reclassification, before Tax</t>
        </is>
      </c>
      <c r="B8" s="5" t="n">
        <v>293</v>
      </c>
      <c r="C8" s="5" t="n">
        <v>0</v>
      </c>
      <c r="D8"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holders' Equity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uthorized (in shares)</t>
        </is>
      </c>
      <c r="B4" s="6" t="n">
        <v>100000000</v>
      </c>
      <c r="C4" s="6" t="n">
        <v>100000000</v>
      </c>
      <c r="D4" s="4" t="inlineStr">
        <is>
          <t xml:space="preserve"> </t>
        </is>
      </c>
      <c r="E4" s="4" t="inlineStr">
        <is>
          <t xml:space="preserve"> </t>
        </is>
      </c>
    </row>
    <row r="5">
      <c r="A5" s="4" t="inlineStr">
        <is>
          <t>Authorized preferred stock (in shares)</t>
        </is>
      </c>
      <c r="B5" s="6" t="n">
        <v>50000000</v>
      </c>
      <c r="C5" s="6" t="n">
        <v>50000000</v>
      </c>
      <c r="D5" s="4" t="inlineStr">
        <is>
          <t xml:space="preserve"> </t>
        </is>
      </c>
      <c r="E5" s="4" t="inlineStr">
        <is>
          <t xml:space="preserve"> </t>
        </is>
      </c>
    </row>
    <row r="6">
      <c r="A6" s="4" t="inlineStr">
        <is>
          <t>Number of shares available for grant (in shares)</t>
        </is>
      </c>
      <c r="B6" s="6" t="n">
        <v>1600000</v>
      </c>
      <c r="C6" s="4" t="inlineStr">
        <is>
          <t xml:space="preserve"> </t>
        </is>
      </c>
      <c r="D6" s="4" t="inlineStr">
        <is>
          <t xml:space="preserve"> </t>
        </is>
      </c>
      <c r="E6" s="4" t="inlineStr">
        <is>
          <t xml:space="preserve"> </t>
        </is>
      </c>
    </row>
    <row r="7">
      <c r="A7" s="4" t="inlineStr">
        <is>
          <t>Dividends declared</t>
        </is>
      </c>
      <c r="B7" s="4" t="inlineStr">
        <is>
          <t xml:space="preserve"> </t>
        </is>
      </c>
      <c r="C7" s="5" t="n">
        <v>2700</v>
      </c>
      <c r="D7" s="5" t="n">
        <v>10800</v>
      </c>
      <c r="E7" s="4" t="inlineStr">
        <is>
          <t xml:space="preserve"> </t>
        </is>
      </c>
    </row>
    <row r="8">
      <c r="A8" s="4" t="inlineStr">
        <is>
          <t>Total Shareholders’ Equity</t>
        </is>
      </c>
      <c r="B8" s="5" t="n">
        <v>1201749</v>
      </c>
      <c r="C8" s="6" t="n">
        <v>1111980</v>
      </c>
      <c r="D8" s="6" t="n">
        <v>1104018</v>
      </c>
      <c r="E8" s="5" t="n">
        <v>1428387</v>
      </c>
    </row>
    <row r="9">
      <c r="A9" s="4" t="inlineStr">
        <is>
          <t>Total authorizations which remain available for use</t>
        </is>
      </c>
      <c r="B9" s="6" t="n">
        <v>55900</v>
      </c>
      <c r="C9" s="4" t="inlineStr">
        <is>
          <t xml:space="preserve"> </t>
        </is>
      </c>
      <c r="D9" s="4" t="inlineStr">
        <is>
          <t xml:space="preserve"> </t>
        </is>
      </c>
      <c r="E9" s="4" t="inlineStr">
        <is>
          <t xml:space="preserve"> </t>
        </is>
      </c>
    </row>
    <row r="10">
      <c r="A10" s="4" t="inlineStr">
        <is>
          <t>Deferred tax expense (benefit) included in OCI</t>
        </is>
      </c>
      <c r="B10" s="6" t="n">
        <v>9100</v>
      </c>
      <c r="C10" s="5" t="n">
        <v>25100</v>
      </c>
      <c r="D10" s="5" t="n">
        <v>-85200</v>
      </c>
      <c r="E10" s="4" t="inlineStr">
        <is>
          <t xml:space="preserve"> </t>
        </is>
      </c>
    </row>
    <row r="11">
      <c r="A11" s="4" t="inlineStr">
        <is>
          <t>Retained Earnings, Unappropriat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holders’ Equity</t>
        </is>
      </c>
      <c r="B13" s="5" t="n">
        <v>4624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mon Shares (Details) - USD ($) shares in Thousands, $ in Millions</t>
        </is>
      </c>
      <c r="B1" s="2" t="inlineStr">
        <is>
          <t>12 Months Ended</t>
        </is>
      </c>
    </row>
    <row r="2">
      <c r="B2" s="2" t="inlineStr">
        <is>
          <t>Dec. 31, 2024</t>
        </is>
      </c>
      <c r="C2" s="2" t="inlineStr">
        <is>
          <t>Dec. 31, 2023</t>
        </is>
      </c>
      <c r="D2" s="2" t="inlineStr">
        <is>
          <t>Dec. 31, 2022</t>
        </is>
      </c>
    </row>
    <row r="3">
      <c r="A3" s="3" t="inlineStr">
        <is>
          <t>Common Stock Outstanding Rollforward [Roll Forward]</t>
        </is>
      </c>
      <c r="B3" s="4" t="inlineStr">
        <is>
          <t xml:space="preserve"> </t>
        </is>
      </c>
      <c r="C3" s="4" t="inlineStr">
        <is>
          <t xml:space="preserve"> </t>
        </is>
      </c>
      <c r="D3" s="4" t="inlineStr">
        <is>
          <t xml:space="preserve"> </t>
        </is>
      </c>
    </row>
    <row r="4">
      <c r="A4" s="4" t="inlineStr">
        <is>
          <t>Beginning Balance (in shares)</t>
        </is>
      </c>
      <c r="B4" s="6" t="n">
        <v>50970</v>
      </c>
      <c r="C4" s="6" t="n">
        <v>53964</v>
      </c>
      <c r="D4" s="6" t="n">
        <v>53984</v>
      </c>
    </row>
    <row r="5">
      <c r="A5" s="4" t="inlineStr">
        <is>
          <t>Repurchase of shares (in shares)</t>
        </is>
      </c>
      <c r="B5" s="6" t="n">
        <v>0</v>
      </c>
      <c r="C5" s="6" t="n">
        <v>-3143</v>
      </c>
      <c r="D5" s="6" t="n">
        <v>-139</v>
      </c>
    </row>
    <row r="6">
      <c r="A6" s="4" t="inlineStr">
        <is>
          <t>Repurchase of shares, at cost</t>
        </is>
      </c>
      <c r="B6" s="4" t="inlineStr">
        <is>
          <t xml:space="preserve"> </t>
        </is>
      </c>
      <c r="C6" s="8" t="n">
        <v>50.5</v>
      </c>
      <c r="D6" s="8" t="n">
        <v>3.3</v>
      </c>
    </row>
    <row r="7">
      <c r="A7" s="4" t="inlineStr">
        <is>
          <t>Shares issued due to vesting of share-based compensation awards (in shares)</t>
        </is>
      </c>
      <c r="B7" s="6" t="n">
        <v>158</v>
      </c>
      <c r="C7" s="6" t="n">
        <v>61</v>
      </c>
      <c r="D7" s="6" t="n">
        <v>66</v>
      </c>
    </row>
    <row r="8">
      <c r="A8" s="4" t="inlineStr">
        <is>
          <t>Other shares issued for compensation (in shares)</t>
        </is>
      </c>
      <c r="B8" s="6" t="n">
        <v>29</v>
      </c>
      <c r="C8" s="6" t="n">
        <v>88</v>
      </c>
      <c r="D8" s="6" t="n">
        <v>53</v>
      </c>
    </row>
    <row r="9">
      <c r="A9" s="4" t="inlineStr">
        <is>
          <t>Ending Balance (in shares)</t>
        </is>
      </c>
      <c r="B9" s="6" t="n">
        <v>51157</v>
      </c>
      <c r="C9" s="6" t="n">
        <v>50970</v>
      </c>
      <c r="D9" s="6" t="n">
        <v>539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 Cash Dividends Declared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per common share (in dollars per share)</t>
        </is>
      </c>
      <c r="B4" s="5" t="n">
        <v>0</v>
      </c>
      <c r="C4" s="5" t="n">
        <v>0</v>
      </c>
      <c r="D4" s="5" t="n">
        <v>0</v>
      </c>
      <c r="E4" s="5" t="n">
        <v>0</v>
      </c>
      <c r="F4" s="5" t="n">
        <v>0</v>
      </c>
      <c r="G4" s="5" t="n">
        <v>0</v>
      </c>
      <c r="H4" s="5" t="n">
        <v>0</v>
      </c>
      <c r="I4" s="7" t="n">
        <v>0.05</v>
      </c>
      <c r="J4" s="7" t="n">
        <v>0.05</v>
      </c>
      <c r="K4" s="7" t="n">
        <v>0.05</v>
      </c>
      <c r="L4" s="7" t="n">
        <v>0.05</v>
      </c>
      <c r="M4" s="7" t="n">
        <v>0.05</v>
      </c>
      <c r="N4" s="5" t="n">
        <v>0</v>
      </c>
      <c r="O4" s="7" t="n">
        <v>0.05</v>
      </c>
      <c r="P4" s="7" t="n">
        <v>0.2</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s>
  <sheetData>
    <row r="1">
      <c r="A1" s="1" t="inlineStr">
        <is>
          <t>Shareholders' Equity - Roll Forward of AOCI (Details) $ in Thousands</t>
        </is>
      </c>
      <c r="B1" s="2" t="inlineStr">
        <is>
          <t>12 Months Ended</t>
        </is>
      </c>
    </row>
    <row r="2">
      <c r="B2" s="2" t="inlineStr">
        <is>
          <t>Dec. 31, 2024 USD ($) swap</t>
        </is>
      </c>
      <c r="C2" s="2" t="inlineStr">
        <is>
          <t>Dec. 31, 2023 USD ($)</t>
        </is>
      </c>
      <c r="D2" s="2" t="inlineStr">
        <is>
          <t>Dec. 31, 2022 USD ($)</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11980</v>
      </c>
      <c r="C4" s="5" t="n">
        <v>1104018</v>
      </c>
      <c r="D4" s="5" t="n">
        <v>1428387</v>
      </c>
    </row>
    <row r="5">
      <c r="A5" s="4" t="inlineStr">
        <is>
          <t>OCI, before reclassifications, net of tax</t>
        </is>
      </c>
      <c r="B5" s="6" t="n">
        <v>31032</v>
      </c>
      <c r="C5" s="6" t="n">
        <v>90963</v>
      </c>
      <c r="D5" s="6" t="n">
        <v>-317910</v>
      </c>
    </row>
    <row r="6">
      <c r="A6" s="4" t="inlineStr">
        <is>
          <t>Amounts reclassified from AOCI, net of tax</t>
        </is>
      </c>
      <c r="B6" s="6" t="n">
        <v>1066</v>
      </c>
      <c r="C6" s="6" t="n">
        <v>3155</v>
      </c>
      <c r="D6" s="6" t="n">
        <v>3019</v>
      </c>
    </row>
    <row r="7">
      <c r="A7" s="4" t="inlineStr">
        <is>
          <t>Net OCI, current period</t>
        </is>
      </c>
      <c r="B7" s="6" t="n">
        <v>32098</v>
      </c>
      <c r="C7" s="6" t="n">
        <v>94118</v>
      </c>
      <c r="D7" s="6" t="n">
        <v>-314891</v>
      </c>
    </row>
    <row r="8">
      <c r="A8" s="4" t="inlineStr">
        <is>
          <t>Ending balance</t>
        </is>
      </c>
      <c r="B8" s="5" t="n">
        <v>1201749</v>
      </c>
      <c r="C8" s="6" t="n">
        <v>1111980</v>
      </c>
      <c r="D8" s="6" t="n">
        <v>1104018</v>
      </c>
    </row>
    <row r="9">
      <c r="A9" s="4" t="inlineStr">
        <is>
          <t>Number of instruments (in derivative instruments) | swap</t>
        </is>
      </c>
      <c r="B9" s="6" t="n">
        <v>2</v>
      </c>
      <c r="C9" s="4" t="inlineStr">
        <is>
          <t xml:space="preserve"> </t>
        </is>
      </c>
      <c r="D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5" t="n">
        <v>-204489</v>
      </c>
      <c r="C12" s="6" t="n">
        <v>-298607</v>
      </c>
      <c r="D12" s="6" t="n">
        <v>16284</v>
      </c>
    </row>
    <row r="13">
      <c r="A13" s="4" t="inlineStr">
        <is>
          <t>Ending balance</t>
        </is>
      </c>
      <c r="B13" s="6" t="n">
        <v>-172391</v>
      </c>
      <c r="C13" s="6" t="n">
        <v>-204489</v>
      </c>
      <c r="D13" s="6" t="n">
        <v>-298607</v>
      </c>
    </row>
    <row r="14">
      <c r="A14" s="4" t="inlineStr">
        <is>
          <t>Unrealized Investment Gains (Loss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06327</v>
      </c>
      <c r="C16" s="6" t="n">
        <v>-297142</v>
      </c>
      <c r="D16" s="6" t="n">
        <v>14929</v>
      </c>
    </row>
    <row r="17">
      <c r="A17" s="4" t="inlineStr">
        <is>
          <t>OCI, before reclassifications, net of tax</t>
        </is>
      </c>
      <c r="B17" s="6" t="n">
        <v>25690</v>
      </c>
      <c r="C17" s="6" t="n">
        <v>87624</v>
      </c>
      <c r="D17" s="6" t="n">
        <v>-314822</v>
      </c>
    </row>
    <row r="18">
      <c r="A18" s="4" t="inlineStr">
        <is>
          <t>Amounts reclassified from AOCI, net of tax</t>
        </is>
      </c>
      <c r="B18" s="6" t="n">
        <v>4584</v>
      </c>
      <c r="C18" s="6" t="n">
        <v>3191</v>
      </c>
      <c r="D18" s="6" t="n">
        <v>2751</v>
      </c>
    </row>
    <row r="19">
      <c r="A19" s="4" t="inlineStr">
        <is>
          <t>Net OCI, current period</t>
        </is>
      </c>
      <c r="B19" s="6" t="n">
        <v>30274</v>
      </c>
      <c r="C19" s="6" t="n">
        <v>90815</v>
      </c>
      <c r="D19" s="6" t="n">
        <v>-312071</v>
      </c>
    </row>
    <row r="20">
      <c r="A20" s="4" t="inlineStr">
        <is>
          <t>Ending balance</t>
        </is>
      </c>
      <c r="B20" s="6" t="n">
        <v>-176053</v>
      </c>
      <c r="C20" s="6" t="n">
        <v>-206327</v>
      </c>
      <c r="D20" s="6" t="n">
        <v>-297142</v>
      </c>
    </row>
    <row r="21">
      <c r="A21" s="4" t="inlineStr">
        <is>
          <t>Cash Flow Hedging Gains (Loss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3026</v>
      </c>
      <c r="C23" s="6" t="n">
        <v>0</v>
      </c>
      <c r="D23" s="4" t="inlineStr">
        <is>
          <t xml:space="preserve"> </t>
        </is>
      </c>
    </row>
    <row r="24">
      <c r="A24" s="4" t="inlineStr">
        <is>
          <t>OCI, before reclassifications, net of tax</t>
        </is>
      </c>
      <c r="B24" s="6" t="n">
        <v>5442</v>
      </c>
      <c r="C24" s="6" t="n">
        <v>3062</v>
      </c>
      <c r="D24" s="4" t="inlineStr">
        <is>
          <t xml:space="preserve"> </t>
        </is>
      </c>
    </row>
    <row r="25">
      <c r="A25" s="4" t="inlineStr">
        <is>
          <t>Amounts reclassified from AOCI, net of tax</t>
        </is>
      </c>
      <c r="B25" s="6" t="n">
        <v>-3892</v>
      </c>
      <c r="C25" s="6" t="n">
        <v>-36</v>
      </c>
      <c r="D25" s="4" t="inlineStr">
        <is>
          <t xml:space="preserve"> </t>
        </is>
      </c>
    </row>
    <row r="26">
      <c r="A26" s="4" t="inlineStr">
        <is>
          <t>Net OCI, current period</t>
        </is>
      </c>
      <c r="B26" s="6" t="n">
        <v>1550</v>
      </c>
      <c r="C26" s="6" t="n">
        <v>3026</v>
      </c>
      <c r="D26" s="4" t="inlineStr">
        <is>
          <t xml:space="preserve"> </t>
        </is>
      </c>
    </row>
    <row r="27">
      <c r="A27" s="4" t="inlineStr">
        <is>
          <t>Ending balance</t>
        </is>
      </c>
      <c r="B27" s="6" t="n">
        <v>4576</v>
      </c>
      <c r="C27" s="6" t="n">
        <v>3026</v>
      </c>
      <c r="D27" s="6" t="n">
        <v>0</v>
      </c>
    </row>
    <row r="28">
      <c r="A28" s="4" t="inlineStr">
        <is>
          <t>Non-credit Impair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11</v>
      </c>
      <c r="C30" s="6" t="n">
        <v>-11</v>
      </c>
      <c r="D30" s="6" t="n">
        <v>0</v>
      </c>
    </row>
    <row r="31">
      <c r="A31" s="4" t="inlineStr">
        <is>
          <t>OCI, before reclassifications, net of tax</t>
        </is>
      </c>
      <c r="B31" s="6" t="n">
        <v>-455</v>
      </c>
      <c r="C31" s="6" t="n">
        <v>0</v>
      </c>
      <c r="D31" s="6" t="n">
        <v>-342</v>
      </c>
    </row>
    <row r="32">
      <c r="A32" s="4" t="inlineStr">
        <is>
          <t>Amounts reclassified from AOCI, net of tax</t>
        </is>
      </c>
      <c r="B32" s="6" t="n">
        <v>374</v>
      </c>
      <c r="C32" s="6" t="n">
        <v>0</v>
      </c>
      <c r="D32" s="6" t="n">
        <v>331</v>
      </c>
    </row>
    <row r="33">
      <c r="A33" s="4" t="inlineStr">
        <is>
          <t>Net OCI, current period</t>
        </is>
      </c>
      <c r="B33" s="6" t="n">
        <v>-81</v>
      </c>
      <c r="C33" s="6" t="n">
        <v>0</v>
      </c>
      <c r="D33" s="6" t="n">
        <v>-11</v>
      </c>
    </row>
    <row r="34">
      <c r="A34" s="4" t="inlineStr">
        <is>
          <t>Ending balance</t>
        </is>
      </c>
      <c r="B34" s="6" t="n">
        <v>-92</v>
      </c>
      <c r="C34" s="6" t="n">
        <v>-11</v>
      </c>
      <c r="D34" s="6" t="n">
        <v>-11</v>
      </c>
    </row>
    <row r="35">
      <c r="A35" s="4" t="inlineStr">
        <is>
          <t>Unrecognized Change in Defined Benefit Plan Liabilitie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1177</v>
      </c>
      <c r="C37" s="6" t="n">
        <v>-1454</v>
      </c>
      <c r="D37" s="6" t="n">
        <v>1355</v>
      </c>
    </row>
    <row r="38">
      <c r="A38" s="4" t="inlineStr">
        <is>
          <t>OCI, before reclassifications, net of tax</t>
        </is>
      </c>
      <c r="B38" s="6" t="n">
        <v>355</v>
      </c>
      <c r="C38" s="6" t="n">
        <v>277</v>
      </c>
      <c r="D38" s="6" t="n">
        <v>-2746</v>
      </c>
    </row>
    <row r="39">
      <c r="A39" s="4" t="inlineStr">
        <is>
          <t>Amounts reclassified from AOCI, net of tax</t>
        </is>
      </c>
      <c r="B39" s="6" t="n">
        <v>0</v>
      </c>
      <c r="C39" s="6" t="n">
        <v>0</v>
      </c>
      <c r="D39" s="6" t="n">
        <v>-63</v>
      </c>
    </row>
    <row r="40">
      <c r="A40" s="4" t="inlineStr">
        <is>
          <t>Net OCI, current period</t>
        </is>
      </c>
      <c r="B40" s="6" t="n">
        <v>355</v>
      </c>
      <c r="C40" s="6" t="n">
        <v>277</v>
      </c>
      <c r="D40" s="6" t="n">
        <v>-2809</v>
      </c>
    </row>
    <row r="41">
      <c r="A41" s="4" t="inlineStr">
        <is>
          <t>Ending balance</t>
        </is>
      </c>
      <c r="B41" s="5" t="n">
        <v>-822</v>
      </c>
      <c r="C41" s="5" t="n">
        <v>-1177</v>
      </c>
      <c r="D41" s="5" t="n">
        <v>-14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s>
  <sheetData>
    <row r="1">
      <c r="A1" s="1" t="inlineStr">
        <is>
          <t>Share-Based Payments - Narrative (Details) $ in Millions</t>
        </is>
      </c>
      <c r="B1" s="2" t="inlineStr">
        <is>
          <t>12 Months Ended</t>
        </is>
      </c>
    </row>
    <row r="2">
      <c r="B2" s="2" t="inlineStr">
        <is>
          <t>Dec. 31, 2024 USD ($) award shares</t>
        </is>
      </c>
      <c r="C2" s="2" t="inlineStr">
        <is>
          <t>Dec. 31, 2023 USD ($) award shares</t>
        </is>
      </c>
      <c r="D2" s="2" t="inlineStr">
        <is>
          <t>Dec. 31, 2022 USD ($) award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 types (in award types) | award</t>
        </is>
      </c>
      <c r="B4" s="6" t="n">
        <v>2</v>
      </c>
      <c r="C4" s="6" t="n">
        <v>2</v>
      </c>
      <c r="D4" s="6" t="n">
        <v>2</v>
      </c>
    </row>
    <row r="5">
      <c r="A5" s="4" t="inlineStr">
        <is>
          <t>Restricted Shar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grant date fair value | $</t>
        </is>
      </c>
      <c r="B7" s="8" t="n">
        <v>6.4</v>
      </c>
      <c r="C7" s="8" t="n">
        <v>2.9</v>
      </c>
      <c r="D7" s="8" t="n">
        <v>4.2</v>
      </c>
    </row>
    <row r="8">
      <c r="A8" s="4" t="inlineStr">
        <is>
          <t>Aggregate intrinsic value | $</t>
        </is>
      </c>
      <c r="B8" s="8" t="n">
        <v>3.2</v>
      </c>
      <c r="C8" s="5" t="n">
        <v>2</v>
      </c>
      <c r="D8" s="8" t="n">
        <v>2.6</v>
      </c>
    </row>
    <row r="9">
      <c r="A9" s="4" t="inlineStr">
        <is>
          <t>Vested and released (in shares) | shares</t>
        </is>
      </c>
      <c r="B9" s="6" t="n">
        <v>261203</v>
      </c>
      <c r="C9" s="6" t="n">
        <v>99058</v>
      </c>
      <c r="D9" s="6" t="n">
        <v>105682</v>
      </c>
    </row>
    <row r="10">
      <c r="A10" s="4" t="inlineStr">
        <is>
          <t>Restricted Share Units | Granted in Year 2019</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average period (years)</t>
        </is>
      </c>
      <c r="B12" s="4" t="inlineStr">
        <is>
          <t>5 years</t>
        </is>
      </c>
      <c r="C12" s="4" t="inlineStr">
        <is>
          <t xml:space="preserve"> </t>
        </is>
      </c>
      <c r="D12" s="4" t="inlineStr">
        <is>
          <t xml:space="preserve"> </t>
        </is>
      </c>
    </row>
    <row r="13">
      <c r="A13" s="4" t="inlineStr">
        <is>
          <t>Restricted Share Units | Granted in Year 2023</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average period (years)</t>
        </is>
      </c>
      <c r="B15" s="4" t="inlineStr">
        <is>
          <t>3 years</t>
        </is>
      </c>
      <c r="C15" s="4" t="inlineStr">
        <is>
          <t xml:space="preserve"> </t>
        </is>
      </c>
      <c r="D15" s="4" t="inlineStr">
        <is>
          <t xml:space="preserve"> </t>
        </is>
      </c>
    </row>
    <row r="16">
      <c r="A16" s="4" t="inlineStr">
        <is>
          <t>Restricted Share Units | Granted in Year 2023 | Tranche 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rights, percentage</t>
        </is>
      </c>
      <c r="B18" s="13" t="n">
        <v>0.3333</v>
      </c>
      <c r="C18" s="4" t="inlineStr">
        <is>
          <t xml:space="preserve"> </t>
        </is>
      </c>
      <c r="D18" s="4" t="inlineStr">
        <is>
          <t xml:space="preserve"> </t>
        </is>
      </c>
    </row>
    <row r="19">
      <c r="A19" s="4" t="inlineStr">
        <is>
          <t>Restricted Share Units | Granted in Year 2023 |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rights, percentage</t>
        </is>
      </c>
      <c r="B21" s="13" t="n">
        <v>0.3333</v>
      </c>
      <c r="C21" s="4" t="inlineStr">
        <is>
          <t xml:space="preserve"> </t>
        </is>
      </c>
      <c r="D21" s="4" t="inlineStr">
        <is>
          <t xml:space="preserve"> </t>
        </is>
      </c>
    </row>
    <row r="22">
      <c r="A22" s="4" t="inlineStr">
        <is>
          <t>Restricted Share Units | Granted in Year 2023 | Tranche Thr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rights, percentage</t>
        </is>
      </c>
      <c r="B24" s="13" t="n">
        <v>0.3333</v>
      </c>
      <c r="C24" s="4" t="inlineStr">
        <is>
          <t xml:space="preserve"> </t>
        </is>
      </c>
      <c r="D24" s="4" t="inlineStr">
        <is>
          <t xml:space="preserve"> </t>
        </is>
      </c>
    </row>
    <row r="25">
      <c r="A25" s="4" t="inlineStr">
        <is>
          <t>Performance Share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he percentage of award vest (percent)</t>
        </is>
      </c>
      <c r="B27" s="10" t="n">
        <v>0.52</v>
      </c>
      <c r="C27" s="10" t="n">
        <v>0.53</v>
      </c>
      <c r="D27" s="4" t="inlineStr">
        <is>
          <t xml:space="preserve"> </t>
        </is>
      </c>
    </row>
    <row r="28">
      <c r="A28" s="4" t="inlineStr">
        <is>
          <t>Vested and released (in shares) | shares</t>
        </is>
      </c>
      <c r="B28" s="6" t="n">
        <v>228</v>
      </c>
      <c r="C28" s="6" t="n">
        <v>102</v>
      </c>
      <c r="D28" s="6" t="n">
        <v>0</v>
      </c>
    </row>
    <row r="29">
      <c r="A29" s="4" t="inlineStr">
        <is>
          <t>Performance Share Unit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he percentage of award vest (percent)</t>
        </is>
      </c>
      <c r="B31" s="10" t="n">
        <v>0.5</v>
      </c>
      <c r="C31" s="4" t="inlineStr">
        <is>
          <t xml:space="preserve"> </t>
        </is>
      </c>
      <c r="D31" s="4" t="inlineStr">
        <is>
          <t xml:space="preserve"> </t>
        </is>
      </c>
    </row>
    <row r="32">
      <c r="A32" s="4" t="inlineStr">
        <is>
          <t>Performance Share Unit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he percentage of award vest (percent)</t>
        </is>
      </c>
      <c r="B34" s="10" t="n">
        <v>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4</t>
        </is>
      </c>
      <c r="C2" s="2" t="inlineStr">
        <is>
          <t>Dec. 31, 2023</t>
        </is>
      </c>
      <c r="D2" s="2" t="inlineStr">
        <is>
          <t>Dec. 31, 2022</t>
        </is>
      </c>
    </row>
    <row r="3">
      <c r="A3" s="3" t="inlineStr">
        <is>
          <t>Summary of compensation expense and related tax benefit recognized during each period and compensation cost expense in future periods</t>
        </is>
      </c>
      <c r="B3" s="4" t="inlineStr">
        <is>
          <t xml:space="preserve"> </t>
        </is>
      </c>
      <c r="C3" s="4" t="inlineStr">
        <is>
          <t xml:space="preserve"> </t>
        </is>
      </c>
      <c r="D3" s="4" t="inlineStr">
        <is>
          <t xml:space="preserve"> </t>
        </is>
      </c>
    </row>
    <row r="4">
      <c r="A4" s="4" t="inlineStr">
        <is>
          <t>Total share-based compensation expense</t>
        </is>
      </c>
      <c r="B4" s="5" t="n">
        <v>6203</v>
      </c>
      <c r="C4" s="5" t="n">
        <v>5247</v>
      </c>
      <c r="D4" s="5" t="n">
        <v>4829</v>
      </c>
    </row>
    <row r="5">
      <c r="A5" s="4" t="inlineStr">
        <is>
          <t>Tax benefit recognized</t>
        </is>
      </c>
      <c r="B5" s="6" t="n">
        <v>1300</v>
      </c>
      <c r="C5" s="5" t="n">
        <v>1100</v>
      </c>
      <c r="D5" s="5" t="n">
        <v>1000</v>
      </c>
    </row>
    <row r="6">
      <c r="A6" s="4" t="inlineStr">
        <is>
          <t>Unrecognized Compensation Cost, amount</t>
        </is>
      </c>
      <c r="B6" s="5" t="n">
        <v>8600</v>
      </c>
      <c r="C6" s="4" t="inlineStr">
        <is>
          <t xml:space="preserve"> </t>
        </is>
      </c>
      <c r="D6" s="4" t="inlineStr">
        <is>
          <t xml:space="preserve"> </t>
        </is>
      </c>
    </row>
    <row r="7">
      <c r="A7" s="4" t="inlineStr">
        <is>
          <t>Weighted Average Remaining Recognition Period</t>
        </is>
      </c>
      <c r="B7" s="4" t="inlineStr">
        <is>
          <t>1 year 10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hare Units (Details) - Restricted Share Units - $ / shares</t>
        </is>
      </c>
      <c r="B1" s="2" t="inlineStr">
        <is>
          <t>12 Months Ended</t>
        </is>
      </c>
    </row>
    <row r="2">
      <c r="B2" s="2" t="inlineStr">
        <is>
          <t>Dec. 31, 2024</t>
        </is>
      </c>
      <c r="C2" s="2" t="inlineStr">
        <is>
          <t>Dec. 31, 2023</t>
        </is>
      </c>
      <c r="D2" s="2" t="inlineStr">
        <is>
          <t>Dec. 31, 2022</t>
        </is>
      </c>
    </row>
    <row r="3">
      <c r="A3" s="3" t="inlineStr">
        <is>
          <t>Summary Activity for restricted share units, number of shares</t>
        </is>
      </c>
      <c r="B3" s="4" t="inlineStr">
        <is>
          <t xml:space="preserve"> </t>
        </is>
      </c>
      <c r="C3" s="4" t="inlineStr">
        <is>
          <t xml:space="preserve"> </t>
        </is>
      </c>
      <c r="D3" s="4" t="inlineStr">
        <is>
          <t xml:space="preserve"> </t>
        </is>
      </c>
    </row>
    <row r="4">
      <c r="A4" s="4" t="inlineStr">
        <is>
          <t>Beginning balance (in shares)</t>
        </is>
      </c>
      <c r="B4" s="6" t="n">
        <v>582363</v>
      </c>
      <c r="C4" s="6" t="n">
        <v>465203</v>
      </c>
      <c r="D4" s="6" t="n">
        <v>387182</v>
      </c>
    </row>
    <row r="5">
      <c r="A5" s="4" t="inlineStr">
        <is>
          <t>Granted (in shares)</t>
        </is>
      </c>
      <c r="B5" s="6" t="n">
        <v>429227</v>
      </c>
      <c r="C5" s="6" t="n">
        <v>224185</v>
      </c>
      <c r="D5" s="6" t="n">
        <v>195941</v>
      </c>
    </row>
    <row r="6">
      <c r="A6" s="4" t="inlineStr">
        <is>
          <t>Forfeited (in shares)</t>
        </is>
      </c>
      <c r="B6" s="6" t="n">
        <v>-14164</v>
      </c>
      <c r="C6" s="6" t="n">
        <v>-7967</v>
      </c>
      <c r="D6" s="6" t="n">
        <v>-12238</v>
      </c>
    </row>
    <row r="7">
      <c r="A7" s="4" t="inlineStr">
        <is>
          <t>Vested and released (in shares)</t>
        </is>
      </c>
      <c r="B7" s="6" t="n">
        <v>-261203</v>
      </c>
      <c r="C7" s="6" t="n">
        <v>-99058</v>
      </c>
      <c r="D7" s="6" t="n">
        <v>-105682</v>
      </c>
    </row>
    <row r="8">
      <c r="A8" s="4" t="inlineStr">
        <is>
          <t>Ending balance (in shares)</t>
        </is>
      </c>
      <c r="B8" s="6" t="n">
        <v>736223</v>
      </c>
      <c r="C8" s="6" t="n">
        <v>582363</v>
      </c>
      <c r="D8" s="6" t="n">
        <v>465203</v>
      </c>
    </row>
    <row r="9">
      <c r="A9" s="3" t="inlineStr">
        <is>
          <t>Summary Activity for restricted share units, 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23.11</v>
      </c>
      <c r="C10" s="7" t="n">
        <v>26.21</v>
      </c>
      <c r="D10" s="7" t="n">
        <v>30.78</v>
      </c>
    </row>
    <row r="11">
      <c r="A11" s="4" t="inlineStr">
        <is>
          <t>Granted (in dollars per share)</t>
        </is>
      </c>
      <c r="B11" s="11" t="n">
        <v>14.57</v>
      </c>
      <c r="C11" s="11" t="n">
        <v>19.31</v>
      </c>
      <c r="D11" s="11" t="n">
        <v>24.19</v>
      </c>
    </row>
    <row r="12">
      <c r="A12" s="4" t="inlineStr">
        <is>
          <t>Forfeited (in dollars per share)</t>
        </is>
      </c>
      <c r="B12" s="11" t="n">
        <v>20.73</v>
      </c>
      <c r="C12" s="11" t="n">
        <v>24.14</v>
      </c>
      <c r="D12" s="11" t="n">
        <v>25.13</v>
      </c>
    </row>
    <row r="13">
      <c r="A13" s="4" t="inlineStr">
        <is>
          <t>Vested and released (in dollars per share)</t>
        </is>
      </c>
      <c r="B13" s="11" t="n">
        <v>24.52</v>
      </c>
      <c r="C13" s="11" t="n">
        <v>28.97</v>
      </c>
      <c r="D13" s="11" t="n">
        <v>39.36</v>
      </c>
    </row>
    <row r="14">
      <c r="A14" s="4" t="inlineStr">
        <is>
          <t>Ending balance (in dollars per share)</t>
        </is>
      </c>
      <c r="B14" s="7" t="n">
        <v>17.68</v>
      </c>
      <c r="C14" s="7" t="n">
        <v>23.11</v>
      </c>
      <c r="D14" s="7" t="n">
        <v>26.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hare Units (Details) - Performance Share Units - $ / shares</t>
        </is>
      </c>
      <c r="B1" s="2" t="inlineStr">
        <is>
          <t>12 Months Ended</t>
        </is>
      </c>
    </row>
    <row r="2">
      <c r="B2" s="2" t="inlineStr">
        <is>
          <t>Dec. 31, 2024</t>
        </is>
      </c>
      <c r="C2" s="2" t="inlineStr">
        <is>
          <t>Dec. 31, 2023</t>
        </is>
      </c>
      <c r="D2" s="2" t="inlineStr">
        <is>
          <t>Dec. 31, 2022</t>
        </is>
      </c>
    </row>
    <row r="3">
      <c r="A3" s="3" t="inlineStr">
        <is>
          <t>Summary Activity for restricted share units, number of shares</t>
        </is>
      </c>
      <c r="B3" s="4" t="inlineStr">
        <is>
          <t xml:space="preserve"> </t>
        </is>
      </c>
      <c r="C3" s="4" t="inlineStr">
        <is>
          <t xml:space="preserve"> </t>
        </is>
      </c>
      <c r="D3" s="4" t="inlineStr">
        <is>
          <t xml:space="preserve"> </t>
        </is>
      </c>
    </row>
    <row r="4">
      <c r="A4" s="4" t="inlineStr">
        <is>
          <t>Beginning balance (in shares)</t>
        </is>
      </c>
      <c r="B4" s="6" t="n">
        <v>315091</v>
      </c>
      <c r="C4" s="6" t="n">
        <v>222155</v>
      </c>
      <c r="D4" s="6" t="n">
        <v>137781</v>
      </c>
    </row>
    <row r="5">
      <c r="A5" s="4" t="inlineStr">
        <is>
          <t>Granted (in shares)</t>
        </is>
      </c>
      <c r="B5" s="6" t="n">
        <v>192554</v>
      </c>
      <c r="C5" s="6" t="n">
        <v>133723</v>
      </c>
      <c r="D5" s="6" t="n">
        <v>109542</v>
      </c>
    </row>
    <row r="6">
      <c r="A6" s="4" t="inlineStr">
        <is>
          <t>Forfeited (in shares)</t>
        </is>
      </c>
      <c r="B6" s="6" t="n">
        <v>-13672</v>
      </c>
      <c r="C6" s="6" t="n">
        <v>-2076</v>
      </c>
      <c r="D6" s="6" t="n">
        <v>0</v>
      </c>
    </row>
    <row r="7">
      <c r="A7" s="4" t="inlineStr">
        <is>
          <t>Expired (in shares)</t>
        </is>
      </c>
      <c r="B7" s="6" t="n">
        <v>-73150</v>
      </c>
      <c r="C7" s="6" t="n">
        <v>-38609</v>
      </c>
      <c r="D7" s="6" t="n">
        <v>-25168</v>
      </c>
    </row>
    <row r="8">
      <c r="A8" s="4" t="inlineStr">
        <is>
          <t>Vested and released (in shares)</t>
        </is>
      </c>
      <c r="B8" s="6" t="n">
        <v>-228</v>
      </c>
      <c r="C8" s="6" t="n">
        <v>-102</v>
      </c>
      <c r="D8" s="6" t="n">
        <v>0</v>
      </c>
    </row>
    <row r="9">
      <c r="A9" s="4" t="inlineStr">
        <is>
          <t>Ending balance (in shares)</t>
        </is>
      </c>
      <c r="B9" s="6" t="n">
        <v>420595</v>
      </c>
      <c r="C9" s="6" t="n">
        <v>315091</v>
      </c>
      <c r="D9" s="6" t="n">
        <v>222155</v>
      </c>
    </row>
    <row r="10">
      <c r="A10" s="3" t="inlineStr">
        <is>
          <t>Summary Activity for restricted share units, 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22.09</v>
      </c>
      <c r="C11" s="7" t="n">
        <v>25.01</v>
      </c>
      <c r="D11" s="7" t="n">
        <v>28.43</v>
      </c>
    </row>
    <row r="12">
      <c r="A12" s="4" t="inlineStr">
        <is>
          <t>Granted (in dollars per share)</t>
        </is>
      </c>
      <c r="B12" s="11" t="n">
        <v>14.57</v>
      </c>
      <c r="C12" s="11" t="n">
        <v>19.31</v>
      </c>
      <c r="D12" s="11" t="n">
        <v>24.19</v>
      </c>
    </row>
    <row r="13">
      <c r="A13" s="4" t="inlineStr">
        <is>
          <t>Forfeited (in dollars per share)</t>
        </is>
      </c>
      <c r="B13" s="11" t="n">
        <v>23.52</v>
      </c>
      <c r="C13" s="11" t="n">
        <v>23.07</v>
      </c>
      <c r="D13" s="6" t="n">
        <v>0</v>
      </c>
    </row>
    <row r="14">
      <c r="A14" s="4" t="inlineStr">
        <is>
          <t>Expired (in dollars per share)</t>
        </is>
      </c>
      <c r="B14" s="11" t="n">
        <v>24.04</v>
      </c>
      <c r="C14" s="11" t="n">
        <v>29.18</v>
      </c>
      <c r="D14" s="11" t="n">
        <v>40.18</v>
      </c>
    </row>
    <row r="15">
      <c r="A15" s="4" t="inlineStr">
        <is>
          <t>Vested and released (in dollars per share)</t>
        </is>
      </c>
      <c r="B15" s="11" t="n">
        <v>19.31</v>
      </c>
      <c r="C15" s="11" t="n">
        <v>24.19</v>
      </c>
      <c r="D15" s="6" t="n">
        <v>0</v>
      </c>
    </row>
    <row r="16">
      <c r="A16" s="4" t="inlineStr">
        <is>
          <t>Ending balance (in dollars per share)</t>
        </is>
      </c>
      <c r="B16" s="7" t="n">
        <v>18.27</v>
      </c>
      <c r="C16" s="7" t="n">
        <v>22.09</v>
      </c>
      <c r="D16" s="7" t="n">
        <v>25.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ProAssurance purchases reinsurance from third-party reinsurers and insurance enterprises in order to reduce its net exposure to losses, to provide capacity to write larger limits of liability, to provide reimbursement for losses incurred under the higher limit coverages the Company offers and as a mechanism for providing custom insurance solutions. ProAssurance also uses reinsurance arrangements as a mechanism for sharing risk with insureds or their affiliates. The effects of reinsurance for the years ended December 31, 2024, 2023 and 2022 were as follows: Year Ended December 31 (In thousands) 2024 2023 2022 Direct $ 992,835 $ 1,020,538 $ 1,048,690 Assumed 58,032 61,741 55,304 Ceded (97,192) (96,285) (89,857) Net premiums written $ 953,675 $ 985,994 $ 1,014,137 Direct $ 1,009,010 $ 1,008,915 $ 1,058,263 Assumed 57,489 62,861 56,175 Ceded (98,249) (94,379) (84,857) Net premiums earned $ 968,250 $ 977,397 $ 1,029,581 Losses and loss adjustment expenses $ 795,273 $ 918,695 $ 839,717 Reinsurance recoveries (55,838) (118,201) (62,955) Net losses and loss adjustment expenses $ 739,435 $ 800,494 $ 776,762 The receivable from reinsurers on unpaid losses and LAE represents management’s estimated amount of future loss payments that will be recoverable under ProAssurance reinsurance agreements. Certain of the Company's reinsurance agreements base the amount of premium that is due to the reinsurer in part on losses reimbursed or to be reimbursed under the agreement, and terms may also include minimum and max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e to changes in management’s estimates of amounts due to reinsurers related to prior accident year loss recoveries, ProAssurance increased premiums ceded in its Specialty P&amp;C segment by $1.4 million during the year ended December 31, 2024 and decreased premiums ceded in its Specialty P&amp;C segment by $2.4 million and $2.8 million during the years ended December 31, 2023 and 2022, respectively.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24, the net total amounts due from reinsurers was $430.6 million (receivables related to paid and unpaid losses and LAE and prepaid reinsurance premiums, less reinsurance premiums payable). No single reinsurer had an individual balance which exceeded $55 million. At December 31, 2024 reinsurance recoverables totaling approximately $145.5 million were collateralized by letters of credit or funds withheld. Expected credit losses associated with the Company's reinsurance receivables (related to both paid and unpaid losses) were nominal in amount as of December 31, 2024, 2023 and 2022. During the years ended December 31, 2024, 2023 or 2022, no reinsurance balances were written off for credit reasons. For further information on the Company's allowance for expected credit losses related to its receivables from reinsurers see Note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5" t="n">
        <v>5574273</v>
      </c>
      <c r="C3" s="5" t="n">
        <v>5631925</v>
      </c>
    </row>
    <row r="4">
      <c r="A4" s="4" t="inlineStr">
        <is>
          <t>Liabilities</t>
        </is>
      </c>
      <c r="B4" s="6" t="n">
        <v>4372524</v>
      </c>
      <c r="C4" s="6" t="n">
        <v>451994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234400</v>
      </c>
      <c r="C7" s="6" t="n">
        <v>250400</v>
      </c>
    </row>
    <row r="8">
      <c r="A8" s="4" t="inlineStr">
        <is>
          <t>Variable Interest Entity, Primary Beneficiary | PPM RR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139000</v>
      </c>
      <c r="C10" s="6" t="n">
        <v>142000</v>
      </c>
    </row>
    <row r="11">
      <c r="A11" s="4" t="inlineStr">
        <is>
          <t>Surplus notes</t>
        </is>
      </c>
      <c r="B11" s="6" t="n">
        <v>5000</v>
      </c>
      <c r="C11" s="4" t="inlineStr">
        <is>
          <t xml:space="preserve"> </t>
        </is>
      </c>
    </row>
    <row r="12">
      <c r="A12" s="4" t="inlineStr">
        <is>
          <t>Liabilities</t>
        </is>
      </c>
      <c r="B12" s="5" t="n">
        <v>139000</v>
      </c>
      <c r="C12" s="5" t="n">
        <v>142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number of common shares outstanding, basic (in shares)</t>
        </is>
      </c>
      <c r="B4" s="6" t="n">
        <v>51097</v>
      </c>
      <c r="C4" s="6" t="n">
        <v>52642</v>
      </c>
      <c r="D4" s="6" t="n">
        <v>54008</v>
      </c>
    </row>
    <row r="5">
      <c r="A5" s="4" t="inlineStr">
        <is>
          <t>Weighted average number of common shares outstanding, diluted (in shares)</t>
        </is>
      </c>
      <c r="B5" s="6" t="n">
        <v>51266</v>
      </c>
      <c r="C5" s="6" t="n">
        <v>52788</v>
      </c>
      <c r="D5" s="6" t="n">
        <v>54140</v>
      </c>
    </row>
    <row r="6">
      <c r="A6" s="4" t="inlineStr">
        <is>
          <t>Effect of dilutive shares on earnings (loss) per share (in dollars per share)</t>
        </is>
      </c>
      <c r="B6" s="5" t="n">
        <v>0</v>
      </c>
      <c r="C6" s="5" t="n">
        <v>0</v>
      </c>
      <c r="D6" s="5" t="n">
        <v>0</v>
      </c>
    </row>
    <row r="7">
      <c r="A7" s="4" t="inlineStr">
        <is>
          <t>Antidilutive shares excluded from computation of earnings per share (in shares)</t>
        </is>
      </c>
      <c r="B7" s="6" t="n">
        <v>158</v>
      </c>
      <c r="C7" s="6" t="n">
        <v>118</v>
      </c>
      <c r="D7" s="6" t="n">
        <v>2</v>
      </c>
    </row>
    <row r="8">
      <c r="A8" s="4" t="inlineStr">
        <is>
          <t>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lutive effect of securities (in shares)</t>
        </is>
      </c>
      <c r="B10" s="6" t="n">
        <v>127</v>
      </c>
      <c r="C10" s="6" t="n">
        <v>120</v>
      </c>
      <c r="D10" s="6" t="n">
        <v>115</v>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lutive effect of securities (in shares)</t>
        </is>
      </c>
      <c r="B13" s="6" t="n">
        <v>42</v>
      </c>
      <c r="C13" s="6" t="n">
        <v>26</v>
      </c>
      <c r="D13" s="6" t="n">
        <v>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9" customWidth="1" min="2" max="2"/>
    <col width="14" customWidth="1" min="3" max="3"/>
  </cols>
  <sheetData>
    <row r="1">
      <c r="A1" s="1" t="inlineStr">
        <is>
          <t>Segment Information - Narrative (Details)</t>
        </is>
      </c>
      <c r="B1" s="2" t="inlineStr">
        <is>
          <t>12 Months Ended</t>
        </is>
      </c>
    </row>
    <row r="2">
      <c r="B2" s="2" t="inlineStr">
        <is>
          <t>Dec. 31, 2024 employee segment program</t>
        </is>
      </c>
      <c r="C2" s="2" t="inlineStr">
        <is>
          <t>Dec. 31, 2023</t>
        </is>
      </c>
    </row>
    <row r="3">
      <c r="A3" s="3" t="inlineStr">
        <is>
          <t>Segment Reporting Information [Line Items]</t>
        </is>
      </c>
      <c r="B3" s="4" t="inlineStr">
        <is>
          <t xml:space="preserve"> </t>
        </is>
      </c>
      <c r="C3" s="4" t="inlineStr">
        <is>
          <t xml:space="preserve"> </t>
        </is>
      </c>
    </row>
    <row r="4">
      <c r="A4" s="4" t="inlineStr">
        <is>
          <t>Number of reportable segments</t>
        </is>
      </c>
      <c r="B4" s="6" t="n">
        <v>4</v>
      </c>
      <c r="C4" s="4" t="inlineStr">
        <is>
          <t xml:space="preserve"> </t>
        </is>
      </c>
    </row>
    <row r="5">
      <c r="A5" s="4" t="inlineStr">
        <is>
          <t>Number of operating segments</t>
        </is>
      </c>
      <c r="B5" s="6" t="n">
        <v>4</v>
      </c>
      <c r="C5" s="4" t="inlineStr">
        <is>
          <t xml:space="preserve"> </t>
        </is>
      </c>
    </row>
    <row r="6">
      <c r="A6" s="4" t="inlineStr">
        <is>
          <t>Syndicate 1729</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ortion of capital provided to support Lloyd's syndicate (percent)</t>
        </is>
      </c>
      <c r="B8" s="4" t="inlineStr">
        <is>
          <t xml:space="preserve"> </t>
        </is>
      </c>
      <c r="C8" s="10" t="n">
        <v>0.05</v>
      </c>
    </row>
    <row r="9">
      <c r="A9" s="4" t="inlineStr">
        <is>
          <t>Workers' Compensation Insuranc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employees | employee</t>
        </is>
      </c>
      <c r="B11" s="6" t="n">
        <v>1000</v>
      </c>
      <c r="C11" s="4" t="inlineStr">
        <is>
          <t xml:space="preserve"> </t>
        </is>
      </c>
    </row>
    <row r="12">
      <c r="A12" s="4" t="inlineStr">
        <is>
          <t>Alternative market solutions percentage ceded</t>
        </is>
      </c>
      <c r="B12" s="10" t="n">
        <v>1</v>
      </c>
      <c r="C12" s="4" t="inlineStr">
        <is>
          <t xml:space="preserve"> </t>
        </is>
      </c>
    </row>
    <row r="13">
      <c r="A13" s="4" t="inlineStr">
        <is>
          <t>Number of programs | program</t>
        </is>
      </c>
      <c r="B13" s="6" t="n">
        <v>2</v>
      </c>
      <c r="C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Financial Data by Segment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4" t="inlineStr">
        <is>
          <t xml:space="preserve"> </t>
        </is>
      </c>
      <c r="C4" s="5" t="n">
        <v>968250</v>
      </c>
      <c r="D4" s="5" t="n">
        <v>977397</v>
      </c>
      <c r="E4" s="5" t="n">
        <v>1029581</v>
      </c>
    </row>
    <row r="5">
      <c r="A5" s="4" t="inlineStr">
        <is>
          <t>Net investment income</t>
        </is>
      </c>
      <c r="B5" s="4" t="inlineStr">
        <is>
          <t xml:space="preserve"> </t>
        </is>
      </c>
      <c r="C5" s="6" t="n">
        <v>144538</v>
      </c>
      <c r="D5" s="6" t="n">
        <v>128419</v>
      </c>
      <c r="E5" s="6" t="n">
        <v>95972</v>
      </c>
    </row>
    <row r="6">
      <c r="A6" s="4" t="inlineStr">
        <is>
          <t>Equity in earnings (loss) of unconsolidated subsidiaries</t>
        </is>
      </c>
      <c r="B6" s="4" t="inlineStr">
        <is>
          <t xml:space="preserve"> </t>
        </is>
      </c>
      <c r="C6" s="6" t="n">
        <v>22203</v>
      </c>
      <c r="D6" s="6" t="n">
        <v>6791</v>
      </c>
      <c r="E6" s="6" t="n">
        <v>4888</v>
      </c>
    </row>
    <row r="7">
      <c r="A7" s="4" t="inlineStr">
        <is>
          <t>Net investment gains (losses)</t>
        </is>
      </c>
      <c r="B7" s="4" t="inlineStr">
        <is>
          <t xml:space="preserve"> </t>
        </is>
      </c>
      <c r="C7" s="6" t="n">
        <v>-4837</v>
      </c>
      <c r="D7" s="6" t="n">
        <v>8828</v>
      </c>
      <c r="E7" s="6" t="n">
        <v>-42157</v>
      </c>
    </row>
    <row r="8">
      <c r="A8" s="4" t="inlineStr">
        <is>
          <t>Other income (loss)</t>
        </is>
      </c>
      <c r="B8" s="4" t="inlineStr">
        <is>
          <t xml:space="preserve"> </t>
        </is>
      </c>
      <c r="C8" s="6" t="n">
        <v>13510</v>
      </c>
      <c r="D8" s="6" t="n">
        <v>10777</v>
      </c>
      <c r="E8" s="6" t="n">
        <v>9404</v>
      </c>
    </row>
    <row r="9">
      <c r="A9" s="4" t="inlineStr">
        <is>
          <t>Net losses and loss adjustment expenses</t>
        </is>
      </c>
      <c r="B9" s="4" t="inlineStr">
        <is>
          <t xml:space="preserve"> </t>
        </is>
      </c>
      <c r="C9" s="6" t="n">
        <v>-739435</v>
      </c>
      <c r="D9" s="6" t="n">
        <v>-800494</v>
      </c>
      <c r="E9" s="6" t="n">
        <v>-776762</v>
      </c>
    </row>
    <row r="10">
      <c r="A10" s="4" t="inlineStr">
        <is>
          <t>Operating expenses</t>
        </is>
      </c>
      <c r="B10" s="4" t="inlineStr">
        <is>
          <t xml:space="preserve"> </t>
        </is>
      </c>
      <c r="C10" s="6" t="n">
        <v>-183589</v>
      </c>
      <c r="D10" s="6" t="n">
        <v>-165931</v>
      </c>
      <c r="E10" s="6" t="n">
        <v>-172301</v>
      </c>
    </row>
    <row r="11">
      <c r="A11" s="4" t="inlineStr">
        <is>
          <t>Deferred policy acquisition costs amortization</t>
        </is>
      </c>
      <c r="B11" s="4" t="inlineStr">
        <is>
          <t xml:space="preserve"> </t>
        </is>
      </c>
      <c r="C11" s="6" t="n">
        <v>-135430</v>
      </c>
      <c r="D11" s="6" t="n">
        <v>-134813</v>
      </c>
      <c r="E11" s="6" t="n">
        <v>-133175</v>
      </c>
    </row>
    <row r="12">
      <c r="A12" s="4" t="inlineStr">
        <is>
          <t>SPC U.S. federal income tax benefit (expense)</t>
        </is>
      </c>
      <c r="B12" s="4" t="inlineStr">
        <is>
          <t xml:space="preserve"> </t>
        </is>
      </c>
      <c r="C12" s="6" t="n">
        <v>-1766</v>
      </c>
      <c r="D12" s="6" t="n">
        <v>-1629</v>
      </c>
      <c r="E12" s="6" t="n">
        <v>-1759</v>
      </c>
    </row>
    <row r="13">
      <c r="A13" s="4" t="inlineStr">
        <is>
          <t>SPC dividend (expense) income</t>
        </is>
      </c>
      <c r="B13" s="4" t="inlineStr">
        <is>
          <t xml:space="preserve"> </t>
        </is>
      </c>
      <c r="C13" s="6" t="n">
        <v>-4444</v>
      </c>
      <c r="D13" s="6" t="n">
        <v>-6234</v>
      </c>
      <c r="E13" s="6" t="n">
        <v>-6673</v>
      </c>
    </row>
    <row r="14">
      <c r="A14" s="4" t="inlineStr">
        <is>
          <t>Interest expense</t>
        </is>
      </c>
      <c r="B14" s="4" t="inlineStr">
        <is>
          <t xml:space="preserve"> </t>
        </is>
      </c>
      <c r="C14" s="6" t="n">
        <v>22342</v>
      </c>
      <c r="D14" s="6" t="n">
        <v>23150</v>
      </c>
      <c r="E14" s="6" t="n">
        <v>20372</v>
      </c>
    </row>
    <row r="15">
      <c r="A15" s="4" t="inlineStr">
        <is>
          <t>Income tax benefit (expense)</t>
        </is>
      </c>
      <c r="B15" s="4" t="inlineStr">
        <is>
          <t xml:space="preserve"> </t>
        </is>
      </c>
      <c r="C15" s="6" t="n">
        <v>-10401</v>
      </c>
      <c r="D15" s="6" t="n">
        <v>545</v>
      </c>
      <c r="E15" s="6" t="n">
        <v>5423</v>
      </c>
    </row>
    <row r="16">
      <c r="A16" s="4" t="inlineStr">
        <is>
          <t>Segment results</t>
        </is>
      </c>
      <c r="B16" s="4" t="inlineStr">
        <is>
          <t xml:space="preserve"> </t>
        </is>
      </c>
      <c r="C16" s="6" t="n">
        <v>46257</v>
      </c>
      <c r="D16" s="6" t="n">
        <v>506</v>
      </c>
      <c r="E16" s="6" t="n">
        <v>-7931</v>
      </c>
    </row>
    <row r="17">
      <c r="A17" s="4" t="inlineStr">
        <is>
          <t>Contingent consideration</t>
        </is>
      </c>
      <c r="B17" s="4" t="inlineStr">
        <is>
          <t xml:space="preserve"> </t>
        </is>
      </c>
      <c r="C17" s="6" t="n">
        <v>-6500</v>
      </c>
      <c r="D17" s="6" t="n">
        <v>-8500</v>
      </c>
      <c r="E17" s="6" t="n">
        <v>-9000</v>
      </c>
    </row>
    <row r="18">
      <c r="A18" s="4" t="inlineStr">
        <is>
          <t>Goodwill impairment charge</t>
        </is>
      </c>
      <c r="B18" s="5" t="n">
        <v>44100</v>
      </c>
      <c r="C18" s="6" t="n">
        <v>0</v>
      </c>
      <c r="D18" s="6" t="n">
        <v>44110</v>
      </c>
      <c r="E18" s="6" t="n">
        <v>0</v>
      </c>
    </row>
    <row r="19">
      <c r="A19" s="4" t="inlineStr">
        <is>
          <t>Net income (loss)</t>
        </is>
      </c>
      <c r="B19" s="4" t="inlineStr">
        <is>
          <t xml:space="preserve"> </t>
        </is>
      </c>
      <c r="C19" s="6" t="n">
        <v>52744</v>
      </c>
      <c r="D19" s="6" t="n">
        <v>-38604</v>
      </c>
      <c r="E19" s="6" t="n">
        <v>-402</v>
      </c>
    </row>
    <row r="20">
      <c r="A20" s="4" t="inlineStr">
        <is>
          <t>Depreciation and amortization, net of accretion</t>
        </is>
      </c>
      <c r="B20" s="4" t="inlineStr">
        <is>
          <t xml:space="preserve"> </t>
        </is>
      </c>
      <c r="C20" s="6" t="n">
        <v>17751</v>
      </c>
      <c r="D20" s="6" t="n">
        <v>26015</v>
      </c>
      <c r="E20" s="6" t="n">
        <v>38063</v>
      </c>
    </row>
    <row r="21">
      <c r="A21" s="4" t="inlineStr">
        <is>
          <t>Operating expense</t>
        </is>
      </c>
      <c r="B21" s="4" t="inlineStr">
        <is>
          <t xml:space="preserve"> </t>
        </is>
      </c>
      <c r="C21" s="6" t="n">
        <v>183909</v>
      </c>
      <c r="D21" s="6" t="n">
        <v>165931</v>
      </c>
      <c r="E21" s="6" t="n">
        <v>174163</v>
      </c>
    </row>
    <row r="22">
      <c r="A22" s="4" t="inlineStr">
        <is>
          <t>Operating segments | Specialty P&amp;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 earned</t>
        </is>
      </c>
      <c r="B24" s="4" t="inlineStr">
        <is>
          <t xml:space="preserve"> </t>
        </is>
      </c>
      <c r="C24" s="6" t="n">
        <v>747942</v>
      </c>
      <c r="D24" s="6" t="n">
        <v>755817</v>
      </c>
      <c r="E24" s="6" t="n">
        <v>793400</v>
      </c>
    </row>
    <row r="25">
      <c r="A25" s="4" t="inlineStr">
        <is>
          <t>Net investment income</t>
        </is>
      </c>
      <c r="B25" s="4" t="inlineStr">
        <is>
          <t xml:space="preserve"> </t>
        </is>
      </c>
      <c r="C25" s="6" t="n">
        <v>0</v>
      </c>
      <c r="D25" s="6" t="n">
        <v>0</v>
      </c>
      <c r="E25" s="6" t="n">
        <v>0</v>
      </c>
    </row>
    <row r="26">
      <c r="A26" s="4" t="inlineStr">
        <is>
          <t>Equity in earnings (loss) of unconsolidated subsidiaries</t>
        </is>
      </c>
      <c r="B26" s="4" t="inlineStr">
        <is>
          <t xml:space="preserve"> </t>
        </is>
      </c>
      <c r="C26" s="6" t="n">
        <v>0</v>
      </c>
      <c r="D26" s="6" t="n">
        <v>0</v>
      </c>
      <c r="E26" s="6" t="n">
        <v>0</v>
      </c>
    </row>
    <row r="27">
      <c r="A27" s="4" t="inlineStr">
        <is>
          <t>Net investment gains (losses)</t>
        </is>
      </c>
      <c r="B27" s="4" t="inlineStr">
        <is>
          <t xml:space="preserve"> </t>
        </is>
      </c>
      <c r="C27" s="6" t="n">
        <v>0</v>
      </c>
      <c r="D27" s="6" t="n">
        <v>0</v>
      </c>
      <c r="E27" s="6" t="n">
        <v>0</v>
      </c>
    </row>
    <row r="28">
      <c r="A28" s="4" t="inlineStr">
        <is>
          <t>Other income (loss)</t>
        </is>
      </c>
      <c r="B28" s="4" t="inlineStr">
        <is>
          <t xml:space="preserve"> </t>
        </is>
      </c>
      <c r="C28" s="6" t="n">
        <v>4373</v>
      </c>
      <c r="D28" s="6" t="n">
        <v>4695</v>
      </c>
      <c r="E28" s="6" t="n">
        <v>5122</v>
      </c>
    </row>
    <row r="29">
      <c r="A29" s="4" t="inlineStr">
        <is>
          <t>Net losses and loss adjustment expenses</t>
        </is>
      </c>
      <c r="B29" s="4" t="inlineStr">
        <is>
          <t xml:space="preserve"> </t>
        </is>
      </c>
      <c r="C29" s="6" t="n">
        <v>-578486</v>
      </c>
      <c r="D29" s="6" t="n">
        <v>-624809</v>
      </c>
      <c r="E29" s="6" t="n">
        <v>-626045</v>
      </c>
    </row>
    <row r="30">
      <c r="A30" s="4" t="inlineStr">
        <is>
          <t>Operating expenses</t>
        </is>
      </c>
      <c r="B30" s="4" t="inlineStr">
        <is>
          <t xml:space="preserve"> </t>
        </is>
      </c>
      <c r="C30" s="6" t="n">
        <v>-101082</v>
      </c>
      <c r="D30" s="6" t="n">
        <v>-93612</v>
      </c>
      <c r="E30" s="6" t="n">
        <v>-102052</v>
      </c>
    </row>
    <row r="31">
      <c r="A31" s="4" t="inlineStr">
        <is>
          <t>Deferred policy acquisition costs amortization</t>
        </is>
      </c>
      <c r="B31" s="4" t="inlineStr">
        <is>
          <t xml:space="preserve"> </t>
        </is>
      </c>
      <c r="C31" s="6" t="n">
        <v>-102125</v>
      </c>
      <c r="D31" s="6" t="n">
        <v>-101691</v>
      </c>
      <c r="E31" s="6" t="n">
        <v>-97757</v>
      </c>
    </row>
    <row r="32">
      <c r="A32" s="4" t="inlineStr">
        <is>
          <t>SPC U.S. federal income tax benefit (expense)</t>
        </is>
      </c>
      <c r="B32" s="4" t="inlineStr">
        <is>
          <t xml:space="preserve"> </t>
        </is>
      </c>
      <c r="C32" s="6" t="n">
        <v>0</v>
      </c>
      <c r="D32" s="6" t="n">
        <v>0</v>
      </c>
      <c r="E32" s="6" t="n">
        <v>0</v>
      </c>
    </row>
    <row r="33">
      <c r="A33" s="4" t="inlineStr">
        <is>
          <t>SPC dividend (expense) income</t>
        </is>
      </c>
      <c r="B33" s="4" t="inlineStr">
        <is>
          <t xml:space="preserve"> </t>
        </is>
      </c>
      <c r="C33" s="6" t="n">
        <v>0</v>
      </c>
      <c r="D33" s="6" t="n">
        <v>0</v>
      </c>
      <c r="E33" s="6" t="n">
        <v>0</v>
      </c>
    </row>
    <row r="34">
      <c r="A34" s="4" t="inlineStr">
        <is>
          <t>Interest expense</t>
        </is>
      </c>
      <c r="B34" s="4" t="inlineStr">
        <is>
          <t xml:space="preserve"> </t>
        </is>
      </c>
      <c r="C34" s="6" t="n">
        <v>0</v>
      </c>
      <c r="D34" s="6" t="n">
        <v>0</v>
      </c>
      <c r="E34" s="6" t="n">
        <v>0</v>
      </c>
    </row>
    <row r="35">
      <c r="A35" s="4" t="inlineStr">
        <is>
          <t>Income tax benefit (expense)</t>
        </is>
      </c>
      <c r="B35" s="4" t="inlineStr">
        <is>
          <t xml:space="preserve"> </t>
        </is>
      </c>
      <c r="C35" s="6" t="n">
        <v>0</v>
      </c>
      <c r="D35" s="6" t="n">
        <v>0</v>
      </c>
      <c r="E35" s="6" t="n">
        <v>0</v>
      </c>
    </row>
    <row r="36">
      <c r="A36" s="4" t="inlineStr">
        <is>
          <t>Segment results</t>
        </is>
      </c>
      <c r="B36" s="4" t="inlineStr">
        <is>
          <t xml:space="preserve"> </t>
        </is>
      </c>
      <c r="C36" s="6" t="n">
        <v>-29378</v>
      </c>
      <c r="D36" s="6" t="n">
        <v>-59600</v>
      </c>
      <c r="E36" s="6" t="n">
        <v>-27332</v>
      </c>
    </row>
    <row r="37">
      <c r="A37" s="4" t="inlineStr">
        <is>
          <t>Depreciation and amortization, net of accretion</t>
        </is>
      </c>
      <c r="B37" s="4" t="inlineStr">
        <is>
          <t xml:space="preserve"> </t>
        </is>
      </c>
      <c r="C37" s="6" t="n">
        <v>8919</v>
      </c>
      <c r="D37" s="6" t="n">
        <v>10581</v>
      </c>
      <c r="E37" s="6" t="n">
        <v>10473</v>
      </c>
    </row>
    <row r="38">
      <c r="A38" s="4" t="inlineStr">
        <is>
          <t>Operating segments | Workers' Compensation Insuran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premiums earned</t>
        </is>
      </c>
      <c r="B40" s="4" t="inlineStr">
        <is>
          <t xml:space="preserve"> </t>
        </is>
      </c>
      <c r="C40" s="6" t="n">
        <v>167610</v>
      </c>
      <c r="D40" s="6" t="n">
        <v>160034</v>
      </c>
      <c r="E40" s="6" t="n">
        <v>166371</v>
      </c>
    </row>
    <row r="41">
      <c r="A41" s="4" t="inlineStr">
        <is>
          <t>Net investment income</t>
        </is>
      </c>
      <c r="B41" s="4" t="inlineStr">
        <is>
          <t xml:space="preserve"> </t>
        </is>
      </c>
      <c r="C41" s="6" t="n">
        <v>0</v>
      </c>
      <c r="D41" s="6" t="n">
        <v>0</v>
      </c>
      <c r="E41" s="6" t="n">
        <v>0</v>
      </c>
    </row>
    <row r="42">
      <c r="A42" s="4" t="inlineStr">
        <is>
          <t>Equity in earnings (loss) of unconsolidated subsidiaries</t>
        </is>
      </c>
      <c r="B42" s="4" t="inlineStr">
        <is>
          <t xml:space="preserve"> </t>
        </is>
      </c>
      <c r="C42" s="6" t="n">
        <v>0</v>
      </c>
      <c r="D42" s="6" t="n">
        <v>0</v>
      </c>
      <c r="E42" s="6" t="n">
        <v>0</v>
      </c>
    </row>
    <row r="43">
      <c r="A43" s="4" t="inlineStr">
        <is>
          <t>Net investment gains (losses)</t>
        </is>
      </c>
      <c r="B43" s="4" t="inlineStr">
        <is>
          <t xml:space="preserve"> </t>
        </is>
      </c>
      <c r="C43" s="6" t="n">
        <v>0</v>
      </c>
      <c r="D43" s="6" t="n">
        <v>0</v>
      </c>
      <c r="E43" s="6" t="n">
        <v>0</v>
      </c>
    </row>
    <row r="44">
      <c r="A44" s="4" t="inlineStr">
        <is>
          <t>Other income (loss)</t>
        </is>
      </c>
      <c r="B44" s="4" t="inlineStr">
        <is>
          <t xml:space="preserve"> </t>
        </is>
      </c>
      <c r="C44" s="6" t="n">
        <v>1887</v>
      </c>
      <c r="D44" s="6" t="n">
        <v>1854</v>
      </c>
      <c r="E44" s="6" t="n">
        <v>2201</v>
      </c>
    </row>
    <row r="45">
      <c r="A45" s="4" t="inlineStr">
        <is>
          <t>Net losses and loss adjustment expenses</t>
        </is>
      </c>
      <c r="B45" s="4" t="inlineStr">
        <is>
          <t xml:space="preserve"> </t>
        </is>
      </c>
      <c r="C45" s="6" t="n">
        <v>-128483</v>
      </c>
      <c r="D45" s="6" t="n">
        <v>-139322</v>
      </c>
      <c r="E45" s="6" t="n">
        <v>-111407</v>
      </c>
    </row>
    <row r="46">
      <c r="A46" s="4" t="inlineStr">
        <is>
          <t>Operating expenses</t>
        </is>
      </c>
      <c r="B46" s="4" t="inlineStr">
        <is>
          <t xml:space="preserve"> </t>
        </is>
      </c>
      <c r="C46" s="6" t="n">
        <v>-43875</v>
      </c>
      <c r="D46" s="6" t="n">
        <v>-39860</v>
      </c>
      <c r="E46" s="6" t="n">
        <v>-39901</v>
      </c>
    </row>
    <row r="47">
      <c r="A47" s="4" t="inlineStr">
        <is>
          <t>Deferred policy acquisition costs amortization</t>
        </is>
      </c>
      <c r="B47" s="4" t="inlineStr">
        <is>
          <t xml:space="preserve"> </t>
        </is>
      </c>
      <c r="C47" s="6" t="n">
        <v>-18124</v>
      </c>
      <c r="D47" s="6" t="n">
        <v>-15201</v>
      </c>
      <c r="E47" s="6" t="n">
        <v>-14836</v>
      </c>
    </row>
    <row r="48">
      <c r="A48" s="4" t="inlineStr">
        <is>
          <t>SPC U.S. federal income tax benefit (expense)</t>
        </is>
      </c>
      <c r="B48" s="4" t="inlineStr">
        <is>
          <t xml:space="preserve"> </t>
        </is>
      </c>
      <c r="C48" s="6" t="n">
        <v>0</v>
      </c>
      <c r="D48" s="6" t="n">
        <v>0</v>
      </c>
      <c r="E48" s="6" t="n">
        <v>0</v>
      </c>
    </row>
    <row r="49">
      <c r="A49" s="4" t="inlineStr">
        <is>
          <t>SPC dividend (expense) income</t>
        </is>
      </c>
      <c r="B49" s="4" t="inlineStr">
        <is>
          <t xml:space="preserve"> </t>
        </is>
      </c>
      <c r="C49" s="6" t="n">
        <v>0</v>
      </c>
      <c r="D49" s="6" t="n">
        <v>0</v>
      </c>
      <c r="E49" s="6" t="n">
        <v>0</v>
      </c>
    </row>
    <row r="50">
      <c r="A50" s="4" t="inlineStr">
        <is>
          <t>Interest expense</t>
        </is>
      </c>
      <c r="B50" s="4" t="inlineStr">
        <is>
          <t xml:space="preserve"> </t>
        </is>
      </c>
      <c r="C50" s="6" t="n">
        <v>0</v>
      </c>
      <c r="D50" s="6" t="n">
        <v>0</v>
      </c>
      <c r="E50" s="6" t="n">
        <v>0</v>
      </c>
    </row>
    <row r="51">
      <c r="A51" s="4" t="inlineStr">
        <is>
          <t>Income tax benefit (expense)</t>
        </is>
      </c>
      <c r="B51" s="4" t="inlineStr">
        <is>
          <t xml:space="preserve"> </t>
        </is>
      </c>
      <c r="C51" s="6" t="n">
        <v>0</v>
      </c>
      <c r="D51" s="6" t="n">
        <v>0</v>
      </c>
      <c r="E51" s="6" t="n">
        <v>0</v>
      </c>
    </row>
    <row r="52">
      <c r="A52" s="4" t="inlineStr">
        <is>
          <t>Segment results</t>
        </is>
      </c>
      <c r="B52" s="4" t="inlineStr">
        <is>
          <t xml:space="preserve"> </t>
        </is>
      </c>
      <c r="C52" s="6" t="n">
        <v>-20985</v>
      </c>
      <c r="D52" s="6" t="n">
        <v>-32495</v>
      </c>
      <c r="E52" s="6" t="n">
        <v>2428</v>
      </c>
    </row>
    <row r="53">
      <c r="A53" s="4" t="inlineStr">
        <is>
          <t>Depreciation and amortization, net of accretion</t>
        </is>
      </c>
      <c r="B53" s="4" t="inlineStr">
        <is>
          <t xml:space="preserve"> </t>
        </is>
      </c>
      <c r="C53" s="6" t="n">
        <v>5020</v>
      </c>
      <c r="D53" s="6" t="n">
        <v>3424</v>
      </c>
      <c r="E53" s="6" t="n">
        <v>3491</v>
      </c>
    </row>
    <row r="54">
      <c r="A54" s="4" t="inlineStr">
        <is>
          <t>Operating segments | Segregated Portfolio Cell Reinsuranc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premiums earned</t>
        </is>
      </c>
      <c r="B56" s="4" t="inlineStr">
        <is>
          <t xml:space="preserve"> </t>
        </is>
      </c>
      <c r="C56" s="6" t="n">
        <v>52698</v>
      </c>
      <c r="D56" s="6" t="n">
        <v>61546</v>
      </c>
      <c r="E56" s="6" t="n">
        <v>69810</v>
      </c>
    </row>
    <row r="57">
      <c r="A57" s="4" t="inlineStr">
        <is>
          <t>Net investment income</t>
        </is>
      </c>
      <c r="B57" s="4" t="inlineStr">
        <is>
          <t xml:space="preserve"> </t>
        </is>
      </c>
      <c r="C57" s="6" t="n">
        <v>3608</v>
      </c>
      <c r="D57" s="6" t="n">
        <v>2289</v>
      </c>
      <c r="E57" s="6" t="n">
        <v>1029</v>
      </c>
    </row>
    <row r="58">
      <c r="A58" s="4" t="inlineStr">
        <is>
          <t>Equity in earnings (loss) of unconsolidated subsidiaries</t>
        </is>
      </c>
      <c r="B58" s="4" t="inlineStr">
        <is>
          <t xml:space="preserve"> </t>
        </is>
      </c>
      <c r="C58" s="6" t="n">
        <v>0</v>
      </c>
      <c r="D58" s="6" t="n">
        <v>0</v>
      </c>
      <c r="E58" s="6" t="n">
        <v>0</v>
      </c>
    </row>
    <row r="59">
      <c r="A59" s="4" t="inlineStr">
        <is>
          <t>Net investment gains (losses)</t>
        </is>
      </c>
      <c r="B59" s="4" t="inlineStr">
        <is>
          <t xml:space="preserve"> </t>
        </is>
      </c>
      <c r="C59" s="6" t="n">
        <v>2369</v>
      </c>
      <c r="D59" s="6" t="n">
        <v>3680</v>
      </c>
      <c r="E59" s="6" t="n">
        <v>-3067</v>
      </c>
    </row>
    <row r="60">
      <c r="A60" s="4" t="inlineStr">
        <is>
          <t>Other income (loss)</t>
        </is>
      </c>
      <c r="B60" s="4" t="inlineStr">
        <is>
          <t xml:space="preserve"> </t>
        </is>
      </c>
      <c r="C60" s="6" t="n">
        <v>19</v>
      </c>
      <c r="D60" s="6" t="n">
        <v>5</v>
      </c>
      <c r="E60" s="6" t="n">
        <v>2</v>
      </c>
    </row>
    <row r="61">
      <c r="A61" s="4" t="inlineStr">
        <is>
          <t>Net losses and loss adjustment expenses</t>
        </is>
      </c>
      <c r="B61" s="4" t="inlineStr">
        <is>
          <t xml:space="preserve"> </t>
        </is>
      </c>
      <c r="C61" s="6" t="n">
        <v>-32466</v>
      </c>
      <c r="D61" s="6" t="n">
        <v>-36363</v>
      </c>
      <c r="E61" s="6" t="n">
        <v>-39310</v>
      </c>
    </row>
    <row r="62">
      <c r="A62" s="4" t="inlineStr">
        <is>
          <t>Operating expenses</t>
        </is>
      </c>
      <c r="B62" s="4" t="inlineStr">
        <is>
          <t xml:space="preserve"> </t>
        </is>
      </c>
      <c r="C62" s="6" t="n">
        <v>-1709</v>
      </c>
      <c r="D62" s="6" t="n">
        <v>-2086</v>
      </c>
      <c r="E62" s="6" t="n">
        <v>-248</v>
      </c>
    </row>
    <row r="63">
      <c r="A63" s="4" t="inlineStr">
        <is>
          <t>Deferred policy acquisition costs amortization</t>
        </is>
      </c>
      <c r="B63" s="4" t="inlineStr">
        <is>
          <t xml:space="preserve"> </t>
        </is>
      </c>
      <c r="C63" s="6" t="n">
        <v>-16354</v>
      </c>
      <c r="D63" s="6" t="n">
        <v>-18371</v>
      </c>
      <c r="E63" s="6" t="n">
        <v>-20068</v>
      </c>
    </row>
    <row r="64">
      <c r="A64" s="4" t="inlineStr">
        <is>
          <t>SPC U.S. federal income tax benefit (expense)</t>
        </is>
      </c>
      <c r="B64" s="4" t="inlineStr">
        <is>
          <t xml:space="preserve"> </t>
        </is>
      </c>
      <c r="C64" s="6" t="n">
        <v>-1766</v>
      </c>
      <c r="D64" s="6" t="n">
        <v>-1629</v>
      </c>
      <c r="E64" s="6" t="n">
        <v>-1759</v>
      </c>
    </row>
    <row r="65">
      <c r="A65" s="4" t="inlineStr">
        <is>
          <t>SPC dividend (expense) income</t>
        </is>
      </c>
      <c r="B65" s="4" t="inlineStr">
        <is>
          <t xml:space="preserve"> </t>
        </is>
      </c>
      <c r="C65" s="6" t="n">
        <v>-4444</v>
      </c>
      <c r="D65" s="6" t="n">
        <v>-6234</v>
      </c>
      <c r="E65" s="6" t="n">
        <v>-6673</v>
      </c>
    </row>
    <row r="66">
      <c r="A66" s="4" t="inlineStr">
        <is>
          <t>Interest expense</t>
        </is>
      </c>
      <c r="B66" s="4" t="inlineStr">
        <is>
          <t xml:space="preserve"> </t>
        </is>
      </c>
      <c r="C66" s="6" t="n">
        <v>0</v>
      </c>
      <c r="D66" s="6" t="n">
        <v>0</v>
      </c>
      <c r="E66" s="6" t="n">
        <v>0</v>
      </c>
    </row>
    <row r="67">
      <c r="A67" s="4" t="inlineStr">
        <is>
          <t>Income tax benefit (expense)</t>
        </is>
      </c>
      <c r="B67" s="4" t="inlineStr">
        <is>
          <t xml:space="preserve"> </t>
        </is>
      </c>
      <c r="C67" s="6" t="n">
        <v>0</v>
      </c>
      <c r="D67" s="6" t="n">
        <v>0</v>
      </c>
      <c r="E67" s="6" t="n">
        <v>0</v>
      </c>
    </row>
    <row r="68">
      <c r="A68" s="4" t="inlineStr">
        <is>
          <t>Segment results</t>
        </is>
      </c>
      <c r="B68" s="4" t="inlineStr">
        <is>
          <t xml:space="preserve"> </t>
        </is>
      </c>
      <c r="C68" s="6" t="n">
        <v>1955</v>
      </c>
      <c r="D68" s="6" t="n">
        <v>2837</v>
      </c>
      <c r="E68" s="6" t="n">
        <v>-284</v>
      </c>
    </row>
    <row r="69">
      <c r="A69" s="4" t="inlineStr">
        <is>
          <t>Depreciation and amortization, net of accretion</t>
        </is>
      </c>
      <c r="B69" s="4" t="inlineStr">
        <is>
          <t xml:space="preserve"> </t>
        </is>
      </c>
      <c r="C69" s="6" t="n">
        <v>-2129</v>
      </c>
      <c r="D69" s="6" t="n">
        <v>-436</v>
      </c>
      <c r="E69" s="6" t="n">
        <v>1186</v>
      </c>
    </row>
    <row r="70">
      <c r="A70" s="4" t="inlineStr">
        <is>
          <t>Operating segments | Corporate</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premiums earned</t>
        </is>
      </c>
      <c r="B72" s="4" t="inlineStr">
        <is>
          <t xml:space="preserve"> </t>
        </is>
      </c>
      <c r="C72" s="6" t="n">
        <v>0</v>
      </c>
      <c r="D72" s="6" t="n">
        <v>0</v>
      </c>
      <c r="E72" s="6" t="n">
        <v>0</v>
      </c>
    </row>
    <row r="73">
      <c r="A73" s="4" t="inlineStr">
        <is>
          <t>Net investment income</t>
        </is>
      </c>
      <c r="B73" s="4" t="inlineStr">
        <is>
          <t xml:space="preserve"> </t>
        </is>
      </c>
      <c r="C73" s="6" t="n">
        <v>140930</v>
      </c>
      <c r="D73" s="6" t="n">
        <v>126130</v>
      </c>
      <c r="E73" s="6" t="n">
        <v>94943</v>
      </c>
    </row>
    <row r="74">
      <c r="A74" s="4" t="inlineStr">
        <is>
          <t>Equity in earnings (loss) of unconsolidated subsidiaries</t>
        </is>
      </c>
      <c r="B74" s="4" t="inlineStr">
        <is>
          <t xml:space="preserve"> </t>
        </is>
      </c>
      <c r="C74" s="6" t="n">
        <v>22203</v>
      </c>
      <c r="D74" s="6" t="n">
        <v>6791</v>
      </c>
      <c r="E74" s="6" t="n">
        <v>4888</v>
      </c>
    </row>
    <row r="75">
      <c r="A75" s="4" t="inlineStr">
        <is>
          <t>Net investment gains (losses)</t>
        </is>
      </c>
      <c r="B75" s="4" t="inlineStr">
        <is>
          <t xml:space="preserve"> </t>
        </is>
      </c>
      <c r="C75" s="6" t="n">
        <v>-7206</v>
      </c>
      <c r="D75" s="6" t="n">
        <v>5148</v>
      </c>
      <c r="E75" s="6" t="n">
        <v>-39090</v>
      </c>
    </row>
    <row r="76">
      <c r="A76" s="4" t="inlineStr">
        <is>
          <t>Other income (loss)</t>
        </is>
      </c>
      <c r="B76" s="4" t="inlineStr">
        <is>
          <t xml:space="preserve"> </t>
        </is>
      </c>
      <c r="C76" s="6" t="n">
        <v>11489</v>
      </c>
      <c r="D76" s="6" t="n">
        <v>8307</v>
      </c>
      <c r="E76" s="6" t="n">
        <v>6198</v>
      </c>
    </row>
    <row r="77">
      <c r="A77" s="4" t="inlineStr">
        <is>
          <t>Net losses and loss adjustment expenses</t>
        </is>
      </c>
      <c r="B77" s="4" t="inlineStr">
        <is>
          <t xml:space="preserve"> </t>
        </is>
      </c>
      <c r="C77" s="6" t="n">
        <v>0</v>
      </c>
      <c r="D77" s="6" t="n">
        <v>0</v>
      </c>
      <c r="E77" s="6" t="n">
        <v>0</v>
      </c>
    </row>
    <row r="78">
      <c r="A78" s="4" t="inlineStr">
        <is>
          <t>Operating expenses</t>
        </is>
      </c>
      <c r="B78" s="4" t="inlineStr">
        <is>
          <t xml:space="preserve"> </t>
        </is>
      </c>
      <c r="C78" s="6" t="n">
        <v>-40008</v>
      </c>
      <c r="D78" s="6" t="n">
        <v>-34007</v>
      </c>
      <c r="E78" s="6" t="n">
        <v>-34733</v>
      </c>
    </row>
    <row r="79">
      <c r="A79" s="4" t="inlineStr">
        <is>
          <t>Deferred policy acquisition costs amortization</t>
        </is>
      </c>
      <c r="B79" s="4" t="inlineStr">
        <is>
          <t xml:space="preserve"> </t>
        </is>
      </c>
      <c r="C79" s="6" t="n">
        <v>0</v>
      </c>
      <c r="D79" s="6" t="n">
        <v>0</v>
      </c>
      <c r="E79" s="6" t="n">
        <v>0</v>
      </c>
    </row>
    <row r="80">
      <c r="A80" s="4" t="inlineStr">
        <is>
          <t>SPC U.S. federal income tax benefit (expense)</t>
        </is>
      </c>
      <c r="B80" s="4" t="inlineStr">
        <is>
          <t xml:space="preserve"> </t>
        </is>
      </c>
      <c r="C80" s="6" t="n">
        <v>0</v>
      </c>
      <c r="D80" s="6" t="n">
        <v>0</v>
      </c>
      <c r="E80" s="6" t="n">
        <v>0</v>
      </c>
    </row>
    <row r="81">
      <c r="A81" s="4" t="inlineStr">
        <is>
          <t>SPC dividend (expense) income</t>
        </is>
      </c>
      <c r="B81" s="4" t="inlineStr">
        <is>
          <t xml:space="preserve"> </t>
        </is>
      </c>
      <c r="C81" s="6" t="n">
        <v>0</v>
      </c>
      <c r="D81" s="6" t="n">
        <v>0</v>
      </c>
      <c r="E81" s="6" t="n">
        <v>0</v>
      </c>
    </row>
    <row r="82">
      <c r="A82" s="4" t="inlineStr">
        <is>
          <t>Interest expense</t>
        </is>
      </c>
      <c r="B82" s="4" t="inlineStr">
        <is>
          <t xml:space="preserve"> </t>
        </is>
      </c>
      <c r="C82" s="6" t="n">
        <v>22342</v>
      </c>
      <c r="D82" s="6" t="n">
        <v>23150</v>
      </c>
      <c r="E82" s="6" t="n">
        <v>20372</v>
      </c>
    </row>
    <row r="83">
      <c r="A83" s="4" t="inlineStr">
        <is>
          <t>Income tax benefit (expense)</t>
        </is>
      </c>
      <c r="B83" s="4" t="inlineStr">
        <is>
          <t xml:space="preserve"> </t>
        </is>
      </c>
      <c r="C83" s="6" t="n">
        <v>-10401</v>
      </c>
      <c r="D83" s="6" t="n">
        <v>545</v>
      </c>
      <c r="E83" s="6" t="n">
        <v>5423</v>
      </c>
    </row>
    <row r="84">
      <c r="A84" s="4" t="inlineStr">
        <is>
          <t>Segment results</t>
        </is>
      </c>
      <c r="B84" s="4" t="inlineStr">
        <is>
          <t xml:space="preserve"> </t>
        </is>
      </c>
      <c r="C84" s="6" t="n">
        <v>94665</v>
      </c>
      <c r="D84" s="6" t="n">
        <v>89764</v>
      </c>
      <c r="E84" s="6" t="n">
        <v>17257</v>
      </c>
    </row>
    <row r="85">
      <c r="A85" s="4" t="inlineStr">
        <is>
          <t>Depreciation and amortization, net of accretion</t>
        </is>
      </c>
      <c r="B85" s="4" t="inlineStr">
        <is>
          <t xml:space="preserve"> </t>
        </is>
      </c>
      <c r="C85" s="6" t="n">
        <v>5941</v>
      </c>
      <c r="D85" s="6" t="n">
        <v>12446</v>
      </c>
      <c r="E85" s="6" t="n">
        <v>22913</v>
      </c>
    </row>
    <row r="86">
      <c r="A86" s="4" t="inlineStr">
        <is>
          <t>Inter-segment Elimination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premiums earned</t>
        </is>
      </c>
      <c r="B88" s="4" t="inlineStr">
        <is>
          <t xml:space="preserve"> </t>
        </is>
      </c>
      <c r="C88" s="6" t="n">
        <v>0</v>
      </c>
      <c r="D88" s="6" t="n">
        <v>0</v>
      </c>
      <c r="E88" s="6" t="n">
        <v>0</v>
      </c>
    </row>
    <row r="89">
      <c r="A89" s="4" t="inlineStr">
        <is>
          <t>Net investment income</t>
        </is>
      </c>
      <c r="B89" s="4" t="inlineStr">
        <is>
          <t xml:space="preserve"> </t>
        </is>
      </c>
      <c r="C89" s="6" t="n">
        <v>0</v>
      </c>
      <c r="D89" s="6" t="n">
        <v>0</v>
      </c>
      <c r="E89" s="6" t="n">
        <v>0</v>
      </c>
    </row>
    <row r="90">
      <c r="A90" s="4" t="inlineStr">
        <is>
          <t>Equity in earnings (loss) of unconsolidated subsidiaries</t>
        </is>
      </c>
      <c r="B90" s="4" t="inlineStr">
        <is>
          <t xml:space="preserve"> </t>
        </is>
      </c>
      <c r="C90" s="6" t="n">
        <v>0</v>
      </c>
      <c r="D90" s="6" t="n">
        <v>0</v>
      </c>
      <c r="E90" s="6" t="n">
        <v>0</v>
      </c>
    </row>
    <row r="91">
      <c r="A91" s="4" t="inlineStr">
        <is>
          <t>Net investment gains (losses)</t>
        </is>
      </c>
      <c r="B91" s="4" t="inlineStr">
        <is>
          <t xml:space="preserve"> </t>
        </is>
      </c>
      <c r="C91" s="6" t="n">
        <v>0</v>
      </c>
      <c r="D91" s="6" t="n">
        <v>0</v>
      </c>
      <c r="E91" s="6" t="n">
        <v>0</v>
      </c>
    </row>
    <row r="92">
      <c r="A92" s="4" t="inlineStr">
        <is>
          <t>Other income (loss)</t>
        </is>
      </c>
      <c r="B92" s="4" t="inlineStr">
        <is>
          <t xml:space="preserve"> </t>
        </is>
      </c>
      <c r="C92" s="6" t="n">
        <v>-4258</v>
      </c>
      <c r="D92" s="6" t="n">
        <v>-4084</v>
      </c>
      <c r="E92" s="6" t="n">
        <v>-4119</v>
      </c>
    </row>
    <row r="93">
      <c r="A93" s="4" t="inlineStr">
        <is>
          <t>Net losses and loss adjustment expenses</t>
        </is>
      </c>
      <c r="B93" s="4" t="inlineStr">
        <is>
          <t xml:space="preserve"> </t>
        </is>
      </c>
      <c r="C93" s="6" t="n">
        <v>0</v>
      </c>
      <c r="D93" s="6" t="n">
        <v>0</v>
      </c>
      <c r="E93" s="6" t="n">
        <v>0</v>
      </c>
    </row>
    <row r="94">
      <c r="A94" s="4" t="inlineStr">
        <is>
          <t>Operating expenses</t>
        </is>
      </c>
      <c r="B94" s="4" t="inlineStr">
        <is>
          <t xml:space="preserve"> </t>
        </is>
      </c>
      <c r="C94" s="6" t="n">
        <v>3085</v>
      </c>
      <c r="D94" s="6" t="n">
        <v>3634</v>
      </c>
      <c r="E94" s="6" t="n">
        <v>4633</v>
      </c>
    </row>
    <row r="95">
      <c r="A95" s="4" t="inlineStr">
        <is>
          <t>Deferred policy acquisition costs amortization</t>
        </is>
      </c>
      <c r="B95" s="4" t="inlineStr">
        <is>
          <t xml:space="preserve"> </t>
        </is>
      </c>
      <c r="C95" s="6" t="n">
        <v>1173</v>
      </c>
      <c r="D95" s="6" t="n">
        <v>450</v>
      </c>
      <c r="E95" s="6" t="n">
        <v>-514</v>
      </c>
    </row>
    <row r="96">
      <c r="A96" s="4" t="inlineStr">
        <is>
          <t>SPC U.S. federal income tax benefit (expense)</t>
        </is>
      </c>
      <c r="B96" s="4" t="inlineStr">
        <is>
          <t xml:space="preserve"> </t>
        </is>
      </c>
      <c r="C96" s="6" t="n">
        <v>0</v>
      </c>
      <c r="D96" s="6" t="n">
        <v>0</v>
      </c>
      <c r="E96" s="6" t="n">
        <v>0</v>
      </c>
    </row>
    <row r="97">
      <c r="A97" s="4" t="inlineStr">
        <is>
          <t>SPC dividend (expense) income</t>
        </is>
      </c>
      <c r="B97" s="4" t="inlineStr">
        <is>
          <t xml:space="preserve"> </t>
        </is>
      </c>
      <c r="C97" s="6" t="n">
        <v>0</v>
      </c>
      <c r="D97" s="6" t="n">
        <v>0</v>
      </c>
      <c r="E97" s="6" t="n">
        <v>0</v>
      </c>
    </row>
    <row r="98">
      <c r="A98" s="4" t="inlineStr">
        <is>
          <t>Interest expense</t>
        </is>
      </c>
      <c r="B98" s="4" t="inlineStr">
        <is>
          <t xml:space="preserve"> </t>
        </is>
      </c>
      <c r="C98" s="6" t="n">
        <v>0</v>
      </c>
      <c r="D98" s="6" t="n">
        <v>0</v>
      </c>
      <c r="E98" s="6" t="n">
        <v>0</v>
      </c>
    </row>
    <row r="99">
      <c r="A99" s="4" t="inlineStr">
        <is>
          <t>Income tax benefit (expense)</t>
        </is>
      </c>
      <c r="B99" s="4" t="inlineStr">
        <is>
          <t xml:space="preserve"> </t>
        </is>
      </c>
      <c r="C99" s="6" t="n">
        <v>0</v>
      </c>
      <c r="D99" s="6" t="n">
        <v>0</v>
      </c>
      <c r="E99" s="6" t="n">
        <v>0</v>
      </c>
    </row>
    <row r="100">
      <c r="A100" s="4" t="inlineStr">
        <is>
          <t>Segment results</t>
        </is>
      </c>
      <c r="B100" s="4" t="inlineStr">
        <is>
          <t xml:space="preserve"> </t>
        </is>
      </c>
      <c r="C100" s="6" t="n">
        <v>0</v>
      </c>
      <c r="D100" s="6" t="n">
        <v>0</v>
      </c>
      <c r="E100" s="6" t="n">
        <v>0</v>
      </c>
    </row>
    <row r="101">
      <c r="A101" s="4" t="inlineStr">
        <is>
          <t>Depreciation and amortization, net of accretion</t>
        </is>
      </c>
      <c r="B101" s="4" t="inlineStr">
        <is>
          <t xml:space="preserve"> </t>
        </is>
      </c>
      <c r="C101" s="6" t="n">
        <v>0</v>
      </c>
      <c r="D101" s="6" t="n">
        <v>0</v>
      </c>
      <c r="E101" s="6" t="n">
        <v>0</v>
      </c>
    </row>
    <row r="102">
      <c r="A102" s="4" t="inlineStr">
        <is>
          <t>Non-segmented item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Contingent consideration</t>
        </is>
      </c>
      <c r="B104" s="4" t="inlineStr">
        <is>
          <t xml:space="preserve"> </t>
        </is>
      </c>
      <c r="C104" s="6" t="n">
        <v>6740</v>
      </c>
      <c r="D104" s="6" t="n">
        <v>5000</v>
      </c>
      <c r="E104" s="6" t="n">
        <v>9000</v>
      </c>
    </row>
    <row r="105">
      <c r="A105" s="4" t="inlineStr">
        <is>
          <t>Goodwill impairment charge</t>
        </is>
      </c>
      <c r="B105" s="4" t="inlineStr">
        <is>
          <t xml:space="preserve"> </t>
        </is>
      </c>
      <c r="C105" s="4" t="inlineStr">
        <is>
          <t xml:space="preserve"> </t>
        </is>
      </c>
      <c r="D105" s="6" t="n">
        <v>-44110</v>
      </c>
      <c r="E105" s="4" t="inlineStr">
        <is>
          <t xml:space="preserve"> </t>
        </is>
      </c>
    </row>
    <row r="106">
      <c r="A106" s="4" t="inlineStr">
        <is>
          <t>Transaction-related costs, net</t>
        </is>
      </c>
      <c r="B106" s="4" t="inlineStr">
        <is>
          <t xml:space="preserve"> </t>
        </is>
      </c>
      <c r="C106" s="6" t="n">
        <v>-253</v>
      </c>
      <c r="D106" s="6" t="n">
        <v>1900</v>
      </c>
      <c r="E106" s="5" t="n">
        <v>1471</v>
      </c>
    </row>
    <row r="107">
      <c r="A107" s="4" t="inlineStr">
        <is>
          <t>Operating expense</t>
        </is>
      </c>
      <c r="B107" s="4" t="inlineStr">
        <is>
          <t xml:space="preserve"> </t>
        </is>
      </c>
      <c r="C107" s="5" t="n">
        <v>-400</v>
      </c>
      <c r="D107" s="5" t="n">
        <v>-400</v>
      </c>
      <c r="E107"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Earned by Produc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eded premiums earned</t>
        </is>
      </c>
      <c r="B4" s="5" t="n">
        <v>-98249</v>
      </c>
      <c r="C4" s="5" t="n">
        <v>-94379</v>
      </c>
      <c r="D4" s="5" t="n">
        <v>-84857</v>
      </c>
    </row>
    <row r="5">
      <c r="A5" s="4" t="inlineStr">
        <is>
          <t>Net premiums earned</t>
        </is>
      </c>
      <c r="B5" s="6" t="n">
        <v>968250</v>
      </c>
      <c r="C5" s="6" t="n">
        <v>977397</v>
      </c>
      <c r="D5" s="6" t="n">
        <v>1029581</v>
      </c>
    </row>
    <row r="6">
      <c r="A6" s="4" t="inlineStr">
        <is>
          <t>Specialty P&amp;C Segment | 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eded premiums earned</t>
        </is>
      </c>
      <c r="B8" s="6" t="n">
        <v>-70809</v>
      </c>
      <c r="C8" s="6" t="n">
        <v>-71090</v>
      </c>
      <c r="D8" s="6" t="n">
        <v>-68586</v>
      </c>
    </row>
    <row r="9">
      <c r="A9" s="4" t="inlineStr">
        <is>
          <t>Net premiums earned</t>
        </is>
      </c>
      <c r="B9" s="6" t="n">
        <v>747942</v>
      </c>
      <c r="C9" s="6" t="n">
        <v>755817</v>
      </c>
      <c r="D9" s="6" t="n">
        <v>793400</v>
      </c>
    </row>
    <row r="10">
      <c r="A10" s="4" t="inlineStr">
        <is>
          <t>Specialty P&amp;C Segment | MPL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ross premiums earned</t>
        </is>
      </c>
      <c r="B12" s="6" t="n">
        <v>738422</v>
      </c>
      <c r="C12" s="6" t="n">
        <v>738496</v>
      </c>
      <c r="D12" s="6" t="n">
        <v>764244</v>
      </c>
    </row>
    <row r="13">
      <c r="A13" s="4" t="inlineStr">
        <is>
          <t>Specialty P&amp;C Segment | Medical Technology Liability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ross premiums earned</t>
        </is>
      </c>
      <c r="B15" s="6" t="n">
        <v>44432</v>
      </c>
      <c r="C15" s="6" t="n">
        <v>43387</v>
      </c>
      <c r="D15" s="6" t="n">
        <v>41323</v>
      </c>
    </row>
    <row r="16">
      <c r="A16" s="4" t="inlineStr">
        <is>
          <t>Specialty P&amp;C Segment | Lloyd's Syndicates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ross premiums earned</t>
        </is>
      </c>
      <c r="B18" s="6" t="n">
        <v>13875</v>
      </c>
      <c r="C18" s="6" t="n">
        <v>19310</v>
      </c>
      <c r="D18" s="6" t="n">
        <v>27486</v>
      </c>
    </row>
    <row r="19">
      <c r="A19" s="4" t="inlineStr">
        <is>
          <t>Specialty P&amp;C Segment | Other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ross premiums earned</t>
        </is>
      </c>
      <c r="B21" s="6" t="n">
        <v>22022</v>
      </c>
      <c r="C21" s="6" t="n">
        <v>25714</v>
      </c>
      <c r="D21" s="6" t="n">
        <v>28933</v>
      </c>
    </row>
    <row r="22">
      <c r="A22" s="4" t="inlineStr">
        <is>
          <t>Workers' Compensation Insurance Segment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eded premiums earned</t>
        </is>
      </c>
      <c r="B24" s="6" t="n">
        <v>-80135</v>
      </c>
      <c r="C24" s="6" t="n">
        <v>-84839</v>
      </c>
      <c r="D24" s="6" t="n">
        <v>-86081</v>
      </c>
    </row>
    <row r="25">
      <c r="A25" s="4" t="inlineStr">
        <is>
          <t>Net premiums earned</t>
        </is>
      </c>
      <c r="B25" s="6" t="n">
        <v>167610</v>
      </c>
      <c r="C25" s="6" t="n">
        <v>160034</v>
      </c>
      <c r="D25" s="6" t="n">
        <v>166371</v>
      </c>
    </row>
    <row r="26">
      <c r="A26" s="4" t="inlineStr">
        <is>
          <t>Workers' Compensation Insurance Segment | Traditional busines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earned</t>
        </is>
      </c>
      <c r="B28" s="6" t="n">
        <v>183520</v>
      </c>
      <c r="C28" s="6" t="n">
        <v>174743</v>
      </c>
      <c r="D28" s="6" t="n">
        <v>179558</v>
      </c>
    </row>
    <row r="29">
      <c r="A29" s="4" t="inlineStr">
        <is>
          <t>Workers' Compensation Insurance Segment | Alternative market busines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emiums earned</t>
        </is>
      </c>
      <c r="B31" s="6" t="n">
        <v>64225</v>
      </c>
      <c r="C31" s="6" t="n">
        <v>70130</v>
      </c>
      <c r="D31" s="6" t="n">
        <v>72894</v>
      </c>
    </row>
    <row r="32">
      <c r="A32" s="4" t="inlineStr">
        <is>
          <t>Segregated Portfolio Cell Reinsurance Segment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eded premiums earned</t>
        </is>
      </c>
      <c r="B34" s="6" t="n">
        <v>-8261</v>
      </c>
      <c r="C34" s="6" t="n">
        <v>-9160</v>
      </c>
      <c r="D34" s="6" t="n">
        <v>-9537</v>
      </c>
    </row>
    <row r="35">
      <c r="A35" s="4" t="inlineStr">
        <is>
          <t>Net premiums earned</t>
        </is>
      </c>
      <c r="B35" s="6" t="n">
        <v>52698</v>
      </c>
      <c r="C35" s="6" t="n">
        <v>61546</v>
      </c>
      <c r="D35" s="6" t="n">
        <v>69810</v>
      </c>
    </row>
    <row r="36">
      <c r="A36" s="4" t="inlineStr">
        <is>
          <t>Segregated Portfolio Cell Reinsurance Segment | MPL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Gross premiums earned</t>
        </is>
      </c>
      <c r="B38" s="6" t="n">
        <v>2540</v>
      </c>
      <c r="C38" s="6" t="n">
        <v>5705</v>
      </c>
      <c r="D38" s="6" t="n">
        <v>10799</v>
      </c>
    </row>
    <row r="39">
      <c r="A39" s="4" t="inlineStr">
        <is>
          <t>Segregated Portfolio Cell Reinsurance Segment | Workers' compensation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Gross premiums earned</t>
        </is>
      </c>
      <c r="B41" s="5" t="n">
        <v>58419</v>
      </c>
      <c r="C41" s="5" t="n">
        <v>65001</v>
      </c>
      <c r="D41" s="5" t="n">
        <v>685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s>
  <sheetData>
    <row r="1">
      <c r="A1" s="1" t="inlineStr">
        <is>
          <t>Benefit Plans - Narrative (Details) - USD ($) $ in Thousands</t>
        </is>
      </c>
      <c r="B1" s="2" t="inlineStr">
        <is>
          <t>1 Months Ended</t>
        </is>
      </c>
      <c r="C1" s="2" t="inlineStr">
        <is>
          <t>3 Months Ended</t>
        </is>
      </c>
      <c r="D1" s="2" t="inlineStr">
        <is>
          <t>12 Months Ended</t>
        </is>
      </c>
    </row>
    <row r="2">
      <c r="B2" s="2" t="inlineStr">
        <is>
          <t>Apr. 30, 2023</t>
        </is>
      </c>
      <c r="C2" s="2" t="inlineStr">
        <is>
          <t>Mar. 31, 2023</t>
        </is>
      </c>
      <c r="D2" s="2" t="inlineStr">
        <is>
          <t>Dec. 31, 2024</t>
        </is>
      </c>
      <c r="E2" s="2" t="inlineStr">
        <is>
          <t>Dec. 31, 2023</t>
        </is>
      </c>
      <c r="F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expense related to savings and retirement plans</t>
        </is>
      </c>
      <c r="B4" s="4" t="inlineStr">
        <is>
          <t xml:space="preserve"> </t>
        </is>
      </c>
      <c r="C4" s="4" t="inlineStr">
        <is>
          <t xml:space="preserve"> </t>
        </is>
      </c>
      <c r="D4" s="5" t="n">
        <v>5900</v>
      </c>
      <c r="E4" s="5" t="n">
        <v>5700</v>
      </c>
      <c r="F4" s="5" t="n">
        <v>4300</v>
      </c>
    </row>
    <row r="5">
      <c r="A5" s="4" t="inlineStr">
        <is>
          <t>ProAssurance deferred compensation liabilities total</t>
        </is>
      </c>
      <c r="B5" s="4" t="inlineStr">
        <is>
          <t xml:space="preserve"> </t>
        </is>
      </c>
      <c r="C5" s="4" t="inlineStr">
        <is>
          <t xml:space="preserve"> </t>
        </is>
      </c>
      <c r="D5" s="5" t="n">
        <v>33793</v>
      </c>
      <c r="E5" s="5" t="n">
        <v>32043</v>
      </c>
      <c r="F5" s="4" t="inlineStr">
        <is>
          <t xml:space="preserve"> </t>
        </is>
      </c>
    </row>
    <row r="6">
      <c r="A6" s="4" t="inlineStr">
        <is>
          <t>Defined benefit pension plan for annual compensation</t>
        </is>
      </c>
      <c r="B6" s="4" t="inlineStr">
        <is>
          <t xml:space="preserve"> </t>
        </is>
      </c>
      <c r="C6" s="4" t="inlineStr">
        <is>
          <t xml:space="preserve"> </t>
        </is>
      </c>
      <c r="D6" s="4" t="inlineStr">
        <is>
          <t>5 years</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benefit plan contribution by employer (percent)</t>
        </is>
      </c>
      <c r="B9" s="10" t="n">
        <v>0.06</v>
      </c>
      <c r="C9" s="10" t="n">
        <v>0.05</v>
      </c>
      <c r="D9" s="4" t="inlineStr">
        <is>
          <t xml:space="preserve"> </t>
        </is>
      </c>
      <c r="E9" s="10" t="n">
        <v>0.05</v>
      </c>
      <c r="F9" s="10" t="n">
        <v>0.05</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benefit plan contribution by employer (percent)</t>
        </is>
      </c>
      <c r="B12" s="10" t="n">
        <v>0.05</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Benefit Plans - Changes in PBO and Fair Value of Plan Asset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Defined benefit plan, benefit obligation, beginning balance</t>
        </is>
      </c>
      <c r="B4" s="5" t="n">
        <v>74710</v>
      </c>
      <c r="C4" s="5" t="n">
        <v>74230</v>
      </c>
      <c r="D4" s="4" t="inlineStr">
        <is>
          <t xml:space="preserve"> </t>
        </is>
      </c>
    </row>
    <row r="5">
      <c r="A5" s="4" t="inlineStr">
        <is>
          <t>Interest cost</t>
        </is>
      </c>
      <c r="B5" s="5" t="n">
        <v>3526</v>
      </c>
      <c r="C5" s="5" t="n">
        <v>3666</v>
      </c>
      <c r="D5" s="5" t="n">
        <v>2885</v>
      </c>
    </row>
    <row r="6">
      <c r="A6" s="4" t="inlineStr">
        <is>
          <t>Defined Benefit Plan, Net Periodic Benefit Cost (Credit), Interest Cost, Statement of Income or Comprehensive Income [Extensible Enumeration]</t>
        </is>
      </c>
      <c r="B6" s="4" t="inlineStr">
        <is>
          <t>Interest expense</t>
        </is>
      </c>
      <c r="C6" s="4" t="inlineStr">
        <is>
          <t>Interest expense</t>
        </is>
      </c>
      <c r="D6" s="4" t="inlineStr">
        <is>
          <t xml:space="preserve"> </t>
        </is>
      </c>
    </row>
    <row r="7">
      <c r="A7" s="4" t="inlineStr">
        <is>
          <t>Actuarial (gain) loss</t>
        </is>
      </c>
      <c r="B7" s="5" t="n">
        <v>-4437</v>
      </c>
      <c r="C7" s="5" t="n">
        <v>1824</v>
      </c>
      <c r="D7" s="4" t="inlineStr">
        <is>
          <t xml:space="preserve"> </t>
        </is>
      </c>
    </row>
    <row r="8">
      <c r="A8" s="4" t="inlineStr">
        <is>
          <t>Benefits paid</t>
        </is>
      </c>
      <c r="B8" s="6" t="n">
        <v>-4251</v>
      </c>
      <c r="C8" s="6" t="n">
        <v>-5010</v>
      </c>
      <c r="D8" s="4" t="inlineStr">
        <is>
          <t xml:space="preserve"> </t>
        </is>
      </c>
    </row>
    <row r="9">
      <c r="A9" s="4" t="inlineStr">
        <is>
          <t>Defined benefit plan, benefit obligation, ending balance</t>
        </is>
      </c>
      <c r="B9" s="6" t="n">
        <v>69548</v>
      </c>
      <c r="C9" s="6" t="n">
        <v>74710</v>
      </c>
      <c r="D9" s="6" t="n">
        <v>74230</v>
      </c>
    </row>
    <row r="10">
      <c r="A10" s="3" t="inlineStr">
        <is>
          <t>Change in fair value of plan assets:</t>
        </is>
      </c>
      <c r="B10" s="4" t="inlineStr">
        <is>
          <t xml:space="preserve"> </t>
        </is>
      </c>
      <c r="C10" s="4" t="inlineStr">
        <is>
          <t xml:space="preserve"> </t>
        </is>
      </c>
      <c r="D10" s="4" t="inlineStr">
        <is>
          <t xml:space="preserve"> </t>
        </is>
      </c>
    </row>
    <row r="11">
      <c r="A11" s="4" t="inlineStr">
        <is>
          <t>Defined benefit plan beginning balance</t>
        </is>
      </c>
      <c r="B11" s="6" t="n">
        <v>76136</v>
      </c>
      <c r="C11" s="6" t="n">
        <v>75427</v>
      </c>
      <c r="D11" s="4" t="inlineStr">
        <is>
          <t xml:space="preserve"> </t>
        </is>
      </c>
    </row>
    <row r="12">
      <c r="A12" s="4" t="inlineStr">
        <is>
          <t>Actual return on plan assets</t>
        </is>
      </c>
      <c r="B12" s="6" t="n">
        <v>-418</v>
      </c>
      <c r="C12" s="6" t="n">
        <v>5719</v>
      </c>
      <c r="D12" s="4" t="inlineStr">
        <is>
          <t xml:space="preserve"> </t>
        </is>
      </c>
    </row>
    <row r="13">
      <c r="A13" s="4" t="inlineStr">
        <is>
          <t>Benefits paid</t>
        </is>
      </c>
      <c r="B13" s="6" t="n">
        <v>-4251</v>
      </c>
      <c r="C13" s="6" t="n">
        <v>-5010</v>
      </c>
      <c r="D13" s="4" t="inlineStr">
        <is>
          <t xml:space="preserve"> </t>
        </is>
      </c>
    </row>
    <row r="14">
      <c r="A14" s="4" t="inlineStr">
        <is>
          <t>Defined benefit plan ending balance</t>
        </is>
      </c>
      <c r="B14" s="6" t="n">
        <v>71467</v>
      </c>
      <c r="C14" s="6" t="n">
        <v>76136</v>
      </c>
      <c r="D14" s="6" t="n">
        <v>75427</v>
      </c>
    </row>
    <row r="15">
      <c r="A15" s="4" t="inlineStr">
        <is>
          <t>Funded (underfunded) status of the plan</t>
        </is>
      </c>
      <c r="B15" s="6" t="n">
        <v>1919</v>
      </c>
      <c r="C15" s="6" t="n">
        <v>1426</v>
      </c>
      <c r="D15" s="4" t="inlineStr">
        <is>
          <t xml:space="preserve"> </t>
        </is>
      </c>
    </row>
    <row r="16">
      <c r="A16" s="4" t="inlineStr">
        <is>
          <t>Amount recognized in Consolidated Balance Sheets at December 31</t>
        </is>
      </c>
      <c r="B16" s="6" t="n">
        <v>1919</v>
      </c>
      <c r="C16" s="6" t="n">
        <v>1426</v>
      </c>
      <c r="D16" s="4" t="inlineStr">
        <is>
          <t xml:space="preserve"> </t>
        </is>
      </c>
    </row>
    <row r="17">
      <c r="A17" s="4" t="inlineStr">
        <is>
          <t>Net actuarial (gain) loss recognized in AOCI and not yet reflected in net periodic benefit cost (income)</t>
        </is>
      </c>
      <c r="B17" s="5" t="n">
        <v>1046</v>
      </c>
      <c r="C17" s="5" t="n">
        <v>1495</v>
      </c>
      <c r="D17" s="5" t="n">
        <v>18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Benefit Plans - Net Periodic Benefit Cost Credit (Details) - USD ($) $ in Thousand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Interest cost</t>
        </is>
      </c>
      <c r="B4" s="5" t="n">
        <v>3526</v>
      </c>
      <c r="C4" s="5" t="n">
        <v>3666</v>
      </c>
      <c r="D4" s="5" t="n">
        <v>2885</v>
      </c>
    </row>
    <row r="5">
      <c r="A5" s="4" t="inlineStr">
        <is>
          <t>DefinedBenefitPlanNetPeriodicBenefitCostCreditExpectedReturnLossStatementOfIncomeOrComprehensiveIncomeExtensibleListNotDisclosedFlag</t>
        </is>
      </c>
      <c r="B5" s="4" t="inlineStr">
        <is>
          <t>Expected return on plan assets</t>
        </is>
      </c>
      <c r="C5" s="4" t="inlineStr">
        <is>
          <t xml:space="preserve"> </t>
        </is>
      </c>
      <c r="D5" s="4" t="inlineStr">
        <is>
          <t xml:space="preserve"> </t>
        </is>
      </c>
    </row>
    <row r="6">
      <c r="A6" s="4" t="inlineStr">
        <is>
          <t>Expected return on plan assets</t>
        </is>
      </c>
      <c r="B6" s="5" t="n">
        <v>-3569</v>
      </c>
      <c r="C6" s="6" t="n">
        <v>-3545</v>
      </c>
      <c r="D6" s="6" t="n">
        <v>-4013</v>
      </c>
    </row>
    <row r="7">
      <c r="A7" s="4" t="inlineStr">
        <is>
          <t>DefinedBenefitPlanNetPeriodicBenefitCostCreditSettlementGainLossStatementOfIncomeOrComprehensiveIncomeExtensibleListNotDisclosedFlag</t>
        </is>
      </c>
      <c r="B7" s="4" t="inlineStr">
        <is>
          <t>(Gain) loss on settlement</t>
        </is>
      </c>
      <c r="C7" s="4" t="inlineStr">
        <is>
          <t xml:space="preserve"> </t>
        </is>
      </c>
      <c r="D7" s="4" t="inlineStr">
        <is>
          <t xml:space="preserve"> </t>
        </is>
      </c>
    </row>
    <row r="8">
      <c r="A8" s="4" t="inlineStr">
        <is>
          <t>(Gain) loss on settlement</t>
        </is>
      </c>
      <c r="B8" s="5" t="n">
        <v>0</v>
      </c>
      <c r="C8" s="6" t="n">
        <v>0</v>
      </c>
      <c r="D8" s="6" t="n">
        <v>163</v>
      </c>
    </row>
    <row r="9">
      <c r="A9" s="4" t="inlineStr">
        <is>
          <t>Total net periodic benefit cost (income)</t>
        </is>
      </c>
      <c r="B9" s="6" t="n">
        <v>-43</v>
      </c>
      <c r="C9" s="6" t="n">
        <v>121</v>
      </c>
      <c r="D9" s="6" t="n">
        <v>-965</v>
      </c>
    </row>
    <row r="10">
      <c r="A10" s="3" t="inlineStr">
        <is>
          <t>Other changes recognized in OCI:</t>
        </is>
      </c>
      <c r="B10" s="4" t="inlineStr">
        <is>
          <t xml:space="preserve"> </t>
        </is>
      </c>
      <c r="C10" s="4" t="inlineStr">
        <is>
          <t xml:space="preserve"> </t>
        </is>
      </c>
      <c r="D10" s="4" t="inlineStr">
        <is>
          <t xml:space="preserve"> </t>
        </is>
      </c>
    </row>
    <row r="11">
      <c r="A11" s="4" t="inlineStr">
        <is>
          <t>Net actuarial (gain) loss</t>
        </is>
      </c>
      <c r="B11" s="6" t="n">
        <v>-449</v>
      </c>
      <c r="C11" s="6" t="n">
        <v>-350</v>
      </c>
      <c r="D11" s="6" t="n">
        <v>3476</v>
      </c>
    </row>
    <row r="12">
      <c r="A12" s="4" t="inlineStr">
        <is>
          <t>Reclassification of gain (loss) on settlement</t>
        </is>
      </c>
      <c r="B12" s="6" t="n">
        <v>0</v>
      </c>
      <c r="C12" s="6" t="n">
        <v>0</v>
      </c>
      <c r="D12" s="6" t="n">
        <v>-163</v>
      </c>
    </row>
    <row r="13">
      <c r="A13" s="4" t="inlineStr">
        <is>
          <t>(Gain) loss recognized in OCI</t>
        </is>
      </c>
      <c r="B13" s="6" t="n">
        <v>-449</v>
      </c>
      <c r="C13" s="6" t="n">
        <v>-350</v>
      </c>
      <c r="D13" s="6" t="n">
        <v>3313</v>
      </c>
    </row>
    <row r="14">
      <c r="A14" s="4" t="inlineStr">
        <is>
          <t>Total recognized in net periodic benefit cost (income) and OCI</t>
        </is>
      </c>
      <c r="B14" s="5" t="n">
        <v>-492</v>
      </c>
      <c r="C14" s="5" t="n">
        <v>-229</v>
      </c>
      <c r="D14" s="5" t="n">
        <v>23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Components (Details) - USD ($) $ in Thousands</t>
        </is>
      </c>
      <c r="B1" s="2" t="inlineStr">
        <is>
          <t>Dec. 31, 2024</t>
        </is>
      </c>
      <c r="C1" s="2" t="inlineStr">
        <is>
          <t>Dec. 31, 2023</t>
        </is>
      </c>
    </row>
    <row r="2">
      <c r="A2" s="3" t="inlineStr">
        <is>
          <t>Change In Amounts Not Yet Recognized As Components Of Net Periodic Benefit Cost (Income) [Roll Forward]</t>
        </is>
      </c>
      <c r="B2" s="4" t="inlineStr">
        <is>
          <t xml:space="preserve"> </t>
        </is>
      </c>
      <c r="C2" s="4" t="inlineStr">
        <is>
          <t xml:space="preserve"> </t>
        </is>
      </c>
    </row>
    <row r="3">
      <c r="A3" s="4" t="inlineStr">
        <is>
          <t>Net actuarial (gain) loss</t>
        </is>
      </c>
      <c r="B3" s="5" t="n">
        <v>-449</v>
      </c>
      <c r="C3" s="5" t="n">
        <v>-350</v>
      </c>
    </row>
    <row r="4">
      <c r="A4" s="4" t="inlineStr">
        <is>
          <t>Amounts recognized in AOCI</t>
        </is>
      </c>
      <c r="B4" s="5" t="n">
        <v>1046</v>
      </c>
      <c r="C4" s="5" t="n">
        <v>14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 Average Discount Rate (Details)</t>
        </is>
      </c>
      <c r="B1" s="2" t="inlineStr">
        <is>
          <t>12 Months Ended</t>
        </is>
      </c>
    </row>
    <row r="2">
      <c r="B2" s="2" t="inlineStr">
        <is>
          <t>Dec. 31, 2024</t>
        </is>
      </c>
      <c r="C2" s="2" t="inlineStr">
        <is>
          <t>Dec. 31, 2023</t>
        </is>
      </c>
    </row>
    <row r="3">
      <c r="A3" s="3" t="inlineStr">
        <is>
          <t>Defined Benefit Plan, Weighted Average Assumptions Used in Calculating Benefit Obligation [Abstract]</t>
        </is>
      </c>
      <c r="B3" s="4" t="inlineStr">
        <is>
          <t xml:space="preserve"> </t>
        </is>
      </c>
      <c r="C3" s="4" t="inlineStr">
        <is>
          <t xml:space="preserve"> </t>
        </is>
      </c>
    </row>
    <row r="4">
      <c r="A4" s="4" t="inlineStr">
        <is>
          <t>Weighted average discount rate</t>
        </is>
      </c>
      <c r="B4" s="13" t="n">
        <v>0.0551</v>
      </c>
      <c r="C4" s="13" t="n">
        <v>0.0491</v>
      </c>
    </row>
    <row r="5">
      <c r="A5" s="3" t="inlineStr">
        <is>
          <t>Defined Benefit Plan, Weighted Average Assumptions Used in Calculating Net Periodic Benefit Cost [Abstract]</t>
        </is>
      </c>
      <c r="B5" s="4" t="inlineStr">
        <is>
          <t xml:space="preserve"> </t>
        </is>
      </c>
      <c r="C5" s="4" t="inlineStr">
        <is>
          <t xml:space="preserve"> </t>
        </is>
      </c>
    </row>
    <row r="6">
      <c r="A6" s="4" t="inlineStr">
        <is>
          <t>Weighted average discount rate</t>
        </is>
      </c>
      <c r="B6" s="13" t="n">
        <v>0.0491</v>
      </c>
      <c r="C6" s="13" t="n">
        <v>0.0513</v>
      </c>
    </row>
    <row r="7">
      <c r="A7" s="4" t="inlineStr">
        <is>
          <t>Weighted average expected return on plan assets</t>
        </is>
      </c>
      <c r="B7" s="13" t="n">
        <v>0.0525</v>
      </c>
      <c r="C7" s="13" t="n">
        <v>0.05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December 31 (In thousands) 2024 2023 Deferred tax assets Unpaid loss discount $ 45,733 $ 49,189 Unearned premium adjustment 21,319 22,031 Compensation related 15,209 11,505 Unrealized losses on investments, net 47,679 56,229 Basis differentials-investments 3,578 2,018 Intangibles 5,340 7,158 Operating lease liabilities 3,592 3,539 Tax credit carryforward 47,187 53,154 Net operating loss carryforward 22,792 30,488 Other — 1,547 Total gross deferred tax assets 212,429 236,858 Valuation allowance (20,754) (20,078) Total deferred tax assets, net of valuation allowance 191,675 216,780 Deferred tax liabilities Deferred policy acquisition costs (13,064) (13,051) Unpaid loss discount-transition (1,259) (3,265) Fixed assets (1,804) (2,720) Operating lease ROU assets (3,409) (3,350) Basis differentials-foreign operations (1,690) (1,386) Intangibles (5,693) (6,844) Other (828) — Total deferred tax liabilities (27,747) (30,616) Net deferred tax assets (liabilities) $ 163,928 $ 186,164 As of December 31, 2024, ProAssurance had U.S. Federal, U.S. state and U.K. income tax NOL carryforwards of approximately $42.4 million, $173.1 million and $25.4 million, respectively. The U.K. NOL carryforwards do not expire while the U.S. Federal and state NOL carryforwards will begin to expire in 2035 and 2031, respectively. As a result of the NORCAL acquisition, the Company has U.S. federal NOL carryforwards which as of December 31, 2024 were approximately $18.9 million. These NOL carryforwards are subject to limitation by Internal Revenue Code Section 382 and will begin to expire in 2035. ProAssurance had $46.9 million of available tax credit carryforwards generated from the Company's investments in tax credit partnerships all of which may be carried forward until they begin to expire on December 31, 2039. For the year ended December 31, 2024, ProAssurance utilized approximately $5.9 million of tax credits carried forward from 2019. The Company's total valuation allowance increased by $0.7 million and $1.7 million for the years ended December 31, 2024 and 2023, respectively. In 2024 and 2023, management evaluated the realizability of the deferred tax assets related to the NOL carryforwards of the Company's Lloyd's corporate member subsidiary and concluded that it was more likely than not that the deferred tax assets will not be realized; therefore, a valuation allowance was recorded against the full value of the deferred tax assets related to the U.S. Federal and U.K. NOL carryforwards in 2024 and 2023 of $11.3 million and $12.5 million, respectively. The decrease in the valuation allowance related to the U.S. Federal and U.K. NOL carryforwards in 2024 as compared to 2023 was partially due to current year activity. In 2024 and 2023, management evaluated the realizability of the deferred tax asset related to the U.S. state NOL carryforwards and concluded that it was more likely than not that a portion of the deferred tax asset will not be realized; therefore, a valuation allowance was recorded against a portion of the deferred tax asset related to the U.S. state NOL carryforwards in 2024 and 2023 of $8.1 million and $6.8 million, respectively. The increase in the valuation allowance related to the U.S. state NOL carryforwards in 2024 as compared to 2023 was primarily due to current year activity. Deferred tax assets and liabilities include SPCs the Company participates in at Inova Re, net of a valuation allowance $1.4 million and $0.7 million at December 31, 2024 and 2023, respectively. Due to the cumulative losses in recent years , management concluded that a valuation allowance was required against the DTAs of certain SPCs as of December 31, 2024 and 2023. ProAssurance files income tax returns in various states, the U.S. federal jurisdiction and the U.K. ProAssurance had a liability for U.S. federal and U.K. income taxes carried as part of other liabilities of $1.0 million and $4.0 million at December 31, 2024 and 2023, respectively. The statute of limitations is now closed for all tax years prior to 2021. A reconciliation of the beginning and ending amounts of unrecognized tax benefits for 2024, 2023 and 2022, were as follows: (In thousands) 2024 2023 2022 Balance at January 1 $ 4,791 $ 3,623 $ 3,020 Decreases for tax positions taken during the current year (487) — (99) Increases for tax positions taken during prior years 23 1,391 1,839 Decreases relating to a lapse of the applicable statute of limitations (4,148) (223) (1,137) Balance at December 31 $ 179 $ 4,791 $ 3,623 At December 31, 2024 and 2023, approximately $0.1 million and $0.9 million of ProAssurance's uncertain tax positions, if recognized, would affect the effective tax rate, respectively. As with any uncertain tax position, there is a possibility that the ultimate benefit realized could differ from the estimate management has established. Management believes that it is reasonably possible that a portion of unrecognized tax benefits at December 31, 2024 may change during the next twelve months. However, an estimate of the change cannot be made at this time. ProAssurance recognizes interest and/or penalties related to income tax matters, if any, as a component of income tax expense. Interest and penalties recognized in the Consolidated Statements of Income and Comprehensive Income were nominal for each of the years ended December 31, 2024, 2023 and 2022. The accrued liability for interest was nominal at December 31, 2024 and approximately $0.5 million at December 31, 2023. Income tax expense (benefit) for each of the years ended December 31, 2024, 2023 and 2022 consisted of the following: (In thousands) 2024 2023 2022 Provision for income taxes: Current expense (benefit) Federal and foreign $ (2,993) $ 716 $ 793 State 506 507 14 Total current expense (benefit) (2,487) 1,223 807 Deferred expense (benefit) Federal and foreign 12,581 (1,410) (6,826) State 240 (358) 205 Total deferred expense (benefit) 12,821 (1,768) (6,621) Total income tax expense (benefit) $ 10,334 $ (545) $ (5,814) A reconciliation of “expected” federal income tax expense (benefit) to actual income tax expense (benefit) for each of the years ended December 31, 2024, 2023 and 2022 were as follows: (In thousands) 2024 2023 2022 Computed “expected” tax expense (benefit) $ 13,247 $ (8,221) $ (1,305) Tax-exempt income (1) (1,062) (1,192) (1,072) Tax credits (32) (631) (4,805) Non-U.S. operating results 396 (625) (411) Tax deficiency (excess tax benefit) on share-based compensation 708 191 309 Change in limitation of future deductibility of certain executive compensation (198) 932 708 Non-taxable contingent consideration (2) (1,415) (1,785) (1,890) Goodwill impairment (3) — 9,263 — GILTI and subpart F income 292 396 556 Provision-to-return and other differences (42) 327 1,112 Change in uncertain tax positions (4) (3,004) 1,546 780 State income taxes 911 65 105 Non-taxable gain from life insurance proceeds (42) (682) (142) Other 575 (129) 241 Total income tax expense (benefit) $ 10,334 $ (545) $ (5,814) (1) Includes tax-exempt interest, dividends received deduction and change in cash surrender value of BOLI. (2) Represents the tax impact of a decrease in the contingent consideration liability issued in connection with the NORCAL acquisition of $6.5 million and the reversal of a nominal amount of associated contingent investment banker fees accrued during purchase accounting year ended December 31, 2024 as compared to a decrease in the contingent consideration liability of $8.5 million and $9.0 million for the years ended December 31, 2023 and 2022, respectively, all of which are non-taxable. See further discussion on the contingent consideration in Note 2 and Note 8. (3) Represents the tax impact of the impairment of non-deductible goodwill in relation to the Workers' Compensation Insurance reporting unit during the third quarter of 2023 (see further discussion on the impairment charge in Note 6). (4) Represents the benefit for tax positions whose statute of limitations has expired. Coronavirus Aid, Relief and Economic Security Act In response to COVID-19, the CARES Act was signed into law on March 27, 2020 and contains several provisions for corporations and eased certain deduction limitations originally imposed by the TCJA. The CARES Act, among other things, includes temporary changes regarding the prior and future utilization of NOLs, temporary changes to the prior and future limitations on interest deductions, temporary suspension of certain payment requirements for the employer portion of Social Security taxes and the creation of certain refundable employee retention credits. As a result of the CARES Act, ProAssurance was permitted to carryback NOLs generated in tax years 2019 and 2020 for up to five years. ProAssurance generated an NOL of approximately $33.3 million from the 2020 tax year that was carried back to the 2015 tax year which resulted in a tax refund of approximately $11.7 million received in February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enefit Plans - Pension Plan’s Target Alloc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10" t="n">
        <v>1</v>
      </c>
      <c r="C3" s="10" t="n">
        <v>1</v>
      </c>
    </row>
    <row r="4">
      <c r="A4" s="4" t="inlineStr">
        <is>
          <t>Fixed mat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t>
        </is>
      </c>
      <c r="B6" s="10" t="n">
        <v>0.9</v>
      </c>
      <c r="C6" s="10" t="n">
        <v>0.9</v>
      </c>
    </row>
    <row r="7">
      <c r="A7" s="4" t="inlineStr">
        <is>
          <t>Equity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10" t="n">
        <v>0.1</v>
      </c>
      <c r="C9" s="10" t="n">
        <v>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s of the Assets in the Pension Plan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71467</v>
      </c>
      <c r="C3" s="5" t="n">
        <v>76136</v>
      </c>
      <c r="D3" s="5" t="n">
        <v>75427</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71467</v>
      </c>
      <c r="C6" s="6" t="n">
        <v>76136</v>
      </c>
      <c r="D6" s="4" t="inlineStr">
        <is>
          <t xml:space="preserve"> </t>
        </is>
      </c>
    </row>
    <row r="7">
      <c r="A7" s="4" t="inlineStr">
        <is>
          <t>Fair Value, Recurring | Large cap equity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5219</v>
      </c>
      <c r="C9" s="6" t="n">
        <v>5325</v>
      </c>
      <c r="D9" s="4" t="inlineStr">
        <is>
          <t xml:space="preserve"> </t>
        </is>
      </c>
    </row>
    <row r="10">
      <c r="A10" s="4" t="inlineStr">
        <is>
          <t>Fair Value, Recurring | International equity investm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6" t="n">
        <v>2111</v>
      </c>
      <c r="C12" s="6" t="n">
        <v>2280</v>
      </c>
      <c r="D12" s="4" t="inlineStr">
        <is>
          <t xml:space="preserve"> </t>
        </is>
      </c>
    </row>
    <row r="13">
      <c r="A13" s="4" t="inlineStr">
        <is>
          <t>Fair Value, Recurring | Corporate and government deb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6" t="n">
        <v>64137</v>
      </c>
      <c r="C15" s="6" t="n">
        <v>68531</v>
      </c>
      <c r="D15" s="4" t="inlineStr">
        <is>
          <t xml:space="preserve"> </t>
        </is>
      </c>
    </row>
    <row r="16">
      <c r="A16" s="4" t="inlineStr">
        <is>
          <t>Fair Value, Recurring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6" t="n">
        <v>5219</v>
      </c>
      <c r="C18" s="6" t="n">
        <v>73856</v>
      </c>
      <c r="D18" s="4" t="inlineStr">
        <is>
          <t xml:space="preserve"> </t>
        </is>
      </c>
    </row>
    <row r="19">
      <c r="A19" s="4" t="inlineStr">
        <is>
          <t>Fair Value, Recurring | Level 1 | Large cap equity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6" t="n">
        <v>5219</v>
      </c>
      <c r="C21" s="6" t="n">
        <v>5325</v>
      </c>
      <c r="D21" s="4" t="inlineStr">
        <is>
          <t xml:space="preserve"> </t>
        </is>
      </c>
    </row>
    <row r="22">
      <c r="A22" s="4" t="inlineStr">
        <is>
          <t>Fair Value, Recurring | Level 1 | International equity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6" t="n">
        <v>0</v>
      </c>
      <c r="C24" s="6" t="n">
        <v>0</v>
      </c>
      <c r="D24" s="4" t="inlineStr">
        <is>
          <t xml:space="preserve"> </t>
        </is>
      </c>
    </row>
    <row r="25">
      <c r="A25" s="4" t="inlineStr">
        <is>
          <t>Fair Value, Recurring | Level 1 | Corporate and government debt</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0</v>
      </c>
      <c r="C27" s="6" t="n">
        <v>68531</v>
      </c>
      <c r="D27" s="4" t="inlineStr">
        <is>
          <t xml:space="preserve"> </t>
        </is>
      </c>
    </row>
    <row r="28">
      <c r="A28" s="4" t="inlineStr">
        <is>
          <t>Fair Value, Recurring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66248</v>
      </c>
      <c r="C30" s="6" t="n">
        <v>2280</v>
      </c>
      <c r="D30" s="4" t="inlineStr">
        <is>
          <t xml:space="preserve"> </t>
        </is>
      </c>
    </row>
    <row r="31">
      <c r="A31" s="4" t="inlineStr">
        <is>
          <t>Fair Value, Recurring | Level 2 | Large cap equity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0</v>
      </c>
      <c r="C33" s="6" t="n">
        <v>0</v>
      </c>
      <c r="D33" s="4" t="inlineStr">
        <is>
          <t xml:space="preserve"> </t>
        </is>
      </c>
    </row>
    <row r="34">
      <c r="A34" s="4" t="inlineStr">
        <is>
          <t>Fair Value, Recurring | Level 2 | International equity investm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6" t="n">
        <v>2111</v>
      </c>
      <c r="C36" s="6" t="n">
        <v>2280</v>
      </c>
      <c r="D36" s="4" t="inlineStr">
        <is>
          <t xml:space="preserve"> </t>
        </is>
      </c>
    </row>
    <row r="37">
      <c r="A37" s="4" t="inlineStr">
        <is>
          <t>Fair Value, Recurring | Level 2 | Corporate and government deb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6" t="n">
        <v>64137</v>
      </c>
      <c r="C39" s="6" t="n">
        <v>0</v>
      </c>
      <c r="D39" s="4" t="inlineStr">
        <is>
          <t xml:space="preserve"> </t>
        </is>
      </c>
    </row>
    <row r="40">
      <c r="A40" s="4" t="inlineStr">
        <is>
          <t>Fair Value, Recurring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6" t="n">
        <v>0</v>
      </c>
      <c r="C42" s="6" t="n">
        <v>0</v>
      </c>
      <c r="D42" s="4" t="inlineStr">
        <is>
          <t xml:space="preserve"> </t>
        </is>
      </c>
    </row>
    <row r="43">
      <c r="A43" s="4" t="inlineStr">
        <is>
          <t>Fair Value, Recurring | Level 3 | Large cap equity investm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6" t="n">
        <v>0</v>
      </c>
      <c r="C45" s="6" t="n">
        <v>0</v>
      </c>
      <c r="D45" s="4" t="inlineStr">
        <is>
          <t xml:space="preserve"> </t>
        </is>
      </c>
    </row>
    <row r="46">
      <c r="A46" s="4" t="inlineStr">
        <is>
          <t>Fair Value, Recurring | Level 3 | International equity invest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6" t="n">
        <v>0</v>
      </c>
      <c r="C48" s="6" t="n">
        <v>0</v>
      </c>
      <c r="D48" s="4" t="inlineStr">
        <is>
          <t xml:space="preserve"> </t>
        </is>
      </c>
    </row>
    <row r="49">
      <c r="A49" s="4" t="inlineStr">
        <is>
          <t>Fair Value, Recurring | Level 3 | Corporate and government deb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t>
        </is>
      </c>
      <c r="B51" s="5" t="n">
        <v>0</v>
      </c>
      <c r="C51" s="5" t="n">
        <v>0</v>
      </c>
      <c r="D5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Benefit Plans - Paid in Future Periods (Details) $ in Thousands</t>
        </is>
      </c>
      <c r="B1" s="2" t="inlineStr">
        <is>
          <t>Dec. 31, 2024 USD ($)</t>
        </is>
      </c>
    </row>
    <row r="2">
      <c r="A2" s="3" t="inlineStr">
        <is>
          <t>Retirement Benefits [Abstract]</t>
        </is>
      </c>
      <c r="B2" s="4" t="inlineStr">
        <is>
          <t xml:space="preserve"> </t>
        </is>
      </c>
    </row>
    <row r="3">
      <c r="A3" s="4" t="inlineStr">
        <is>
          <t>2025</t>
        </is>
      </c>
      <c r="B3" s="5" t="n">
        <v>5880</v>
      </c>
    </row>
    <row r="4">
      <c r="A4" s="4" t="inlineStr">
        <is>
          <t>2026</t>
        </is>
      </c>
      <c r="B4" s="6" t="n">
        <v>4790</v>
      </c>
    </row>
    <row r="5">
      <c r="A5" s="4" t="inlineStr">
        <is>
          <t>2027</t>
        </is>
      </c>
      <c r="B5" s="6" t="n">
        <v>4890</v>
      </c>
    </row>
    <row r="6">
      <c r="A6" s="4" t="inlineStr">
        <is>
          <t>2028</t>
        </is>
      </c>
      <c r="B6" s="6" t="n">
        <v>5580</v>
      </c>
    </row>
    <row r="7">
      <c r="A7" s="4" t="inlineStr">
        <is>
          <t>2029</t>
        </is>
      </c>
      <c r="B7" s="6" t="n">
        <v>5770</v>
      </c>
    </row>
    <row r="8">
      <c r="A8" s="4" t="inlineStr">
        <is>
          <t>Thereafter</t>
        </is>
      </c>
      <c r="B8" s="6" t="n">
        <v>26400</v>
      </c>
    </row>
    <row r="9">
      <c r="A9" s="4" t="inlineStr">
        <is>
          <t>Total</t>
        </is>
      </c>
      <c r="B9" s="5" t="n">
        <v>533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Statutory Net Income (Loss)</t>
        </is>
      </c>
      <c r="B4" s="5" t="n">
        <v>107</v>
      </c>
      <c r="C4" s="5" t="n">
        <v>31</v>
      </c>
      <c r="D4" s="5" t="n">
        <v>69</v>
      </c>
    </row>
    <row r="5">
      <c r="A5" s="4" t="inlineStr">
        <is>
          <t>Statutory Capital and Surplus</t>
        </is>
      </c>
      <c r="B5" s="6" t="n">
        <v>1519</v>
      </c>
      <c r="C5" s="5" t="n">
        <v>1465</v>
      </c>
      <c r="D5" s="4" t="inlineStr">
        <is>
          <t xml:space="preserve"> </t>
        </is>
      </c>
    </row>
    <row r="6">
      <c r="A6" s="4" t="inlineStr">
        <is>
          <t>Consolidated net assets held at domestic insurance subsidiaries</t>
        </is>
      </c>
      <c r="B6" s="6" t="n">
        <v>1300</v>
      </c>
      <c r="C6" s="4" t="inlineStr">
        <is>
          <t xml:space="preserve"> </t>
        </is>
      </c>
      <c r="D6" s="4" t="inlineStr">
        <is>
          <t xml:space="preserve"> </t>
        </is>
      </c>
    </row>
    <row r="7">
      <c r="A7" s="4" t="inlineStr">
        <is>
          <t>Statutory dividend payments permitted from insurance subsidiaries</t>
        </is>
      </c>
      <c r="B7" s="5" t="n">
        <v>14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Recorded Cost Basis</t>
        </is>
      </c>
      <c r="B3" s="5" t="n">
        <v>4538438</v>
      </c>
    </row>
    <row r="4">
      <c r="A4" s="4" t="inlineStr">
        <is>
          <t>Fair Value</t>
        </is>
      </c>
      <c r="B4" s="6" t="n">
        <v>4367427</v>
      </c>
    </row>
    <row r="5">
      <c r="A5" s="4" t="inlineStr">
        <is>
          <t>Amount Which is Presented in the Balance Sheet</t>
        </is>
      </c>
      <c r="B5" s="6" t="n">
        <v>4367427</v>
      </c>
    </row>
    <row r="6">
      <c r="A6" s="4" t="inlineStr">
        <is>
          <t>U.S. Government or government agencies and autho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Recorded Cost Basis</t>
        </is>
      </c>
      <c r="B8" s="6" t="n">
        <v>285378</v>
      </c>
    </row>
    <row r="9">
      <c r="A9" s="4" t="inlineStr">
        <is>
          <t>Fair Value</t>
        </is>
      </c>
      <c r="B9" s="6" t="n">
        <v>271853</v>
      </c>
    </row>
    <row r="10">
      <c r="A10" s="4" t="inlineStr">
        <is>
          <t>Amount Which is Presented in the Balance Sheet</t>
        </is>
      </c>
      <c r="B10" s="6" t="n">
        <v>271853</v>
      </c>
    </row>
    <row r="11">
      <c r="A11" s="4" t="inlineStr">
        <is>
          <t>States,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Recorded Cost Basis</t>
        </is>
      </c>
      <c r="B13" s="6" t="n">
        <v>470974</v>
      </c>
    </row>
    <row r="14">
      <c r="A14" s="4" t="inlineStr">
        <is>
          <t>Fair Value</t>
        </is>
      </c>
      <c r="B14" s="6" t="n">
        <v>446601</v>
      </c>
    </row>
    <row r="15">
      <c r="A15" s="4" t="inlineStr">
        <is>
          <t>Amount Which is Presented in the Balance Sheet</t>
        </is>
      </c>
      <c r="B15" s="6" t="n">
        <v>446601</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Recorded Cost Basis</t>
        </is>
      </c>
      <c r="B18" s="6" t="n">
        <v>23593</v>
      </c>
    </row>
    <row r="19">
      <c r="A19" s="4" t="inlineStr">
        <is>
          <t>Fair Value</t>
        </is>
      </c>
      <c r="B19" s="6" t="n">
        <v>22507</v>
      </c>
    </row>
    <row r="20">
      <c r="A20" s="4" t="inlineStr">
        <is>
          <t>Amount Which is Presented in the Balance Sheet</t>
        </is>
      </c>
      <c r="B20" s="6" t="n">
        <v>22507</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Recorded Cost Basis</t>
        </is>
      </c>
      <c r="B23" s="6" t="n">
        <v>93516</v>
      </c>
    </row>
    <row r="24">
      <c r="A24" s="4" t="inlineStr">
        <is>
          <t>Fair Value</t>
        </is>
      </c>
      <c r="B24" s="6" t="n">
        <v>219201</v>
      </c>
    </row>
    <row r="25">
      <c r="A25" s="4" t="inlineStr">
        <is>
          <t>Amount Which is Presented in the Balance Sheet</t>
        </is>
      </c>
      <c r="B25" s="6" t="n">
        <v>219201</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Recorded Cost Basis</t>
        </is>
      </c>
      <c r="B28" s="6" t="n">
        <v>1755738</v>
      </c>
    </row>
    <row r="29">
      <c r="A29" s="4" t="inlineStr">
        <is>
          <t>Fair Value</t>
        </is>
      </c>
      <c r="B29" s="6" t="n">
        <v>1526168</v>
      </c>
    </row>
    <row r="30">
      <c r="A30" s="4" t="inlineStr">
        <is>
          <t>Amount Which is Presented in the Balance Sheet</t>
        </is>
      </c>
      <c r="B30" s="6" t="n">
        <v>1526168</v>
      </c>
    </row>
    <row r="31">
      <c r="A31" s="4" t="inlineStr">
        <is>
          <t>Asset-backed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Recorded Cost Basis</t>
        </is>
      </c>
      <c r="B33" s="6" t="n">
        <v>1227129</v>
      </c>
    </row>
    <row r="34">
      <c r="A34" s="4" t="inlineStr">
        <is>
          <t>Fair Value</t>
        </is>
      </c>
      <c r="B34" s="6" t="n">
        <v>1149034</v>
      </c>
    </row>
    <row r="35">
      <c r="A35" s="4" t="inlineStr">
        <is>
          <t>Amount Which is Presented in the Balance Sheet</t>
        </is>
      </c>
      <c r="B35" s="6" t="n">
        <v>1149034</v>
      </c>
    </row>
    <row r="36">
      <c r="A36" s="4" t="inlineStr">
        <is>
          <t>Total Fixed Mat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Recorded Cost Basis</t>
        </is>
      </c>
      <c r="B38" s="6" t="n">
        <v>3856328</v>
      </c>
    </row>
    <row r="39">
      <c r="A39" s="4" t="inlineStr">
        <is>
          <t>Fair Value</t>
        </is>
      </c>
      <c r="B39" s="6" t="n">
        <v>3635364</v>
      </c>
    </row>
    <row r="40">
      <c r="A40" s="4" t="inlineStr">
        <is>
          <t>Amount Which is Presented in the Balance Sheet</t>
        </is>
      </c>
      <c r="B40" s="6" t="n">
        <v>3635364</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Recorded Cost Basis</t>
        </is>
      </c>
      <c r="B43" s="6" t="n">
        <v>604</v>
      </c>
    </row>
    <row r="44">
      <c r="A44" s="4" t="inlineStr">
        <is>
          <t>Fair Value</t>
        </is>
      </c>
      <c r="B44" s="6" t="n">
        <v>546</v>
      </c>
    </row>
    <row r="45">
      <c r="A45" s="4" t="inlineStr">
        <is>
          <t>Amount Which is Presented in the Balance Sheet</t>
        </is>
      </c>
      <c r="B45" s="6" t="n">
        <v>546</v>
      </c>
    </row>
    <row r="46">
      <c r="A46" s="4" t="inlineStr">
        <is>
          <t>Banks, trusts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Recorded Cost Basis</t>
        </is>
      </c>
      <c r="B48" s="6" t="n">
        <v>15182</v>
      </c>
    </row>
    <row r="49">
      <c r="A49" s="4" t="inlineStr">
        <is>
          <t>Fair Value</t>
        </is>
      </c>
      <c r="B49" s="6" t="n">
        <v>11589</v>
      </c>
    </row>
    <row r="50">
      <c r="A50" s="4" t="inlineStr">
        <is>
          <t>Amount Which is Presented in the Balance Sheet</t>
        </is>
      </c>
      <c r="B50" s="6" t="n">
        <v>11589</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Recorded Cost Basis</t>
        </is>
      </c>
      <c r="B53" s="6" t="n">
        <v>129625</v>
      </c>
    </row>
    <row r="54">
      <c r="A54" s="4" t="inlineStr">
        <is>
          <t>Fair Value</t>
        </is>
      </c>
      <c r="B54" s="6" t="n">
        <v>118023</v>
      </c>
    </row>
    <row r="55">
      <c r="A55" s="4" t="inlineStr">
        <is>
          <t>Amount Which is Presented in the Balance Sheet</t>
        </is>
      </c>
      <c r="B55" s="6" t="n">
        <v>118023</v>
      </c>
    </row>
    <row r="56">
      <c r="A56" s="4" t="inlineStr">
        <is>
          <t>Equ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Recorded Cost Basis</t>
        </is>
      </c>
      <c r="B58" s="6" t="n">
        <v>145411</v>
      </c>
    </row>
    <row r="59">
      <c r="A59" s="4" t="inlineStr">
        <is>
          <t>Fair Value</t>
        </is>
      </c>
      <c r="B59" s="6" t="n">
        <v>130158</v>
      </c>
    </row>
    <row r="60">
      <c r="A60" s="4" t="inlineStr">
        <is>
          <t>Amount Which is Presented in the Balance Sheet</t>
        </is>
      </c>
      <c r="B60" s="6" t="n">
        <v>130158</v>
      </c>
    </row>
    <row r="61">
      <c r="A61" s="4" t="inlineStr">
        <is>
          <t>Other long-term investmen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Recorded Cost Basis</t>
        </is>
      </c>
      <c r="B63" s="6" t="n">
        <v>281796</v>
      </c>
    </row>
    <row r="64">
      <c r="A64" s="4" t="inlineStr">
        <is>
          <t>Fair Value</t>
        </is>
      </c>
      <c r="B64" s="6" t="n">
        <v>346983</v>
      </c>
    </row>
    <row r="65">
      <c r="A65" s="4" t="inlineStr">
        <is>
          <t>Amount Which is Presented in the Balance Sheet</t>
        </is>
      </c>
      <c r="B65" s="6" t="n">
        <v>346983</v>
      </c>
    </row>
    <row r="66">
      <c r="A66" s="4" t="inlineStr">
        <is>
          <t>Short-term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Recorded Cost Basis</t>
        </is>
      </c>
      <c r="B68" s="6" t="n">
        <v>254903</v>
      </c>
    </row>
    <row r="69">
      <c r="A69" s="4" t="inlineStr">
        <is>
          <t>Fair Value</t>
        </is>
      </c>
      <c r="B69" s="6" t="n">
        <v>254922</v>
      </c>
    </row>
    <row r="70">
      <c r="A70" s="4" t="inlineStr">
        <is>
          <t>Amount Which is Presented in the Balance Sheet</t>
        </is>
      </c>
      <c r="B70" s="5" t="n">
        <v>2549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ies available for sale, at fair value</t>
        </is>
      </c>
      <c r="B3" s="5" t="n">
        <v>3582207</v>
      </c>
      <c r="C3" s="5" t="n">
        <v>3493597</v>
      </c>
      <c r="D3" s="4" t="inlineStr">
        <is>
          <t xml:space="preserve"> </t>
        </is>
      </c>
      <c r="E3" s="4" t="inlineStr">
        <is>
          <t xml:space="preserve"> </t>
        </is>
      </c>
    </row>
    <row r="4">
      <c r="A4" s="4" t="inlineStr">
        <is>
          <t>Short-term investments</t>
        </is>
      </c>
      <c r="B4" s="6" t="n">
        <v>254922</v>
      </c>
      <c r="C4" s="6" t="n">
        <v>235785</v>
      </c>
      <c r="D4" s="4" t="inlineStr">
        <is>
          <t xml:space="preserve"> </t>
        </is>
      </c>
      <c r="E4" s="4" t="inlineStr">
        <is>
          <t xml:space="preserve"> </t>
        </is>
      </c>
    </row>
    <row r="5">
      <c r="A5" s="4" t="inlineStr">
        <is>
          <t>Investment in unconsolidated subsidiaries</t>
        </is>
      </c>
      <c r="B5" s="6" t="n">
        <v>259538</v>
      </c>
      <c r="C5" s="6" t="n">
        <v>276756</v>
      </c>
      <c r="D5" s="4" t="inlineStr">
        <is>
          <t xml:space="preserve"> </t>
        </is>
      </c>
      <c r="E5" s="4" t="inlineStr">
        <is>
          <t xml:space="preserve"> </t>
        </is>
      </c>
    </row>
    <row r="6">
      <c r="A6" s="4" t="inlineStr">
        <is>
          <t>Cash and cash equivalents</t>
        </is>
      </c>
      <c r="B6" s="6" t="n">
        <v>54881</v>
      </c>
      <c r="C6" s="6" t="n">
        <v>65898</v>
      </c>
      <c r="D6" s="4" t="inlineStr">
        <is>
          <t xml:space="preserve"> </t>
        </is>
      </c>
      <c r="E6" s="4" t="inlineStr">
        <is>
          <t xml:space="preserve"> </t>
        </is>
      </c>
    </row>
    <row r="7">
      <c r="A7" s="4" t="inlineStr">
        <is>
          <t>Other assets</t>
        </is>
      </c>
      <c r="B7" s="6" t="n">
        <v>136390</v>
      </c>
      <c r="C7" s="6" t="n">
        <v>124493</v>
      </c>
      <c r="D7" s="4" t="inlineStr">
        <is>
          <t xml:space="preserve"> </t>
        </is>
      </c>
      <c r="E7" s="4" t="inlineStr">
        <is>
          <t xml:space="preserve"> </t>
        </is>
      </c>
    </row>
    <row r="8">
      <c r="A8" s="4" t="inlineStr">
        <is>
          <t>Total Assets</t>
        </is>
      </c>
      <c r="B8" s="6" t="n">
        <v>5574273</v>
      </c>
      <c r="C8" s="6" t="n">
        <v>5631925</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Other liabilities</t>
        </is>
      </c>
      <c r="B10" s="6" t="n">
        <v>226520</v>
      </c>
      <c r="C10" s="6" t="n">
        <v>216618</v>
      </c>
      <c r="D10" s="4" t="inlineStr">
        <is>
          <t xml:space="preserve"> </t>
        </is>
      </c>
      <c r="E10" s="4" t="inlineStr">
        <is>
          <t xml:space="preserve"> </t>
        </is>
      </c>
    </row>
    <row r="11">
      <c r="A11" s="4" t="inlineStr">
        <is>
          <t>Debt less debt issuance costs</t>
        </is>
      </c>
      <c r="B11" s="6" t="n">
        <v>424873</v>
      </c>
      <c r="C11" s="6" t="n">
        <v>427133</v>
      </c>
      <c r="D11" s="4" t="inlineStr">
        <is>
          <t xml:space="preserve"> </t>
        </is>
      </c>
      <c r="E11" s="4" t="inlineStr">
        <is>
          <t xml:space="preserve"> </t>
        </is>
      </c>
    </row>
    <row r="12">
      <c r="A12" s="4" t="inlineStr">
        <is>
          <t>Total Liabilities</t>
        </is>
      </c>
      <c r="B12" s="6" t="n">
        <v>4372524</v>
      </c>
      <c r="C12" s="6" t="n">
        <v>4519945</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Common stock</t>
        </is>
      </c>
      <c r="B14" s="6" t="n">
        <v>638</v>
      </c>
      <c r="C14" s="6" t="n">
        <v>636</v>
      </c>
      <c r="D14" s="4" t="inlineStr">
        <is>
          <t xml:space="preserve"> </t>
        </is>
      </c>
      <c r="E14" s="4" t="inlineStr">
        <is>
          <t xml:space="preserve"> </t>
        </is>
      </c>
    </row>
    <row r="15">
      <c r="A15" s="4" t="inlineStr">
        <is>
          <t>Total Shareholders' Equity</t>
        </is>
      </c>
      <c r="B15" s="6" t="n">
        <v>1201749</v>
      </c>
      <c r="C15" s="6" t="n">
        <v>1111980</v>
      </c>
      <c r="D15" s="5" t="n">
        <v>1104018</v>
      </c>
      <c r="E15" s="5" t="n">
        <v>1428387</v>
      </c>
    </row>
    <row r="16">
      <c r="A16" s="4" t="inlineStr">
        <is>
          <t>Total Liabilities and Shareholders' Equity</t>
        </is>
      </c>
      <c r="B16" s="6" t="n">
        <v>5574273</v>
      </c>
      <c r="C16" s="6" t="n">
        <v>5631925</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vestment in subsidiaries, at equity</t>
        </is>
      </c>
      <c r="B19" s="6" t="n">
        <v>1325710</v>
      </c>
      <c r="C19" s="6" t="n">
        <v>1287347</v>
      </c>
      <c r="D19" s="4" t="inlineStr">
        <is>
          <t xml:space="preserve"> </t>
        </is>
      </c>
      <c r="E19" s="4" t="inlineStr">
        <is>
          <t xml:space="preserve"> </t>
        </is>
      </c>
    </row>
    <row r="20">
      <c r="A20" s="4" t="inlineStr">
        <is>
          <t>Fixed maturities available for sale, at fair value</t>
        </is>
      </c>
      <c r="B20" s="6" t="n">
        <v>19998</v>
      </c>
      <c r="C20" s="6" t="n">
        <v>20044</v>
      </c>
      <c r="D20" s="4" t="inlineStr">
        <is>
          <t xml:space="preserve"> </t>
        </is>
      </c>
      <c r="E20" s="4" t="inlineStr">
        <is>
          <t xml:space="preserve"> </t>
        </is>
      </c>
    </row>
    <row r="21">
      <c r="A21" s="4" t="inlineStr">
        <is>
          <t>Short-term investments</t>
        </is>
      </c>
      <c r="B21" s="6" t="n">
        <v>59356</v>
      </c>
      <c r="C21" s="6" t="n">
        <v>16495</v>
      </c>
      <c r="D21" s="4" t="inlineStr">
        <is>
          <t xml:space="preserve"> </t>
        </is>
      </c>
      <c r="E21" s="4" t="inlineStr">
        <is>
          <t xml:space="preserve"> </t>
        </is>
      </c>
    </row>
    <row r="22">
      <c r="A22" s="4" t="inlineStr">
        <is>
          <t>Investment in unconsolidated subsidiaries</t>
        </is>
      </c>
      <c r="B22" s="6" t="n">
        <v>945</v>
      </c>
      <c r="C22" s="6" t="n">
        <v>945</v>
      </c>
      <c r="D22" s="4" t="inlineStr">
        <is>
          <t xml:space="preserve"> </t>
        </is>
      </c>
      <c r="E22" s="4" t="inlineStr">
        <is>
          <t xml:space="preserve"> </t>
        </is>
      </c>
    </row>
    <row r="23">
      <c r="A23" s="4" t="inlineStr">
        <is>
          <t>Cash and cash equivalents</t>
        </is>
      </c>
      <c r="B23" s="6" t="n">
        <v>6928</v>
      </c>
      <c r="C23" s="6" t="n">
        <v>17731</v>
      </c>
      <c r="D23" s="4" t="inlineStr">
        <is>
          <t xml:space="preserve"> </t>
        </is>
      </c>
      <c r="E23" s="4" t="inlineStr">
        <is>
          <t xml:space="preserve"> </t>
        </is>
      </c>
    </row>
    <row r="24">
      <c r="A24" s="4" t="inlineStr">
        <is>
          <t>Due from subsidiaries</t>
        </is>
      </c>
      <c r="B24" s="6" t="n">
        <v>25943</v>
      </c>
      <c r="C24" s="6" t="n">
        <v>11190</v>
      </c>
      <c r="D24" s="4" t="inlineStr">
        <is>
          <t xml:space="preserve"> </t>
        </is>
      </c>
      <c r="E24" s="4" t="inlineStr">
        <is>
          <t xml:space="preserve"> </t>
        </is>
      </c>
    </row>
    <row r="25">
      <c r="A25" s="4" t="inlineStr">
        <is>
          <t>Other assets</t>
        </is>
      </c>
      <c r="B25" s="6" t="n">
        <v>12528</v>
      </c>
      <c r="C25" s="6" t="n">
        <v>17732</v>
      </c>
      <c r="D25" s="4" t="inlineStr">
        <is>
          <t xml:space="preserve"> </t>
        </is>
      </c>
      <c r="E25" s="4" t="inlineStr">
        <is>
          <t xml:space="preserve"> </t>
        </is>
      </c>
    </row>
    <row r="26">
      <c r="A26" s="4" t="inlineStr">
        <is>
          <t>Total Assets</t>
        </is>
      </c>
      <c r="B26" s="6" t="n">
        <v>1451408</v>
      </c>
      <c r="C26" s="6" t="n">
        <v>1371484</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Other liabilities</t>
        </is>
      </c>
      <c r="B28" s="6" t="n">
        <v>5949</v>
      </c>
      <c r="C28" s="6" t="n">
        <v>11758</v>
      </c>
      <c r="D28" s="4" t="inlineStr">
        <is>
          <t xml:space="preserve"> </t>
        </is>
      </c>
      <c r="E28" s="4" t="inlineStr">
        <is>
          <t xml:space="preserve"> </t>
        </is>
      </c>
    </row>
    <row r="29">
      <c r="A29" s="4" t="inlineStr">
        <is>
          <t>Debt less debt issuance costs</t>
        </is>
      </c>
      <c r="B29" s="6" t="n">
        <v>243710</v>
      </c>
      <c r="C29" s="6" t="n">
        <v>247746</v>
      </c>
      <c r="D29" s="4" t="inlineStr">
        <is>
          <t xml:space="preserve"> </t>
        </is>
      </c>
      <c r="E29" s="4" t="inlineStr">
        <is>
          <t xml:space="preserve"> </t>
        </is>
      </c>
    </row>
    <row r="30">
      <c r="A30" s="4" t="inlineStr">
        <is>
          <t>Total Liabilities</t>
        </is>
      </c>
      <c r="B30" s="6" t="n">
        <v>249659</v>
      </c>
      <c r="C30" s="6" t="n">
        <v>259504</v>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Common stock</t>
        </is>
      </c>
      <c r="B32" s="6" t="n">
        <v>638</v>
      </c>
      <c r="C32" s="6" t="n">
        <v>636</v>
      </c>
      <c r="D32" s="4" t="inlineStr">
        <is>
          <t xml:space="preserve"> </t>
        </is>
      </c>
      <c r="E32" s="4" t="inlineStr">
        <is>
          <t xml:space="preserve"> </t>
        </is>
      </c>
    </row>
    <row r="33">
      <c r="A33" s="4" t="inlineStr">
        <is>
          <t>Other shareholders’ equity, including unrealized gains (losses) on securities of subsidiaries</t>
        </is>
      </c>
      <c r="B33" s="6" t="n">
        <v>1201111</v>
      </c>
      <c r="C33" s="6" t="n">
        <v>1111344</v>
      </c>
      <c r="D33" s="4" t="inlineStr">
        <is>
          <t xml:space="preserve"> </t>
        </is>
      </c>
      <c r="E33" s="4" t="inlineStr">
        <is>
          <t xml:space="preserve"> </t>
        </is>
      </c>
    </row>
    <row r="34">
      <c r="A34" s="4" t="inlineStr">
        <is>
          <t>Total Shareholders' Equity</t>
        </is>
      </c>
      <c r="B34" s="6" t="n">
        <v>1201749</v>
      </c>
      <c r="C34" s="6" t="n">
        <v>1111980</v>
      </c>
      <c r="D34" s="4" t="inlineStr">
        <is>
          <t xml:space="preserve"> </t>
        </is>
      </c>
      <c r="E34" s="4" t="inlineStr">
        <is>
          <t xml:space="preserve"> </t>
        </is>
      </c>
    </row>
    <row r="35">
      <c r="A35" s="4" t="inlineStr">
        <is>
          <t>Total Liabilities and Shareholders' Equity</t>
        </is>
      </c>
      <c r="B35" s="5" t="n">
        <v>1451408</v>
      </c>
      <c r="C35" s="5" t="n">
        <v>1371484</v>
      </c>
      <c r="D35" s="4" t="inlineStr">
        <is>
          <t xml:space="preserve"> </t>
        </is>
      </c>
      <c r="E3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 (loss)</t>
        </is>
      </c>
      <c r="B4" s="5" t="n">
        <v>144538</v>
      </c>
      <c r="C4" s="5" t="n">
        <v>128419</v>
      </c>
      <c r="D4" s="5" t="n">
        <v>95972</v>
      </c>
    </row>
    <row r="5">
      <c r="A5" s="4" t="inlineStr">
        <is>
          <t>Equity in earnings (loss) of unconsolidated subsidiaries</t>
        </is>
      </c>
      <c r="B5" s="6" t="n">
        <v>22203</v>
      </c>
      <c r="C5" s="6" t="n">
        <v>6791</v>
      </c>
      <c r="D5" s="6" t="n">
        <v>4888</v>
      </c>
    </row>
    <row r="6">
      <c r="A6" s="4" t="inlineStr">
        <is>
          <t>Other income (loss)</t>
        </is>
      </c>
      <c r="B6" s="6" t="n">
        <v>13510</v>
      </c>
      <c r="C6" s="6" t="n">
        <v>10777</v>
      </c>
      <c r="D6" s="6" t="n">
        <v>9404</v>
      </c>
    </row>
    <row r="7">
      <c r="A7" s="4" t="inlineStr">
        <is>
          <t>Total revenues</t>
        </is>
      </c>
      <c r="B7" s="6" t="n">
        <v>1150404</v>
      </c>
      <c r="C7" s="6" t="n">
        <v>1137212</v>
      </c>
      <c r="D7" s="6" t="n">
        <v>1106688</v>
      </c>
    </row>
    <row r="8">
      <c r="A8" s="3" t="inlineStr">
        <is>
          <t>Expenses</t>
        </is>
      </c>
      <c r="B8" s="4" t="inlineStr">
        <is>
          <t xml:space="preserve"> </t>
        </is>
      </c>
      <c r="C8" s="4" t="inlineStr">
        <is>
          <t xml:space="preserve"> </t>
        </is>
      </c>
      <c r="D8" s="4" t="inlineStr">
        <is>
          <t xml:space="preserve"> </t>
        </is>
      </c>
    </row>
    <row r="9">
      <c r="A9" s="4" t="inlineStr">
        <is>
          <t>Interest expense</t>
        </is>
      </c>
      <c r="B9" s="6" t="n">
        <v>22342</v>
      </c>
      <c r="C9" s="6" t="n">
        <v>23150</v>
      </c>
      <c r="D9" s="6" t="n">
        <v>20372</v>
      </c>
    </row>
    <row r="10">
      <c r="A10" s="4" t="inlineStr">
        <is>
          <t>Total expenses</t>
        </is>
      </c>
      <c r="B10" s="6" t="n">
        <v>1087326</v>
      </c>
      <c r="C10" s="6" t="n">
        <v>1176361</v>
      </c>
      <c r="D10" s="6" t="n">
        <v>1112904</v>
      </c>
    </row>
    <row r="11">
      <c r="A11" s="4" t="inlineStr">
        <is>
          <t>Income tax expense (benefit)</t>
        </is>
      </c>
      <c r="B11" s="6" t="n">
        <v>10334</v>
      </c>
      <c r="C11" s="6" t="n">
        <v>-545</v>
      </c>
      <c r="D11" s="6" t="n">
        <v>-5814</v>
      </c>
    </row>
    <row r="12">
      <c r="A12" s="4" t="inlineStr">
        <is>
          <t>Net income (loss)</t>
        </is>
      </c>
      <c r="B12" s="6" t="n">
        <v>52744</v>
      </c>
      <c r="C12" s="6" t="n">
        <v>-38604</v>
      </c>
      <c r="D12" s="6" t="n">
        <v>-402</v>
      </c>
    </row>
    <row r="13">
      <c r="A13" s="4" t="inlineStr">
        <is>
          <t>Other comprehensive income (loss)</t>
        </is>
      </c>
      <c r="B13" s="6" t="n">
        <v>32098</v>
      </c>
      <c r="C13" s="6" t="n">
        <v>94118</v>
      </c>
      <c r="D13" s="6" t="n">
        <v>-314891</v>
      </c>
    </row>
    <row r="14">
      <c r="A14" s="4" t="inlineStr">
        <is>
          <t>Comprehensive income (loss)</t>
        </is>
      </c>
      <c r="B14" s="6" t="n">
        <v>84842</v>
      </c>
      <c r="C14" s="6" t="n">
        <v>55514</v>
      </c>
      <c r="D14" s="6" t="n">
        <v>-315293</v>
      </c>
    </row>
    <row r="15">
      <c r="A15" s="4" t="inlineStr">
        <is>
          <t>Parent Company</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Net investment income (loss)</t>
        </is>
      </c>
      <c r="B17" s="6" t="n">
        <v>33</v>
      </c>
      <c r="C17" s="6" t="n">
        <v>762</v>
      </c>
      <c r="D17" s="6" t="n">
        <v>-663</v>
      </c>
    </row>
    <row r="18">
      <c r="A18" s="4" t="inlineStr">
        <is>
          <t>Equity in earnings (loss) of unconsolidated subsidiaries</t>
        </is>
      </c>
      <c r="B18" s="6" t="n">
        <v>0</v>
      </c>
      <c r="C18" s="6" t="n">
        <v>30</v>
      </c>
      <c r="D18" s="6" t="n">
        <v>0</v>
      </c>
    </row>
    <row r="19">
      <c r="A19" s="4" t="inlineStr">
        <is>
          <t>Net investment gains (losses)</t>
        </is>
      </c>
      <c r="B19" s="6" t="n">
        <v>-285</v>
      </c>
      <c r="C19" s="6" t="n">
        <v>-22</v>
      </c>
      <c r="D19" s="6" t="n">
        <v>0</v>
      </c>
    </row>
    <row r="20">
      <c r="A20" s="4" t="inlineStr">
        <is>
          <t>Other income (loss)</t>
        </is>
      </c>
      <c r="B20" s="6" t="n">
        <v>6891</v>
      </c>
      <c r="C20" s="6" t="n">
        <v>3955</v>
      </c>
      <c r="D20" s="6" t="n">
        <v>1970</v>
      </c>
    </row>
    <row r="21">
      <c r="A21" s="4" t="inlineStr">
        <is>
          <t>Total revenues</t>
        </is>
      </c>
      <c r="B21" s="6" t="n">
        <v>6639</v>
      </c>
      <c r="C21" s="6" t="n">
        <v>4725</v>
      </c>
      <c r="D21" s="6" t="n">
        <v>1307</v>
      </c>
    </row>
    <row r="22">
      <c r="A22" s="3" t="inlineStr">
        <is>
          <t>Expenses</t>
        </is>
      </c>
      <c r="B22" s="4" t="inlineStr">
        <is>
          <t xml:space="preserve"> </t>
        </is>
      </c>
      <c r="C22" s="4" t="inlineStr">
        <is>
          <t xml:space="preserve"> </t>
        </is>
      </c>
      <c r="D22" s="4" t="inlineStr">
        <is>
          <t xml:space="preserve"> </t>
        </is>
      </c>
    </row>
    <row r="23">
      <c r="A23" s="4" t="inlineStr">
        <is>
          <t>Interest expense</t>
        </is>
      </c>
      <c r="B23" s="6" t="n">
        <v>14825</v>
      </c>
      <c r="C23" s="6" t="n">
        <v>15583</v>
      </c>
      <c r="D23" s="6" t="n">
        <v>14445</v>
      </c>
    </row>
    <row r="24">
      <c r="A24" s="4" t="inlineStr">
        <is>
          <t>Other expenses</t>
        </is>
      </c>
      <c r="B24" s="6" t="n">
        <v>36245</v>
      </c>
      <c r="C24" s="6" t="n">
        <v>30357</v>
      </c>
      <c r="D24" s="6" t="n">
        <v>32513</v>
      </c>
    </row>
    <row r="25">
      <c r="A25" s="4" t="inlineStr">
        <is>
          <t>Total expenses</t>
        </is>
      </c>
      <c r="B25" s="6" t="n">
        <v>51070</v>
      </c>
      <c r="C25" s="6" t="n">
        <v>45940</v>
      </c>
      <c r="D25" s="6" t="n">
        <v>46958</v>
      </c>
    </row>
    <row r="26">
      <c r="A26" s="4" t="inlineStr">
        <is>
          <t>Income (loss) before income tax expense (benefit) and equity in net income (loss) of consolidated subsidiaries</t>
        </is>
      </c>
      <c r="B26" s="6" t="n">
        <v>-44431</v>
      </c>
      <c r="C26" s="6" t="n">
        <v>-41215</v>
      </c>
      <c r="D26" s="6" t="n">
        <v>-45651</v>
      </c>
    </row>
    <row r="27">
      <c r="A27" s="4" t="inlineStr">
        <is>
          <t>Income tax expense (benefit)</t>
        </is>
      </c>
      <c r="B27" s="6" t="n">
        <v>-11092</v>
      </c>
      <c r="C27" s="6" t="n">
        <v>-6001</v>
      </c>
      <c r="D27" s="6" t="n">
        <v>-7994</v>
      </c>
    </row>
    <row r="28">
      <c r="A28" s="4" t="inlineStr">
        <is>
          <t>Income (loss) before equity in net income (loss) of consolidated subsidiaries</t>
        </is>
      </c>
      <c r="B28" s="6" t="n">
        <v>-33339</v>
      </c>
      <c r="C28" s="6" t="n">
        <v>-35214</v>
      </c>
      <c r="D28" s="6" t="n">
        <v>-37657</v>
      </c>
    </row>
    <row r="29">
      <c r="A29" s="4" t="inlineStr">
        <is>
          <t>Equity in net income (loss) of consolidated subsidiaries</t>
        </is>
      </c>
      <c r="B29" s="6" t="n">
        <v>86083</v>
      </c>
      <c r="C29" s="6" t="n">
        <v>-3390</v>
      </c>
      <c r="D29" s="6" t="n">
        <v>37255</v>
      </c>
    </row>
    <row r="30">
      <c r="A30" s="4" t="inlineStr">
        <is>
          <t>Net income (loss)</t>
        </is>
      </c>
      <c r="B30" s="6" t="n">
        <v>52744</v>
      </c>
      <c r="C30" s="6" t="n">
        <v>-38604</v>
      </c>
      <c r="D30" s="6" t="n">
        <v>-402</v>
      </c>
    </row>
    <row r="31">
      <c r="A31" s="4" t="inlineStr">
        <is>
          <t>Other comprehensive income (loss)</t>
        </is>
      </c>
      <c r="B31" s="6" t="n">
        <v>32098</v>
      </c>
      <c r="C31" s="6" t="n">
        <v>94118</v>
      </c>
      <c r="D31" s="6" t="n">
        <v>-314891</v>
      </c>
    </row>
    <row r="32">
      <c r="A32" s="4" t="inlineStr">
        <is>
          <t>Comprehensive income (loss)</t>
        </is>
      </c>
      <c r="B32" s="5" t="n">
        <v>84842</v>
      </c>
      <c r="C32" s="5" t="n">
        <v>55514</v>
      </c>
      <c r="D32" s="5" t="n">
        <v>-31529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ash Flow (Details) - USD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used) by operating activities</t>
        </is>
      </c>
      <c r="B4" s="5" t="n">
        <v>-10715</v>
      </c>
      <c r="C4" s="5" t="n">
        <v>-49885</v>
      </c>
      <c r="D4" s="5" t="n">
        <v>-29841</v>
      </c>
    </row>
    <row r="5">
      <c r="A5" s="3" t="inlineStr">
        <is>
          <t>Proceeds from sales or maturities of:</t>
        </is>
      </c>
      <c r="B5" s="4" t="inlineStr">
        <is>
          <t xml:space="preserve"> </t>
        </is>
      </c>
      <c r="C5" s="4" t="inlineStr">
        <is>
          <t xml:space="preserve"> </t>
        </is>
      </c>
      <c r="D5" s="4" t="inlineStr">
        <is>
          <t xml:space="preserve"> </t>
        </is>
      </c>
    </row>
    <row r="6">
      <c r="A6" s="4" t="inlineStr">
        <is>
          <t>Fixed maturities, available for sale</t>
        </is>
      </c>
      <c r="B6" s="6" t="n">
        <v>707840</v>
      </c>
      <c r="C6" s="6" t="n">
        <v>493648</v>
      </c>
      <c r="D6" s="6" t="n">
        <v>542855</v>
      </c>
    </row>
    <row r="7">
      <c r="A7" s="4" t="inlineStr">
        <is>
          <t>Net decrease (increase) in short-term investments</t>
        </is>
      </c>
      <c r="B7" s="6" t="n">
        <v>-14170</v>
      </c>
      <c r="C7" s="6" t="n">
        <v>13198</v>
      </c>
      <c r="D7" s="6" t="n">
        <v>-27789</v>
      </c>
    </row>
    <row r="8">
      <c r="A8" s="4" t="inlineStr">
        <is>
          <t>Contribution of capital to subsidiaries</t>
        </is>
      </c>
      <c r="B8" s="6" t="n">
        <v>0</v>
      </c>
      <c r="C8" s="6" t="n">
        <v>-93</v>
      </c>
      <c r="D8" s="6" t="n">
        <v>-58</v>
      </c>
    </row>
    <row r="9">
      <c r="A9" s="4" t="inlineStr">
        <is>
          <t>Other</t>
        </is>
      </c>
      <c r="B9" s="6" t="n">
        <v>0</v>
      </c>
      <c r="C9" s="6" t="n">
        <v>2659</v>
      </c>
      <c r="D9" s="6" t="n">
        <v>-2659</v>
      </c>
    </row>
    <row r="10">
      <c r="A10" s="4" t="inlineStr">
        <is>
          <t>Net cash provided (used) by investing activities</t>
        </is>
      </c>
      <c r="B10" s="6" t="n">
        <v>10672</v>
      </c>
      <c r="C10" s="6" t="n">
        <v>141139</v>
      </c>
      <c r="D10" s="6" t="n">
        <v>-61997</v>
      </c>
    </row>
    <row r="11">
      <c r="A11" s="3" t="inlineStr">
        <is>
          <t>Financing Activities</t>
        </is>
      </c>
      <c r="B11" s="4" t="inlineStr">
        <is>
          <t xml:space="preserve"> </t>
        </is>
      </c>
      <c r="C11" s="4" t="inlineStr">
        <is>
          <t xml:space="preserve"> </t>
        </is>
      </c>
      <c r="D11" s="4" t="inlineStr">
        <is>
          <t xml:space="preserve"> </t>
        </is>
      </c>
    </row>
    <row r="12">
      <c r="A12" s="4" t="inlineStr">
        <is>
          <t>Repayments of Senior Notes</t>
        </is>
      </c>
      <c r="B12" s="6" t="n">
        <v>0</v>
      </c>
      <c r="C12" s="6" t="n">
        <v>-250000</v>
      </c>
      <c r="D12" s="6" t="n">
        <v>0</v>
      </c>
    </row>
    <row r="13">
      <c r="A13" s="4" t="inlineStr">
        <is>
          <t>Dividends to shareholders</t>
        </is>
      </c>
      <c r="B13" s="6" t="n">
        <v>0</v>
      </c>
      <c r="C13" s="6" t="n">
        <v>-5379</v>
      </c>
      <c r="D13" s="6" t="n">
        <v>-10768</v>
      </c>
    </row>
    <row r="14">
      <c r="A14" s="4" t="inlineStr">
        <is>
          <t>Other</t>
        </is>
      </c>
      <c r="B14" s="6" t="n">
        <v>-1285</v>
      </c>
      <c r="C14" s="6" t="n">
        <v>-2951</v>
      </c>
      <c r="D14" s="6" t="n">
        <v>1143</v>
      </c>
    </row>
    <row r="15">
      <c r="A15" s="4" t="inlineStr">
        <is>
          <t>Net cash provided (used) by financing activities</t>
        </is>
      </c>
      <c r="B15" s="6" t="n">
        <v>-10974</v>
      </c>
      <c r="C15" s="6" t="n">
        <v>-55315</v>
      </c>
      <c r="D15" s="6" t="n">
        <v>-21805</v>
      </c>
    </row>
    <row r="16">
      <c r="A16" s="4" t="inlineStr">
        <is>
          <t>Increase (decrease) in cash and cash equivalents</t>
        </is>
      </c>
      <c r="B16" s="6" t="n">
        <v>-11017</v>
      </c>
      <c r="C16" s="6" t="n">
        <v>35939</v>
      </c>
      <c r="D16" s="6" t="n">
        <v>-113643</v>
      </c>
    </row>
    <row r="17">
      <c r="A17" s="4" t="inlineStr">
        <is>
          <t>Cash and cash equivalents at beginning of period</t>
        </is>
      </c>
      <c r="B17" s="6" t="n">
        <v>65898</v>
      </c>
      <c r="C17" s="6" t="n">
        <v>29959</v>
      </c>
      <c r="D17" s="6" t="n">
        <v>143602</v>
      </c>
    </row>
    <row r="18">
      <c r="A18" s="4" t="inlineStr">
        <is>
          <t>Cash and cash equivalents at end of period</t>
        </is>
      </c>
      <c r="B18" s="6" t="n">
        <v>54881</v>
      </c>
      <c r="C18" s="6" t="n">
        <v>65898</v>
      </c>
      <c r="D18" s="6" t="n">
        <v>29959</v>
      </c>
    </row>
    <row r="19">
      <c r="A19" s="3" t="inlineStr">
        <is>
          <t>Supplemental disclosure of cash flow information:</t>
        </is>
      </c>
      <c r="B19" s="4" t="inlineStr">
        <is>
          <t xml:space="preserve"> </t>
        </is>
      </c>
      <c r="C19" s="4" t="inlineStr">
        <is>
          <t xml:space="preserve"> </t>
        </is>
      </c>
      <c r="D19" s="4" t="inlineStr">
        <is>
          <t xml:space="preserve"> </t>
        </is>
      </c>
    </row>
    <row r="20">
      <c r="A20" s="4" t="inlineStr">
        <is>
          <t>Cash paid (refunded) during the year for income taxes, net</t>
        </is>
      </c>
      <c r="B20" s="6" t="n">
        <v>1371</v>
      </c>
      <c r="C20" s="6" t="n">
        <v>-11195</v>
      </c>
      <c r="D20" s="6" t="n">
        <v>2340</v>
      </c>
    </row>
    <row r="21">
      <c r="A21" s="4" t="inlineStr">
        <is>
          <t>Cash paid during the year for interest</t>
        </is>
      </c>
      <c r="B21" s="6" t="n">
        <v>23429</v>
      </c>
      <c r="C21" s="6" t="n">
        <v>22314</v>
      </c>
      <c r="D21" s="6" t="n">
        <v>19679</v>
      </c>
    </row>
    <row r="22">
      <c r="A22" s="3" t="inlineStr">
        <is>
          <t>Significant non-cash transactions:</t>
        </is>
      </c>
      <c r="B22" s="4" t="inlineStr">
        <is>
          <t xml:space="preserve"> </t>
        </is>
      </c>
      <c r="C22" s="4" t="inlineStr">
        <is>
          <t xml:space="preserve"> </t>
        </is>
      </c>
      <c r="D22" s="4" t="inlineStr">
        <is>
          <t xml:space="preserve"> </t>
        </is>
      </c>
    </row>
    <row r="23">
      <c r="A23" s="4" t="inlineStr">
        <is>
          <t>Dividends declared and not yet paid</t>
        </is>
      </c>
      <c r="B23" s="6" t="n">
        <v>0</v>
      </c>
      <c r="C23" s="6" t="n">
        <v>0</v>
      </c>
      <c r="D23" s="6" t="n">
        <v>2698</v>
      </c>
    </row>
    <row r="24">
      <c r="A24" s="4" t="inlineStr">
        <is>
          <t>Operating ROU assets obtained in exchange for operating lease liabilities</t>
        </is>
      </c>
      <c r="B24" s="6" t="n">
        <v>2176</v>
      </c>
      <c r="C24" s="6" t="n">
        <v>0</v>
      </c>
      <c r="D24" s="6" t="n">
        <v>3133</v>
      </c>
    </row>
    <row r="25">
      <c r="A25" s="4" t="inlineStr">
        <is>
          <t>Parent Company</t>
        </is>
      </c>
      <c r="B25" s="4" t="inlineStr">
        <is>
          <t xml:space="preserve"> </t>
        </is>
      </c>
      <c r="C25" s="4" t="inlineStr">
        <is>
          <t xml:space="preserve"> </t>
        </is>
      </c>
      <c r="D25" s="4" t="inlineStr">
        <is>
          <t xml:space="preserve"> </t>
        </is>
      </c>
    </row>
    <row r="26">
      <c r="A26" s="3" t="inlineStr">
        <is>
          <t>Condensed Cash Flow Statements, Captions [Line Items]</t>
        </is>
      </c>
      <c r="B26" s="4" t="inlineStr">
        <is>
          <t xml:space="preserve"> </t>
        </is>
      </c>
      <c r="C26" s="4" t="inlineStr">
        <is>
          <t xml:space="preserve"> </t>
        </is>
      </c>
      <c r="D26" s="4" t="inlineStr">
        <is>
          <t xml:space="preserve"> </t>
        </is>
      </c>
    </row>
    <row r="27">
      <c r="A27" s="4" t="inlineStr">
        <is>
          <t>Net cash provided (used) by operating activities</t>
        </is>
      </c>
      <c r="B27" s="6" t="n">
        <v>10333</v>
      </c>
      <c r="C27" s="6" t="n">
        <v>-23313</v>
      </c>
      <c r="D27" s="6" t="n">
        <v>-25862</v>
      </c>
    </row>
    <row r="28">
      <c r="A28" s="3" t="inlineStr">
        <is>
          <t>Proceeds from sales or maturities of:</t>
        </is>
      </c>
      <c r="B28" s="4" t="inlineStr">
        <is>
          <t xml:space="preserve"> </t>
        </is>
      </c>
      <c r="C28" s="4" t="inlineStr">
        <is>
          <t xml:space="preserve"> </t>
        </is>
      </c>
      <c r="D28" s="4" t="inlineStr">
        <is>
          <t xml:space="preserve"> </t>
        </is>
      </c>
    </row>
    <row r="29">
      <c r="A29" s="4" t="inlineStr">
        <is>
          <t>Fixed maturities, available for sale</t>
        </is>
      </c>
      <c r="B29" s="6" t="n">
        <v>19837</v>
      </c>
      <c r="C29" s="6" t="n">
        <v>9289</v>
      </c>
      <c r="D29" s="6" t="n">
        <v>5800</v>
      </c>
    </row>
    <row r="30">
      <c r="A30" s="4" t="inlineStr">
        <is>
          <t>Net decrease (increase) in short-term investments</t>
        </is>
      </c>
      <c r="B30" s="6" t="n">
        <v>-42861</v>
      </c>
      <c r="C30" s="6" t="n">
        <v>22624</v>
      </c>
      <c r="D30" s="6" t="n">
        <v>4151</v>
      </c>
    </row>
    <row r="31">
      <c r="A31" s="4" t="inlineStr">
        <is>
          <t>Return of invested capital from subsidiaries</t>
        </is>
      </c>
      <c r="B31" s="6" t="n">
        <v>17</v>
      </c>
      <c r="C31" s="6" t="n">
        <v>28060</v>
      </c>
      <c r="D31" s="6" t="n">
        <v>8756</v>
      </c>
    </row>
    <row r="32">
      <c r="A32" s="4" t="inlineStr">
        <is>
          <t>Funds (advanced) repaid for Lloyd's FAL deposit</t>
        </is>
      </c>
      <c r="B32" s="6" t="n">
        <v>9116</v>
      </c>
      <c r="C32" s="6" t="n">
        <v>4106</v>
      </c>
      <c r="D32" s="6" t="n">
        <v>11131</v>
      </c>
    </row>
    <row r="33">
      <c r="A33" s="4" t="inlineStr">
        <is>
          <t>Other</t>
        </is>
      </c>
      <c r="B33" s="6" t="n">
        <v>0</v>
      </c>
      <c r="C33" s="6" t="n">
        <v>140</v>
      </c>
      <c r="D33" s="6" t="n">
        <v>14</v>
      </c>
    </row>
    <row r="34">
      <c r="A34" s="4" t="inlineStr">
        <is>
          <t>Net cash provided (used) by investing activities</t>
        </is>
      </c>
      <c r="B34" s="6" t="n">
        <v>-13891</v>
      </c>
      <c r="C34" s="6" t="n">
        <v>64126</v>
      </c>
      <c r="D34" s="6" t="n">
        <v>29794</v>
      </c>
    </row>
    <row r="35">
      <c r="A35" s="3" t="inlineStr">
        <is>
          <t>Financing Activities</t>
        </is>
      </c>
      <c r="B35" s="4" t="inlineStr">
        <is>
          <t xml:space="preserve"> </t>
        </is>
      </c>
      <c r="C35" s="4" t="inlineStr">
        <is>
          <t xml:space="preserve"> </t>
        </is>
      </c>
      <c r="D35" s="4" t="inlineStr">
        <is>
          <t xml:space="preserve"> </t>
        </is>
      </c>
    </row>
    <row r="36">
      <c r="A36" s="4" t="inlineStr">
        <is>
          <t>Borrowings (repayments) under Revolving Credit Agreement</t>
        </is>
      </c>
      <c r="B36" s="6" t="n">
        <v>-4687</v>
      </c>
      <c r="C36" s="6" t="n">
        <v>250000</v>
      </c>
      <c r="D36" s="6" t="n">
        <v>0</v>
      </c>
    </row>
    <row r="37">
      <c r="A37" s="4" t="inlineStr">
        <is>
          <t>Repayments of Senior Notes</t>
        </is>
      </c>
      <c r="B37" s="6" t="n">
        <v>0</v>
      </c>
      <c r="C37" s="6" t="n">
        <v>-250000</v>
      </c>
      <c r="D37" s="6" t="n">
        <v>0</v>
      </c>
    </row>
    <row r="38">
      <c r="A38" s="4" t="inlineStr">
        <is>
          <t>Repurchase of common stock</t>
        </is>
      </c>
      <c r="B38" s="6" t="n">
        <v>8</v>
      </c>
      <c r="C38" s="6" t="n">
        <v>-20188</v>
      </c>
      <c r="D38" s="6" t="n">
        <v>-3252</v>
      </c>
    </row>
    <row r="39">
      <c r="A39" s="4" t="inlineStr">
        <is>
          <t>Subsidiary payments for common shares and share-based compensation awarded to subsidiary employees</t>
        </is>
      </c>
      <c r="B39" s="6" t="n">
        <v>-1282</v>
      </c>
      <c r="C39" s="6" t="n">
        <v>-657</v>
      </c>
      <c r="D39" s="6" t="n">
        <v>-928</v>
      </c>
    </row>
    <row r="40">
      <c r="A40" s="4" t="inlineStr">
        <is>
          <t>Dividends to shareholders</t>
        </is>
      </c>
      <c r="B40" s="6" t="n">
        <v>0</v>
      </c>
      <c r="C40" s="6" t="n">
        <v>-5403</v>
      </c>
      <c r="D40" s="6" t="n">
        <v>-10768</v>
      </c>
    </row>
    <row r="41">
      <c r="A41" s="4" t="inlineStr">
        <is>
          <t>Other</t>
        </is>
      </c>
      <c r="B41" s="6" t="n">
        <v>-1284</v>
      </c>
      <c r="C41" s="6" t="n">
        <v>-2956</v>
      </c>
      <c r="D41" s="6" t="n">
        <v>-977</v>
      </c>
    </row>
    <row r="42">
      <c r="A42" s="4" t="inlineStr">
        <is>
          <t>Net cash provided (used) by financing activities</t>
        </is>
      </c>
      <c r="B42" s="6" t="n">
        <v>-7245</v>
      </c>
      <c r="C42" s="6" t="n">
        <v>-29204</v>
      </c>
      <c r="D42" s="6" t="n">
        <v>-15925</v>
      </c>
    </row>
    <row r="43">
      <c r="A43" s="4" t="inlineStr">
        <is>
          <t>Increase (decrease) in cash and cash equivalents</t>
        </is>
      </c>
      <c r="B43" s="6" t="n">
        <v>-10803</v>
      </c>
      <c r="C43" s="6" t="n">
        <v>11609</v>
      </c>
      <c r="D43" s="6" t="n">
        <v>-11993</v>
      </c>
    </row>
    <row r="44">
      <c r="A44" s="4" t="inlineStr">
        <is>
          <t>Cash and cash equivalents at beginning of period</t>
        </is>
      </c>
      <c r="B44" s="6" t="n">
        <v>17731</v>
      </c>
      <c r="C44" s="6" t="n">
        <v>6122</v>
      </c>
      <c r="D44" s="6" t="n">
        <v>18115</v>
      </c>
    </row>
    <row r="45">
      <c r="A45" s="4" t="inlineStr">
        <is>
          <t>Cash and cash equivalents at end of period</t>
        </is>
      </c>
      <c r="B45" s="6" t="n">
        <v>6928</v>
      </c>
      <c r="C45" s="6" t="n">
        <v>17731</v>
      </c>
      <c r="D45" s="6" t="n">
        <v>6122</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refunded) during the year for income taxes, net</t>
        </is>
      </c>
      <c r="B47" s="6" t="n">
        <v>-3866</v>
      </c>
      <c r="C47" s="6" t="n">
        <v>-14983</v>
      </c>
      <c r="D47" s="6" t="n">
        <v>-6081</v>
      </c>
    </row>
    <row r="48">
      <c r="A48" s="4" t="inlineStr">
        <is>
          <t>Cash paid during the year for interest</t>
        </is>
      </c>
      <c r="B48" s="6" t="n">
        <v>16996</v>
      </c>
      <c r="C48" s="6" t="n">
        <v>16522</v>
      </c>
      <c r="D48" s="6" t="n">
        <v>14071</v>
      </c>
    </row>
    <row r="49">
      <c r="A49" s="3" t="inlineStr">
        <is>
          <t>Significant non-cash transactions:</t>
        </is>
      </c>
      <c r="B49" s="4" t="inlineStr">
        <is>
          <t xml:space="preserve"> </t>
        </is>
      </c>
      <c r="C49" s="4" t="inlineStr">
        <is>
          <t xml:space="preserve"> </t>
        </is>
      </c>
      <c r="D49" s="4" t="inlineStr">
        <is>
          <t xml:space="preserve"> </t>
        </is>
      </c>
    </row>
    <row r="50">
      <c r="A50" s="4" t="inlineStr">
        <is>
          <t>Dividends declared and not yet paid</t>
        </is>
      </c>
      <c r="B50" s="6" t="n">
        <v>0</v>
      </c>
      <c r="C50" s="6" t="n">
        <v>0</v>
      </c>
      <c r="D50" s="6" t="n">
        <v>2698</v>
      </c>
    </row>
    <row r="51">
      <c r="A51" s="4" t="inlineStr">
        <is>
          <t>Securities transferred at fair value as dividends from subsidiaries</t>
        </is>
      </c>
      <c r="B51" s="6" t="n">
        <v>20908</v>
      </c>
      <c r="C51" s="6" t="n">
        <v>3022</v>
      </c>
      <c r="D51" s="6" t="n">
        <v>32512</v>
      </c>
    </row>
    <row r="52">
      <c r="A52" s="4" t="inlineStr">
        <is>
          <t>Operating ROU assets obtained in exchange for operating lease liabilities</t>
        </is>
      </c>
      <c r="B52" s="5" t="n">
        <v>0</v>
      </c>
      <c r="C52" s="5" t="n">
        <v>0</v>
      </c>
      <c r="D52" s="5" t="n">
        <v>313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Net premiums earned</t>
        </is>
      </c>
      <c r="B4" s="5" t="n">
        <v>968250</v>
      </c>
      <c r="C4" s="5" t="n">
        <v>977397</v>
      </c>
      <c r="D4" s="5" t="n">
        <v>1029581</v>
      </c>
    </row>
    <row r="5">
      <c r="A5" s="4" t="inlineStr">
        <is>
          <t>Net investment income</t>
        </is>
      </c>
      <c r="B5" s="6" t="n">
        <v>144538</v>
      </c>
      <c r="C5" s="6" t="n">
        <v>128419</v>
      </c>
      <c r="D5" s="6" t="n">
        <v>95972</v>
      </c>
    </row>
    <row r="6">
      <c r="A6" s="4" t="inlineStr">
        <is>
          <t>Losses and loss adjustment expenses incurred related to current year, net of reinsurance</t>
        </is>
      </c>
      <c r="B6" s="6" t="n">
        <v>779650</v>
      </c>
      <c r="C6" s="6" t="n">
        <v>794848</v>
      </c>
      <c r="D6" s="6" t="n">
        <v>813515</v>
      </c>
    </row>
    <row r="7">
      <c r="A7" s="4" t="inlineStr">
        <is>
          <t>Losses and loss adjustment expenses incurred related to prior year, net of reinsurance</t>
        </is>
      </c>
      <c r="B7" s="6" t="n">
        <v>-40215</v>
      </c>
      <c r="C7" s="6" t="n">
        <v>5646</v>
      </c>
      <c r="D7" s="6" t="n">
        <v>-36753</v>
      </c>
    </row>
    <row r="8">
      <c r="A8" s="4" t="inlineStr">
        <is>
          <t>Paid losses and loss adjustment expenses, net of reinsurance</t>
        </is>
      </c>
      <c r="B8" s="6" t="n">
        <v>846516</v>
      </c>
      <c r="C8" s="6" t="n">
        <v>884044</v>
      </c>
      <c r="D8" s="6" t="n">
        <v>865703</v>
      </c>
    </row>
    <row r="9">
      <c r="A9" s="4" t="inlineStr">
        <is>
          <t>Amortization of DPAC</t>
        </is>
      </c>
      <c r="B9" s="6" t="n">
        <v>135430</v>
      </c>
      <c r="C9" s="6" t="n">
        <v>134813</v>
      </c>
      <c r="D9" s="6" t="n">
        <v>133175</v>
      </c>
    </row>
    <row r="10">
      <c r="A10" s="4" t="inlineStr">
        <is>
          <t>Other underwriting, policy acquisition and operating expenses</t>
        </is>
      </c>
      <c r="B10" s="6" t="n">
        <v>183909</v>
      </c>
      <c r="C10" s="6" t="n">
        <v>165931</v>
      </c>
      <c r="D10" s="6" t="n">
        <v>174163</v>
      </c>
    </row>
    <row r="11">
      <c r="A11" s="4" t="inlineStr">
        <is>
          <t>Net premiums written</t>
        </is>
      </c>
      <c r="B11" s="6" t="n">
        <v>953675</v>
      </c>
      <c r="C11" s="6" t="n">
        <v>985994</v>
      </c>
      <c r="D11" s="6" t="n">
        <v>1014137</v>
      </c>
    </row>
    <row r="12">
      <c r="A12" s="4" t="inlineStr">
        <is>
          <t>Deferred policy acquisition costs</t>
        </is>
      </c>
      <c r="B12" s="6" t="n">
        <v>59026</v>
      </c>
      <c r="C12" s="6" t="n">
        <v>60336</v>
      </c>
      <c r="D12" s="6" t="n">
        <v>58148</v>
      </c>
    </row>
    <row r="13">
      <c r="A13" s="4" t="inlineStr">
        <is>
          <t>Reserve for losses and loss adjustment expenses</t>
        </is>
      </c>
      <c r="B13" s="6" t="n">
        <v>3257696</v>
      </c>
      <c r="C13" s="6" t="n">
        <v>3401281</v>
      </c>
      <c r="D13" s="6" t="n">
        <v>3471147</v>
      </c>
    </row>
    <row r="14">
      <c r="A14" s="4" t="inlineStr">
        <is>
          <t>Unearned premiums</t>
        </is>
      </c>
      <c r="B14" s="6" t="n">
        <v>418756</v>
      </c>
      <c r="C14" s="6" t="n">
        <v>433715</v>
      </c>
      <c r="D14" s="6" t="n">
        <v>422950</v>
      </c>
    </row>
    <row r="15">
      <c r="A15" s="4" t="inlineStr">
        <is>
          <t>Non-segmented items</t>
        </is>
      </c>
      <c r="B15" s="4" t="inlineStr">
        <is>
          <t xml:space="preserve"> </t>
        </is>
      </c>
      <c r="C15" s="4" t="inlineStr">
        <is>
          <t xml:space="preserve"> </t>
        </is>
      </c>
      <c r="D15" s="4" t="inlineStr">
        <is>
          <t xml:space="preserve"> </t>
        </is>
      </c>
    </row>
    <row r="16">
      <c r="A16" s="3" t="inlineStr">
        <is>
          <t>SEC Schedule, 12-16, Insurance Companies, Supplementary Insurance Information [Line Items]</t>
        </is>
      </c>
      <c r="B16" s="4" t="inlineStr">
        <is>
          <t xml:space="preserve"> </t>
        </is>
      </c>
      <c r="C16" s="4" t="inlineStr">
        <is>
          <t xml:space="preserve"> </t>
        </is>
      </c>
      <c r="D16" s="4" t="inlineStr">
        <is>
          <t xml:space="preserve"> </t>
        </is>
      </c>
    </row>
    <row r="17">
      <c r="A17" s="4" t="inlineStr">
        <is>
          <t>Other underwriting, policy acquisition and operating expenses</t>
        </is>
      </c>
      <c r="B17" s="6" t="n">
        <v>320</v>
      </c>
      <c r="C17" s="6" t="n">
        <v>0</v>
      </c>
      <c r="D17" s="6" t="n">
        <v>1862</v>
      </c>
    </row>
    <row r="18">
      <c r="A18" s="4" t="inlineStr">
        <is>
          <t>Inter-segment Eliminations</t>
        </is>
      </c>
      <c r="B18" s="4" t="inlineStr">
        <is>
          <t xml:space="preserve"> </t>
        </is>
      </c>
      <c r="C18" s="4" t="inlineStr">
        <is>
          <t xml:space="preserve"> </t>
        </is>
      </c>
      <c r="D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row>
    <row r="20">
      <c r="A20" s="4" t="inlineStr">
        <is>
          <t>Paid losses and loss adjustment expenses, net of reinsurance</t>
        </is>
      </c>
      <c r="B20" s="6" t="n">
        <v>0</v>
      </c>
      <c r="C20" s="6" t="n">
        <v>0</v>
      </c>
      <c r="D20" s="6" t="n">
        <v>-37</v>
      </c>
    </row>
    <row r="21">
      <c r="A21" s="4" t="inlineStr">
        <is>
          <t>Amortization of DPAC</t>
        </is>
      </c>
      <c r="B21" s="6" t="n">
        <v>-1173</v>
      </c>
      <c r="C21" s="6" t="n">
        <v>-450</v>
      </c>
      <c r="D21" s="6" t="n">
        <v>514</v>
      </c>
    </row>
    <row r="22">
      <c r="A22" s="4" t="inlineStr">
        <is>
          <t>Other underwriting, policy acquisition and operating expenses</t>
        </is>
      </c>
      <c r="B22" s="6" t="n">
        <v>-3085</v>
      </c>
      <c r="C22" s="6" t="n">
        <v>-3634</v>
      </c>
      <c r="D22" s="6" t="n">
        <v>-4633</v>
      </c>
    </row>
    <row r="23">
      <c r="A23" s="4" t="inlineStr">
        <is>
          <t>Specialty P&amp;C</t>
        </is>
      </c>
      <c r="B23" s="4" t="inlineStr">
        <is>
          <t xml:space="preserve"> </t>
        </is>
      </c>
      <c r="C23" s="4" t="inlineStr">
        <is>
          <t xml:space="preserve"> </t>
        </is>
      </c>
      <c r="D23" s="4" t="inlineStr">
        <is>
          <t xml:space="preserve"> </t>
        </is>
      </c>
    </row>
    <row r="24">
      <c r="A24" s="3" t="inlineStr">
        <is>
          <t>SEC Schedule, 12-16, Insurance Companies, Supplementary Insurance Information [Line Items]</t>
        </is>
      </c>
      <c r="B24" s="4" t="inlineStr">
        <is>
          <t xml:space="preserve"> </t>
        </is>
      </c>
      <c r="C24" s="4" t="inlineStr">
        <is>
          <t xml:space="preserve"> </t>
        </is>
      </c>
      <c r="D24" s="4" t="inlineStr">
        <is>
          <t xml:space="preserve"> </t>
        </is>
      </c>
    </row>
    <row r="25">
      <c r="A25" s="4" t="inlineStr">
        <is>
          <t>Net premiums earned</t>
        </is>
      </c>
      <c r="B25" s="6" t="n">
        <v>747942</v>
      </c>
      <c r="C25" s="6" t="n">
        <v>755817</v>
      </c>
      <c r="D25" s="6" t="n">
        <v>793400</v>
      </c>
    </row>
    <row r="26">
      <c r="A26" s="4" t="inlineStr">
        <is>
          <t>Losses and loss adjustment expenses incurred related to current year, net of reinsurance</t>
        </is>
      </c>
      <c r="B26" s="6" t="n">
        <v>615418</v>
      </c>
      <c r="C26" s="6" t="n">
        <v>624481</v>
      </c>
      <c r="D26" s="6" t="n">
        <v>648531</v>
      </c>
    </row>
    <row r="27">
      <c r="A27" s="4" t="inlineStr">
        <is>
          <t>Losses and loss adjustment expenses incurred related to prior year, net of reinsurance</t>
        </is>
      </c>
      <c r="B27" s="6" t="n">
        <v>-36932</v>
      </c>
      <c r="C27" s="6" t="n">
        <v>328</v>
      </c>
      <c r="D27" s="6" t="n">
        <v>-22486</v>
      </c>
    </row>
    <row r="28">
      <c r="A28" s="4" t="inlineStr">
        <is>
          <t>Net premiums written</t>
        </is>
      </c>
      <c r="B28" s="6" t="n">
        <v>737502</v>
      </c>
      <c r="C28" s="6" t="n">
        <v>762580</v>
      </c>
      <c r="D28" s="6" t="n">
        <v>784020</v>
      </c>
    </row>
    <row r="29">
      <c r="A29" s="4" t="inlineStr">
        <is>
          <t>Specialty P&amp;C | Operating segments</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Paid losses and loss adjustment expenses, net of reinsurance</t>
        </is>
      </c>
      <c r="B31" s="6" t="n">
        <v>684737</v>
      </c>
      <c r="C31" s="6" t="n">
        <v>721152</v>
      </c>
      <c r="D31" s="6" t="n">
        <v>704635</v>
      </c>
    </row>
    <row r="32">
      <c r="A32" s="4" t="inlineStr">
        <is>
          <t>Amortization of DPAC</t>
        </is>
      </c>
      <c r="B32" s="6" t="n">
        <v>102125</v>
      </c>
      <c r="C32" s="6" t="n">
        <v>101691</v>
      </c>
      <c r="D32" s="6" t="n">
        <v>97757</v>
      </c>
    </row>
    <row r="33">
      <c r="A33" s="4" t="inlineStr">
        <is>
          <t>Other underwriting, policy acquisition and operating expenses</t>
        </is>
      </c>
      <c r="B33" s="6" t="n">
        <v>101082</v>
      </c>
      <c r="C33" s="6" t="n">
        <v>93612</v>
      </c>
      <c r="D33" s="6" t="n">
        <v>102052</v>
      </c>
    </row>
    <row r="34">
      <c r="A34" s="4" t="inlineStr">
        <is>
          <t>Workers' Compensation Insurance</t>
        </is>
      </c>
      <c r="B34" s="4" t="inlineStr">
        <is>
          <t xml:space="preserve"> </t>
        </is>
      </c>
      <c r="C34" s="4" t="inlineStr">
        <is>
          <t xml:space="preserve"> </t>
        </is>
      </c>
      <c r="D34" s="4" t="inlineStr">
        <is>
          <t xml:space="preserve"> </t>
        </is>
      </c>
    </row>
    <row r="35">
      <c r="A35" s="3" t="inlineStr">
        <is>
          <t>SEC Schedule, 12-16, Insurance Companies, Supplementary Insurance Information [Line Items]</t>
        </is>
      </c>
      <c r="B35" s="4" t="inlineStr">
        <is>
          <t xml:space="preserve"> </t>
        </is>
      </c>
      <c r="C35" s="4" t="inlineStr">
        <is>
          <t xml:space="preserve"> </t>
        </is>
      </c>
      <c r="D35" s="4" t="inlineStr">
        <is>
          <t xml:space="preserve"> </t>
        </is>
      </c>
    </row>
    <row r="36">
      <c r="A36" s="4" t="inlineStr">
        <is>
          <t>Net premiums earned</t>
        </is>
      </c>
      <c r="B36" s="6" t="n">
        <v>167610</v>
      </c>
      <c r="C36" s="6" t="n">
        <v>160034</v>
      </c>
      <c r="D36" s="6" t="n">
        <v>166371</v>
      </c>
    </row>
    <row r="37">
      <c r="A37" s="4" t="inlineStr">
        <is>
          <t>Losses and loss adjustment expenses incurred related to current year, net of reinsurance</t>
        </is>
      </c>
      <c r="B37" s="6" t="n">
        <v>129024</v>
      </c>
      <c r="C37" s="6" t="n">
        <v>130046</v>
      </c>
      <c r="D37" s="6" t="n">
        <v>119407</v>
      </c>
    </row>
    <row r="38">
      <c r="A38" s="4" t="inlineStr">
        <is>
          <t>Losses and loss adjustment expenses incurred related to prior year, net of reinsurance</t>
        </is>
      </c>
      <c r="B38" s="6" t="n">
        <v>-541</v>
      </c>
      <c r="C38" s="6" t="n">
        <v>9276</v>
      </c>
      <c r="D38" s="6" t="n">
        <v>-8000</v>
      </c>
    </row>
    <row r="39">
      <c r="A39" s="4" t="inlineStr">
        <is>
          <t>Net premiums written</t>
        </is>
      </c>
      <c r="B39" s="6" t="n">
        <v>166223</v>
      </c>
      <c r="C39" s="6" t="n">
        <v>162285</v>
      </c>
      <c r="D39" s="6" t="n">
        <v>160760</v>
      </c>
    </row>
    <row r="40">
      <c r="A40" s="4" t="inlineStr">
        <is>
          <t>Workers' Compensation Insurance | Operating segments</t>
        </is>
      </c>
      <c r="B40" s="4" t="inlineStr">
        <is>
          <t xml:space="preserve"> </t>
        </is>
      </c>
      <c r="C40" s="4" t="inlineStr">
        <is>
          <t xml:space="preserve"> </t>
        </is>
      </c>
      <c r="D40" s="4" t="inlineStr">
        <is>
          <t xml:space="preserve"> </t>
        </is>
      </c>
    </row>
    <row r="41">
      <c r="A41" s="3" t="inlineStr">
        <is>
          <t>SEC Schedule, 12-16, Insurance Companies, Supplementary Insurance Information [Line Items]</t>
        </is>
      </c>
      <c r="B41" s="4" t="inlineStr">
        <is>
          <t xml:space="preserve"> </t>
        </is>
      </c>
      <c r="C41" s="4" t="inlineStr">
        <is>
          <t xml:space="preserve"> </t>
        </is>
      </c>
      <c r="D41" s="4" t="inlineStr">
        <is>
          <t xml:space="preserve"> </t>
        </is>
      </c>
    </row>
    <row r="42">
      <c r="A42" s="4" t="inlineStr">
        <is>
          <t>Paid losses and loss adjustment expenses, net of reinsurance</t>
        </is>
      </c>
      <c r="B42" s="6" t="n">
        <v>124626</v>
      </c>
      <c r="C42" s="6" t="n">
        <v>125952</v>
      </c>
      <c r="D42" s="6" t="n">
        <v>123098</v>
      </c>
    </row>
    <row r="43">
      <c r="A43" s="4" t="inlineStr">
        <is>
          <t>Amortization of DPAC</t>
        </is>
      </c>
      <c r="B43" s="6" t="n">
        <v>18124</v>
      </c>
      <c r="C43" s="6" t="n">
        <v>15201</v>
      </c>
      <c r="D43" s="6" t="n">
        <v>14836</v>
      </c>
    </row>
    <row r="44">
      <c r="A44" s="4" t="inlineStr">
        <is>
          <t>Other underwriting, policy acquisition and operating expenses</t>
        </is>
      </c>
      <c r="B44" s="6" t="n">
        <v>43875</v>
      </c>
      <c r="C44" s="6" t="n">
        <v>39860</v>
      </c>
      <c r="D44" s="6" t="n">
        <v>39901</v>
      </c>
    </row>
    <row r="45">
      <c r="A45" s="4" t="inlineStr">
        <is>
          <t>Segregated Portfolio Cell Reinsurance</t>
        </is>
      </c>
      <c r="B45" s="4" t="inlineStr">
        <is>
          <t xml:space="preserve"> </t>
        </is>
      </c>
      <c r="C45" s="4" t="inlineStr">
        <is>
          <t xml:space="preserve"> </t>
        </is>
      </c>
      <c r="D45" s="4" t="inlineStr">
        <is>
          <t xml:space="preserve"> </t>
        </is>
      </c>
    </row>
    <row r="46">
      <c r="A46" s="3" t="inlineStr">
        <is>
          <t>SEC Schedule, 12-16, Insurance Companies, Supplementary Insurance Information [Line Items]</t>
        </is>
      </c>
      <c r="B46" s="4" t="inlineStr">
        <is>
          <t xml:space="preserve"> </t>
        </is>
      </c>
      <c r="C46" s="4" t="inlineStr">
        <is>
          <t xml:space="preserve"> </t>
        </is>
      </c>
      <c r="D46" s="4" t="inlineStr">
        <is>
          <t xml:space="preserve"> </t>
        </is>
      </c>
    </row>
    <row r="47">
      <c r="A47" s="4" t="inlineStr">
        <is>
          <t>Net premiums earned</t>
        </is>
      </c>
      <c r="B47" s="6" t="n">
        <v>52698</v>
      </c>
      <c r="C47" s="6" t="n">
        <v>61546</v>
      </c>
      <c r="D47" s="6" t="n">
        <v>69810</v>
      </c>
    </row>
    <row r="48">
      <c r="A48" s="4" t="inlineStr">
        <is>
          <t>Net investment income</t>
        </is>
      </c>
      <c r="B48" s="6" t="n">
        <v>3608</v>
      </c>
      <c r="C48" s="6" t="n">
        <v>2289</v>
      </c>
      <c r="D48" s="6" t="n">
        <v>1029</v>
      </c>
    </row>
    <row r="49">
      <c r="A49" s="4" t="inlineStr">
        <is>
          <t>Losses and loss adjustment expenses incurred related to current year, net of reinsurance</t>
        </is>
      </c>
      <c r="B49" s="6" t="n">
        <v>35208</v>
      </c>
      <c r="C49" s="6" t="n">
        <v>40321</v>
      </c>
      <c r="D49" s="6" t="n">
        <v>45577</v>
      </c>
    </row>
    <row r="50">
      <c r="A50" s="4" t="inlineStr">
        <is>
          <t>Losses and loss adjustment expenses incurred related to prior year, net of reinsurance</t>
        </is>
      </c>
      <c r="B50" s="6" t="n">
        <v>-2742</v>
      </c>
      <c r="C50" s="6" t="n">
        <v>-3958</v>
      </c>
      <c r="D50" s="6" t="n">
        <v>-6267</v>
      </c>
    </row>
    <row r="51">
      <c r="A51" s="4" t="inlineStr">
        <is>
          <t>Net premiums written</t>
        </is>
      </c>
      <c r="B51" s="6" t="n">
        <v>49950</v>
      </c>
      <c r="C51" s="6" t="n">
        <v>61129</v>
      </c>
      <c r="D51" s="6" t="n">
        <v>69357</v>
      </c>
    </row>
    <row r="52">
      <c r="A52" s="4" t="inlineStr">
        <is>
          <t>Segregated Portfolio Cell Reinsurance | Operating segments</t>
        </is>
      </c>
      <c r="B52" s="4" t="inlineStr">
        <is>
          <t xml:space="preserve"> </t>
        </is>
      </c>
      <c r="C52" s="4" t="inlineStr">
        <is>
          <t xml:space="preserve"> </t>
        </is>
      </c>
      <c r="D52" s="4" t="inlineStr">
        <is>
          <t xml:space="preserve"> </t>
        </is>
      </c>
    </row>
    <row r="53">
      <c r="A53" s="3" t="inlineStr">
        <is>
          <t>SEC Schedule, 12-16, Insurance Companies, Supplementary Insurance Information [Line Items]</t>
        </is>
      </c>
      <c r="B53" s="4" t="inlineStr">
        <is>
          <t xml:space="preserve"> </t>
        </is>
      </c>
      <c r="C53" s="4" t="inlineStr">
        <is>
          <t xml:space="preserve"> </t>
        </is>
      </c>
      <c r="D53" s="4" t="inlineStr">
        <is>
          <t xml:space="preserve"> </t>
        </is>
      </c>
    </row>
    <row r="54">
      <c r="A54" s="4" t="inlineStr">
        <is>
          <t>Paid losses and loss adjustment expenses, net of reinsurance</t>
        </is>
      </c>
      <c r="B54" s="6" t="n">
        <v>37153</v>
      </c>
      <c r="C54" s="6" t="n">
        <v>36940</v>
      </c>
      <c r="D54" s="6" t="n">
        <v>38007</v>
      </c>
    </row>
    <row r="55">
      <c r="A55" s="4" t="inlineStr">
        <is>
          <t>Amortization of DPAC</t>
        </is>
      </c>
      <c r="B55" s="6" t="n">
        <v>16354</v>
      </c>
      <c r="C55" s="6" t="n">
        <v>18371</v>
      </c>
      <c r="D55" s="6" t="n">
        <v>20068</v>
      </c>
    </row>
    <row r="56">
      <c r="A56" s="4" t="inlineStr">
        <is>
          <t>Other underwriting, policy acquisition and operating expenses</t>
        </is>
      </c>
      <c r="B56" s="6" t="n">
        <v>1709</v>
      </c>
      <c r="C56" s="6" t="n">
        <v>2086</v>
      </c>
      <c r="D56" s="6" t="n">
        <v>248</v>
      </c>
    </row>
    <row r="57">
      <c r="A57" s="4" t="inlineStr">
        <is>
          <t>Corporate</t>
        </is>
      </c>
      <c r="B57" s="4" t="inlineStr">
        <is>
          <t xml:space="preserve"> </t>
        </is>
      </c>
      <c r="C57" s="4" t="inlineStr">
        <is>
          <t xml:space="preserve"> </t>
        </is>
      </c>
      <c r="D57" s="4" t="inlineStr">
        <is>
          <t xml:space="preserve"> </t>
        </is>
      </c>
    </row>
    <row r="58">
      <c r="A58" s="3" t="inlineStr">
        <is>
          <t>SEC Schedule, 12-16, Insurance Companies, Supplementary Insurance Information [Line Items]</t>
        </is>
      </c>
      <c r="B58" s="4" t="inlineStr">
        <is>
          <t xml:space="preserve"> </t>
        </is>
      </c>
      <c r="C58" s="4" t="inlineStr">
        <is>
          <t xml:space="preserve"> </t>
        </is>
      </c>
      <c r="D58" s="4" t="inlineStr">
        <is>
          <t xml:space="preserve"> </t>
        </is>
      </c>
    </row>
    <row r="59">
      <c r="A59" s="4" t="inlineStr">
        <is>
          <t>Net investment income</t>
        </is>
      </c>
      <c r="B59" s="6" t="n">
        <v>140930</v>
      </c>
      <c r="C59" s="6" t="n">
        <v>126130</v>
      </c>
      <c r="D59" s="6" t="n">
        <v>94943</v>
      </c>
    </row>
    <row r="60">
      <c r="A60" s="4" t="inlineStr">
        <is>
          <t>Corporate | Operating segments</t>
        </is>
      </c>
      <c r="B60" s="4" t="inlineStr">
        <is>
          <t xml:space="preserve"> </t>
        </is>
      </c>
      <c r="C60" s="4" t="inlineStr">
        <is>
          <t xml:space="preserve"> </t>
        </is>
      </c>
      <c r="D60" s="4" t="inlineStr">
        <is>
          <t xml:space="preserve"> </t>
        </is>
      </c>
    </row>
    <row r="61">
      <c r="A61" s="3" t="inlineStr">
        <is>
          <t>SEC Schedule, 12-16, Insurance Companies, Supplementary Insurance Information [Line Items]</t>
        </is>
      </c>
      <c r="B61" s="4" t="inlineStr">
        <is>
          <t xml:space="preserve"> </t>
        </is>
      </c>
      <c r="C61" s="4" t="inlineStr">
        <is>
          <t xml:space="preserve"> </t>
        </is>
      </c>
      <c r="D61" s="4" t="inlineStr">
        <is>
          <t xml:space="preserve"> </t>
        </is>
      </c>
    </row>
    <row r="62">
      <c r="A62" s="4" t="inlineStr">
        <is>
          <t>Other underwriting, policy acquisition and operating expenses</t>
        </is>
      </c>
      <c r="B62" s="5" t="n">
        <v>40008</v>
      </c>
      <c r="C62" s="5" t="n">
        <v>34007</v>
      </c>
      <c r="D62" s="5" t="n">
        <v>3473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Property and Liability</t>
        </is>
      </c>
      <c r="B3" s="4" t="inlineStr">
        <is>
          <t xml:space="preserve"> </t>
        </is>
      </c>
      <c r="C3" s="4" t="inlineStr">
        <is>
          <t xml:space="preserve"> </t>
        </is>
      </c>
      <c r="D3" s="4" t="inlineStr">
        <is>
          <t xml:space="preserve"> </t>
        </is>
      </c>
    </row>
    <row r="4">
      <c r="A4" s="4" t="inlineStr">
        <is>
          <t>Premiums earned</t>
        </is>
      </c>
      <c r="B4" s="5" t="n">
        <v>1009010</v>
      </c>
      <c r="C4" s="5" t="n">
        <v>1008915</v>
      </c>
      <c r="D4" s="5" t="n">
        <v>1058263</v>
      </c>
    </row>
    <row r="5">
      <c r="A5" s="4" t="inlineStr">
        <is>
          <t>Premiums ceded</t>
        </is>
      </c>
      <c r="B5" s="6" t="n">
        <v>-98249</v>
      </c>
      <c r="C5" s="6" t="n">
        <v>-94379</v>
      </c>
      <c r="D5" s="6" t="n">
        <v>-84857</v>
      </c>
    </row>
    <row r="6">
      <c r="A6" s="4" t="inlineStr">
        <is>
          <t>Premiums assumed</t>
        </is>
      </c>
      <c r="B6" s="6" t="n">
        <v>57489</v>
      </c>
      <c r="C6" s="6" t="n">
        <v>62861</v>
      </c>
      <c r="D6" s="6" t="n">
        <v>56175</v>
      </c>
    </row>
    <row r="7">
      <c r="A7" s="4" t="inlineStr">
        <is>
          <t>Net premiums earned</t>
        </is>
      </c>
      <c r="B7" s="5" t="n">
        <v>968250</v>
      </c>
      <c r="C7" s="5" t="n">
        <v>977397</v>
      </c>
      <c r="D7" s="5" t="n">
        <v>1029581</v>
      </c>
    </row>
    <row r="8">
      <c r="A8" s="4" t="inlineStr">
        <is>
          <t>Percentage of amount assumed to net</t>
        </is>
      </c>
      <c r="B8" s="13" t="n">
        <v>0.0594</v>
      </c>
      <c r="C8" s="13" t="n">
        <v>0.0643</v>
      </c>
      <c r="D8" s="13" t="n">
        <v>0.05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is recognized in conjunction with business acquisitions as the excess of the purchase consideration for the business acquisition over the fair value of identifiable assets acquired and liabilities assumed. The fair value of identifiable assets acquired and liabilities assumed, and thus goodwill, is subject to redetermination within a measurement period of up to one year following completion of a business acquisition. See Note 1 for further information on how the Company tests goodwill for impairment. Goodwill is tested for impairment annually or more frequently if circumstances indicate an impairment may have occurred. The date of the Company's annual goodwill impairment test is October 1. Impairment of goodwill is tested at the reporting unit level. The reporting units are: Specialty P&amp;C, Workers' Compensation Insurance, Segregated Portfolio Cell Reinsurance, Lloyd's Syndicates and Corporate. Of the five reporting units, only the Segregated Portfolio Cell Reinsurance reporting unit has goodwill at December 31, 2024. Interim Impairment Assessment As discussed in Note 1, during the third quarter of 2023 ProAssurance recorded a $44.1 million charge to fully impair the goodwill in the Workers' Compensation Insurance reporting unit. Annual Impairment Assessments The Company performed its annual goodwill impairment assessment on October 1, 2024 and October 1, 2023. For both annual assessments, management concluded that it was not more likely than not that the fair value of the Segregated Portfolio Cell Reinsurance reporting unit was less than its carrying value as of the testing date; therefore, no further impairment testing was required. There were no changes in the carrying amount of goodwill or accumulated impairment losses for the year ended December 31, 2024. The table below presents the changes in the carrying amount of goodwill and accumulated impairment losses by reporting unit for the year ended December 31, 2023: Reporting Unit (In thousands) Specialty P&amp;C Workers' Compensation Insurance Segregated Portfolio Cell Reinsurance Total At December 31, 2023: Goodwill, gross $ 161,115 $ 44,110 $ 5,500 $ 210,725 Accumulated impairment losses* (161,115) (44,110) — (205,225) Goodwill, net $ — $ — $ 5,500 $ 5,500 Goodwill, net as of January 1, 2023 $ — $ 44,110 $ 5,500 $ 49,610 Impairment losses — (44,110) — (44,110) Goodwill, net as of December 31, 2023 $ — $ — $ 5,500 $ 5,500 *Accumulated impairment losses include the $44.1 million impairment loss recognized in relation to the Workers' Compensation Insurance reporting unit during the third quarter of 2023 and the $161.1 million impairment loss recognized during the third quarter of 2020 in relation to the Specialty P&amp;C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expected effect of inflation (monetary, social and medical), general economic and social trends, and the legal and political environment in establishing the amount of its reserve for losses. ProAssurance's booked reserves as of December 31, 2024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and the policy that is in effect at that time covers the claim. For occurrence policies, the insured event becomes a liability when the event takes place even though the claim may be reported to the Company at a later dat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Acquired Reserve The 2021 acquisition of NORCAL increased ProAssurance's net reserves by $1.1 billion which represented the fair value of NORCAL's reserve, net of the fair value of related reinsurance recoverables, at the time of acquisition including a fair value adjustment on the reserve as well as negative VOBA recorded on NORCAL's unearned premium and DDR reserve. The reserve fair value adjustment will be amortized utilizing loss payment patterns and the negative VOBAs will be amortized over a period in proportion to the earn-out of the premium or in-line with the approximate consumption of losses. Such amortization is recorded as a reduction to net losses and loss adjustment expenses.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Reserving Methodologies The analyses performed by ProAssurance's internal actuarial team and its consulting actuaries analyzes each partition of the business in a variety of ways and uses multiple actuarial methodologies in performing these analyses, including: Bornhuetter-Ferguson (Paid and Reported) Method, Paid Development Method, Reported (Incurred) Development Method, Average Paid Value Method and Average Reported Value Method. ProAssurance uses various actuarial methods in the process of setting each reserve. Each actuarial method generally returns a different value, and for the more recent accident years, the variations among the different methodologies can be significant.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For each partition of the reserve, ProAssurance evaluates the results of the various methods, along with the supplementary statistical data regarding such factors as closed with and without indemnity ratios, claim severity trends, the expected duration of such trends, changes in the legal and legislative environment and the current economic environment to develop a point estimate based upon management's judgement and past experience. The series of selected point estimates is the combined to produce an overall point estimate for ultimate losses.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For the Workers’ Compensation line of business in both the Workers' Compensation Insurance and Segregated Portfolio Cell Reinsurance segments, ProAssurance utilizes the Reported (Incurred) Development Method, Paid Loss Development Method and Bornhuetter-Ferguson Method,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Activity in the reserve for losses and loss adjustment expenses is summarized as follows: (In thousands) 2024 2023 2022 Balance, beginning of year $ 3,401,281 $ 3,471,147 $ 3,579,940 Less reinsurance recoverables on unpaid losses and loss adjustment expenses 445,573 431,889 451,741 Net balance, beginning of year 2,955,708 3,039,258 3,128,199 Net losses: Current year (1) 779,650 794,848 813,515 (Favorable) unfavorable development of reserves established in prior years, net (2) (40,215) 5,646 (36,753) Total 739,435 800,494 776,762 Paid related to: Current year (113,268) (101,996) (108,139) Prior years (733,248) (782,048) (757,564) Total paid (846,516) (884,044) (865,703) Net balance, end of year 2,848,627 2,955,708 3,039,258 Plus reinsurance recoverables on unpaid losses and loss adjustment expenses 409,069 445,573 431,889 Balance, end of year $ 3,257,696 $ 3,401,281 $ 3,471,147 (1) Current year net losses for the year ended December 31, 2022 included $4.9 million of purchase accounting amortization of the negative VOBA associated with NORCAL's assumed unearned premium, which was amortized over a period in proportion to the earn-out of the associated premium as a reduction to current accident year net losses. As of June 30, 2022, the negative VOBA was fully amortized. (2) Net prior accident year reserve development recognized for the years ended December 31, 2024, 2023 and 2022 included $5.3 million, $8.3 million and $10.8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prior year reserve development recognized for the year ended December 31, 2024 primarily reflected: • The loss environment in the MPL line of business within the Specialty P&amp;C segment continues to be challenging in many jurisdictions, as claim costs are pressured by social inflation and higher than anticipated loss severity trends that started to reemerge in the fourth quarter of 2022. The Company continues to monitor the impact that these trends have on its open case reserves and prior accident year development. While higher loss severity trends remained challenging in 2024, the Company recognized net favorable prior year reserve development of $33.9 million in the Company's MPL line of business, principally related to accident years 2019 through 2021. Further, net favorable reserve development reflected $4.5 million of favorable development related to the Company's Medical Technology Liability line of business, partially offset by unfavorable reserve development of $6.8 million attributable to the Company's discontinued participation in Lloyd’s Syndicates operations, primarily aviation related losses. • Consolidated net favorable loss development recognized during the year ended December 31, 2024 also included net favorable development of $2.8 million in the Segregated Portfolio Cell Reinsurance segment related to workers' compensation business of $3.1 million, principally related to accident years 2018 through 2023, partially offset by unfavorable development of $0.3 million related to medical professional liability business driven by higher than expected claim frequency in one program in which the Company does not participate in the underwriting results. • Consolidated net favorable loss development recognized during the year ended December 31, 2024 also included net favorable development of $0.5 million in the Workers' Compensation Insurance segment reflecting overall favorable trends in claim closing patterns in accident years 2017 through 2019 and 2023. The consolidated net unfavorable prior year reserve development recognized for the year ended December 31, 2023 primarily reflected: • Higher than expected loss trends observed in the average cost per claim in the Workers' Compensation Insurance segment primarily attributable to the 2022 accident year. The consolidated net unfavorable loss development also reflected unfavorable development recognized during the first quarter of 2023 primarily attributable to one large claim from the 1997 accident year. • During the first quarter of 2023, the Company strengthened case reserves related to four large MPL claims resulting in net unfavorable prior year reserve development of $10.1 million recognized during 2023. The net unfavorable prior year reserve development also reflected higher than expected loss development on certain large claims, primarily catastrophe related losses, associated with Lloyd’s Syndicates operations, partially offset by favorable prior year reserve development due to lower than anticipated loss emergence, predominately in the Medical Technology Liability line of business. • Consolidated net unfavorable loss development recognized for the year ended December 31, 2023 was partially offset by favorable reserve development recognized in the Segregated Portfolio Cell Reinsurance segment driven by overall favorable trends in claim closing patterns primarily in accident years 2016 through 2021. The consolidated net favorable prior year reserve development recognized for the year ended December 31, 2022 primarily reflected: • Favorable prior year reserve development due to lower than anticipated loss emergence in the Specialty P&amp;C segment related to the 2017, 2020 and 2021 accident years, primarily attributable to NORCAL's 2021 accident year, and, to a lesser extent, the Medical Technology Liability and MPL lines of business. The net favorable development recognized also included a $9.0 million reduction in the Company's previous IBNR reserve for COVID-19. Further, the net favorable development recognized was partially offset by higher than anticipated loss severity trends in select jurisdictions in the MPL line of business, which emerged primarily in the fourth quarter of 2022 and unfavorable development associated with Lloyd’s Syndicates operations. •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through 2020 accident years. The net favorable loss development recognized in the Segregated Portfolio Cell Reinsurance segment is primarily related to the 2016 through 2021 accident years. Claims Development ProAssurance establishes its reserve and manages claims activity by coverage, product or line of business and various categories of reserves have similar characteristics. Therefore, ProAssurance has aggregated these reserve categories into several reserve groups in the following disclosures and tables that provide a more meaningful view of the amount, timing and uncertainty of cash flows arising from the liability. At the same time, these reserve groups present a disaggregated view of the major elements of the overall loss reserve liability. The reserve groups include MPL claims-made reserve, MPL occurrence reserve, Medical Technology Liability claims-made reserve, Workers’ Compensation Insurance reserve and Segregated Portfolio Cell Reinsurance - workers' compensation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MPL claims are disaggregated into those claims covered by claims-made policies and those claims covered by occurrence policies.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reserves in the Workers' Compensation Insurance and the Segregated Portfolio Cell Reinsurance segments are each grouped separately due to the difference in the type of coverage provided and the differences in the claims resolution process as compared to other liability insurance. The small amount of MPL reserves in the Segregated Portfolio Cell Reinsurance segment are included in other short-duration lines. ProAssurance has elected to present reserve history for acquired entities in all periods shown in the tables below, including periods prior to acquisition. With the exception of the Workers' Compensation Insurance and Segregated Portfolio Cell Reinsurance - workers' compensation lines of business, virtually all other acquired entities are captured within the MPL line of business. All information prior to 2024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Medical Professional Liability Reserve MPL loss costs are impacted by many factors, including but not limited to the nature of the claim, including whether or not the claim is an individual or a mass tort claim, the personal situation of the claimant or the claimant's family, the outcome of jury trials including the impacts of social inflation, the legislative and judicial climate where any potential litigation may occur, general economic and social conditions and, for claims involving bodily injury, the trend of healthcare costs. ProAssurance sets an initial reserve based upon the evaluation of the current loss environment including frequency, severity, the expected effect of inflation, general economic and social trends, and the legal and political environment. The initial loss ratio for MPL business has ranged from 83% to 104% in the past five years. ProAssurance has elected to present reserve history for NORCAL in all periods shown in the Medical Professional Liability tables below, including periods prior to acquisition. Medical Professional Liability Claims-Made Incurred Claims and Allocated Claim Adjustment Expenses, Net of Reinsurance December 31, 2024 ($ in thousands) Year Ended December 31 IBNR* Cumulative Number of Reported Claims 2015 2016 2017 2018 2019 2020 2021 2022 2023 2024 Accident Year Unaudited 2015 $ 503,412 $ 486,760 $ 492,824 $ 491,180 $ 500,336 $ 500,550 $ 503,600 $ 503,628 $ 504,585 $ 498,249 $ 1,001 7,421 2016 — $ 484,153 $ 488,349 $ 507,586 $ 555,416 $ 554,395 $ 560,840 $ 557,097 $ 556,531 550,544 $ 5,116 7,927 2017 — — $ 508,072 $ 506,207 $ 577,401 $ 569,737 $ 573,570 $ 557,620 $ 554,336 558,362 $ 5,469 8,081 2018 — — — $ 544,617 $ 643,864 $ 630,169 $ 636,023 $ 642,948 $ 644,705 648,246 $ (21,346) 8,517 2019 — — — — $ 670,958 $ 664,934 $ 642,370 $ 646,676 $ 656,790 653,012 $ 1,645 8,476 2020 — — — — — $ 593,994 $ 574,274 $ 557,651 $ 601,642 600,104 $ (8,655) 6,758 2021 — — — — — — $ 527,718 $ 524,468 $ 508,391 500,764 $ (12,560) 5,400 2022 — — — — — — — $ 464,069 $ 475,752 476,551 $ 17,785 4,907 2023 — — — — — — — — $ 465,702 477,274 $ 50,765 4,487 2024 — — — — — — — — — 460,088 $ 249,409 3,719 Total $ 5,423,194 * Includes expected development on reported claims Cumulative Paid Claims and Allocated Claim Adjustment Expenses, Net of Reinsurance (In thousands) Year Ended December 31 2015 2016 2017 2018 2019 2020 2021 2022 2023 2024 Accident Year Unaudited 2015 $ 26,664 $ 125,234 $ 256,791 $ 351,703 $ 410,506 $ 446,069 $ 463,224 $ 476,664 $ 482,757 $ 486,605 2016 — $ 27,442 $ 137,338 $ 276,548 $ 378,828 $ 440,163 $ 472,441 $ 499,431 $ 524,901 525,150 2017 — — $ 32,342 $ 147,515 $ 288,695 $ 351,548 $ 419,180 $ 467,423 $ 496,970 520,794 2018 — — — $ 34,238 $ 159,657 $ 279,204 $ 367,522 $ 450,952 $ 520,383 561,247 2019 — — — — $ 37,755 $ 144,225 $ 259,889 $ 364,411 $ 463,007 528,008 2020 — — — — — $ 32,270 $ 117,153 $ 234,804 $ 341,481 429,227 2021 — — — — — — $ 23,494 $ 110,483 $ 205,414 286,729 2022 — — — — — — — $ 24,792 $ 103,111 210,069 2023 — — — — — — — — $ 26,206 97,852 2024 — — — — — — — — — 27,029 Total 3,672,710 All outstanding liabilities before 2015, net of reinsurance 19,970 Liabilities for losses and loss adjustment expenses, net of reinsurance $ 1,770,454 Medical Professional Liability Occurrence Incurred Claims and Allocated Claim Adjustment Expenses, Net of Reinsurance December 31, 2024 ($ in thousands) Year Ended December 31 IBNR* Cumulative Number of Reported Claims 2015 2016 2017 2018 2019 2020 2021 2022 2023 2024 Accident Year Unaudited 2015 $ 52,531 $ 54,890 $ 56,621 $ 57,606 $ 52,455 $ 51,276 $ 56,468 $ 61,198 $ 57,560 $ 56,817 $ 573 626 2016 — $ 56,089 $ 49,795 $ 53,358 $ 56,345 $ 66,886 $ 64,122 $ 68,674 $ 68,079 70,844 $ 1,302 787 2017 — — $ 45,463 $ 42,338 $ 40,983 $ 44,449 $ 46,865 $ 50,652 $ 50,747 49,727 $ 2,551 775 2018 — — — $ 59,351 $ 61,880 $ 63,576 $ 73,599 $ 74,419 $ 76,975 75,255 $ 5,977 752 2019 — — — — $ 63,548 $ 58,555 $ 70,926 $ 86,543 $ 87,535 83,533 $ 885 881 2020 — — — — — $ 165,955 $ 178,804 $ 181,643 $ 183,767 168,435 $ 37,585 1,974 2021 — — — — — — $ 82,590 $ 81,254 $ 86,436 87,403 $ 7,907 695 2022 — — — — — — — $ 82,436 $ 66,926 64,944 $ 21,656 482 2023 — — — — — — — — $ 56,795 58,064 $ 36,607 288 2024 — — — — — — — — — 62,272 $ 59,501 96 Total $ 777,294 * Includes expected development on reported claims Cumulative Paid Claims and Allocated Claim Adjustment Expenses, Net of Reinsurance (In thousands) Year Ended December 31 2015 2016 2017 2018 2019 2020 2021 2022 2023 2024 Accident Year Unaudited 2015 $ (180) $ 2,617 $ 9,953 $ 20,627 $ 28,482 $ 36,413 $ 41,800 $ 52,017 $ 54,100 $ 54,823 2016 — $ 44 $ 2,750 $ 15,433 $ 28,362 $ 40,766 $ 48,691 $ 54,324 $ 58,386 60,862 2017 — — $ (6,631) $ (3,385) $ 3,592 $ 11,051 $ 19,696 $ 30,489 $ 38,687 42,585 2018 — — — $ 444 $ 6,193 $ 15,229 $ 26,932 $ 37,828 $ 49,549 56,309 2019 — — — — $ 628 $ 4,575 $ 10,399 $ 26,359 $ 44,758 57,332 2020 — — — — — $ 397 $ 6,194 $ 21,100 $ 42,129 54,935 2021 — — — — — — $ 762 $ 4,335 $ 16,268 30,686 2022 — — — — — — — $ 675 $ 3,329 13,579 2023 — — — — — — — — $ 463 4,962 2024 — — — — — — — — — 469 Total 376,542 All outstanding liabilities before 2015, net of reinsurance 7,430 Liabilities for losses and loss adjustment expenses, net of reinsurance $ 408,182 Average Annual Percentage Payout of Incurred Claims by Age, Net of Reinsurance Years 1 2 3 4 5 6 7 8 9 10 Unaudited Medical Professional Liability Claims-Made 5.4% 17.7% 21.8% 16.1% 12.9% 8.5% 5.0% 3.9% 0.6% 0.8% Medical Professional Liability Occurrence (0.9%) 5.2% 12.8% 16.5% 15.5% 15.5% 10.7% 10.5% 3.6% 1.3%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M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24 ($ in thousands) Year Ended December 31 IBNR* Cumulative Number of Reported Claims 2015 2016 2017 2018 2019 2020 2021 2022 2023 2024 Accident Year Unaudited 2015 $ 9,376 $ 8,757 $ 7,193 $ 5,929 $ 5,081 $ 4,664 $ 4,192 $ 3,499 $ 4,348 $ 4,568 $ 104 157 2016 — $ 9,200 $ 8,467 $ 7,413 $ 6,422 $ 6,241 $ 4,491 $ 5,145 $ 4,721 4,901 $ 157 182 2017 — — $ 11,049 $ 10,143 $ 8,306 $ 4,919 $ 3,381 $ 5,351 $ 4,349 4,299 $ 227 98 2018 — — — $ 10,141 $ 8,108 $ 7,506 $ 4,961 $ 4,646 $ 5,233 5,483 $ 1,129 216 2019 — — — — $ 10,072 $ 8,324 $ 9,588 $ 7,658 $ 8,907 7,332 $ 160 336 2020 — — — — — $ 11,082 $ 10,671 $ 9,150 $ 7,949 6,468 $ 2,718 179 2021 — — — — — — $ 13,914 $ 11,909 $ 9,927 10,512 $ 4,192 174 2022 — — — — — — — $ 15,014 $ 14,718 12,160 $ 9,083 181 2023 — — — — — — — — $ 16,268 15,543 $ 14,578 249 2024 — — — — — — — — — 16,860 $ 16,420 253 Total $ 88,126 * Includes expected development on reported claims Cumulative Paid Claims and Allocated Claim Adjustment Expenses, Net of Reinsurance (In thousands) Year Ended December 31 2015 2016 2017 2018 2019 2020 2021 2022 2023 2024 Accident Year Unaudited 2015 $ 25 $ 440 $ 1,625 $ 2,097 $ 2,567 $ 2,911 $ 2,987 $ 2,989 $ 2,989 $ 2,989 2016 — $ 53 $ 1,690 $ 2,365 $ 2,959 $ 4,295 $ 4,342 $ 4,383 $ 4,415 4,593 2017 — — $ 56 $ 1,681 $ 2,017 $ 2,360 $ 2,867 $ 4,073 $ 4,072 4,072 2018 — — — $ 6 $ 191 $ 1,850 $ 2,651 $ 3,065 $ 4,185 4,188 2019 — — — — $ 584 $ 2,552 $ 3,902 $ 5,321 $ 5,700 6,384 2020 — — — — — $ 40 $ 526 $ 1,034 $ 2,412 3,584 2021 — — — — — — $ 4 $ 384 $ 3,374 3,816 2022 — — — — — — — $ 24 $ 500 2,128 2023 — — — — — — — — $ — 129 2024 — — — — — — — — — 35 Total 31,918 All outstanding liabilities before 2015, net of reinsurance 103 Liabilities for losses and loss adjustment expenses, net of reinsurance $ 56,311 Average Annual Percentage Payout of Incurred Claims by Age, Net of Reinsurance Years 1 2 3 4 5 6 7 8 9 10 Unaudited Medical Technology Liability 1.2 % 14.0 % 18.2 % 12.8 % 13.4 % 13.3 % 0.6 % 0.2 % 1.8 % — % Workers' Compensation Insurance Reserve Many factors affect the ultimate losses incurred for the workers' compensation coverages in the Workers' Compensation Insurance segment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surance Incurred Claims and Allocated Claim Adjustment Expenses, Net of Reinsurance December 31, 2024 ($ in thousands) Year Ended December 31 IBNR* Cumulative Number of Reported Claims 2015 2016 2017 2018 2019 2020 2021 2022 2023 2024 Accident Year Unaudited 2015 $ 100,101 $ 100,454 $ 98,454 $ 97,654 $ 96,354 $ 93,054 $ 91,840 $ 90,547 $ 90,362 $ 90,190 $ — 16,551 2016 — $ 101,348 $ 97,348 $ 92,148 $ 84,799 $ 82,799 $ 80,751 $ 78,808 $ 78,892 78,889 $ — 15,979 2017 — — $ 99,874 $ 99,874 $ 99,874 $ 97,874 $ 95,674 $ 92,715 $ 92,000 91,411 $ 75 16,085 2018 — — — $ 118,095 $ 118,095 $ 120,095 $ 120,095 $ 120,056 $ 119,086 118,249 $ 136 18,017 2019 — — — — $ 115,852 $ 115,852 $ 115,352 $ 112,534 $ 111,296 110,159 $ 147 17,531 2020 — — — — — $ 102,475 $ 102,475 $ 101,621 $ 100,486 100,608 $ 143 14,529 2021 — — — — — — $ 105,722 $ 108,722 $ 112,606 112,642 $ 398 15,497 2022 — — — — — — — $ 104,675 $ 112,858 113,386 $ 751 15,154 2023 — — — — — — — — $ 114,013 112,931 $ 7,000 15,087 2024 — — — — — — — — — 116,609 $ 39,400 15,260 Total $ 1,045,074 * Includes expected development on reported claims Cumulative Paid Claims and Allocated Claim Adjustment Expenses, Net of Reinsurance (In thousands) Year Ended December 31 2015 2016 2017 2018 2019 2020 2021 2022 2023 2024 Accident Year Unaudited 2015 $ 32,078 $ 65,070 $ 78,947 $ 83,483 $ 86,528 $ 87,884 $ 88,476 $ 89,089 $ 89,212 $ 89,314 2016 — $ 28,377 $ 58,192 $ 69,237 $ 74,886 $ 76,954 $ 77,546 $ 77,265 $ 77,575 77,757 2017 — — $ 31,586 $ 70,333 $ 82,289 $ 87,129 $ 88,504 $ 88,953 $ 89,421 89,931 2018 — — — $ 41,619 $ 86,063 $ 104,216 $ 110,928 $ 114,525 $ 115,792 116,256 2019 — — — — $ 40,994 $ 84,108 $ 100,373 $ 105,724 $ 107,525 107,945 2020 — — — — — $ 32,447 $ 74,532 $ 90,174 $ 95,213 97,114 2021 — — — — — — $ 39,634 $ 81,499 $ 98,292 103,578 2022 — — — — — — — $ 38,734 $ 85,584 101,291 2023 — — — — — — — — $ 38,921 85,066 2024 — — — — — — — — — 39,056 Total 907,308 All outstanding liabilities before 2015, net of reinsurance 4,004 Liabilities for losses and loss adjustment expenses, net of reinsurance $ 141,770 Average Annual Percentage Payout of Incurred Claims by Age, Net of Reinsurance Years 1 2 3 4 5 6 7 8 9 10 Unaudited Workers' Compensation Insurance 34.8 % 39.4 % 14.6 % 5.4 % 2.3 % 0.8 % 0.3 % 0.5 % 0.2 % 0.1 % Segregated Portfolio Cell Reinsurance - Workers' Compensation Reserve The Company estimates and reserves for the workers' compensation business assumed by the Segregated Portfolio Cell Reinsurance segment in the same manner as for its workers' compensation business in the Workers' Compensation Insurance segment, as previously discussed. Segregated Portfolio Cell Reinsurance - Workers' Compensation Incurred Claims and Allocated Claim Adjustment Exp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December 31, 2024, there were no material reserves established for corporate legal actions.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December 31, 2024, ProAssurance had total funding commitments related to non-public investment entities as well as the short-term loan commitment of approximately $172.1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As such, ProAssurance’s expected credit losses associated with this short-term loan commitment were nominal in amount as of December 31, 2024. The purchase consideration in the 2021 NORCAL acquisition included contingent consideration. NORCAL policyholders who elected to receive NORCAL stock and tender it to ProAssurance were eligible for a share of contingent consideration in an amount of up to approximately $84 million. As defined in the purchase agreement, the contingent consideration was dependent upon the after-tax development of NORCAL's ultimate net losses for accident years ended on or before December 31, 2020 determined as of December 31, 2023 by a mutually agreed upon independent actuarial consultant. In June 2024, the independent actuarial consulting firm completed its estimate, and based on that estimate no additional consideration was due. The Committee appointed by NORCAL prior to the close of the acquisition reviewed the work of the independent actuarial consultant and accepted the conclusion that no additional consideration was due; therefore, the liability was reduced to zero as of June 30, 2024. As of December 31, 2023, the contingent consideration liability was $6.5 million carried at fair value utilizing a stochastic model. As of December 31, 2023, the remaining uncertainty around the analysis to be performed by the independent actuary was a significant component in the determination of the fair value of the liability. See further discussion around the contingent consideration in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ProAssurance is involved in a number of operating leases that are primarily for office facilities. Office facility leases have remaining lease terms ranging from one year to seven years; some of which include options to extend the leases for up to ten years, and some of which include an option to terminate the lease within one year. ProAssurance subleases certain office facilities to third parties and classifies these leases as operating leases. The following table provides a summary of the components of net lease expense as well as the reporting location in the Consolidated Statements of Income and Comprehensive Income for the years ended December 31, 2024, 2023 and 2022. (In thousands) Location in the Consolidated Statements of Income and Comprehensive Income Year Ended December 31 2024 2023 2022 Operating lease expense (1) Operating expense $ 3,636 $ 4,546 $ 5,395 Sublease income (2) Other income (288) (396) (469) Net lease expense $ 3,348 $ 4,150 $ 4,926 (1) Includes short-term lease costs and variable lease costs, if applicable. For the years ended December 31, 2024 and 2022, no short-term lease costs were recognized and variable lease costs were nominal in amount. We recognized a nominal amount of short-term lease costs and variable lease costs for the year ended December 31, 2023. (2) Sublease income excludes rental income from owned properties of $2.8 million for each of the years ended December 31, 2024 and 2023 and $2.6 million during the year ended December 31, 2022 which is included in other income. See “Item 2. Properties” for a listing of currently owned properties. The following table provides supplemental lease information for operating leases on the Consolidated Balance Sheet as of December 31, 2024 and December 31, 2023. Year Ended December 31 ($ in thousands) 2024 2023 Operating lease ROU assets $ 16,514 $ 16,275 Operating lease liabilities $ 17,390 $ 17,179 Weighted-average remaining lease term 6.25 years 7.17 years Weighted-average discount rate 3.57 % 3.42 % The following table provides supplemental lease information for the Consolidated Statements of Cash Flows for the years ended December 31, 2024, 2023 and 2022. Year Ended December 31 (In thousands) 2024 2023 2022 Cash paid for amounts included in the measurement of lease liabilities: Operating cash flows from operating leases $ 3,564 $ 4,573 $ 5,574 The following table is a schedule of remaining future minimum lease payments for operating leases that had an initial or remaining non-cancellable lease term in excess of one year as of December 31, 2024. Operating lease payments exclude $1.2 million of total future minimum lease payments for a lease signed but not yet commenced as of December 31, 2024. This lease will commence in the second quarter of 2025 with a lease term of approximately five years. (In thousands) 2025 $ 3,307 2026 3,241 2027 3,274 2028 2,910 2029 2,474 Thereafter 4,209 Total future minimum lease payments 19,415 Less: Imputed interest 2,025 Total operating lease liabilities $ 17,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ProAssurance’s outstanding debt consisted of the following: ($ in thousands) December 31, December 31, Contribution Certificates due 2031, interest at 3.0% (effective interest rate at 3.88%) paid annually in April $ 181,163 $ 179,387 Revolving Credit Agreement, outstanding borrowings are not permitted to exceed $300 million aggregately, including a $50 million accordion feature; Revolving Credit Agreement expires in 2028. The effective interest rate was 6.30% as of December 31, 2024. 125,000 125,000 Term Loan, principal repayments in quarterly installments began June 30, 2024; Term Loan expires in 2028. The effective interest rate was 6.43% as of December 31, 2024. 120,313 125,000 Total principal 426,476 429,387 Less unamortized debt issuance costs 1,603 2,254 Debt less unamortized debt issuance costs $ 424,873 $ 427,133 Contribution Certificates On May 5, 2021, NORCAL Insurance Company, successor to NORCAL Mutual Insurance Company, issued Contribution Certificates, which are due in 2031, to certain NORCAL policyholders in the conversion. The Contribution Certificates have a principal amount of $191 million and were recorded at their fair value of $175 million at the date of the NORCAL acquisition. The difference of $16 million between the recorded acquisition date fair value and the principal balance of the Contribution Certificates will be accreted utilizing the effective interest method over the term of the certificates of ten years as an increase to interest expense. In addition, interest payments are subject to deferral if ProAssurance does not receive permission from the California Department of Insurance prior to payment. ProAssurance received permission from the California Department of Insurance to pay the annual interest payment, which was paid in April 2024. There are no financial covenants associated with the Contribution Certificates. Revolving Credit Agreement and Term Loan The Revolving Credit Agreement, which expires April 2028, includes a $125 million delayed draw term loan ("Term Loan"). The Term Loan is available to be drawn during a five year period after closing, subject to customary borrowing conditions. The Revolving Credit Agreement may be used for general corporate purposes, including, but not limited to, short-term working capital, share repurchases as authorized by the Board and support for other activities. ProAssurance's Revolving Credit Agreement permits borrowings up to $250 million and has available a $50 million accordion feature which, if successfully subscribed, would expand the permitted borrowings to a maximum of $300 million. The Revolving Credit Agreement permits ProAssurance to borrow, repay and reborrow from the lenders during the term of the Revolving Credit Agreement. All borrowings are required to be repaid prior to the expiration date of the Revolving Credit Agreement. ProAssurance is required to pay a commitment fee, ranging from 0.20% to 0.45% based on ProAssurance’s debt to capitalization ratio, on the average unused portion of the Revolving Credit Agreement during the term of the agreement. Borrowings under the agreements may be secured or unsecured and accrue interest at a selected base rate, adjusted by a margin, which can vary from 0% to 2.375%, based on ProAssurance’s debt to capitalization ratio and whether the borrowing is secured or unsecured. The base rate selected may either be the current one-, three- or six-month SOFR, with the SOFR term selected fixing the interest period for which the rate is effective. If no selection is made, the base rate defaults to the highest of (1) Zero, (2) the Prime rate, (3) the Federal Funds rate plus 0.5% or (4) the one-month SOFR Adjusted Screen Rate plus 1.0%, determined daily. Rates are reset each successive interest period until the borrowing is repaid. The Revolving Credit Agreement contains customary representations, covenants and events constituting default, and remedies for default. Additionally, the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greater than 0.35 to 1.0, determined at the end of each fiscal quarter. (2) ProAssurance is required to maintain a minimum net worth, excluding AOCI, of at least $912 million. (3) ProAssurance is required to maintain minimum liquidity, which will include cash, securities, and capacity on its revolving line, of at least $25 million. ProAssurance is currently in compliance with all covenants of the Revolving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ProAssurance also uses derivative instruments to mitigate foreign exchange exposure related to fluctuations in exchange rates associated with foreign currency denominated available-for-sale fixed maturities and loss reserves. See Note 1 for the Company's accounting policy regarding derivative instruments. To manage the Company's exposure to variability in cash flows of forecasted interest payments attributable to variability in the selected base rates on borrowings under both the Revolving Credit Agreement and Term Loan, ProAssurance entered into two forward-starting interest rate swap agreements ("Interest Rate Swaps") on May 2, 2023, each with an effective date of December 29, 2023 and a maturity date of March 31, 2028. As ProAssurance's Interest Rate Swaps are designated and qualify as highly effective cash flow hedges, changes in the fair value of the Interest Rate Swaps are recorded in AOCI, net of tax, and are reclassified into earnings when the hedged cash flows impact earnings. The Interest Rate Swap hedging the variability in cash flows associated with interest payments on the Revolving Credit Agreement will have a constant $125 million notional amount throughout the term of the swap, while the Interest Rate Swap hedging the variability in cash flows associated with interest payments on the Term Loan will have an amortizing $125 million notional amount, which is designed to match the outstanding principal on the Term Loan throughout the term of the swap. Borrowings under the Revolving Credit Agreement and Term Loan will accrue interest at a selected base rate, adjusted by a margin. The Interest Rate Swaps effectively fix the base rate on borrowings under the Revolving Credit Agreement and Term Loan to 3.187% and 3.207%, respectively. The margin component of the interest rate, which can vary from 0% to 2.375%, will remain variable and is based on ProAssurance’s debt to capitalization ratio. As of December 31, 2024, the margin component of the interest rate on the outstanding borrowings under the Revolving Credit Agreement and Term Loan was 1.98% and 2.10%, respectively, based on ProAssurance's debt to capitalization ratio as of September 30, 2024 resulting in a total interest rate of 5.17% and 5.31%, respectively, including the effect of the Interest Rate Swaps on the base rate. Additional information regarding the Company's Revolving Credit Agreement and Term Loan is provided in Note 10. ProAssurance received cash collateral from the counterparty to secure the net present value of future cash flows associated with the Interest Rate Swaps which is reflected as a component of other liabilities on the Consolidated Balance Sheet. Those cash collateral balances were $6.7 million and $4.0 million at December 31, 2024 and 2023, respectively. ProAssurance utilizes foreign currency forward contracts with the objective of offsetting fluctuations in exchange rates related to foreign currency denominated available-for-sale fixed maturities and loss reserves associated with the Company's strategic partnership with an international medical professional liability insurer. On October 11, 2024, ProAssurance entered into a short-term forward contract with a maturity at inception of less than three months to mitigate these foreign exchange exposures. ProAssurance has designated this foreign currency forward as an economic hedge (non-hedging instrument) of foreign currency exchange rate risk and any change in fair value of this derivative is recognized in earnings during the period of change. The following table provides a summary of the volume and fair value position of the Company's derivative instruments as well as the reporting location in the Consolidated Balance Sheet as of December 31, 2024 and 2023. ($ in thousands) December 31, 2024 December 31, 2023 Derivative Instruments Location in the Consolidated Balance Sheets Number of Instruments Aggregate Notional Amount (1) Estimated Fair Value (2) Number of Instruments Aggregate Notional Amount (1) Estimated Fair Value (2) Cash Flow Hedge- Interest Rate Swaps Other Assets 2 $245,313 $5,801 2 $250,000 $3,876 Foreign Currency Forward Other Assets 1 $5,470 $293 — $— $— (1) Volume is represented by the derivative instruments' notional amount. (2) Additional information regarding the fair value of the Company's Interest Rate Swaps and foreign currency forward is provided in Note 2. For the years ended December 31, 2024 and 2023, ProAssurance reclassified a gain on the Interest Rate Swaps from AOCI, net of tax, into earnings as shown in the table below: Qualifying Cash Flow Hedges - Gains (Losses) Reclassified from AOCI, net of tax, to Earnings (In thousands) Year Ended December 31 Derivatives Designated as Hedging Instruments Location in the Consolidated Statements of Income and Comprehensive Income 2024 2023 2022 Cash Flow Hedge- Interest Rate Swaps Interest Expense $ 3,892 $ 36 $ — At December 31, 2024, management estimates that it will reclassify approximately $2.2 million of pre-tax net gains on the Interest Rate Swaps from AOCI to earnings over the next twelve months, which will be recorded to interest expense. See additional information on gains or losses related to the Interest Rate Swaps reported as a component of AOCI in Note 12. The following table presents the pre-tax impact of the change in the fair value of the foreign currency forward and the reporting location in the Consolidated Statements of Income and Comprehensive Income for the year ended December 31, 2024. (In thousands) Year Ended December 31 Derivatives not Designated as Hedging Instruments Location in the Consolidated Statements of Income and Comprehensive Income 2024 2023 2022 Foreign Currency Forward Other Income (Expense) $ 293 $ — $ — As a result of the utilization of derivative instruments, ProAssurance is exposed to risk that the counterparties will fail to meet their contractual obligations. To mitigate this counterparty credit risk, ProAssurance only enters into derivative contracts with carefully selected major financial institutions based upon their credit ratings and monitors their creditworthiness. As of December 31, 2024, the counterparty involved with the Interest Rate Swaps had an investment grade rating of A and the counterparty involved with the foreign currency forward had an investment grade rating of BBB. Each counterparty has performed in accordance with their contractual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t December 31, 2024 and 2023,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he following is a summary of changes in common shares issued and outstanding during the years ended December 31, 2024, 2023 and 2022: (In thousands) 2024 2023 2022 Issued and outstanding shares - January 1 50,970 53,964 53,984 Repurchase of shares, at cost of $50.5 million and $3.3 million for 2023 and 2022, respectively — (3,143) (139) Shares issued due to vesting of share-based compensation awards 158 61 66 Other shares issued for compensation * 29 88 53 Issued and outstanding shares - December 31 51,157 50,970 53,964 * Shares issued were valued at fair value (the market price of a ProAssurance common share on the date of issue). As of December 31, 2024, approximately 1.6 million of authorized common shares were reserved for the issuance of currently outstanding restricted share and performance share unit awards under the incentive compensation plans described in Note 13. ProAssurance declared cash dividends during 2024, 2023 and 2022 as follows: Cash Dividends Declared, per Share 2024 2023 2022 First Quarter $ — $ 0.05 $ 0.05 Second Quarter $ — $ — $ 0.05 Third Quarter $ — $ — $ 0.05 Fourth Quarter $ — $ — $ 0.05 Quarterly dividends were paid in the month following the quarter in which they were declared. Dividends declared totaled $2.7 million and $10.8 million during 2023 and 2022, respectively. ProAssurance's ability to pay dividends to its shareholders is limited by its holding company structure, to the extent of the net assets held by its insurance subsidiaries, as discussed in Note 18. Otherwise, there are no other regulatory restrictions on ProAssurance's retained earnings or net income that materially impact its ability to pay dividends. Based on shareholders' equity at December 31, 2024, total equity of $462.4 million was free of debt covenant restrictions regarding the payment of dividends. However, any decision to pay cash dividends is subject to the Board’s final determination after a comprehensive review of financial performance, future expectations and other factors deemed relevant by the Board. In light of the price range in which the Company's stock has traded beginning in the second quarter of 2023, the Board decided to suspend payment of a quarterly cash dividend. Instead, the Company used available capital to repurchase shares pursuant to the existing share repurchase authorization. As of December 31, 2024, Board authorizations for the repurchase of common shares or the retirement of outstanding debt of $55.9 million remained available for use. The timing and quantity of share repurchases depends upon market conditions and changes in ProAssurance's capital requirements and is subject to limitations that may be imposed on such repurchases by applicable securities laws and regulations as well as the rules of the NYSE.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expense of $9.1 million and $25.1 million for the years ended December 31, 2024 and 2023, respectively, and a deferred tax benefit of $85.2 million for the year ended December 31, 2022. The changes in the balance of each component of AOCI for the years ended December 31, 2024, 2023 and 2022 were as follows: (In thousands) Unrealized Investment Gains (Losses) Cash Flow Hedging Gains (Losses) (1) Non-credit Impairments Unrecognized Change in Defined Benefit Plan Liabilities Accumulated Other Comprehensive Income (Loss) Balance, December 31, 2023 $ (206,327) $ 3,026 $ (11) $ (1,177) $ (204,489) OCI, before reclassifications, net of tax 25,690 5,442 (455) 355 31,032 Amounts reclassified from AOCI, net of tax 4,584 (3,892) 374 — 1,066 Net OCI, current period 30,274 1,550 (81) 355 32,098 Balance, December 31, 2024 $ (176,053) $ 4,576 $ (92) $ (822) $ (172,391) (In thousands) Unrealized Investment Gains (Losses) Cash Flow Hedging Gains (Losses) (1) Non-credit Impairments Unrecognized Change in Defined Benefit Plan Liabilities Accumulated Other Comprehensive Income (Loss) Balance, December 31, 2022 $ (297,142) $ — $ (11) $ (1,454) $ (298,607) OCI, before reclassifications, net of tax 87,624 3,062 — 277 90,963 Amounts reclassified from AOCI, net of tax 3,191 (36) — — 3,155 Net OCI, current period 90,815 3,026 — 277 94,118 Balance, December 31, 2023 $ (206,327) $ 3,026 $ (11) $ (1,177) $ (204,489) (In thousands) Unrealized Investment Gains (Losses) Non-credit Impairments Unrecognized Change in Defined Benefit Plan Liabilities (2) Accumulated Other Comprehensive Income (Loss) Balance, December 31, 2021 $ 14,929 $ — $ 1,355 $ 16,284 OCI, before reclassifications, net of tax (314,822) (342) (2,746) (317,910) Amounts reclassified from AOCI, net of tax 2,751 331 (63) 3,019 Net OCI, current period (312,071) (11) (2,809) (314,891) Balance, December 31, 2022 $ (297,142) $ (11) $ (1,454) $ (298,607) (1) ProAssurance entered into two forward-starting interest rate swap agreements ("Interest Rate Swaps") on May 2, 2023, each of which are designated and qualify as a cash flow hedge. See Note 11 for additional information on the Interest Rate Swaps. (2) The Company sponsors NORCAL's frozen defined benefit plan and recorded a nominal net actuarial gain, net of tax, included in AOCI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Share-based compensation costs are classified as a component of operating expense. During 2024, 2023 and 2022, ProAssurance provided share-based compensation to employees utilizing two types of awards: restricted share units and performance share units. Since May 2024, the restricted share and performance share awards were made under the ProAssurance Corporation 2024 Equity Incentive Plan. Prior to May 2024, the restricted share and performance share awards were made under the ProAssurance Corporation Amended and Restated 2014 Equity Incentive Plan. The Compensation Committee of the Board is responsible for the administration of both plans. The Compensation Committee of the Board is also charged with determining and administering Director compensation and issued compensation to Directors in the form of the Company's common shares, which were nominal in amount for 2024, 2023 and 2022; all Directors elected to defer the receipt of the shares until the end of their service on the Board. Shares issued to Directors in 2024 and 2023 are payable from the shares reserved for issuance under the ProAssurance Corporation 2024 Equity Incentive Plan. 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4 ($ in millions, except remaining recognition period) 2024 2023 2022 Amount Weighted Average Remaining Total share-based compensation expense $ 6.2 $ 5.2 $ 4.8 $ 8.6 1.9 Tax benefit recognized $ 1.3 $ 1.1 $ 1.0 All awards are equity classified awards and are charged to expense as an increase to additional paid-in capital over the requisite service period (generally the vesting period) associated with the award. As of December 31, 2024, the majority of share-based compensation expense related to restricted share units. Restricted share units generally vest one-third each year over a three three Restricted Share Units Activity for restricted share units during 2024, 2023 and 2022 is summarized below. Grant date fair values are based on the market value of a share of ProAssurance common stock on the date of grant less the estimated net present value of expected dividends during the vesting period. 2024 2023 2022 Units Weighted Units Weighted Units Weighted Beginning non-vested balance 582,363 $ 23.11 465,203 $ 26.21 387,182 $ 30.78 Granted 429,227 $ 14.57 224,185 $ 19.31 195,941 $ 24.19 Forfeited (14,164) $ 20.73 (7,967) $ 24.14 (12,238) $ 25.13 Vested and released (261,203) $ 24.52 (99,058) $ 28.97 (105,682) $ 39.36 Ending non-vested balance 736,223 $ 17.68 582,363 $ 23.11 465,203 $ 26.21 The aggregate grant date fair value of restricted share units vested and released in 2024, 2023 and 2022 totaled $6.4 million, $2.9 million and $4.2 million, respectively. The aggregate intrinsic value of restricted share units vested and released in 2024, 2023 and 2022 (including units paid in cash to cover tax withholdings) totaled $3.2 million, $2.0 million and $2.6 million, respectively.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24, 2023 and 2022 is summarized below. 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4 2023 2022 Base Units Weighted Base Units Weighted Base Units Weighted Beginning non-vested balance 315,091 $ 22.09 222,155 $ 25.01 137,781 $ 28.43 Granted 192,554 $ 14.57 133,723 $ 19.31 109,542 $ 24.19 Forfeited (13,672) $ 23.52 (2,076) $ 23.07 — $ — Expired* (73,150) $ 24.04 (38,609) $ 29.18 (25,168) $ 40.18 Vested and released (228) $ 19.31 (102) $ 24.19 — $ — Ending non-vested balance 420,595 $ 18.27 315,091 $ 22.09 222,155 $ 25.01 *Represents performance share units that did not vest as minimum performance objectives were not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34.4 million at December 31, 2024 and $250.4 million at December 31, 2023.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8, ProAssurance has no arrangements with any of these VIEs to provide other financial support to or on behalf of the VIE. At December 31, 2024, ProAssurance’s maximum loss exposure relative to these investments was limited to the carrying value of ProAssurance’s investment in the VIE. ProAssurance is the primary beneficiary of PPM RRG. While there is no direct ownership of PPM RRG by ProAssurance, it manages the business operations of PPM RRG through its management services agreement and has effective control of PPM RRG's Board of Directors through an irrevocable voting proxy. The management services agreement allows ProAssurance to provide management and oversight services to PPM RRG, which includes the ability to make business decisions impacting the operations of PPM RRG. PPM RRG has a $5 million surplus note to NORCAL which is its only source of capital. At December 31, 2024 and December 31, 2023, approximately $139 million and $142 million of ProAssurance's assets, respectively, and approximately $139 million and $142 million of its liabilities, respectively, included on the Consolidated Balance Sheet were related to PPM RR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Year Ended December 31 2024 2023 2022 Weighted average number of common shares outstanding, basic 51,097 52,642 54,008 Dilutive effect of securities: Restricted Share Units 127 120 115 Performance Share Units 42 26 17 Weighted average number of common shares outstanding, diluted 51,266 52,788 54,140 Effect of dilutive shares on earnings (loss) per share $ — $ — $ — The diluted weighted average number of common shares outstanding for the years ended December 31, 2024, 2023 and 2022 excludes approximately 158,000, 118,000 and 2,000, respectively, of common share equivalents issuable under the Company's stock compensation plans, as their effect would have been antidilutive. Dilutive common share equivalents are reflected in the earnings (loss) per share calculation while antidilutive common share equivalents are not reflected in the earnings (loss) per share calculation. For the years ended December 31, 2023 and 2022, all incremental common share equivalents were not included in the computation of diluted earnings (loss) per share because to do so would have been antidilutive for eac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ProAssurance's segments are based on the Company's internal management reporting structure for which financial results are regularly evaluated by the Company's CODM, its Chief Executive Officer,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our segments that are organized around the nature of the products and services provided: Specialty P&amp;C, Workers' Compensation Insurance, Segregated Portfolio Cell Reinsurance and Corporate. A description of each of ProAssurance's four operating and reportable segments follows. • Specialty P&amp;C focuses on Medical Professional Liability insurance and Medical Technology Liability insurance. Medical Professional Liability insurance is primarily comprised of medical professional liability products offered to healthcare providers and institutions. Medical Technology Liability insurance is offered to medical technology and life sciences companies that manufacture or distribute products including entities conducting human clinical trials. In addition, the Company also offers custom alternative risk solutions including assumed reinsurance, loss portfolio transfers and captive cell programs for medical professional liability insureds. For the alternative market captive cell programs, the Specialty P&amp;C segment cedes either all or a portion of the premium to certain SPCs in the Company's Segregated Portfolio Cell Reinsurance segment. The Specialty P&amp;C segment also includes the underwriting results from ProAssurance's previous participation in Lloyd's of London Syndicate 1729 and Syndicate 6131, which is currently in run-off. Effective September 2023, ProAssurance elected to discontinue its participation in the results of Syndicate 1729 beginning with the 2024 underwriting year which, due to the quarter lag, was not reflected in its results until the second quarter of 2024. For the 2023 underwriting year ProAssurance's participation in the results of Syndicate 1729 was approximately 5%. The Company ceased participation in Syndicate 6131 beginning with the 2022 underwriting year which, due to the quarter lag, was not reflected in its results until the second quarter of 2022. • Workers' Compensation Insurance includes workers' compensation insurance products which are provided primarily to employers with 1,000 or fewer employees. The segment's products include guaranteed cost policies, policyholder dividend policies, retrospectively-rated policies, deductible policies and alternative market solutions. Alternative market program premiums include program design, fronting, claims administration, risk management, SPC rental, asset management and SPC management services. Alternative market program premiums are 100% ceded to either SPCs in the Company's Segregated Portfolio Cell Reinsurance segment or captive insurers unaffiliated with ProAssurance for two programs. • Segregated Portfolio Cell Reinsurance includes the results (underwriting profit or loss, plus investment results, net of U.S. federal income taxes) of SPCs at Inova Re and Eastern Re, the Company's Cayman Islands SPC operations. Each SPC is owned, fully or in part, by an individual company, agency, group or association, and the results of the SPCs are attributable to the participants of that cell. ProAssurance participates to a varying degree in the results of selected SPCs. SPC results attributable to external cell participants are reported as an SPC dividend expense (income) in the Segregated Portfolio Cell Reinsurance segment and in ProAssurance's Consolidated Statements of Income and Comprehensive Income. In addition, the Segregated Portfolio Cell Reinsurance segment includes the investment results of the SPCs as the investments are solely for the benefit of the cell participants, and investment results attributable to external cell participants are reflected in SPC dividend expense (income). The SPCs assume workers' compensation insurance, medical professional liability insurance or a combination of the two from the Company's Workers' Compensation Insurance and Specialty P&amp;C segments. • Corporate includes ProAssurance's investment operations excluding those reported in the Company's Segregated Portfolio Cell Reinsurance segment. In addition, this segment includes corporate expenses, interest expense, U.S. and U.K. income taxes and non-premium revenues generated outside of the Company's insurance entities. The accounting policies of the segments are described in Note 1. The CODM evaluates the performance of the Specialty P&amp;C and Workers' Compensation Insurance segments based on before tax underwriting profit or loss. The CODM also evaluates the Specialty P&amp;C and Workers' Compensation Insurance segment's net loss and underwriting expense ratios in assessing each segment's financial performance. The net loss ratio is calculated as the segment's net losses and loss adjustment expenses incurred divided by net premiums earned. The underwriting expense ratio is calculated as the segment's underwriting, policy acquisition and operating expenses incurred divided by net premiums earned. The CODM evaluates the performance of the Segregated Portfolio Cell Reinsurance segment based on operating profit or loss, which includes investment results of investment assets solely allocated to SPC operations, net of U.S. federal income taxes. Performance of the Corporate segment is evaluated by the CODM based on its contribution to consolidated after-tax results. The CODM also evaluates the contribution of the Corporate segment to the consolidated underwriting expense ratio (Corporate operating expenses divided by consolidated net premiums earned) in assessing the segment's financial performance.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segment, and other assets are not managed at the segment level. The tabular information that follows shows the financial results of the Company's reportable segments reconciled to results reflected in the Consolidated Statements of Income and Comprehensive Income. The CODM does not consider goodwill or intangible asset impairments,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Year Ended December 31, 2024 (In thousands) Specialty P&amp;C Workers' Compensation Insurance Segregated Portfolio Cell Reinsurance Corporate Inter-segment Eliminations Consolidated Net premiums earned $ 747,942 $ 167,610 $ 52,698 $ — $ — $ 968,250 Net investment income — — 3,608 140,930 — 144,538 Equity in earnings (loss) of unconsolidated subsidiaries — — — 22,203 — 22,203 Net investment gains (losses) — — 2,369 (7,206) — (4,837) Other income (expense) (1) 4,373 1,887 19 11,489 (4,258) 13,510 Net losses and loss adjustment expenses (2) (578,486) (128,483) (32,466) — — (739,435) Operating expenses (1)(2)(3) (101,082) (43,875) (1,709) (40,008) 3,085 (183,589) Deferred policy acquisition costs amortization (2) (102,125) (18,124) (16,354) — 1,173 (135,430) SPC U.S. federal income tax benefit (expense) (4) — — (1,766) — — (1,766) SPC dividend (expense) income — — (4,444) — — (4,444) Interest expense — — — (22,342) — (22,342) Income tax benefit (expense) — — — (10,401) — (10,401) Segment results $ (29,378) $ (20,985) $ 1,955 $ 94,665 $ — 46,257 Reconciliation of segments to consolidated results: Contingent consideration (5) 6,740 Transaction-related costs, net (6) (253) Net income (loss) $ 52,744 Significant non-cash items: Depreciation and amortization, net of accretion $ 8,919 $ 5,020 $ (2,129) $ 5,941 $ — $ 17,751 Year Ended December 31, 2023 (In thousands) Specialty P&amp;C Workers' Compensation Insurance Segregated Portfolio Cell Reinsurance Corporate Inter-segment Eliminations Consolidated Net premiums earned $ 755,817 $ 160,034 $ 61,546 $ — $ — $ 977,397 Net investment income — — 2,289 126,130 — 128,419 Equity in earnings (loss) of unconsolidated subsidiaries — — — 6,791 — 6,791 Net investment gains (losses) — — 3,680 5,148 — 8,828 Other income (expense) (1) 4,695 1,854 5 8,307 (4,084) 10,777 Net losses and loss adjustment expenses (2) (624,809) (139,322) (36,363) — — (800,494) Operating expenses (1)(2)(3) (93,612) (39,860) (2,086) (34,007) 3,634 (165,931) Deferred policy acquisition costs amortization (2) (101,691) (15,201) (18,371) — 450 (134,813) SPC U.S. federal income tax benefit (expense) (4) — — (1,629) — — (1,629) SPC dividend (expense) income — — (6,234) — — (6,234) Interest expense — — — (23,150) — (23,150) Income tax benefit (expense) — — — 545 — 545 Segment results $ (59,600) $ (32,495) $ 2,837 $ 89,764 $ — 506 Reconciliation of segments to consolidated results: Contingent consideration (5) 5,000 Goodwill impairment (44,110) Net income (loss) $ (38,604) Significant non-cash items: Goodwill impairment $ 44,110 Depreciation and amortization, net of accretion $ 10,581 $ 3,424 $ (436) $ 12,446 $ — $ 26,015 Year Ended December 31, 2022 (In thousands) Specialty P&amp;C Workers' Compensation Insurance Segregated Portfolio Cell Reinsurance Corporate Inter-segment Eliminations Consolidated Net premiums earned $ 793,400 $ 166,371 $ 69,810 $ — $ — $ 1,029,581 Net investment income — — 1,029 94,943 — 95,972 Equity in earnings (loss) of unconsolidated subsidiaries — — — 4,888 — 4,888 Net investment gains (losses) — — (3,067) (39,090) — (42,157) Other income (expense) (1) 5,122 2,201 2 6,198 (4,119) 9,404 Net losses and loss adjustment expenses (2) (626,045) (111,407) (39,310) — — (776,762) Operating expenses (1)(2)(3) (102,052) (39,901) (248) (34,733) 4,633 (172,301) Deferred policy acquisition costs amortization (2) (97,757) (14,836) (20,068) — (514) (133,175) SPC U.S. federal income tax benefit (expense) (4) — — (1,759) — — (1,759) SPC dividend (expense) income — — (6,673) — — (6,673) Interest expense — — — (20,372) — (20,372) Income tax benefit (expense) — — — 5,423 — 5,423 Segment results $ (27,332) $ 2,428 $ (284) $ 17,257 $ — (7,931) Reconciliation of segments to consolidated results: Contingent consideration (5) 9,000 Transaction-related costs, net (6) (1,471) Net income (loss) $ (402) Significant non-cash items: Depreciation and amortization, net of accretion $ 10,473 $ 3,491 $ 1,186 $ 22,913 $ — $ 38,063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The significant expense categories and amounts align with the segment-level information that is regularly provided to the CODM. (3) Primarily includes compensation-related costs, professional fees, software and equipment costs and management fees in the Specialty P&amp;C, Workers' Compensation Insurance and Corporate segments. Operating expenses in the Segregated Portfolio Cell Reinsurance segment primarily include bank fees, professional fees, changes in the allowance for expected credit losses and policyholder dividend expense. The remaining operating expenses were comprised of individually insignificant components. (4) Represents the provision for U.S. federal income taxes for SPCs at Inova Re, which have elected to be taxed as a U.S. corporation under Section 953(d) of the Internal Revenue Code. U.S. federal income taxes are included in the total SPC net results and are paid by the individual SPCs. (5) Represents the change in the fair value of contingent consideration issued in connection with the NORCAL acquisition and, for the year ended December 31, 2024, the reversal of a nominal amount of associated contingent investment banker fees accrued during purchase accounting, all of which are included as a component of consolidated net investment gains (losses) on the Consolidated Statements of Income and Comprehensive Income. See further discussion on the contingent consideration in Note 2. (6) For the years ended December 31, 2024 and 2022, pre-tax transaction-related costs of approximately $0.3 million and $1.9 million, respectively, were included as a component of consolidated operating expense and a nominal amount and $0.4 million of the associated income tax benefit for the years ended December 31, 2024 and 2022, respectively, was included as a component of consolidated income tax benefit (expense) on the Consolidated Statements of Income and Comprehensive Income. For 2024, these costs represent actuarial consulting fees, after tax, paid in connection with the final determination of contingent consideration associated with the acquisition of NORCAL. For 2022, these costs represent the transaction-related costs, after-tax, associated with the acquisition of NORCAL.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4 2023 2022 Specialty P&amp;C Segment Gross premiums earned: MPL $ 738,422 $ 738,496 $ 764,244 Medical Technology Liability 44,432 43,387 41,323 Lloyd's Syndicates 13,875 19,310 27,486 Other 22,022 25,714 28,933 Ceded premiums earned (70,809) (71,090) (68,586) Segment net premiums earned 747,942 755,817 793,400 Workers' Compensation Insurance Segment Gross premiums earned: Traditional business 183,520 174,743 179,558 Alternative market business 64,225 70,130 72,894 Ceded premiums earned (80,135) (84,839) (86,081) Segment net premiums earned 167,610 160,034 166,371 Segregated Portfolio Cell Reinsurance Segment Gross premiums earned: Workers' compensation (1) 58,419 65,001 68,548 MPL (2) 2,540 5,705 10,799 Ceded premiums earned (8,261) (9,160) (9,537) Segment net premiums earned 52,698 61,546 69,810 Consolidated net premiums earned $ 968,250 $ 977,397 $ 1,029,581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ProAssurance maintains the ProAssurance Savings Plan that provides a vehicle for eligible employees to build retirement income. For the first quarter of 2023 and the year ended December 31, 2022, ProAssurance provided employer contributions to the plan of up to 5% of eligible contributions for qualified employees. Effective April 2023, ProAssurance increased the maximum employer contribution to the plan to 6% from 5% of eligible contributions for qualified employees. ProAssurance incurred expenses related to these savings plans of $5.9 million, $5.7 million and $4.3 million during the years ended December 31, 2024, 2023 and 2022, respectively. ProAssurance also maintains the ProAssurance Plan that allows eligible management employees to defer a portion of their current salary. ProAssurance incurred nominal expense related to the ProAssurance Plan in each of the years ended December 31, 2024, 2023 and 2022. ProAssurance's deferred compensation liabilities totaled $33.8 million and $32.0 million at December 31, 2024 and 2023, respectively. The liabilities included amounts due under the ProAssurance Plan and amounts due under individual agreements with current or former employees. Pension ProAssurance sponsors NORCAL's frozen defined benefit plan, which covers substantially all NORCAL employees (except those that were previous employees of Medicus Insurance Company and FD Insurance Company, employees of PPM RRG as well as new hires after December 31, 2013). Benefits are based on years of service and the employee’s average of the highest five years of annual compensation. Annual contributions to the defined benefit pension plan are above the minimum funding standards outlined in the Employee Retirement Income Security Act of 1974, as amended. ProAssurance makes contributions to the defined benefit pension plan with the goal of ensuring that it is adequately funded to meet its future obligations. ProAssurance did not make any contributions to NORCAL's defined benefit pension plan during the year ended December 31, 2024 and does not anticipate making any contributions in 2025. The defined benefit pension plan no longer has future service accruals or compensation increases because this plan was frozen effective December 31, 2015. The PBO for pension benefits represents the present value of benefits earned as of December 31 for vested and non-vested employees. The following table provides a reconciliation of the changes in the PBO and fair value of plan assets for the years ended December 31, 2024 and 2023: Year Ended (In thousands) 2024 2023 Change in benefit obligation: PBO at beginning of period $ 74,710 $ 74,230 Interest cost 3,526 3,666 Actuarial (gain) loss (1) (4,437) 1,824 Benefits paid (4,251) (5,010) PBO at December 31 $ 69,548 $ 74,710 Change in fair value of plan assets: Fair value of plan assets beginning of period $ 76,136 $ 75,427 Actual return on plan assets (418) 5,719 Benefits paid (4,251) (5,010) Fair value of plan assets at December 31 $ 71,467 $ 76,136 Funded (underfunded) status of the plan $ 1,919 $ 1,426 Amount recognized in Consolidated Balance Sheets at December 31 (2) $ 1,919 $ 1,426 Net actuarial (gain) loss recognized in AOCI and not yet reflected in net periodic benefit cost (income) $ 1,046 $ 1,495 (1) The actuarial gain experienced in 2024 was largely driven by the increase in the discount rate from the prior year that was used to determine the projected benefit obligation at December 31, 2024. (2) The funded balance is included as a component of other assets on the Consolidated Balance Sheets for the years ended December 31, 2024 and 2023. The components of the net periodic benefit cost (income) for the years ended December 31, 2024, 2023 and 2022 were as follows: (In thousands) Year Ended December 31 2024 2023 2022 Components of net periodic benefit cost (income): Interest cost $ 3,526 $ 3,666 $ 2,885 Expected return on plan assets (3,569) (3,545) (4,013) (Gain) loss on settlement — — 163 Total net periodic benefit cost (income)* (43) 121 (965) Other changes recognized in OCI: Net actuarial (gain) loss (449) (350) 3,476 Reclassification of gain (loss) on settlement — — (163) (Gain) loss recognized in OCI (449) (350) 3,313 Total recognized in net periodic benefit cost (income) and OCI $ (492) $ (229) $ 2,348 *Net periodic benefit cost (income) is included as a component of operating expense on the Consolidated Statements of Income and Comprehensive Income for the years ended December 31, 2024, 2023 and 2022. The components of the change in amounts not yet recognized as components of the net periodic benefit cost (income) were as follows: Year Ended (In thousands) 2024 2023 Items not yet recognized as a component of net periodic benefit cost (income) at beginning of period $ 1,495 $ 1,845 Net actuarial (gain) loss (449) (350) Items not yet recognized as a component of net periodic benefit cost (income) at December 31 $ 1,046 $ 1,495 Amounts recognized in AOCI $ 1,046 $ 1,495 The weighted average discount rate used to determine the projected benefit obligation of the defined benefit pension plan for the years ended December 31, 2024 and 2023 were as follows: December 31, 2024 December 31, 2023 Weighted average discount rate 5.51 % 4.91 % The weighted average discount rate and the weighted average expected return on plan assets used to determine net periodic benefit cost (income) for the years ended December 31, 2024 and 2023 were as follows: December 31, 2024 December 31, 2023 Weighted average discount rate 4.91 % 5.13 % Weighted average expected return on plan assets 5.25 % 5.25 % The long-term rate of return is based on the anticipated returns that will be earned by the portfolio over the long term. The weighted average expected return on plan assets is influenced, but not determined, by historical portfolio performance. ProAssurance has engaged a certified investment adviser to manage the defined benefit pension plan’s assets. The investment strategy is to build an efficient, well diversified portfolio based on a long-term strategic outlook of the investment markets. The investment markets outlook utilizes both historically based and forward-looking return forecasts to establish future return expectations for various asset classes. These return expectations are used to develop a core asset allocation based on the specific needs of the pension plan. The core asset allocation utilizes investment portfolios of various asset classes and multiple investment managers to help maximize the defined benefit pension plan’s return, while providing multiple layers of diversification to help minimize risk. The defined benefit pension plan’s target allocations, by asset category as of December 31, 2024 and 2023, were as follows: December 31, 2024 December 31, 2023 Fixed maturities 90 % 90 % Equity investments 10 % 10 % 100 % 100 % The pension plan's assets consist of investments in pooled separate accounts that invest in mutual funds, equity investments or debt securities. The fair values of the assets in the defined benefit pension plan, by asset category as of December 31, 2024 and 2023, were as follows: December 31, 2024 (In thousands) Level 1 Level 2 Level 3 Total* Pooled separate account investments: Large cap equity investments (1) $ 5,219 $ — $ — $ 5,219 International equity investments (2) — 2,111 — 2,111 Corporate and government debt (3) — 64,137 — 64,137 Total $ 5,219 $ 66,248 $ — $ 71,467 December 31, 2023 (In thousands) Level 1 Level 2 Level 3 Total* Pooled separate account investments: Large cap equity investments (1) $ 5,325 $ — $ — $ 5,325 International equity investments (2) — 2,280 — 2,280 Corporate and government debt (3) 68,531 — — 68,531 Total $ 73,856 $ 2,280 $ — $ 76,136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ement and consideration of factors specific to the assets being valued. Management has determined that the NAV of the pooled separate accounts represents fair value because the NAV is published and available to current investors and is the basis for current transactions. Consequently, the pooled separate accounts are classified in the fair value hierarchy discussed in Note 2 based upon the ending NAV. The fair values of the underlying investments used to determine the NAV of the pooled separate accounts are primarily publicly quoted prices or quoted prices for similar assets in active or non-active markets, however other inputs may also be used as described below. Below is a description of the inputs and valuation methodologies used to determine the fair value of the Company's defined benefit pension plan assets: (1) The portfolios invest primarily in publicly traded equity securities of large U.S. companies that are priced using the closing price of the applicable U.S. nationally recognized stock exchange. (2) The portfolios invest primarily in publicly traded equity securities of non-U.S. companies that are priced using the closing price of the applicable foreign stock exchange, which may require certain liquidity adjustments for non-active markets. (3) The portfolios invest in various fixed income securities, primarily of U.S. origin. These include, but are not limited to, corporate bonds and U.S. Treasury obligations. The majority of underlying securities were priced using quoted prices for similar assets or pricing models that consider current and historical market data, normal trading conventions, credit ratings and the particular structure and characteristics of the security being valued. Based on current data and assumptions as of December 31, 2024, the following benefit payments are expected to be paid in future periods: (In thousands) 2025 $ 5,880 2026 4,790 2027 4,890 2028 5,580 2029 5,770 Thereafter 26,400 Total $ 53,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Accounting and Dividend Restrictions</t>
        </is>
      </c>
      <c r="B4" s="4" t="inlineStr">
        <is>
          <t>Statutory Accounting and Dividend Restrictions ProAssurance’s domestic U.S. insurance subsidiaries are required to file statutory financial statements with state insurance regulatory authorities, prepared based upon SAP prescribed or permitted by regulatory authorities. ProAssurance did not use any prescribed or permitted SAP that differed from the NAIC's SAP at December 31, 2024, 2023 or 2022. The most significant differences between net income (loss) prepared in accordance with GAAP and statutory net income (loss) are generally due to: (a) policy acquisition and certain software and equipment costs which are deferred under GAAP but expensed for statutory purposes, (b) certain deferred income taxes which are recognized under GAAP but are not recognized for statutory purposes, (c) net unrealized gains or losses which are included in shareholders' equity related to available-for-sale fixed maturity securities carried at fair value under GAAP but are principally carried at amortized cost for statutory purposes and (d) accounting for goodwill and intangible assets. The NAIC specifies risk-based capital requirements for property and casualty insurance providers. At December 31, 2024, the Company estimates that actual statutory capital and surplus for each of ProAssurance’s insurance subsidiaries will exceed the minimum regulatory requirements. Statutory net income (loss) and capital and surplus of ProAssurance’s insurance subsidiaries are estimates and could differ from actual results upon completion and filing of statutory financial statements with state insurance regulatory authorities subsequent to filing this report on Form 10-K. Net income (loss) and capital and surplus of ProAssurance’s insurance subsidiaries on a statutory basis are shown in the following table. (In millions) Statutory Net Income (Loss) Statutory Capital and Surplus 2024 2023 2022 2024 2023 $107 $31 $69 $1,519 $1,465 At December 31, 2024, $1.3 billion of ProAssurance's consolidated net assets were held at its domestic insurance subsidiaries, of which approximately $145 million are permitted to be paid as dividends over the course of 2025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 In addition, ProAssurance makes the decision to pay dividends from an insurance subsidiary based on the capital needs of that subsidiary and may pay less than the permitted dividend or may also request permission to pay an additional amount (an extraordinary divid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December 31, 2024 Type of Investment Recorded Fair Amount Which is Fixed maturities Bonds: U.S. Government or government agencies and authorities $ 285,378 $ 271,853 $ 271,853 States, municipalities and political subdivisions 470,974 446,601 446,601 Foreign governments 23,593 22,507 22,507 Public utilities 93,516 219,201 219,201 All other corporate bonds 1,755,738 1,526,168 1,526,168 Asset-backed securities 1,227,129 1,149,034 1,149,034 Total Fixed Maturities 3,856,328 3,635,364 3,635,364 Equity Securities Common Stocks: Public utilities 604 546 546 Banks, trusts and insurance companies 15,182 11,589 11,589 Industrial, miscellaneous and all other 129,625 118,023 118,023 Total Equity Securities, trading 145,411 130,158 130,158 Other long-term investments 281,796 346,983 346,983 Short-term investments 254,903 254,922 254,922 Total Investments $ 4,538,438 $ 4,367,427 $ 4,367,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December 31, December 31, Assets Investment in subsidiaries, at equity $ 1,325,710 $ 1,287,347 Fixed maturities available for sale, at fair value 19,998 20,044 Short-term investments 59,356 16,495 Investment in unconsolidated subsidiaries 945 945 Cash and cash equivalents 6,928 17,731 Due from subsidiaries 25,943 11,190 Other assets 12,528 17,732 Total Assets $ 1,451,408 $ 1,371,484 Liabilities and Shareholders’ Equity Liabilities: Other liabilities $ 5,949 $ 11,758 Debt less debt issuance costs 243,710 247,746 Total Liabilities 249,659 259,504 Shareholders’ Equity: Common stock 638 636 Other shareholders’ equity, including unrealized gains (losses) on securities of subsidiaries 1,201,111 1,111,344 Total Shareholders’ Equity 1,201,749 1,111,980 Total Liabilities and Shareholders’ Equity $ 1,451,408 $ 1,371,484 Year Ended December 31 2024 2023 2022 Revenues Net investment income (loss) $ 33 $ 762 $ (663) Equity in earnings (loss) of unconsolidated subsidiaries — 30 — Net investment gains (losses) (285) (22) — Other income (loss) 6,891 3,955 1,970 Total revenues 6,639 4,725 1,307 Expenses Interest expense 14,825 15,583 14,445 Other expenses 36,245 30,357 32,513 Total expenses 51,070 45,940 46,958 Income (loss) before income tax expense (benefit) and equity in net income (loss) of consolidated subsidiaries (44,431) (41,215) (45,651) Income tax expense (benefit) (11,092) (6,001) (7,994) Income (loss) before equity in net income (loss) of consolidated subsidiaries (33,339) (35,214) (37,657) Equity in net income (loss) of consolidated subsidiaries 86,083 (3,390) 37,255 Net income (loss) 52,744 (38,604) (402) Other comprehensive income (loss) 32,098 94,118 (314,891) Comprehensive income (loss) $ 84,842 $ 55,514 $ (315,293) Year Ended December 31 2024 2023 2022 Net cash provided (used) by operating activities $ 10,333 $ (23,313) $ (25,862) Investing activities Proceeds from sales or maturities of: Fixed maturities, available for sale 19,837 9,289 5,800 Net decrease (increase) in short-term investments (42,861) 22,624 4,151 Return of invested capital from subsidiaries 17 28,060 8,756 Contribution of capital to subsidiaries — (93) (58) Funds (advanced) repaid for Lloyd's FAL deposit 9,116 4,106 11,131 Other — 140 14 Net cash provided (used) by investing activities (13,891) 64,126 29,794 Financing activities Borrowings (repayments) under Revolving Credit Agreement (4,687) 250,000 — Borrowing (repayments) of Senior Notes — (250,000) — Repurchase of common stock 8 (20,188) (3,252) Subsidiary payments for common shares and share-based compensation awarded to subsidiary employees (1,282) (657) (928) Dividends to shareholders — (5,403) (10,768) Other (1,284) (2,956) (977) Net cash provided (used) by financing activities (7,245) (29,204) (15,925) Increase (decrease) in cash and cash equivalents (10,803) 11,609 (11,993) Cash and cash equivalents at beginning of period 17,731 6,122 18,115 Cash and cash equivalents at end of period $ 6,928 $ 17,731 $ 6,122 Supplemental disclosure of cash flow information: Cash paid (refunded) during the year for income taxes, net $ (3,866) $ (14,983) $ (6,081) Cash paid during the year for interest $ 16,996 $ 16,522 $ 14,071 Significant non-cash transactions: Dividends declared and not yet paid $ — $ — $ 2,698 Securities transferred at fair value as dividends from subsidiaries $ 20,908 $ 3,022 $ 32,512 Operating ROU assets obtained in exchange for operating lease liabilities $ — $ — $ 3,133 Basis of Presentation The registrant-only financial statements should be read in conjunction with ProAssurance Corporation’s Consolidated Financial Statements and Notes thereto. At December 31, 2024 and 2023, PRA investment in subsidiaries is stated at the initial consolidation value plus equity in the undistributed earnings of subsidiaries since the date of acquisition. ProAssurance Corporation has a management agreement with its domestic operating subsidiaries whereby ProAssurance Corporation charges the operating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2024 2023 2022 Net premiums earned Specialty P&amp;C $ 747,942 $ 755,817 $ 793,400 Workers' Compensation Insurance 167,610 160,034 166,371 Segregated Portfolio Cell Reinsurance 52,698 61,546 69,810 Consolidated $ 968,250 $ 977,397 $ 1,029,581 Net investment income (1) Segregated Portfolio Cell Reinsurance $ 3,608 $ 2,289 $ 1,029 Corporate 140,930 126,130 94,943 Consolidated $ 144,538 $ 128,419 $ 95,972 Losses and loss adjustment expenses incurred related to current year, net of reinsurance Specialty P&amp;C $ 615,418 $ 624,481 $ 648,531 Workers' Compensation Insurance 129,024 130,046 119,407 Segregated Portfolio Cell Reinsurance 35,208 40,321 45,577 Consolidated $ 779,650 $ 794,848 $ 813,515 Losses and loss adjustment expenses incurred related to prior year, net of reinsurance Specialty P&amp;C $ (36,932) $ 328 $ (22,486) Workers' Compensation Insurance (541) 9,276 (8,000) Segregated Portfolio Cell Reinsurance (2,742) (3,958) (6,267) Consolidated $ (40,215) $ 5,646 $ (36,753) Paid losses and loss adjustment expenses, net of reinsurance Specialty P&amp;C $ 684,737 $ 721,152 $ 704,635 Workers' Compensation Insurance 124,626 125,952 123,098 Segregated Portfolio Cell Reinsurance 37,153 36,940 38,007 Inter-segment eliminations — — (37) Consolidated $ 846,516 $ 884,044 $ 865,703 Amortization of DPAC Specialty P&amp;C $ 102,125 $ 101,691 $ 97,757 Workers' Compensation Insurance 18,124 15,201 14,836 Segregated Portfolio Cell Reinsurance 16,354 18,371 20,068 Inter-segment eliminations (1,173) (450) 514 Consolidated $ 135,430 $ 134,813 $ 133,175 Other underwriting, policy acquisition and operating expenses Specialty P&amp;C $ 101,082 $ 93,612 $ 102,052 Workers' Compensation Insurance 43,875 39,860 39,901 Segregated Portfolio Cell Reinsurance 1,709 2,086 248 Corporate 40,008 34,007 34,733 Non-segmented items (2) 320 — 1,862 Inter-segment eliminations (3,085) (3,634) (4,633) Consolidated $ 183,909 $ 165,931 $ 174,163 Continued on the following page. 2024 2023 2022 Continued from previous page. Net premiums written Specialty P&amp;C $ 737,502 $ 762,580 $ 784,020 Workers' Compensation Insurance 166,223 162,285 160,760 Segregated Portfolio Cell Reinsurance 49,950 61,129 69,357 Consolidated $ 953,675 $ 985,994 $ 1,014,137 Deferred policy acquisition costs (1) $ 59,026 $ 60,336 $ 58,148 Reserve for losses and loss adjustment expenses (1) $ 3,257,696 $ 3,401,281 $ 3,471,147 Unearned premiums (1) $ 418,756 $ 433,715 $ 422,950 (1) Assets are not allocated to segments because investments, other than the investments that are solely allocated to the Segregated Portfolio Cell Reinsurance segment, and other assets are not managed at the segment level. See Note 16 of the Notes to Consolidated Financial Statements for additional information. (2) Represents pre-tax actuarial consulting fees paid in connection with the final determination of contingent consideration associated with the acquisition of NORCAL in 2024 and pre-tax transaction-related costs associated with the acquisition of NORCAL in 2022. These costs are not included in a segment as ProAssurance does not consider these costs in assessing the financial performance of any of its operating or reportable segments. See Note 16 of the Notes to Consolidated Financial Statements for a reconciliation of the Company's segment results to its consolidated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2024 2023 2022 Property and Liability * Premiums earned $ 1,009,010 $ 1,008,915 $ 1,058,263 Premiums ceded (98,249) (94,379) (84,857) Premiums assumed 57,489 62,861 56,175 Net premiums earned $ 968,250 $ 977,397 $ 1,029,581 Percentage of amount assumed to net 5.94% 6.43% 5.46% * All of ProAssurance’s premiums are related to property and liability covera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3,803,835 and $3,758,720, respectively; allowance for expected credit losses, $3,399 and $555, respectively)</t>
        </is>
      </c>
      <c r="B3" s="5" t="n">
        <v>3582207</v>
      </c>
      <c r="C3" s="5" t="n">
        <v>3493597</v>
      </c>
    </row>
    <row r="4">
      <c r="A4" s="4" t="inlineStr">
        <is>
          <t>Fixed maturities, trading, at fair value (cost, $52,493 and $48,449, respectively)</t>
        </is>
      </c>
      <c r="B4" s="6" t="n">
        <v>53157</v>
      </c>
      <c r="C4" s="6" t="n">
        <v>48324</v>
      </c>
    </row>
    <row r="5">
      <c r="A5" s="4" t="inlineStr">
        <is>
          <t>Equity investments, at fair value (cost, $145,411 and $164,262, respectively)</t>
        </is>
      </c>
      <c r="B5" s="6" t="n">
        <v>130158</v>
      </c>
      <c r="C5" s="6" t="n">
        <v>151295</v>
      </c>
    </row>
    <row r="6">
      <c r="A6" s="4" t="inlineStr">
        <is>
          <t>Short-term investments</t>
        </is>
      </c>
      <c r="B6" s="6" t="n">
        <v>254922</v>
      </c>
      <c r="C6" s="6" t="n">
        <v>235785</v>
      </c>
    </row>
    <row r="7">
      <c r="A7" s="4" t="inlineStr">
        <is>
          <t>Business owned life insurance</t>
        </is>
      </c>
      <c r="B7" s="6" t="n">
        <v>80179</v>
      </c>
      <c r="C7" s="6" t="n">
        <v>78205</v>
      </c>
    </row>
    <row r="8">
      <c r="A8" s="4" t="inlineStr">
        <is>
          <t>Investment in unconsolidated subsidiaries</t>
        </is>
      </c>
      <c r="B8" s="6" t="n">
        <v>259538</v>
      </c>
      <c r="C8" s="6" t="n">
        <v>276756</v>
      </c>
    </row>
    <row r="9">
      <c r="A9" s="4" t="inlineStr">
        <is>
          <t>Other investments (at fair value, $2,077 and $62,604, respectively, otherwise at cost or amortized cost)</t>
        </is>
      </c>
      <c r="B9" s="6" t="n">
        <v>7266</v>
      </c>
      <c r="C9" s="6" t="n">
        <v>65819</v>
      </c>
    </row>
    <row r="10">
      <c r="A10" s="4" t="inlineStr">
        <is>
          <t>Total Investments</t>
        </is>
      </c>
      <c r="B10" s="6" t="n">
        <v>4367427</v>
      </c>
      <c r="C10" s="6" t="n">
        <v>4349781</v>
      </c>
    </row>
    <row r="11">
      <c r="A11" s="4" t="inlineStr">
        <is>
          <t>Cash and cash equivalents</t>
        </is>
      </c>
      <c r="B11" s="6" t="n">
        <v>54881</v>
      </c>
      <c r="C11" s="6" t="n">
        <v>65898</v>
      </c>
    </row>
    <row r="12">
      <c r="A12" s="4" t="inlineStr">
        <is>
          <t>Premiums receivable, net (allowance for expected credit losses, $8,141 and $7,809, respectively)</t>
        </is>
      </c>
      <c r="B12" s="6" t="n">
        <v>228900</v>
      </c>
      <c r="C12" s="6" t="n">
        <v>235569</v>
      </c>
    </row>
    <row r="13">
      <c r="A13" s="4" t="inlineStr">
        <is>
          <t>Receivable from reinsurers on paid losses and loss adjustment expenses</t>
        </is>
      </c>
      <c r="B13" s="6" t="n">
        <v>18226</v>
      </c>
      <c r="C13" s="6" t="n">
        <v>21122</v>
      </c>
    </row>
    <row r="14">
      <c r="A14" s="4" t="inlineStr">
        <is>
          <t>Receivable from reinsurers on unpaid losses and loss adjustment expenses</t>
        </is>
      </c>
      <c r="B14" s="6" t="n">
        <v>409069</v>
      </c>
      <c r="C14" s="6" t="n">
        <v>445573</v>
      </c>
    </row>
    <row r="15">
      <c r="A15" s="4" t="inlineStr">
        <is>
          <t>Prepaid reinsurance premiums</t>
        </is>
      </c>
      <c r="B15" s="6" t="n">
        <v>30623</v>
      </c>
      <c r="C15" s="6" t="n">
        <v>31149</v>
      </c>
    </row>
    <row r="16">
      <c r="A16" s="4" t="inlineStr">
        <is>
          <t>Deferred policy acquisition costs</t>
        </is>
      </c>
      <c r="B16" s="6" t="n">
        <v>59026</v>
      </c>
      <c r="C16" s="6" t="n">
        <v>60336</v>
      </c>
    </row>
    <row r="17">
      <c r="A17" s="4" t="inlineStr">
        <is>
          <t>Deferred tax asset, net</t>
        </is>
      </c>
      <c r="B17" s="6" t="n">
        <v>163928</v>
      </c>
      <c r="C17" s="6" t="n">
        <v>186164</v>
      </c>
    </row>
    <row r="18">
      <c r="A18" s="4" t="inlineStr">
        <is>
          <t>Real estate, net</t>
        </is>
      </c>
      <c r="B18" s="6" t="n">
        <v>29581</v>
      </c>
      <c r="C18" s="6" t="n">
        <v>29757</v>
      </c>
    </row>
    <row r="19">
      <c r="A19" s="4" t="inlineStr">
        <is>
          <t>Operating lease ROU assets</t>
        </is>
      </c>
      <c r="B19" s="6" t="n">
        <v>16514</v>
      </c>
      <c r="C19" s="6" t="n">
        <v>16275</v>
      </c>
    </row>
    <row r="20">
      <c r="A20" s="4" t="inlineStr">
        <is>
          <t>Intangible assets, net</t>
        </is>
      </c>
      <c r="B20" s="6" t="n">
        <v>54208</v>
      </c>
      <c r="C20" s="6" t="n">
        <v>60308</v>
      </c>
    </row>
    <row r="21">
      <c r="A21" s="4" t="inlineStr">
        <is>
          <t>Goodwill</t>
        </is>
      </c>
      <c r="B21" s="6" t="n">
        <v>5500</v>
      </c>
      <c r="C21" s="6" t="n">
        <v>5500</v>
      </c>
    </row>
    <row r="22">
      <c r="A22" s="4" t="inlineStr">
        <is>
          <t>Other assets</t>
        </is>
      </c>
      <c r="B22" s="6" t="n">
        <v>136390</v>
      </c>
      <c r="C22" s="6" t="n">
        <v>124493</v>
      </c>
    </row>
    <row r="23">
      <c r="A23" s="4" t="inlineStr">
        <is>
          <t>Total Assets</t>
        </is>
      </c>
      <c r="B23" s="6" t="n">
        <v>5574273</v>
      </c>
      <c r="C23" s="6" t="n">
        <v>5631925</v>
      </c>
    </row>
    <row r="24">
      <c r="A24" s="3" t="inlineStr">
        <is>
          <t>Policy liabilities and accruals</t>
        </is>
      </c>
      <c r="B24" s="4" t="inlineStr">
        <is>
          <t xml:space="preserve"> </t>
        </is>
      </c>
      <c r="C24" s="4" t="inlineStr">
        <is>
          <t xml:space="preserve"> </t>
        </is>
      </c>
    </row>
    <row r="25">
      <c r="A25" s="4" t="inlineStr">
        <is>
          <t>Reserve for losses and loss adjustment expenses</t>
        </is>
      </c>
      <c r="B25" s="6" t="n">
        <v>3257696</v>
      </c>
      <c r="C25" s="6" t="n">
        <v>3401281</v>
      </c>
    </row>
    <row r="26">
      <c r="A26" s="4" t="inlineStr">
        <is>
          <t>Unearned premiums</t>
        </is>
      </c>
      <c r="B26" s="6" t="n">
        <v>418756</v>
      </c>
      <c r="C26" s="6" t="n">
        <v>433715</v>
      </c>
    </row>
    <row r="27">
      <c r="A27" s="4" t="inlineStr">
        <is>
          <t>Reinsurance premiums payable</t>
        </is>
      </c>
      <c r="B27" s="6" t="n">
        <v>27289</v>
      </c>
      <c r="C27" s="6" t="n">
        <v>24019</v>
      </c>
    </row>
    <row r="28">
      <c r="A28" s="4" t="inlineStr">
        <is>
          <t>Total Policy Liabilities and Accruals</t>
        </is>
      </c>
      <c r="B28" s="6" t="n">
        <v>3703741</v>
      </c>
      <c r="C28" s="6" t="n">
        <v>3859015</v>
      </c>
    </row>
    <row r="29">
      <c r="A29" s="4" t="inlineStr">
        <is>
          <t>Operating lease liabilities</t>
        </is>
      </c>
      <c r="B29" s="6" t="n">
        <v>17390</v>
      </c>
      <c r="C29" s="6" t="n">
        <v>17179</v>
      </c>
    </row>
    <row r="30">
      <c r="A30" s="4" t="inlineStr">
        <is>
          <t>Other liabilities</t>
        </is>
      </c>
      <c r="B30" s="6" t="n">
        <v>226520</v>
      </c>
      <c r="C30" s="6" t="n">
        <v>216618</v>
      </c>
    </row>
    <row r="31">
      <c r="A31" s="4" t="inlineStr">
        <is>
          <t>Debt less unamortized debt issuance costs</t>
        </is>
      </c>
      <c r="B31" s="6" t="n">
        <v>424873</v>
      </c>
      <c r="C31" s="6" t="n">
        <v>427133</v>
      </c>
    </row>
    <row r="32">
      <c r="A32" s="4" t="inlineStr">
        <is>
          <t>Total Liabilities</t>
        </is>
      </c>
      <c r="B32" s="6" t="n">
        <v>4372524</v>
      </c>
      <c r="C32" s="6" t="n">
        <v>4519945</v>
      </c>
    </row>
    <row r="33">
      <c r="A33" s="3" t="inlineStr">
        <is>
          <t>Shareholders' Equity</t>
        </is>
      </c>
      <c r="B33" s="4" t="inlineStr">
        <is>
          <t xml:space="preserve"> </t>
        </is>
      </c>
      <c r="C33" s="4" t="inlineStr">
        <is>
          <t xml:space="preserve"> </t>
        </is>
      </c>
    </row>
    <row r="34">
      <c r="A34" s="4" t="inlineStr">
        <is>
          <t>Common shares (par value $0.01 per share, 100,000,000 shares authorized, 63,763,789 and 63,576,932 shares issued, respectively)</t>
        </is>
      </c>
      <c r="B34" s="6" t="n">
        <v>638</v>
      </c>
      <c r="C34" s="6" t="n">
        <v>636</v>
      </c>
    </row>
    <row r="35">
      <c r="A35" s="4" t="inlineStr">
        <is>
          <t>Additional paid-in capital</t>
        </is>
      </c>
      <c r="B35" s="6" t="n">
        <v>408471</v>
      </c>
      <c r="C35" s="6" t="n">
        <v>403554</v>
      </c>
    </row>
    <row r="36">
      <c r="A36" s="4" t="inlineStr">
        <is>
          <t>Accumulated other comprehensive income (loss) (net of deferred tax expense (benefit) of ($46,681) and ($55,738), respectively)</t>
        </is>
      </c>
      <c r="B36" s="6" t="n">
        <v>-172391</v>
      </c>
      <c r="C36" s="6" t="n">
        <v>-204489</v>
      </c>
    </row>
    <row r="37">
      <c r="A37" s="4" t="inlineStr">
        <is>
          <t>Retained earnings</t>
        </is>
      </c>
      <c r="B37" s="6" t="n">
        <v>1434725</v>
      </c>
      <c r="C37" s="6" t="n">
        <v>1381981</v>
      </c>
    </row>
    <row r="38">
      <c r="A38" s="4" t="inlineStr">
        <is>
          <t>Treasury shares, at cost (12,606,968 shares as of each respective period end)</t>
        </is>
      </c>
      <c r="B38" s="6" t="n">
        <v>-469694</v>
      </c>
      <c r="C38" s="6" t="n">
        <v>-469702</v>
      </c>
    </row>
    <row r="39">
      <c r="A39" s="4" t="inlineStr">
        <is>
          <t>Total Shareholders' Equity</t>
        </is>
      </c>
      <c r="B39" s="6" t="n">
        <v>1201749</v>
      </c>
      <c r="C39" s="6" t="n">
        <v>1111980</v>
      </c>
    </row>
    <row r="40">
      <c r="A40" s="4" t="inlineStr">
        <is>
          <t>Total Liabilities and Shareholders' Equity</t>
        </is>
      </c>
      <c r="B40" s="5" t="n">
        <v>5574273</v>
      </c>
      <c r="C40" s="5" t="n">
        <v>5631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2744</v>
      </c>
      <c r="C4" s="5" t="n">
        <v>-38604</v>
      </c>
      <c r="D4" s="5" t="n">
        <v>-4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reviously discussed under the section titled "Enterprise Risk Management", through our ERM program we have a risk management framework that recognizes the risks inherent in our operating segments as well as the risks associated with the operations of our holding company. This process includes assessing, identifying and managing material risks related to cybersecurity. ProAssurance's Information Systems Security department, with assistance from third-party security vendors, continually monitors the Company's systems for indicators of attack or compromise to mitigate the risk of cyberattacks. The Company regularly enhances its cyber and information security in order to identify and neutralize emerging threats and improve its ability to prevent, detect and respond to attempts to gain unauthorized access to the Company's data and systems. ProAssurance regularly adds additional security measures to its computer systems and network infrastructure to mitigate the possibility of cybersecurity breaches, including firewalls and penetration testing. The Company encrypts sensitive information and data and utilizes stringent access controls. Team members are required to complete quarterly security training which encompasses a wide range of cybersecurity topics. This training informs all team members of the processes and procedures to follow in the case they encounter a possible cybersecurity threat. This training is reinforced through periodic simulated phishing tests. Further, all team members are required to read and acknowledge the Company's guidelines for the use of publicly available generative artificial intelligence tools. The Company's guidelines explain how to protect the Company from risks that can arise if legally protected, proprietary or confidential information is shared with these tools. The Company also evaluates the integrity and security of the technology infrastructure of certain third parties that access, process or store data that the Company considers to be sensitive, significant or legally protected. ProAssurance reviews and assesses its third-party providers' cybersecurity controls, as appropriate, and makes changes to the Company's business processes to manage these risk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While our Board is responsible for ensuring that our entire ERM process is in place and functioning, our Audit Committee has the primary oversight responsibility for risks relating to cybersecurity. Our Vice President of Information Security regularly attends and presents to our Audit Committee on material cybersecurity risks and mitigating procedures. Our Vice President of Information Security oversees ProAssurance's information security and data privacy programs and is responsible for establishing and implementing our security strategy alongside our General Counsel, to whom the Vice President of Information Security reports directly. Our Vice President of Information Security has been with ProAssurance since 1998 and has over 26 years of IT and cybersecurity experience. The Company has a formal process in place for identifying, handling and disclosing of material cybersecurity incidents. The Company's Security Oversight Committee includes our Chief Financial Officer, General Counsel, Vice President of Information Security and representatives from our Internal Audit, Legal, Compliance and Information Systems departments. The purpose of the SOC is to develop and review the Information Security policies, standards and guidelines for the Company that manage Cyber Risk. Furthermore, the Company's Code of Ethics and Conduct explicitly prohibits officers, directors, team members or other insiders who are subject to the Code from transacting in the Company's stock during a time when such individuals have knowledge of any material undisclosed cybersecurity incident or breach. Effective July 26, 2023, the SEC finalized rules requiring registrants to disclose material cybersecurity incidents. Per the ruling, any cybersecurity incident deemed to be material shall be disclosed within four business days of materiality determination. The determination of materiality related to cybersecurity incidents is subjective, however, the Company has implemented materiality consideration in its formal process.</t>
        </is>
      </c>
    </row>
    <row r="10">
      <c r="A10" s="4" t="inlineStr">
        <is>
          <t>Cybersecurity Risk Board Committee or Subcommittee Responsible for Oversight [Text Block]</t>
        </is>
      </c>
      <c r="B10" s="4" t="inlineStr">
        <is>
          <t>While our Board is responsible for ensuring that our entire ERM process is in place and functioning, our Audit Committee has the primary oversight responsibility for risks relating to cybersecurity.</t>
        </is>
      </c>
    </row>
    <row r="11">
      <c r="A11" s="4" t="inlineStr">
        <is>
          <t>Cybersecurity Risk Process for Informing Board Committee or Subcommittee Responsible for Oversight [Text Block]</t>
        </is>
      </c>
      <c r="B11" s="4" t="inlineStr">
        <is>
          <t>Our Vice President of Information Security regularly attends and presents to our Audit Committee on material cybersecurity risks and mitigating procedures. Our Vice President of Information Security oversees ProAssurance's information security and data privacy programs and is responsible for establishing and implementing our security strategy alongside our General Counsel, to whom the Vice President of Information Security reports directly. Our Vice President of Information Security has been with ProAssurance since 1998 and has over 26 years of IT and cybersecurity experience.</t>
        </is>
      </c>
    </row>
    <row r="12">
      <c r="A12" s="4" t="inlineStr">
        <is>
          <t>Cybersecurity Risk Role of Management [Text Block]</t>
        </is>
      </c>
      <c r="B12" s="4" t="inlineStr">
        <is>
          <t>The Company has a formal process in place for identifying, handling and disclosing of material cybersecurity incidents. The Company's Security Oversight Committee includes our Chief Financial Officer, General Counsel, Vice President of Information Security and representatives from our Internal Audit, Legal, Compliance and Information Systems departments. The purpose of the SOC is to develop and review the Information Security policies, standards and guidelines for the Company that manage Cyber Risk. Furthermore, the Company's Code of Ethics and Conduct explicitly prohibits officers, directors, team members or other insiders who are subject to the Code from transacting in the Company's stock during a time when such individuals have knowledge of any material undisclosed cybersecurity incident or breach.</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While our Board is responsible for ensuring that our entire ERM process is in place and functioning, our Audit Committee has the primary oversight responsibility for risks relating to cybersecurity. Our Vice President of Information Security regularly attends and presents to our Audit Committee on material cybersecurity risks and mitigating procedures. Our Vice President of Information Security oversees ProAssurance's information security and data privacy programs and is responsible for establishing and implementing our security strategy alongside our General Counsel, to whom the Vice President of Information Security reports directly. Our Vice President of Information Security has been with ProAssurance since 1998 and has over 26 years of IT and cybersecurity experience.</t>
        </is>
      </c>
    </row>
    <row r="15">
      <c r="A15" s="4" t="inlineStr">
        <is>
          <t>Cybersecurity Risk Management Expertise of Management Responsible [Text Block]</t>
        </is>
      </c>
      <c r="B15" s="4" t="inlineStr">
        <is>
          <t>Our Vice President of Information Security has been with ProAssurance since 1998 and has over 26 years of IT and cybersecurity experience.</t>
        </is>
      </c>
    </row>
    <row r="16">
      <c r="A16" s="4" t="inlineStr">
        <is>
          <t>Cybersecurity Risk Process for Informing Management or Committees Responsible [Text Block]</t>
        </is>
      </c>
      <c r="B16" s="4" t="inlineStr">
        <is>
          <t>The Company has a formal process in place for identifying, handling and disclosing of material cybersecurity incidents. The Company's Security Oversight Committee includes our Chief Financial Officer, General Counsel, Vice President of Information Security and representatives from our Internal Audit, Legal, Compliance and Information Systems departments. The purpose of the SOC is to develop and review the Information Security policies, standards and guidelines for the Company that manage Cyber Risk. Furthermore, the Company's Code of Ethics and Conduct explicitly prohibits officers, directors, team members or other insiders who are subject to the Code from transacting in the Company's stock during a time when such individuals have knowledge of any material undisclosed cybersecurity incident or breach.</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Business</t>
        </is>
      </c>
      <c r="B4" s="4" t="inlineStr">
        <is>
          <t>Organization and Nature of Business ProAssurance Corporation (ProAssurance, ProAssurance Group, PRA or the Company), a Delaware corporation, is an insurance holding company primarily for wholly owned specialty property and casualty and workers' compensation insurance entities including an entity that provides capital to Syndicate 1729 at Lloyd's to support the Company's previous participation in underwriting years that remain open. Risks insured are primarily liability risks located within the U.S.</t>
        </is>
      </c>
    </row>
    <row r="5">
      <c r="A5" s="4" t="inlineStr">
        <is>
          <t>Principles of Consolidation</t>
        </is>
      </c>
      <c r="B5" s="4" t="inlineStr">
        <is>
          <t>Principles of Consolidation The accompanying Consolidated Financial Statements include the accounts of ProAssurance Corporation, its wholly owned subsidiaries and VIEs in which ProAssurance is the primary beneficiary. See Note 14 for more information on ProAssurance's VIE interest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t>
        </is>
      </c>
    </row>
    <row r="6">
      <c r="A6" s="4" t="inlineStr">
        <is>
          <t>Basis of Presentation</t>
        </is>
      </c>
      <c r="B6" s="4" t="inlineStr">
        <is>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t>
        </is>
      </c>
    </row>
    <row r="7">
      <c r="A7" s="4" t="inlineStr">
        <is>
          <t>Accounting Policies</t>
        </is>
      </c>
      <c r="B7" s="4" t="inlineStr">
        <is>
          <t>Accounting Policies The significant accounting policies followed by ProAssurance in making estimates that materially affect financial reporting are summarized in these Notes to Consolidated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t>
        </is>
      </c>
    </row>
    <row r="8">
      <c r="A8" s="4" t="inlineStr">
        <is>
          <t>Recognition of Revenues, Credit Losses and Earned But Unbilled Premiums</t>
        </is>
      </c>
      <c r="B8" s="4" t="inlineStr">
        <is>
          <t xml:space="preserve">Recognition of Revenues Insurance premiums are recognized as revenues pro rata over the terms of the policies, which are principally one year in duration.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See Note 7 for additional information on ProAssurance's reserve for losses and LAE. The effect of adjustments made to reinsured losses is mitigated by the corresponding adjustment that is made to reinsurance recoveries. Thus, in any given year, ProAssurance may make significant adjustments to gross losses that have little effect on its net losses.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probable additional amount of EBUB as of the balance sheet date. Changes to the EBUB estimate are included in net premiums written and earned in the period recognized. As of December 31, 2024 and 2023, ProAssurance carried EBUB of $9.1 million and $6.2 million, respectively, as a part of premiums receivable. ProAssurance will continue to monitor and adjust the estimate, if necessary, based on changes in insured payrolls and economic conditions, as experience develops or new information becomes known; however, the length and magnitude of such changes depends on future developments, which are highly uncertain and cannot be predicted. Other Liabilities Other liabilities at December 31, 2024 and 2023 consisted of the following: (In thousands) 2024 2023 SPC dividends payable $ 64,985 $ 63,949 Deferred compensation liabilities 33,793 32,043 Contingent consideration — 6,500 All other 127,742 114,126 Total other liabilities $ 226,520 $ 216,618 SPC dividends payable represents the undistributed equity contractually payable to the external cell participants of SPCs operated by ProAssurance's Cayman Islands subsidiaries, Inova Re and Eastern Re. Deferred compensation liabilities represent the amount of elective deferrals and employer contributions adjusted for periodic changes in the fair value of the participant balances based on the performance of the funds selected by the participants. </t>
        </is>
      </c>
    </row>
    <row r="9">
      <c r="A9" s="4" t="inlineStr">
        <is>
          <t>Reinsurance Receivables</t>
        </is>
      </c>
      <c r="B9" s="4" t="inlineStr">
        <is>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inherent in management's estimate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additional discussion below under the heading "Credit Losses"). Any amount determined to be uncollectible is written off in the period in which the uncollectible amount is identified. See Note 4 for further information.</t>
        </is>
      </c>
    </row>
    <row r="10">
      <c r="A10" s="4" t="inlineStr">
        <is>
          <t>Retroactive Insurance Contracts</t>
        </is>
      </c>
      <c r="B10" s="4" t="inlineStr">
        <is>
          <t>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t>
        </is>
      </c>
    </row>
    <row r="11">
      <c r="A11" s="4" t="inlineStr">
        <is>
          <t>Investments</t>
        </is>
      </c>
      <c r="B11" s="4" t="inlineStr">
        <is>
          <t>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2.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of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investment gains (losses) in the Consolidated Statement of Income and Comprehensive Income during the period of change. Equity Investments Equity investments are carried at fair value, as described above, with the holding gains and losses included as a component of net investment gains (losses) in the Consolidated Statement of Income and Comprehensive Income during the period of change. Equity investments are primarily comprised of bond funds, stocks and investment funds. Short-term Investments Short-term investments, which have a maturity at purchase of one year or less, are primarily comprised of investments in U.S. Treasury obligations, commercial paper, money market funds and a certificate of deposit.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earnings as a component of net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s of Income and Comprehensive Income as either a reduction to current tax expense or as a component of deferred tax expense if they cannot be utilized in the period received. Business Owned Life Insurance ProAssurance owns life insurance contracts on certain management employees. The life insurance contracts are carried at their current cash surrender value. Changes in the cash surrender value are included in earnings in the current period as investment income. Death benefit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4 and 2023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current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SOF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t>
        </is>
      </c>
    </row>
    <row r="12">
      <c r="A12" s="4" t="inlineStr">
        <is>
          <t>Derivatives</t>
        </is>
      </c>
      <c r="B12" s="4" t="inlineStr">
        <is>
          <t>Derivatives ProAssurance records derivative instruments at fair value on the Consolidated Balance Sheet. ProAssurance accounts for the changes in fair value of derivatives depending on whether the derivative is designated as a hedging instrument and if so, the type of hedging relationship. ProAssurance does not use derivative instruments for trading purposes. For derivative financial instruments designed as cash flow hedges, ProAssurance formally documents all relationships between the hedging instruments and the hedged items as well as its risk-management objective and strategy for undertaking various hedged transactions. ProAssurance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hedge accounting is discontinued prospectively. As of December 31, 2024, ProAssurance uses Interest Rate Swaps that are designated and qualify as highly effective cash flow hedges to manage its exposure to variability in cash flows of forecasted interest payments attributable to variability in the selected base rates on borrowings under the Revolving Credit Agreement. Changes in the fair value of derivatives that are designated and qualify as highly effective cash flow hedges are recorded in AOCI, net of tax, and are reclassified into earnings when the hedged cash flows impact earnings. When the change in the fair value of a qualifying cash flow hedge is included in earnings, it is included in the same line item on the Consolidated Statement of Income and Comprehensive Income as the cash flows from the hedged item. The Company has elected not to offset fair value amounts recognized for the Interest Rate Swaps and fair value of the amounts recognized to reclaim cash collateral or the obligation to return cash collateral executed with counterparties under a master netting arrangement. The cash flows of Interest Rate Swaps are classified as operating cash flows. For derivative instruments not designated as hedging instruments, ProAssurance recognizes the change in fair value of the derivative in earnings during the period of change. As of December 31, 2024, ProAssurance uses foreign currency forward contracts that are designated as an economic hedge (non-hedging instrument) to reduce the market risk related to fluctuations in exchange rates associated with foreign currency denominated available-for-sale fixed maturities and loss reserves. The cash flows of foreign currency forward contracts are classified as operating cash flows and the change in fair value is recognized in the Consolidated Statements of Income and Comprehensive Income as a component of other income (see additional discussion below under the heading "Foreign Currency").</t>
        </is>
      </c>
    </row>
    <row r="13">
      <c r="A13" s="4" t="inlineStr">
        <is>
          <t>Cash and Cash Equivalents</t>
        </is>
      </c>
      <c r="B13" s="4" t="inlineStr">
        <is>
          <t>Cash and Cash Equivalents For purposes of the Consolidated Balance Sheets and Consolidated Statements of Cash Flows, ProAssurance considers all demand deposits and overnight investments to be cash equivalents.</t>
        </is>
      </c>
    </row>
    <row r="14">
      <c r="A14" s="4" t="inlineStr">
        <is>
          <t>Foreign Currency</t>
        </is>
      </c>
      <c r="B14" s="4" t="inlineStr">
        <is>
          <t>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ents denominated in their local functional currencies.</t>
        </is>
      </c>
    </row>
    <row r="15">
      <c r="A15" s="4" t="inlineStr">
        <is>
          <t>Pension</t>
        </is>
      </c>
      <c r="B15" s="4" t="inlineStr">
        <is>
          <t>Pension The Company sponsors NORCAL's frozen qualified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and for estimating net periodic benefit cost (income) for the subsequent year.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t>
        </is>
      </c>
    </row>
    <row r="16">
      <c r="A16" s="4" t="inlineStr">
        <is>
          <t>Deferred Policy Acquisition Costs; Ceding Commission Income</t>
        </is>
      </c>
      <c r="B16" s="4" t="inlineStr">
        <is>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s of Income and Comprehensive Income and as a component of the reserve for losses on the Consolidated Balance Sheets.</t>
        </is>
      </c>
    </row>
    <row r="17">
      <c r="A17" s="4" t="inlineStr">
        <is>
          <t>Income Taxes/Deferred Taxes</t>
        </is>
      </c>
      <c r="B17" s="4" t="inlineStr">
        <is>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4 or 2023.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NOL and tax credit carryforwards, compensation related items, unrealized investment gains (losses) and basis differentials in fixed assets, intangible assets and operating leas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period regarding reversal of existing temporary differences, carryback capacity, future taxable income of the appropriate character (including its capital and operating characteristics) and tax planning strategies.</t>
        </is>
      </c>
    </row>
    <row r="18">
      <c r="A18" s="4" t="inlineStr">
        <is>
          <t>Intangible Assets</t>
        </is>
      </c>
      <c r="B18" s="4" t="inlineStr">
        <is>
          <t>Intangible Assets</t>
        </is>
      </c>
    </row>
    <row r="19">
      <c r="A19" s="4" t="inlineStr">
        <is>
          <t>Goodwill</t>
        </is>
      </c>
      <c r="B19" s="4" t="inlineStr">
        <is>
          <t>Goodwill Goodwill is tested for impairment annually or more frequently if circumstances indicate an impairment may have occurred. The date of the Company's annual goodwill impairment testing is October 1. Impairment of goodwill is tested at the reporting unit level which are: Specialty P&amp;C, Workers' Compensation Insurance, Segregated Portfolio Cell Reinsurance, Lloyd's Syndicates and Corporate. Of the Company's five reporting units, only the Segregated Portfolio Cell Reinsurance reporting unit has goodwill at December 31, 2024. See Note 6 for additional information about the Company's goodwill. During the third quarter of 2023, ProAssurance recorded a goodwill impairment charge of $44.1 million, and the facts and circumstances that led to this impairment and how the fair value of each reporting unit was estimated, including the significant assumptions used and other details, are outlined in the following section. Interim Impairment Assessment The Company performed a quantitative goodwill impairment assessment on the Workers' Compensation Insurance reporting unit as of September 30, 2023, due to market conditions impacting that reporting unit's actual and projected results along with a broader decline in ProAssurance's stock price that occurred for a sustained period of time during the third quarter of 2023. The quantitative goodwill impairment test involves comparing the fair value of a reporting unit with its carrying value including goodwill. If the fair value of a reporting unit exceeds its carrying value, the reporting unit's goodwill is considered not to be impaired. However, if the carrying value of a reporting unit exceeds its fair value, an impairment loss is recorded in an amount equal to that excess. Any impairment charge recognized is limited to the amount of the respective reporting unit's allocated goodwill. Determining the fair value of a reporting unit under the quantitative goodwill impairment test requires judgment and often involves the use of significant estimates and assumptions, including an assessment of external factors such as macroeconomic, industry and market conditions, as well as entity-specific factors, such as actual and planned financial performance. These estimates and assumptions could have a significant impact on whether or not an impairment charge is recognized and the magnitude of any such charge. To assist management in the process of determining any potential goodwill impairment, the Company may review and consider appraisals from accredited independent valuation firms. Estimates of fair value are primarily determined using discounted cash flows and market comparisons. These approaches involve significant estimates and assumptions, including projected future cash flows (including timing), discount rates reflecting the risks inherent in those future cash flows, perpetual growth rates, and selection of appropriate market comparable metrics and transactions. Management estimated the fair value of the Workers' Compensation Insurance reporting unit using both an income approach and a market approach using marketplace data that was current at the time of each respective analysis based on the valuation methodologies and process for developing assumptions. The estimate of fair value derived from the income approach was based on the present value of expected future cash flows, including terminal value, utilizing a market-based weighted average cost of capital determined separately for each reporting unit. The estimate of fair value derived from the market approach was based on price to book multiple data. To corroborate the reporting unit's valuation, management performed a reconciliation of the estimate of the aggregate fair value of all reporting units to ProAssurance's market capitalization as of each testing date, including consideration of a control premium. The determination of fair value involved the use of significant estimates and assumptions, including revenue growth rates, combined ratios, capital requirements, tax rates, terminal growth rates, discount rates, comparable public companies and synergistic benefits available to market participants. In addition, management made certain judgments and assumptions in allocating shared assets and liabilities to individual reporting units to determine the carrying amount of each reporting unit. The analysis indicated impairment of the goodwill associated with the Workers' Compensation Insurance reporting unit and accordingly ProAssurance recorded a $44.1 million charge to fully impair the goodwill in the third quarter of 2023. Management also estimated the fair value of the Segregated Portfolio Cell Reinsurance reporting unit using the same approaches, which indicated that the fair value of the reporting unit significantly exceeded the carrying amount. Management also performed impairment tests of indefinite lived intangible assets and certain of the Company's definite lived intangible assets for which a triggering event was deemed to have occurred. Based upon these impairment tests, no impairment of its definite or indefinite lived intangible assets was identified at September 30, 2023. Annual Impairment Assessment The Company performed its annual goodwill impairment assessment as of October 1, 2024 and October 1, 2023. When testing goodwill for impairment on the annual test date, management has the option to first assess qualitative factors to determine whether the existence of events or circumstances leads to a determination that it is more likely than not that the estimated fair value of a reporting unit is less than its carrying amount. If management elects to perform a qualitative assessment and determine that an impairment is more likely than not, the Company is then required to perform a quantitative impairment test; otherwise, no further analysis is required. Management also may elect not to perform the qualitative assessment and, instead, proceed directly to the quantitative impairment test. For the most recent goodwill impairment test performed on October 1, 2024, the Company elected to perform a qualitative impairment test for the Segregated Portfolio Cell Reinsurance reporting unit. Based on previous quantitative assessments, the Segregated Portfolio Cell Reinsurance reporting unit has historically had an excess of fair value over book value and based on current operations is expected to continue to do so; therefore, the Company's annual impairment test for this reporting unit was performed qualitatively. Performance of the qualitative goodwill impairment assessment requires judgment in identifying and considering the significance of relevant key factors, events and circumstances that affect the fair values of the Company's reporting units. This requires consideration and assessment of external factors such as macroeconomic, industry, and market conditions, as well as entity-specific factors, such as the Company's actual and planned financial performance. ProAssurance also gives consideration to the difference between the reporting unit's fair value and carrying value as of the most recent date that a fair value measurement was performed. If the results of the qualitative assessment conclude that it is not more likely than not that the fair value of a reporting unit exceeds its carrying value, additional quantitative impairment testing is performed. In applying the qualitative approach, management considered macroeconomic factors, industry and market conditions, cost factors that could have a negative impact on the reporting unit, actual financial performance of the reporting unit versus expectations and management's future business expectations. As a result of the annual qualitative assessments in 2024 and 2023, management concluded that it was not more likely than not that the fair value of the Segregated Portfolio Cell Reinsurance reporting unit was less than its carrying value as of the testing date; therefore, no further impairment testing was required. Management also performed an impairment test of its indefinite lived intangible assets which indicated no impairment as of October 1, 2024 or 2023. No goodwill impairment was recorded during the year ended December 31, 2024 or 2022.</t>
        </is>
      </c>
    </row>
    <row r="20">
      <c r="A20" s="4" t="inlineStr">
        <is>
          <t>Business Combinations, Contingent Consideration</t>
        </is>
      </c>
      <c r="B20" s="4" t="inlineStr">
        <is>
          <t>Business Combinations The Company accounts for business combinations in accordance with GAAP which requires management to make certain estimates and assumptions including determining the fair value of any non-cash components of the acquisition consideration and the acquisition date fair values of the acquired tangible and identifiable intangible assets and assumed liabilities. Contingent Consideration Contingent consideration in a business combination that is classified as a liability is carried as a component of other liabilities on ProAssurance's Consolidated Balance Sheet. Contingent consideration is measured at fair value on the date of acquisition and remeasured at fair value each subsequent reporting period. Fair value of a liability represents the price that would be paid to transfer the liability in an orderly transaction between market participants at the measurement date considering characteristics specific to the liability. The purchase consideration in the Company's 2021 acquisition of NORCAL included contingent consideration. NORCAL policyholders who elected to receive NORCAL stock and tender it to ProAssurance were eligible for a share of contingent consideration in an amount of up to approximately $84 million. As defined in the purchase agreement, the contingent consideration was dependent upon the after-tax development of NORCAL's ultimate net losses for accident years ended on or before December 31, 2020 determined as of December 31, 2023 by a mutually agreed upon independent actuarial consultant. This independent actuarial consultant had until June 30, 2024 to complete their estimate. In June 2024, the independent actuarial consulting firm completed its estimate, and based on that estimate no additional consideration was due. The Committee appointed by NORCAL prior to the close of the acquisition reviewed the work of the independent actuarial consultant and accepted the conclusion that no additional consideration was due. Given the contingent consideration associated with the NORCAL acquisition was dependent upon the after-tax development of NORCAL's ultimate net losses between December 31, 2020 and December 31, 2023, the Company bifurcated changes in the contingent consideration each period between fair value changes and, if applicable, changes in estimates of NORCAL's ultimate net losses for accident years 2020 and prior. Changes in contingent consideration related to fair value are recognized in earnings as a component of net investment gains (losses) and changes in contingent consideration related to changes in estimates of NORCAL's ultimate net losses for accident years 2020 and prior are recognized in earnings as component of operating expenses.</t>
        </is>
      </c>
    </row>
    <row r="21">
      <c r="A21" s="4" t="inlineStr">
        <is>
          <t>VOBA</t>
        </is>
      </c>
      <c r="B21" s="4" t="inlineStr">
        <is>
          <t>VOBA VOBA is based on actuarially determined projections and reflects the estimated fair value of in-force contracts acquired in a business combination. VOBA is recorded as an asset when the in-force contracts acquired are expected to generate underwriting income and is recorded as a liability when the in-force contracts acquired are expected to generate an underwriting loss. VOBA liabilities (negative VOBA) are recorded as a component of the reserve for losses and loss adjustment expenses on the Consolidated Balance Sheets. To the extent negative VOBA relates to unearned premium, it is amortized over a period in proportion to the earn-out of the premium as a reduction to current accident year net losses and loss adjustment expenses. To the extent negative VOBA relates to the DDR reserve, it is amortized over a period in proportion to the approximate consumption of losses as a reduction to prior accident year net losses and loss adjustment expenses.</t>
        </is>
      </c>
    </row>
    <row r="22">
      <c r="A22" s="4" t="inlineStr">
        <is>
          <t>Leases</t>
        </is>
      </c>
      <c r="B22" s="4" t="inlineStr">
        <is>
          <t>Leases ProAssurance is involved in a number of leases, primarily for office facilities. The Company determines if an arrangement is a lease at the inception date of the contract and classifies all leases as either financing or operating. Operating leases are included in operating lease ROU assets and operating lease liabilities on the Consolidated Balance Sheets. The ROU asset represents the right to use the underlying asset for the lease term. As of December 31, 2024, ProAssurance has no leases that are classified as financing leases. Operating ROU assets and operating lease liabilities are initially recognized as of the lease commencement date based on the present value of the remaining lease payments, discounted over the term of the lease using a discount rate determined based on information available as of the commencement date. As the majority of ProAssurance's lessors do not provide an implicit discount rate, the Company uses its collateralized incremental borrowing rate in determining the present value of remaining lease payments. Due to the adoption of ASU 2016-02, the Company used its collateralized incremental borrowing rate as of January 1, 2019 for operating leases that commenced prior to that date. Subsequent to the initial recognition, the operating ROU asset and operating lease liability are amortized and accreted, respectively, over the lease term in a manner that results in a straight-line operating lease expense. Operating lease expense is included as a component of operating expense on the Consolidated Statements of Income and Comprehensive Income for the years ended December 31, 2024, 2023 and 2022. Leases with an initial term of twelve months or less are considered short-term and are not recorded on the Consolidated Balance Sheet; lease expense for these leases is also recognized on a straight-line basis over the lease term. Additionally, for leases entered into or reassessed after the adoption of ASU 2016-02 on January 1, 2019, ProAssurance accounts for lease and non-lease components of a contract as a single lease component. Operating lease ROU assets are evaluated for impairment at the asset group level whenever events or changes in circumstances indicate that the carrying amount of the asset group may not be recoverable. The carrying amount of an asset group, which includes the operating lease ROU asset and the related operating lease liability, is not recoverable if the carrying amount exceeds the sum of the undiscounted cash flows expected to result from the use of the asset group over the life of the primary asset in the asset group. That assessment is based on the carrying amount of the asset group, including the operating lease ROU asset and the related operating lease liability, at the date it is tested for recoverability and an impairment loss is measured and recognized as the amount by which the carrying amount of the asset group exceeds its fair value. Any impairment loss is allocated to each asset in the asset group, including the operating ROU asset. When a lease of an office facility is to be abandoned and will not be subleased, the Company first evaluates whether or not the operating lease ROU asset’s inclusion in an existing asset group continues to be appropriate and if the commitment to abandon the lease constitutes a change in circumstances requiring the operating lease ROU asset, or the larger asset group, to be tested for impairment. If an impairment test is required, it is performed in the same manner as discussed above. Any remaining carrying value of the operating lease ROU asset is amortized from the date the Company commits to a plan to abandon the lease to the expected date that the Company will cease to use the leased property. Leases to be abandoned in which the Company has the intent or practical ability to sublease continue to be accounted for under a held and use model, with no change to the amortization period of the operating lease ROU asset, and are evaluated for impairment as a separate asset group at the date the sublease is executed.</t>
        </is>
      </c>
    </row>
    <row r="23">
      <c r="A23" s="4" t="inlineStr">
        <is>
          <t>Real Estate</t>
        </is>
      </c>
      <c r="B23" s="4" t="inlineStr">
        <is>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t>
        </is>
      </c>
    </row>
    <row r="24">
      <c r="A24" s="4" t="inlineStr">
        <is>
          <t>Treasury Shares</t>
        </is>
      </c>
      <c r="B24" s="4" t="inlineStr">
        <is>
          <t>Treasury Shares Treasury shares are reported at cost, less any applicable excise tax, and are reflected on the Consolidated Balance Sheets as an unallocated reduction of total equity.</t>
        </is>
      </c>
    </row>
    <row r="25">
      <c r="A25" s="4" t="inlineStr">
        <is>
          <t>Share-Based Payments</t>
        </is>
      </c>
      <c r="B25" s="4" t="inlineStr">
        <is>
          <t>Share-Based Payments Compensation cost for share-based payments is measured based on the grant-date fair value of the award and recognized over the requisite service period. Excess tax benefits (tax deductions realized in excess of the compensation costs recognized for the exercise of the awards, multiplied by the incremental tax rate) are reported as operating cash inflows.</t>
        </is>
      </c>
    </row>
    <row r="26">
      <c r="A26" s="4" t="inlineStr">
        <is>
          <t>Subsequent Events</t>
        </is>
      </c>
      <c r="B26" s="4" t="inlineStr">
        <is>
          <t>Subsequent Events ProAssurance evaluates events that occurred subsequent to December 31, 2024 through the date this Form 10-K was filed for recognition or disclosure in its Consolidated Financial Statements.</t>
        </is>
      </c>
    </row>
    <row r="27">
      <c r="A27" s="4" t="inlineStr">
        <is>
          <t>Accounting Changes Adopted and Accounting Changes Not Yet Adopted</t>
        </is>
      </c>
      <c r="B27" s="4" t="inlineStr">
        <is>
          <t>Accounting Changes Adopted Improvements to Reportable Segment Disclosures (ASU 2023-07) Effective for fiscal years beginning after December 15, 2023 and interim periods within fiscal years beginning after December 15, 2024, and requiring retrospective application to all prior periods presented in the financial statements, the FASB amended disclosure requirements for segment reporting by modifying and adding disclosure requirements, primarily related to significant segment expenses which are regularly provided to the Company’s CODM. ProAssurance adopted the guidance beginning January 1, 2024, and adoption had no material effect on ProAssurance's results of operations, financial position or cash flows. Accounting Changes Not Yet Adopted Disclosure Improvements (ASU 2023-06) In October 2023, the FASB amended guidance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becomes effective, with early adoption prohibited. ProAssurance is currently evaluating the effect the updated guidance will have on the Company's financial statement disclosures. Improvements to Income Tax Disclosures (ASU 2023-09) Effective for fiscal years beginning after December 15, 2024, the FASB amended disclosure requirements to provide greater transparency on income tax disclosures, including the disaggregation of existing disclosures related to the tax rate reconciliation and income taxes paid. ProAssurance is currently evaluating the effect the updated guidance will have on the Company's financial statement disclosures. Disaggregation of Income Statement Expenses (ASU 2024-03) Effective for fiscal years beginning after December 15, 2026 and interim reporting periods beginning after December 15, 2027, the FASB issued guidance to improve disclosures about the Company’s expenses by requiring more detailed information about certain expenses (employee compensation, depreciation and intangible asset amortization) included within the Consolidated Statement of Income and Comprehensive Income captions. ProAssurance is currently evaluating the effect the updated guidance will have on the Company's financial statement disclosures.</t>
        </is>
      </c>
    </row>
    <row r="28">
      <c r="A28" s="4" t="inlineStr">
        <is>
          <t>Employee Retention Credit</t>
        </is>
      </c>
      <c r="B28" s="4" t="inlineStr">
        <is>
          <t>Employee Retention Credit In response to COVID-19, the CARES Act was signed into law on March 27, 2020 and contains several provisions for corporations, including the initial version of the ERC. In December 2020 and March 2021, the ERC was extended and expanded from 50% of qualified wages to 70%. The 2020 rules limited qualified wages to $10,000 per employee and applied to employers with 100 or fewer full-time employees in 2019. The rules were expanded in 2021 to raise the qualified wage limit to $10,000 per employee, per quarter. As an eligible employer, NORCAL filed a claim during the second quarter of 2023 for a payroll tax refund of approximately $3.8 million. The Company recorded the expected payroll tax refund as a component of operating expenses on the Consolidated Statement of Income and Comprehensive Income for the year ended December 31, 2023 and as a component of other assets on the Consolidated Balance Sheet as of December 31, 2023.</t>
        </is>
      </c>
    </row>
    <row r="29">
      <c r="A29" s="4" t="inlineStr">
        <is>
          <t>Fair Value Measurement</t>
        </is>
      </c>
      <c r="B29" s="4" t="inlineStr">
        <is>
          <t>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4 and 2023.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current and historical interest rates and interest rate spread data. Other asset-backed securities were valued using models that consider the structure of the security, monthly payment information, current and historical information regarding prepayment speeds, ratings and ratings updates, current and historical interest rates and interest rate spread data. Spreads and prepayment speeds consider collateral type. Fixed maturities, trading are held by the Lloyd's Syndicates corporate member subsidiary and include U.S. Treasury obligations, corporate debt with multiple observable inputs and other asset-backed securities. These securities were valued using the respective valuation methodologies discussed above for each security type. Equity investments were securities not traded on an exchange on the valuation date. The securities were valued using the most recently available quotes for the securities.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interest rate swap and foreign currency forward contract derivative instruments, which are discussed in Note 11, valued using a model which considers the forward yield curves and volatilities from other instruments with similar maturities, strike prices and durations.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4, 100% of the securities were rated and the average rating was BBB+. At December 31, 2023, 98% of the securities were rated and the average rating was BBB+. Residential mortgage-backed, other commerc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4, 81% of the securities were rated and the average rating was A-. At December 31, 2023, 79% of the securities were rated and the average rating was AA. Equity investments consisted of preferred stock for which limited observable inputs were available at December 31, 2024 and December 31, 2023. The equity securities were primarily priced using broker/dealer quotes and internal models with some inputs that are unobservable. Other investments consisted of convertible securities for which limited observable inputs were available at December 31, 2024 and December 31, 2023. The securities were valued internally based on expected cash flows, including the expected final recovery, discounted at a yield that considered the lack of liquidity and the financial status of the issuer. Other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ollforward of the Allowance for Expected Credit Losses Related to Premiums Receivable</t>
        </is>
      </c>
      <c r="B4" s="4" t="inlineStr">
        <is>
          <t xml:space="preserve">The following tables present a roll forward of the allowance for expected credit losses related to the Company's premiums receivable for the years ended December 31, 2024 and 2023. (In thousands) Premiums Receivable, Net Allowance for Expected Credit Losses Balance, December 31, 2023 $ 235,569 $ 7,809 Provision for expected credit losses 960 Write offs charged against the allowance (698) Recoveries of amounts previously written off 70 Balance, December 31, 2024 $ 228,900 $ 8,141 (In thousands) Premiums Allowance for Expected Credit Losses Balance, December 31, 2022 $ 246,094 $ 7,658 Provision for expected credit losses 1,114 Write offs charged against the allowance (1,040) Recoveries of amounts previously written off 77 Balance, December 31, 2023 $ 235,569 $ 7,809 </t>
        </is>
      </c>
    </row>
    <row r="5">
      <c r="A5" s="4" t="inlineStr">
        <is>
          <t>Schedule of Non-Amortizable Intangible Assets</t>
        </is>
      </c>
      <c r="B5" s="4" t="inlineStr">
        <is>
          <t xml:space="preserve">The following table provides additional information regarding ProAssurance's intangible assets. Gross Carrying Value Accumulated Amortization Amortization Expense December 31 December 31 Year Ended December 31 (In millions) 2024 2023 2024 2023 2024 2023 2022 Intangible Assets Non-amortizable $ 38.2 $ 38.2 Amortizable 100.3 100.3 $ 84.3 $ 78.2 $ 6.1 $ 6.5 $ 6.5 Total Intangible Assets $ 138.5 $ 138.5 </t>
        </is>
      </c>
    </row>
    <row r="6">
      <c r="A6" s="4" t="inlineStr">
        <is>
          <t>Schedule of Amortizable Intangible Assets</t>
        </is>
      </c>
      <c r="B6" s="4" t="inlineStr">
        <is>
          <t xml:space="preserve">The following table provides additional information regarding ProAssurance's intangible assets. Gross Carrying Value Accumulated Amortization Amortization Expense December 31 December 31 Year Ended December 31 (In millions) 2024 2023 2024 2023 2024 2023 2022 Intangible Assets Non-amortizable $ 38.2 $ 38.2 Amortizable 100.3 100.3 $ 84.3 $ 78.2 $ 6.1 $ 6.5 $ 6.5 Total Intangible Assets $ 138.5 $ 138.5 </t>
        </is>
      </c>
    </row>
    <row r="7">
      <c r="A7" s="4" t="inlineStr">
        <is>
          <t>Schedule of other liabilities</t>
        </is>
      </c>
      <c r="B7" s="4" t="inlineStr">
        <is>
          <t xml:space="preserve">Other liabilities at December 31, 2024 and 2023 consisted of the following: (In thousands) 2024 2023 SPC dividends payable $ 64,985 $ 63,949 Deferred compensation liabilities 33,793 32,043 Contingent consideration — 6,500 All other 127,742 114,126 Total other liabilities $ 226,520 $ 216,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t>
        </is>
      </c>
      <c r="B4" s="4" t="inlineStr">
        <is>
          <t xml:space="preserve">Fair values of assets measured at fair value on a recurring basis as of December 31, 2024 and December 31, 2023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4 Fair Value Measurements Using Total (In thousands) Level 1 Level 2 Level 3 Fair Value Assets: Fixed maturities, available-for-sale U.S. Treasury obligations $ — $ 243,903 $ — $ 243,903 U.S. Government-sponsored enterprise obligations — 14,894 — 14,894 State and municipal bonds — 446,601 — 446,601 Corporate debt, multiple observable inputs — 1,646,713 — 1,646,713 Corporate debt, limited observable inputs — — 81,062 81,062 Residential mortgage-backed securities — 478,799 — 478,799 Agency commercial mortgage-backed securities — 6,727 — 6,727 Other commercial mortgage-backed securities — 201,786 — 201,786 Other asset-backed securities — 457,948 3,774 461,722 Fixed maturities, trading — 53,157 — 53,157 Equity investments Financial 9,006 2,310 273 11,589 Utilities/Energy 724 — — 724 Industrial — — 5,233 5,233 Bond funds 101,243 — — 101,243 All other 11,369 — — 11,369 Short-term investments 185,492 69,430 — 254,922 Other investments — 1,577 500 2,077 Other assets — 6,094 — 6,094 Total assets categorized within the fair value hierarchy $ 307,834 $ 3,629,939 $ 90,842 4,028,615 Assets carried at NAV, which approximates fair value and which are not categorized within the fair value hierarchy, reported as a part of: Investment in unconsolidated subsidiaries 226,269 Total assets at fair value $ 4,254,884 Liabilities: Other liabilities $ 6,680 $ — $ — $ 6,680 Total liabilities categorized within the fair value hierarchy $ 6,680 $ — $ — $ 6,680 December 31, 2023 Fair Value Measurements Using Total (In thousands) Level 1 Level 2 Level 3 Fair Value Assets: Fixed maturities, available-for-sale U.S. Treasury obligations $ — $ 243,525 $ — $ 243,525 U.S. Government-sponsored enterprise obligations — 18,724 — 18,724 State and municipal bonds — 454,381 — 454,381 Corporate debt, multiple observable inputs — 1,668,197 — 1,668,197 Corporate debt, limited observable inputs — — 82,377 82,377 Residential mortgage-backed securities — 429,883 254 430,137 Agency commercial mortgage-backed securities — 8,387 — 8,387 Other commercial mortgage-backed securities — 188,464 1,010 189,474 Other asset-backed securities — 395,245 3,150 398,395 Fixed maturities, trading — 48,324 — 48,324 Equity investments Financial 9,464 2,287 291 12,042 Utilities/Energy 1,256 — — 1,256 Industrial — — 4,946 4,946 Bond funds 114,901 — — 114,901 All other 18,150 — — 18,150 Short-term investments 163,499 72,286 — 235,785 Other investments — 57,478 5,126 62,604 Other assets — 3,876 — 3,876 Total assets categorized within the fair value hierarchy $ 307,270 $ 3,591,057 $ 97,154 3,995,481 Assets carried at NAV, which approximates fair value and which are not categorized within the fair value hierarchy, reported as a part of: Investment in unconsolidated subsidiaries 245,455 Total assets at fair value $ 4,240,936 Liabilities: Other liabilities $ 4,030 $ — $ 6,500 $ 10,530 Total liabilities categorized within the fair value hierarchy $ 4,030 $ — $ 6,500 $ 10,530 </t>
        </is>
      </c>
    </row>
    <row r="5">
      <c r="A5" s="4" t="inlineStr">
        <is>
          <t>Schedule of Quantitative Information Regarding Level 3 Valuations</t>
        </is>
      </c>
      <c r="B5" s="4" t="inlineStr">
        <is>
          <t>Quantitative Information Regarding Level 3 Valuations Below is quantitative information regarding securities in the Level 3 category, by security type: Fair Value at ($ in thousands) December 31, 2024 December 31, 2023 Valuation Technique Unobservable Input Range Assets: Corporate debt, limited observable inputs $81,062 $82,377 Market Comparable Comparability Adjustment 0% - 5% (2.5%) Discounted Cash Flows Comparability Adjustment 0% - 5% (2.5%) Residential mortgage-backed, other commercial mortgage-backed and other asset-backed securities $3,774 $4,414 Market Comparable Comparability Adjustment 0% - 5% (2.5%) Discounted Cash Flows Comparability Adjustment 0% - 5% (2.5%) Equity investments $5,506 $5,237 Discounted Cash Flows Comparability Adjustment 0% - 10% (5%) Other investments $500 $5,126 Discounted Cash Flows Comparability Adjustment 0% - 10% (5%) Liabilities: Other liabilities $— $6,500 Stochastic Model/Discounted Cash Flows Weighted Average Cost of Capital 0% - 10% (8%)</t>
        </is>
      </c>
    </row>
    <row r="6">
      <c r="A6" s="4" t="inlineStr">
        <is>
          <t>Schedule of Fair Value Measurements - Level 3 Assets &amp; Liabilities</t>
        </is>
      </c>
      <c r="B6" s="4" t="inlineStr">
        <is>
          <t xml:space="preserve">The following tables present summary information regarding changes in the fair value of assets and liabilities measured using Level 3 inputs. December 31, 2024 Level 3 Fair Value Measurements Assets Liabilities (In thousands) Corporate Debt Asset-backed Securities Equity Investments Other Investments Total Assets Other Liabilities Total Liabilities Balance, December 31, 2023 $ 82,377 $ 4,414 $ 5,237 $ 5,126 $ 97,154 $ (6,500) $ (6,500) Total gains (losses) realized and unrealized: Included in earnings, as a part of: Net investment income (loss) — 2 — — 2 — — Net investment gains (losses) — — (51) 98 47 6,500 6,500 Included in other comprehensive income (loss) (85) (53) — — (138) — — Purchases 18,508 6,248 320 — 25,076 — — Sales (2,814) (286) — (252) (3,352) — — Transfers in 3,587 — — — 3,587 — — Transfers out (20,511) (6,551) — (4,472) (31,534) — — Balance, December 31, 2024 $ 81,062 $ 3,774 $ 5,506 $ 500 $ 90,842 $ — $ — Change in unrealized gains (losses) included in earnings for the above period for Level 3 assets and liabilities held at period-end $ — $ — $ (51) $ 88 $ 37 $ — $ — December 31, 2023 Level 3 Fair Value Measurements Assets Liabilities (In thousands) Corporate Debt Asset-backed Securities Equity Investments Other Investments Total Assets Other Liabilities Total Liabilities Balance, December 31, 2022 $ 63,973 $ 2,954 $ 2,803 $ 1,783 $ 71,513 $ (15,000) $ (15,000) Total gains (losses) realized and unrealized: Included in earnings, as a part of: Net investment income (loss) (23) — — — (23) — — Net investment gains (losses) 212 — (737) 113 (412) 5,000 5,000 Operating expense — — — — — 3,500 3,500 Included in other comprehensive income (loss) 165 (357) — — (192) — — Purchases 34,311 3,253 3,171 4,294 45,029 — — Sales (9,534) (398) — — (9,932) — — Transfers in 14,666 3,988 — 2,108 20,762 — — Transfers out (21,393) (5,026) — (3,172) (29,591) — — Balance, December 31, 2023 $ 82,377 $ 4,414 $ 5,237 $ 5,126 $ 97,154 $ (6,500) $ (6,500) Change in unrealized gains (losses) included in earnings for the above period for Level 3 assets and liabilities held at period-end $ — $ — $ (737) $ 113 $ (624) $ — $ — </t>
        </is>
      </c>
    </row>
    <row r="7">
      <c r="A7" s="4" t="inlineStr">
        <is>
          <t>Schedule of Investments in LLCs and Limited Partnerships</t>
        </is>
      </c>
      <c r="B7" s="4" t="inlineStr">
        <is>
          <t>The amount of ProAssurance's unfunded contractual commitments related to these investments as of December 31, 2024 and fair values of these investments as of December 31, 2024 and 2023 were as follows: Unfunded Fair Value (In thousands) December 31, 2024 December 31, 2024 December 31, 2023 Investment in unconsolidated subsidiaries: Private debt funds (1) $4,386 $ 14,190 $ 19,886 Long/short equity funds (2) None 4,246 4,497 Non-public equity funds (3) $31,935 111,441 111,251 Credit funds (4) $33,632 45,134 55,740 Strategy focused funds (5) $68,072 51,258 54,081 Total investments carried at NAV $ 226,269 $ 245,455 Below is additional information regarding each of the investments listed in the table above as of December 31, 2024.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hree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A third fund is an LLC focused on acquiring ownership stakes in insurance agencies. For all three funds, redemptions are not permitted. The remaining funds are real estate focused LPs, three of which allow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4 December 31, 2023 (In thousands) Carrying Fair Carrying Fair Financial assets: BOLI $ 80,179 $ 80,179 $ 78,205 $ 78,205 Other investments $ 5,189 $ 5,189 $ 3,215 $ 3,215 Other assets $ 34,793 $ 34,793 $ 33,231 $ 33,221 Financial liabilities: Revolving Credit Agreement* $ 125,000 $ 125,000 $ 125,000 $ 125,000 Term Loan* $ 120,313 $ 120,313 $ 125,000 $ 125,000 Contribution Certificates $ 181,163 $ 152,564 $ 179,387 $ 149,782 Other liabilities $ 33,793 $ 33,793 $ 32,043 $ 32,043 * Carrying value excludes unamortized debt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Fixed Maturities</t>
        </is>
      </c>
      <c r="B4" s="4" t="inlineStr">
        <is>
          <t xml:space="preserve">Available-for-sale fixed maturities at December 31, 2024 and December 31, 2023 included the following: December 31, 2024 (In thousands) Amortized Allowance for Expected Credit Losses Gross Unrealized Gains Gross Unrealized Losses Estimated Fair Value Fixed maturities, available-for-sale U.S. Treasury obligations $ 256,939 $ — $ 107 $ 13,143 $ 243,903 U.S. Government-sponsored enterprise obligations 15,586 — — 692 14,894 State and municipal bonds 470,974 — 1,135 25,508 446,601 Corporate debt 1,833,207 2,608 4,241 107,065 1,727,775 Residential mortgage-backed securities 536,194 197 1,628 58,826 478,799 Agency commercial mortgage-backed securities 7,600 — — 873 6,727 Other commercial mortgage-backed securities 214,019 406 439 12,266 201,786 Other asset-backed securities 469,316 188 1,725 9,131 461,722 $ 3,803,835 $ 3,399 $ 9,275 $ 227,504 $ 3,582,207 December 31, 2023 (In thousands) Amortized Allowance for Expected Credit Losses Gross Unrealized Gains Gross Unrealized Losses Estimated Fair Value Fixed maturities, available-for-sale U.S. Treasury obligations $ 259,834 $ — $ 165 $ 16,474 $ 243,525 U.S. Government-sponsored enterprise obligations 19,752 — 2 1,030 18,724 State and municipal bonds 482,367 — 1,885 29,871 454,381 Corporate debt 1,883,308 — 4,025 136,759 1,750,574 Residential mortgage-backed securities 481,267 211 2,876 53,795 430,137 Agency commercial mortgage-backed securities 9,369 — 5 987 8,387 Other commercial mortgage-backed securities 210,469 151 60 20,904 189,474 Other asset-backed securities 412,354 193 1,104 14,870 398,395 $ 3,758,720 $ 555 $ 10,122 $ 274,690 $ 3,493,597 </t>
        </is>
      </c>
    </row>
    <row r="5">
      <c r="A5" s="4" t="inlineStr">
        <is>
          <t>Schedule of Available-For-Sale Securities by Contractual Maturity</t>
        </is>
      </c>
      <c r="B5" s="4" t="inlineStr">
        <is>
          <t xml:space="preserve">The recorded cost basis and estimated fair value of available-for-sale fixed maturities at December 31, 2024,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6,939 $ 62,307 $ 152,785 $ 26,312 $ 2,499 $ 243,903 U.S. Government-sponsored enterprise obligations 15,586 5,514 6,932 499 1,949 14,894 State and municipal bonds 470,974 44,589 143,632 150,338 108,042 446,601 Corporate debt 1,833,207 179,365 897,261 537,948 113,201 1,727,775 Residential mortgage-backed securities 536,194 478,799 Agency commercial mortgage-backed securities 7,600 6,727 Other commercial mortgage-backed securities 214,019 201,786 Other asset-backed securities 469,316 461,722 $ 3,803,835 $ 3,582,207 </t>
        </is>
      </c>
    </row>
    <row r="6">
      <c r="A6" s="4" t="inlineStr">
        <is>
          <t>Schedule of Investments Held in an Unrealized Loss Position</t>
        </is>
      </c>
      <c r="B6" s="4" t="inlineStr">
        <is>
          <t xml:space="preserve">The following tables provide summarized information with respect to investments held in an unrealized loss position at December 31, 2024 and December 31, 2023, including the length of time the investment had been held in a continuous unrealized loss position. December 31, 2024 Total Less than 12 months 12 months or longer Fair Unrealized Fair Unrealized Fair Unrealized (In thousands) Value Loss Value Loss Value Loss Fixed maturities, available-for-sale U.S. Treasury obligations $ 213,505 $ 13,143 $ 33,822 $ 1,561 $ 179,683 $ 11,582 U.S. Government-sponsored enterprise obligations 14,894 692 2,603 69 12,291 623 State and municipal bonds 378,425 25,508 82,312 2,261 296,113 23,247 Corporate debt 1,350,139 107,065 222,614 9,593 1,127,525 97,472 Residential mortgage-backed securities 378,461 58,826 118,908 3,810 259,553 55,016 Agency commercial mortgage-backed securities 6,727 873 426 8 6,301 865 Other commercial mortgage-backed securities 151,386 12,266 17,337 188 134,049 12,078 Other asset-backed securities 202,517 9,131 65,870 560 136,647 8,571 $ 2,696,054 $ 227,504 $ 543,892 $ 18,050 $ 2,152,162 $ 209,454 December 31, 2023 Total Less than 12 months 12 months or longer Fair Unrealized Fair Unrealized Fair Unrealized (In thousands) Value Loss Value Loss Value Loss Fixed maturities, available-for-sale U.S. Treasury obligations $ 213,634 $ 16,474 $ 32,925 $ 1,364 $ 180,709 $ 15,110 U.S. Government-sponsored enterprise obligations 18,428 1,030 4,128 242 14,300 788 State and municipal bonds 378,313 29,871 48,960 2,287 329,353 27,584 Corporate debt 1,524,940 136,759 84,221 5,054 1,440,719 131,705 Residential mortgage-backed securities 313,082 53,795 74,463 10,271 238,619 43,524 Agency commercial mortgage-backed securities 7,955 987 212 1 7,743 986 Other commercial mortgage-backed securities 184,416 20,904 18,092 1,140 166,324 19,764 Other asset-backed securities 293,447 14,870 30,115 867 263,332 14,003 $ 2,934,215 $ 274,690 $ 293,116 $ 21,226 $ 2,641,099 $ 253,464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years ended December 31, 2024 and 2023. Year Ended December 31, 2024 (In thousands) Corporate Debt Residential mortgage-backed securities Other commercial mortgage-backed securities Other asset-backed securities Total Balance, at December 31, 2023 $ — $ 211 $ 151 $ 193 $ 555 Additional credit losses related to securities for which: No allowance for credit losses has been previously recognized 2,138 — 406 — 2,544 An allowance for credit losses was recorded in a previous period 470 — — — 470 Reductions related to: Securities sold during the period — (14) (151) (5) (170) Balance, at December 31, 2024 $ 2,608 $ 197 $ 406 $ 188 $ 3,399 Year Ended December 31, 2023 (In thousands) Residential mortgage-backed securities Other commercial mortgage-backed securities Other asset-backed securities Total Balance, at December 31, 2022 $ 229 $ — $ 198 $ 427 Additional credit losses related to securities for which: No allowance for credit losses has been previously recognized — 151 — 151 Reductions related to: Securities sold during the period (18) — (5) (23) Balance, at December 31, 2023 $ 211 $ 151 $ 193 $ 555 The following table presents a roll forward of cumulative credit losses recorded in earnings related to impaired debt securities for which a portion of the impairment was recorded in OCI. Year Ended December 31 (In thousands) 2024 2023 2022 Balance beginning of period $ 57 $ 57 $ — Additional credit losses recognized during the period, related to securities for which: No impairment has been previously recognized 740 — 610 Impairment has been previously recognized 470 — — Reductions due to: Securities for which there is an intent to sell or will more likely than not be sold before recovery of amortized cost — — (553) Balance December 31 $ 1,267 $ 57 $ 57 </t>
        </is>
      </c>
    </row>
    <row r="8">
      <c r="A8" s="4" t="inlineStr">
        <is>
          <t>Schedule of Other Information Regarding Available-For-Sale Securities</t>
        </is>
      </c>
      <c r="B8" s="4" t="inlineStr">
        <is>
          <t xml:space="preserve">Other information regarding sales and purchases of fixed maturity available-for-sale securities is as follows: Year Ended December 31 (In millions) 2024 2023 2022 Proceeds from sales (exclusive of maturities and paydowns) $ 149.3 $ 51.4 $ 131.0 Purchases $ 770.3 $ 419.2 $ 607.8 </t>
        </is>
      </c>
    </row>
    <row r="9">
      <c r="A9" s="4" t="inlineStr">
        <is>
          <t>Schedule of Net Investment Income</t>
        </is>
      </c>
      <c r="B9" s="4" t="inlineStr">
        <is>
          <t xml:space="preserve">Net investment income (loss) by investment category was as follows: Year Ended December 31 (In thousands) 2024 2023 2022 Fixed maturities $ 133,577 $ 113,721 $ 93,736 Equities 4,758 4,610 3,706 Short-term investments, including Other 12,463 15,476 5,681 BOLI 2,316 2,489 1,141 Investment fees and expenses (8,576) (7,877) (8,292) Net investment income $ 144,538 $ 128,419 $ 95,972 </t>
        </is>
      </c>
    </row>
    <row r="10">
      <c r="A10" s="4" t="inlineStr">
        <is>
          <t>Schedule of Investment in Unconsolidated Subsidiaries</t>
        </is>
      </c>
      <c r="B10" s="4" t="inlineStr">
        <is>
          <t xml:space="preserve">ProAssurance's investment in unconsolidated subsidiaries were as follows: December 31, 2024 Carrying Value (In thousands) Percentage December 31, December 31, Qualified affordable housing project tax credit partnerships See below $ 247 $ 666 All other investments, primarily investment fund LPs/LLCs See below 259,291 276,090 $ 259,538 $ 276,756 </t>
        </is>
      </c>
    </row>
    <row r="11">
      <c r="A11" s="4" t="inlineStr">
        <is>
          <t>Schedule of Equity Method Investments</t>
        </is>
      </c>
      <c r="B11" s="4" t="inlineStr">
        <is>
          <t>The results recorded and tax credits recognized related to ProAssurance's tax credit partnership investments were as follows: Year Ended December 31 (In thousands) 2024 2023 2022 Qualified affordable housing project tax credit partnerships Losses (gains) recorded $ 193 $ 2,405 $ 8,278 Tax credits recognized $ 32 $ 631 $ 4,805 Historic tax credit partnership* Losses (gains) recorded $ (864) $ — $ (1,212) *ProAssurance holds a historic tax credit partnership which was fully amortized in 2020. This partnership generated investment returns by providing benefits to partnership investors in the form of tax credits, tax deductible project operating losses and distributions resulting from positive cash flows. ProAssurance received distributions associated with this investment during the fourth quarter of 2024 and second quarter of 2022 as a result of positive cash flows from completed projects, which were recognized as an operating gain. Balance Sheet Information (In thousands) September 30, 2024 September 30, 2023 Total assets $ 316,699 $ 228,725 Total liabilities $ 14,830 $ 80 Total partners' capital $ 301,869 $ 228,645 Income Statement Information (In thousands) Year Ended September 30 2024 2023 2022 Net investment income (loss) $ 74,769 $ (4,846) $ (5,814) Net investment gains (losses) — (475) 3,025 Net change in unrealized appreciation (depreciation) 27,152 20,976 8,171 Net gain (loss) $ 101,921 $ 15,655 $ 5,382 Net gain (loss) attributable to ProAssurance (1) $ 6,348 $ (4,517) $ 377 (1) Represents ProAssurance's share of the fund's aggregate income or loss, which is included as a component of equity in earnings (loss) of unconsolidated subsidiaries in its Consolidated Statements of Income and Comprehensive Income for the years ended December 31, 2024, 2023 and 2022.</t>
        </is>
      </c>
    </row>
    <row r="12">
      <c r="A12" s="4" t="inlineStr">
        <is>
          <t>Schedule of Net Realized Investment Gains (Losses)</t>
        </is>
      </c>
      <c r="B12" s="4" t="inlineStr">
        <is>
          <t>The following table provides detailed information regarding net investment gains (losses): Year Ended December 31 (In thousands) 2024 2023 2022 Total impairment losses: Corporate debt $ (2,710) $ (2,984) $ (1,331) Asset-backed securities (588) (127) (441) Portion of impairment losses recognized in other comprehensive income before taxes: Corporate debt 102 — — Asset-backed securities — — 14 Net impairment losses recognized in earnings (3,196) (3,111) (1,758) Gross realized gains, available-for-sale fixed maturities 1,527 876 1,740 Gross realized (losses), available-for-sale fixed maturities (4,116) (1,860) (3,387) Net realized gains (losses), trading fixed maturities 34 (88) (155) Net realized gains (losses), equity investments 2,559 496 (5,252) Net realized gains (losses), other investments (826) (2,417) (222) Change in unrealized holding gains (losses), trading fixed maturities 445 68 (613) Change in unrealized holding gains (losses), equity investments (2,313) 5,733 (22,166) Change in unrealized holding gains (losses), convertible securities, carried at fair value 866 5,774 (10,557) Other (1) 6,923 8,357 9,213 Net investment gains (losses) $ 1,903 $ 13,828 $ (33,157) (1) Includes gains of $6.5 million, $5.0 million and $9.0 million related to the decrease in the contingent consideration liability during 2024, 2023 and 2022, respectively. See further discussion on the contingent consideration in Note 2 and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the Effect of Reinsurance on Premiums Written and Earned</t>
        </is>
      </c>
      <c r="B4" s="4" t="inlineStr">
        <is>
          <t xml:space="preserve">The effects of reinsurance for the years ended December 31, 2024, 2023 and 2022 were as follows: Year Ended December 31 (In thousands) 2024 2023 2022 Direct $ 992,835 $ 1,020,538 $ 1,048,690 Assumed 58,032 61,741 55,304 Ceded (97,192) (96,285) (89,857) Net premiums written $ 953,675 $ 985,994 $ 1,014,137 Direct $ 1,009,010 $ 1,008,915 $ 1,058,263 Assumed 57,489 62,861 56,175 Ceded (98,249) (94,379) (84,857) Net premiums earned $ 968,250 $ 977,397 $ 1,029,581 Losses and loss adjustment expenses $ 795,273 $ 918,695 $ 839,717 Reinsurance recoveries (55,838) (118,201) (62,955) Net losses and loss adjustment expenses $ 739,435 $ 800,494 $ 776,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 and Liabilities</t>
        </is>
      </c>
      <c r="B4" s="4" t="inlineStr">
        <is>
          <t xml:space="preserve">Significant components of ProAssurance’s deferred tax assets and liabilities were as follows: December 31 (In thousands) 2024 2023 Deferred tax assets Unpaid loss discount $ 45,733 $ 49,189 Unearned premium adjustment 21,319 22,031 Compensation related 15,209 11,505 Unrealized losses on investments, net 47,679 56,229 Basis differentials-investments 3,578 2,018 Intangibles 5,340 7,158 Operating lease liabilities 3,592 3,539 Tax credit carryforward 47,187 53,154 Net operating loss carryforward 22,792 30,488 Other — 1,547 Total gross deferred tax assets 212,429 236,858 Valuation allowance (20,754) (20,078) Total deferred tax assets, net of valuation allowance 191,675 216,780 Deferred tax liabilities Deferred policy acquisition costs (13,064) (13,051) Unpaid loss discount-transition (1,259) (3,265) Fixed assets (1,804) (2,720) Operating lease ROU assets (3,409) (3,350) Basis differentials-foreign operations (1,690) (1,386) Intangibles (5,693) (6,844) Other (828) — Total deferred tax liabilities (27,747) (30,616) Net deferred tax assets (liabilities) $ 163,928 $ 186,164 </t>
        </is>
      </c>
    </row>
    <row r="5">
      <c r="A5" s="4" t="inlineStr">
        <is>
          <t>Schedule of Reconciliation of Unrecognized Tax Benefits</t>
        </is>
      </c>
      <c r="B5" s="4" t="inlineStr">
        <is>
          <t xml:space="preserve">A reconciliation of the beginning and ending amounts of unrecognized tax benefits for 2024, 2023 and 2022, were as follows: (In thousands) 2024 2023 2022 Balance at January 1 $ 4,791 $ 3,623 $ 3,020 Decreases for tax positions taken during the current year (487) — (99) Increases for tax positions taken during prior years 23 1,391 1,839 Decreases relating to a lapse of the applicable statute of limitations (4,148) (223) (1,137) Balance at December 31 $ 179 $ 4,791 $ 3,623 </t>
        </is>
      </c>
    </row>
    <row r="6">
      <c r="A6" s="4" t="inlineStr">
        <is>
          <t>Schedule of Components of Tax Expense</t>
        </is>
      </c>
      <c r="B6" s="4" t="inlineStr">
        <is>
          <t>Income tax expense (benefit) for each of the years ended December 31, 2024, 2023 and 2022 consisted of the following: (In thousands) 2024 2023 2022 Provision for income taxes: Current expense (benefit) Federal and foreign $ (2,993) $ 716 $ 793 State 506 507 14 Total current expense (benefit) (2,487) 1,223 807 Deferred expense (benefit) Federal and foreign 12,581 (1,410) (6,826) State 240 (358) 205 Total deferred expense (benefit) 12,821 (1,768) (6,621) Total income tax expense (benefit) $ 10,334 $ (545) $ (5,814)</t>
        </is>
      </c>
    </row>
    <row r="7">
      <c r="A7" s="4" t="inlineStr">
        <is>
          <t>Schedule of Reconciliation of Expected Income Tax Expense to Actual Income Tax Expense</t>
        </is>
      </c>
      <c r="B7" s="4" t="inlineStr">
        <is>
          <t>A reconciliation of “expected” federal income tax expense (benefit) to actual income tax expense (benefit) for each of the years ended December 31, 2024, 2023 and 2022 were as follows: (In thousands) 2024 2023 2022 Computed “expected” tax expense (benefit) $ 13,247 $ (8,221) $ (1,305) Tax-exempt income (1) (1,062) (1,192) (1,072) Tax credits (32) (631) (4,805) Non-U.S. operating results 396 (625) (411) Tax deficiency (excess tax benefit) on share-based compensation 708 191 309 Change in limitation of future deductibility of certain executive compensation (198) 932 708 Non-taxable contingent consideration (2) (1,415) (1,785) (1,890) Goodwill impairment (3) — 9,263 — GILTI and subpart F income 292 396 556 Provision-to-return and other differences (42) 327 1,112 Change in uncertain tax positions (4) (3,004) 1,546 780 State income taxes 911 65 105 Non-taxable gain from life insurance proceeds (42) (682) (142) Other 575 (129) 241 Total income tax expense (benefit) $ 10,334 $ (545) $ (5,814) (1) Includes tax-exempt interest, dividends received deduction and change in cash surrender value of BOLI. (2) Represents the tax impact of a decrease in the contingent consideration liability issued in connection with the NORCAL acquisition of $6.5 million and the reversal of a nominal amount of associated contingent investment banker fees accrued during purchase accounting year ended December 31, 2024 as compared to a decrease in the contingent consideration liability of $8.5 million and $9.0 million for the years ended December 31, 2023 and 2022, respectively, all of which are non-taxable. See further discussion on the contingent consideration in Note 2 and Note 8. (3) Represents the tax impact of the impairment of non-deductible goodwill in relation to the Workers' Compensation Insurance reporting unit during the third quarter of 2023 (see further discussion on the impairment charge in Note 6). (4) Represents the benefit for tax positions whose statute of limitations has expi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t fair value (amortized cost,</t>
        </is>
      </c>
      <c r="B3" s="5" t="n">
        <v>3803835</v>
      </c>
      <c r="C3" s="5" t="n">
        <v>3758720</v>
      </c>
    </row>
    <row r="4">
      <c r="A4" s="4" t="inlineStr">
        <is>
          <t>Allowance for expected credit losses</t>
        </is>
      </c>
      <c r="B4" s="6" t="n">
        <v>3399</v>
      </c>
      <c r="C4" s="6" t="n">
        <v>555</v>
      </c>
    </row>
    <row r="5">
      <c r="A5" s="4" t="inlineStr">
        <is>
          <t>Fixed maturities, trading, at fair value, cost</t>
        </is>
      </c>
      <c r="B5" s="6" t="n">
        <v>52493</v>
      </c>
      <c r="C5" s="6" t="n">
        <v>48449</v>
      </c>
    </row>
    <row r="6">
      <c r="A6" s="4" t="inlineStr">
        <is>
          <t>Equity investments, fair value, cost</t>
        </is>
      </c>
      <c r="B6" s="6" t="n">
        <v>145411</v>
      </c>
      <c r="C6" s="6" t="n">
        <v>164262</v>
      </c>
    </row>
    <row r="7">
      <c r="A7" s="4" t="inlineStr">
        <is>
          <t>Other investments, fair value disclosure</t>
        </is>
      </c>
      <c r="B7" s="6" t="n">
        <v>2077</v>
      </c>
      <c r="C7" s="6" t="n">
        <v>62604</v>
      </c>
    </row>
    <row r="8">
      <c r="A8" s="4" t="inlineStr">
        <is>
          <t>Premium receivable, allowance for expected credit losses</t>
        </is>
      </c>
      <c r="B8" s="5" t="n">
        <v>8141</v>
      </c>
      <c r="C8" s="5" t="n">
        <v>7809</v>
      </c>
    </row>
    <row r="9">
      <c r="A9" s="4" t="inlineStr">
        <is>
          <t>Common shares, par value (in dollars per share)</t>
        </is>
      </c>
      <c r="B9" s="7" t="n">
        <v>0.01</v>
      </c>
      <c r="C9" s="7" t="n">
        <v>0.01</v>
      </c>
    </row>
    <row r="10">
      <c r="A10" s="4" t="inlineStr">
        <is>
          <t>Common shares authorized (in shares)</t>
        </is>
      </c>
      <c r="B10" s="6" t="n">
        <v>100000000</v>
      </c>
      <c r="C10" s="6" t="n">
        <v>100000000</v>
      </c>
    </row>
    <row r="11">
      <c r="A11" s="4" t="inlineStr">
        <is>
          <t>Common shares, shares issued (in shares)</t>
        </is>
      </c>
      <c r="B11" s="6" t="n">
        <v>63763789</v>
      </c>
      <c r="C11" s="6" t="n">
        <v>63576932</v>
      </c>
    </row>
    <row r="12">
      <c r="A12" s="4" t="inlineStr">
        <is>
          <t>Accumulated other comprehensive income (loss), net of deferred tax expense (benefit)</t>
        </is>
      </c>
      <c r="B12" s="5" t="n">
        <v>-46681</v>
      </c>
      <c r="C12" s="5" t="n">
        <v>-55738</v>
      </c>
    </row>
    <row r="13">
      <c r="A13" s="4" t="inlineStr">
        <is>
          <t>Treasury shares (in shares)</t>
        </is>
      </c>
      <c r="B13" s="6" t="n">
        <v>12606968</v>
      </c>
      <c r="C13" s="6" t="n">
        <v>12606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table below presents the changes in the carrying amount of goodwill and accumulated impairment losses by reporting unit for the year ended December 31, 2023: Reporting Unit (In thousands) Specialty P&amp;C Workers' Compensation Insurance Segregated Portfolio Cell Reinsurance Total At December 31, 2023: Goodwill, gross $ 161,115 $ 44,110 $ 5,500 $ 210,725 Accumulated impairment losses* (161,115) (44,110) — (205,225) Goodwill, net $ — $ — $ 5,500 $ 5,500 Goodwill, net as of January 1, 2023 $ — $ 44,110 $ 5,500 $ 49,610 Impairment losses — (44,110) — (44,110) Goodwill, net as of December 31, 2023 $ — $ — $ 5,500 $ 5,500 *Accumulated impairment losses include the $44.1 million impairment loss recognized in relation to the Workers' Compensation Insurance reporting unit during the third quarter of 2023 and the $161.1 million impairment loss recognized during the third quarter of 2020 in relation to the Specialty P&amp;C reporting un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erve for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Reserve for Losses and Loss Adjustment Expenses</t>
        </is>
      </c>
      <c r="B4" s="4" t="inlineStr">
        <is>
          <t>Activity in the reserve for losses and loss adjustment expenses is summarized as follows: (In thousands) 2024 2023 2022 Balance, beginning of year $ 3,401,281 $ 3,471,147 $ 3,579,940 Less reinsurance recoverables on unpaid losses and loss adjustment expenses 445,573 431,889 451,741 Net balance, beginning of year 2,955,708 3,039,258 3,128,199 Net losses: Current year (1) 779,650 794,848 813,515 (Favorable) unfavorable development of reserves established in prior years, net (2) (40,215) 5,646 (36,753) Total 739,435 800,494 776,762 Paid related to: Current year (113,268) (101,996) (108,139) Prior years (733,248) (782,048) (757,564) Total paid (846,516) (884,044) (865,703) Net balance, end of year 2,848,627 2,955,708 3,039,258 Plus reinsurance recoverables on unpaid losses and loss adjustment expenses 409,069 445,573 431,889 Balance, end of year $ 3,257,696 $ 3,401,281 $ 3,471,147 (1) Current year net losses for the year ended December 31, 2022 included $4.9 million of purchase accounting amortization of the negative VOBA associated with NORCAL's assumed unearned premium, which was amortized over a period in proportion to the earn-out of the associated premium as a reduction to current accident year net losses. As of June 30, 2022, the negative VOBA was fully amortized. (2)</t>
        </is>
      </c>
    </row>
    <row r="5">
      <c r="A5" s="4" t="inlineStr">
        <is>
          <t>Schedule of Short-Duration Insurance Contracts Claims Development</t>
        </is>
      </c>
      <c r="B5" s="4" t="inlineStr">
        <is>
          <t xml:space="preserve">ProAssurance has elected to present reserve history for NORCAL in all periods shown in the Medical Professional Liability tables below, including periods prior to acquisition. Medical Professional Liability Claims-Made Incurred Claims and Allocated Claim Adjustment Expenses, Net of Reinsurance December 31, 2024 ($ in thousands) Year Ended December 31 IBNR* Cumulative Number of Reported Claims 2015 2016 2017 2018 2019 2020 2021 2022 2023 2024 Accident Year Unaudited 2015 $ 503,412 $ 486,760 $ 492,824 $ 491,180 $ 500,336 $ 500,550 $ 503,600 $ 503,628 $ 504,585 $ 498,249 $ 1,001 7,421 2016 — $ 484,153 $ 488,349 $ 507,586 $ 555,416 $ 554,395 $ 560,840 $ 557,097 $ 556,531 550,544 $ 5,116 7,927 2017 — — $ 508,072 $ 506,207 $ 577,401 $ 569,737 $ 573,570 $ 557,620 $ 554,336 558,362 $ 5,469 8,081 2018 — — — $ 544,617 $ 643,864 $ 630,169 $ 636,023 $ 642,948 $ 644,705 648,246 $ (21,346) 8,517 2019 — — — — $ 670,958 $ 664,934 $ 642,370 $ 646,676 $ 656,790 653,012 $ 1,645 8,476 2020 — — — — — $ 593,994 $ 574,274 $ 557,651 $ 601,642 600,104 $ (8,655) 6,758 2021 — — — — — — $ 527,718 $ 524,468 $ 508,391 500,764 $ (12,560) 5,400 2022 — — — — — — — $ 464,069 $ 475,752 476,551 $ 17,785 4,907 2023 — — — — — — — — $ 465,702 477,274 $ 50,765 4,487 2024 — — — — — — — — — 460,088 $ 249,409 3,719 Total $ 5,423,194 * Includes expected development on reported claims Cumulative Paid Claims and Allocated Claim Adjustment Expenses, Net of Reinsurance (In thousands) Year Ended December 31 2015 2016 2017 2018 2019 2020 2021 2022 2023 2024 Accident Year Unaudited 2015 $ 26,664 $ 125,234 $ 256,791 $ 351,703 $ 410,506 $ 446,069 $ 463,224 $ 476,664 $ 482,757 $ 486,605 2016 — $ 27,442 $ 137,338 $ 276,548 $ 378,828 $ 440,163 $ 472,441 $ 499,431 $ 524,901 525,150 2017 — — $ 32,342 $ 147,515 $ 288,695 $ 351,548 $ 419,180 $ 467,423 $ 496,970 520,794 2018 — — — $ 34,238 $ 159,657 $ 279,204 $ 367,522 $ 450,952 $ 520,383 561,247 2019 — — — — $ 37,755 $ 144,225 $ 259,889 $ 364,411 $ 463,007 528,008 2020 — — — — — $ 32,270 $ 117,153 $ 234,804 $ 341,481 429,227 2021 — — — — — — $ 23,494 $ 110,483 $ 205,414 286,729 2022 — — — — — — — $ 24,792 $ 103,111 210,069 2023 — — — — — — — — $ 26,206 97,852 2024 — — — — — — — — — 27,029 Total 3,672,710 All outstanding liabilities before 2015, net of reinsurance 19,970 Liabilities for losses and loss adjustment expenses, net of reinsurance $ 1,770,454 Medical Professional Liability Occurrence Incurred Claims and Allocated Claim Adjustment Expenses, Net of Reinsurance December 31, 2024 ($ in thousands) Year Ended December 31 IBNR* Cumulative Number of Reported Claims 2015 2016 2017 2018 2019 2020 2021 2022 2023 2024 Accident Year Unaudited 2015 $ 52,531 $ 54,890 $ 56,621 $ 57,606 $ 52,455 $ 51,276 $ 56,468 $ 61,198 $ 57,560 $ 56,817 $ 573 626 2016 — $ 56,089 $ 49,795 $ 53,358 $ 56,345 $ 66,886 $ 64,122 $ 68,674 $ 68,079 70,844 $ 1,302 787 2017 — — $ 45,463 $ 42,338 $ 40,983 $ 44,449 $ 46,865 $ 50,652 $ 50,747 49,727 $ 2,551 775 2018 — — — $ 59,351 $ 61,880 $ 63,576 $ 73,599 $ 74,419 $ 76,975 75,255 $ 5,977 752 2019 — — — — $ 63,548 $ 58,555 $ 70,926 $ 86,543 $ 87,535 83,533 $ 885 881 2020 — — — — — $ 165,955 $ 178,804 $ 181,643 $ 183,767 168,435 $ 37,585 1,974 2021 — — — — — — $ 82,590 $ 81,254 $ 86,436 87,403 $ 7,907 695 2022 — — — — — — — $ 82,436 $ 66,926 64,944 $ 21,656 482 2023 — — — — — — — — $ 56,795 58,064 $ 36,607 288 2024 — — — — — — — — — 62,272 $ 59,501 96 Total $ 777,294 * Includes expected development on reported claims Cumulative Paid Claims and Allocated Claim Adjustment Expenses, Net of Reinsurance (In thousands) Year Ended December 31 2015 2016 2017 2018 2019 2020 2021 2022 2023 2024 Accident Year Unaudited 2015 $ (180) $ 2,617 $ 9,953 $ 20,627 $ 28,482 $ 36,413 $ 41,800 $ 52,017 $ 54,100 $ 54,823 2016 — $ 44 $ 2,750 $ 15,433 $ 28,362 $ 40,766 $ 48,691 $ 54,324 $ 58,386 60,862 2017 — — $ (6,631) $ (3,385) $ 3,592 $ 11,051 $ 19,696 $ 30,489 $ 38,687 42,585 2018 — — — $ 444 $ 6,193 $ 15,229 $ 26,932 $ 37,828 $ 49,549 56,309 2019 — — — — $ 628 $ 4,575 $ 10,399 $ 26,359 $ 44,758 57,332 2020 — — — — — $ 397 $ 6,194 $ 21,100 $ 42,129 54,935 2021 — — — — — — $ 762 $ 4,335 $ 16,268 30,686 2022 — — — — — — — $ 675 $ 3,329 13,579 2023 — — — — — — — — $ 463 4,962 2024 — — — — — — — — — 469 Total 376,542 All outstanding liabilities before 2015, net of reinsurance 7,430 Liabilities for losses and loss adjustment expenses, net of reinsurance $ 408,182 Medical Technology Liability Claims-Made Incurred Claims and Allocated Claim Adjustment Expenses, Net of Reinsurance December 31, 2024 ($ in thousands) Year Ended December 31 IBNR* Cumulative Number of Reported Claims 2015 2016 2017 2018 2019 2020 2021 2022 2023 2024 Accident Year Unaudited 2015 $ 9,376 $ 8,757 $ 7,193 $ 5,929 $ 5,081 $ 4,664 $ 4,192 $ 3,499 $ 4,348 $ 4,568 $ 104 157 2016 — $ 9,200 $ 8,467 $ 7,413 $ 6,422 $ 6,241 $ 4,491 $ 5,145 $ 4,721 4,901 $ 157 182 2017 — — $ 11,049 $ 10,143 $ 8,306 $ 4,919 $ 3,381 $ 5,351 $ 4,349 4,299 $ 227 98 2018 — — — $ 10,141 $ 8,108 $ 7,506 $ 4,961 $ 4,646 $ 5,233 5,483 $ 1,129 216 2019 — — — — $ 10,072 $ 8,324 $ 9,588 $ 7,658 $ 8,907 7,332 $ 160 336 2020 — — — — — $ 11,082 $ 10,671 $ 9,150 $ 7,949 6,468 $ 2,718 179 2021 — — — — — — $ 13,914 $ 11,909 $ 9,927 10,512 $ 4,192 174 2022 — — — — — — — $ 15,014 $ 14,718 12,160 $ 9,083 181 2023 — — — — — — — — $ 16,268 15,543 $ 14,578 249 2024 — — — — — — — — — 16,860 $ 16,420 253 Total $ 88,126 * Includes expected development on reported claims Cumulative Paid Claims and Allocated Claim Adjustment Expenses, Net of Reinsurance (In thousands) Year Ended December 31 2015 2016 2017 2018 2019 2020 2021 2022 2023 2024 Accident Year Unaudited 2015 $ 25 $ 440 $ 1,625 $ 2,097 $ 2,567 $ 2,911 $ 2,987 $ 2,989 $ 2,989 $ 2,989 2016 — $ 53 $ 1,690 $ 2,365 $ 2,959 $ 4,295 $ 4,342 $ 4,383 $ 4,415 4,593 2017 — — $ 56 $ 1,681 $ 2,017 $ 2,360 $ 2,867 $ 4,073 $ 4,072 4,072 2018 — — — $ 6 $ 191 $ 1,850 $ 2,651 $ 3,065 $ 4,185 4,188 2019 — — — — $ 584 $ 2,552 $ 3,902 $ 5,321 $ 5,700 6,384 2020 — — — — — $ 40 $ 526 $ 1,034 $ 2,412 3,584 2021 — — — — — — $ 4 $ 384 $ 3,374 3,816 2022 — — — — — — — $ 24 $ 500 2,128 2023 — — — — — — — — $ — 129 2024 — — — — — — — — — 35 Total 31,918 All outstanding liabilities before 2015, net of reinsurance 103 Liabilities for losses and loss adjustment expenses, net of reinsurance $ 56,311 Workers' Compensation Insurance Incurred Claims and Allocated Claim Adjustment Expenses, Net of Reinsurance December 31, 2024 ($ in thousands) Year Ended December 31 IBNR* Cumulative Number of Reported Claims 2015 2016 2017 2018 2019 2020 2021 2022 2023 2024 Accident Year Unaudited 2015 $ 100,101 $ 100,454 $ 98,454 $ 97,654 $ 96,354 $ 93,054 $ 91,840 $ 90,547 $ 90,362 $ 90,190 $ — 16,551 2016 — $ 101,348 $ 97,348 $ 92,148 $ 84,799 $ 82,799 $ 80,751 $ 78,808 $ 78,892 78,889 $ — 15,979 2017 — — $ 99,874 $ 99,874 $ 99,874 $ 97,874 $ 95,674 $ 92,715 $ 92,000 91,411 $ 75 16,085 2018 — — — $ 118,095 $ 118,095 $ 120,095 $ 120,095 $ 120,056 $ 119,086 118,249 $ 136 18,017 2019 — — — — $ 115,852 $ 115,852 $ 115,352 $ 112,534 $ 111,296 110,159 $ 147 17,531 2020 — — — — — $ 102,475 $ 102,475 $ 101,621 $ 100,486 100,608 $ 143 14,529 2021 — — — — — — $ 105,722 $ 108,722 $ 112,606 112,642 $ 398 15,497 2022 — — — — — — — $ 104,675 $ 112,858 113,386 $ 751 15,154 2023 — — — — — — — — $ 114,013 112,931 $ 7,000 15,087 2024 — — — — — — — — — 116,609 $ 39,400 15,260 Total $ 1,045,074 * Includes expected development on reported claims Cumulative Paid Claims and Allocated Claim Adjustment Expenses, Net of Reinsurance (In thousands) Year Ended December 31 2015 2016 2017 2018 2019 2020 2021 2022 2023 2024 Accident Year Unaudited 2015 $ 32,078 $ 65,070 $ 78,947 $ 83,483 $ 86,528 $ 87,884 $ 88,476 $ 89,089 $ 89,212 $ 89,314 2016 — $ 28,377 $ 58,192 $ 69,237 $ 74,886 $ 76,954 $ 77,546 $ 77,265 $ 77,575 77,757 2017 — — $ 31,586 $ 70,333 $ 82,289 $ 87,129 $ 88,504 $ 88,953 $ 89,421 89,931 2018 — — — $ 41,619 $ 86,063 $ 104,216 $ 110,928 $ 114,525 $ 115,792 116,256 2019 — — — — $ 40,994 $ 84,108 $ 100,373 $ 105,724 $ 107,525 107,945 2020 — — — — — $ 32,447 $ 74,532 $ 90,174 $ 95,213 97,114 2021 — — — — — — $ 39,634 $ 81,499 $ 98,292 103,578 2022 — — — — — — — $ 38,734 $ 85,584 101,291 2023 — — — — — — — — $ 38,921 85,066 2024 — — — — — — — — — 39,056 Total 907,308 All outstanding liabilities before 2015, net of reinsurance 4,004 Liabilities for losses and loss adjustment expenses, net of reinsurance $ 141,770 Segregated Portfolio Cell Reinsurance - Workers' Compensation Incurred Claims and Allocated Claim Adjustment Expenses, Net of Reinsurance December 31, 2024 ($ in thousands) Year Ended December 31 IBNR* Cumulative Number of Reported Claims 2015 2016 2017 2018 2019 2020 2021 2022 2023 2024 Accident Year Unaudited 2015 $ 36,423 $ 32,519 $ 28,746 $ 27,548 $ 26,720 $ 26,121 $ 25,566 $ 25,575 $ 25,528 $ 25,432 $ — 4,949 2016 — $ 37,601 $ 34,055 $ 30,998 $ 29,424 $ 28,437 $ 28,411 $ 28,175 $ 27,873 27,740 $ — 5,327 2017 — — $ 42,725 $ 38,594 $ 34,246 $ 32,879 $ 32,763 $ 32,514 $ 32,544 32,552 $ 122 5,707 2018 — — — $ 43,654 $ 41,283 $ 40,017 $ 38,569 $ 38,197 $ 37,376 36,951 $ 215 6,342 2019 — — — — $ 48,505 $ 42,345 $ 38,815 $ 37,490 $ 36,608 36,562 $ 334 6,157 2020 — — — — — $ 40,094 $ 38,602 $ 36,107 $ 34,924 34,547 $ 362 5,795 2021 — — — — — — $ 39,510 $ 37,185 $ 34,518 33,227 $ 631 5,182 2022 — — — — — — — $ 37,978 $ 38,811 38,417 $ 1,752 4,714 2023 — — — — — — — — $ 35,305 35,062 $ 3,784 4,063 2024 — — — — — — — — — 34,348 $ 11,749 3,769 Total $ 334,838 * Includes expected development on reported claims Cumulative Paid Claims and Allocated Claim Adjustment Expenses, Net of Reinsurance (In thousands) Year Ended December 31 2015 2016 2017 2018 2019 2020 2021 2022 2023 2024 Accident Year Unaudited 2015 $ 11,257 $ 21,706 $ 23,977 $ 24,781 $ 25,033 $ 25,125 $ 25,144 $ 25,266 $ 25,300 $ 25,316 2016 — $ 10,980 $ 23,003 $ 26,285 $ 27,162 $ 27,211 $ 27,585 $ 27,583 $ 27,640 27,646 2017 — — $ 12,404 $ 24,791 $ 28,853 $ 31,140 $ 31,631 $ 31,875 $ 31,904 31,985 2018 — — — $ 12,517 $ 27,501 $ 33,236 $ 35,575 $ 36,010 $ 36,117 36,229 2019 — — — — $ 15,100 $ 29,604 $ 33,314 $ 34,829 $ 35,323 35,426 2020 — — — — — $ 11,238 $ 26,626 $ 30,680 $ 32,961 33,623 2021 — — — — — — $ 12,465 $ 26,495 $ 30,441 31,671 2022 — — — — — — — $ 13,420 $ 28,749 33,265 2023 — — — — — — — — $ 11,304 24,947 2024 — — — — — — — — — 13,553 Total 293,661 All outstanding liabilities before 2015, net of reinsurance 392 Liabilities for losses and loss adjustment expenses, net of reinsurance $ 41,569 </t>
        </is>
      </c>
    </row>
    <row r="6">
      <c r="A6" s="4" t="inlineStr">
        <is>
          <t>Schedule of Historical Claims Duration</t>
        </is>
      </c>
      <c r="B6" s="4" t="inlineStr">
        <is>
          <t>Average Annual Percentage Payout of Incurred Claims by Age, Net of Reinsurance Years 1 2 3 4 5 6 7 8 9 10 Unaudited Medical Professional Liability Claims-Made 5.4% 17.7% 21.8% 16.1% 12.9% 8.5% 5.0% 3.9% 0.6% 0.8% Medical Professional Liability Occurrence (0.9%) 5.2% 12.8% 16.5% 15.5% 15.5% 10.7% 10.5% 3.6% 1.3% Average Annual Percentage Payout of Incurred Claims by Age, Net of Reinsurance Years 1 2 3 4 5 6 7 8 9 10 Unaudited Medical Technology Liability 1.2 % 14.0 % 18.2 % 12.8 % 13.4 % 13.3 % 0.6 % 0.2 % 1.8 % — % Average Annual Percentage Payout of Incurred Claims by Age, Net of Reinsurance Years 1 2 3 4 5 6 7 8 9 10 Unaudited Workers' Compensation Insurance 34.8 % 39.4 % 14.6 % 5.4 % 2.3 % 0.8 % 0.3 % 0.5 % 0.2 % 0.1 % Average Annual Percentage Payout of Incurred Claims by Age, Net of Reinsurance Years 1 2 3 4 5 6 7 8 9 10 Unaudited Segregated Portfolio Cell Reinsurance - workers' compensation 37.4 % 40.9 % 11.8 % 4.9 % 1.1 % 0.6 % 0.1 % 0.3 % 0.1 % 0.1 %</t>
        </is>
      </c>
    </row>
    <row r="7">
      <c r="A7" s="4" t="inlineStr">
        <is>
          <t>Schedule of Reconciliation of Claims Development to Liability</t>
        </is>
      </c>
      <c r="B7" s="4" t="inlineStr">
        <is>
          <t>Below is a reconciliation of the claims development information to the Consolidated Balance Sheet: (In thousands) December 31, 2024 Net outstanding liabilities Medical Professional Liability claims-made $ 1,770,454 Medical Professional Liability occurrence 408,182 Medical Technology Liability claims-made 56,311 Workers' Compensation Insurance 141,770 Segregated Portfolio Cell Reinsurance - workers' compensation 41,569 Other short-duration lines 187,880 Liabilities for losses and loss adjustment expenses, net of reinsurance 2,606,166 Reinsurance recoverable on unpaid losses Medical Professional Liability claims-made 212,272 Medical Professional Liability occurrence 52,524 Medical Technology Liability claims-made 38,197 Workers' Compensation Insurance 39,118 Segregated Portfolio Cell Reinsurance - Workers' Compensation 25,789 Other short-duration lines 41,169 Total reinsurance recoverable on unpaid losses and loss adjustment expenses 409,069 Reserve for the future utilization of the DDR benefit 101,151 Unallocated loss adjustment expenses 120,965 Annual Aggregate Deductible 8,965 Loss portfolio transfer (1) 1,592 Purchase accounting adjustments (2) 9,783 Other 5 242,461 Gross liability for losses and loss adjustment expenses $ 3,257,696 (1) Represents the reserve for retroactive coverages, net of any applicable deferred gains, related to the loss portfolio transfer entered into during 2019. (2) Represents the remaining unamortized fair value adjustment on the net reserve for losses and loss adjustment expenses, the negative net VOBA recorded on the assumed unearned premium and negative VOBA recorded on the DDR reserve associated with the Company's acquisition of NORC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ovides a summary of the components of net lease expense as well as the reporting location in the Consolidated Statements of Income and Comprehensive Income for the years ended December 31, 2024, 2023 and 2022. (In thousands) Location in the Consolidated Statements of Income and Comprehensive Income Year Ended December 31 2024 2023 2022 Operating lease expense (1) Operating expense $ 3,636 $ 4,546 $ 5,395 Sublease income (2) Other income (288) (396) (469) Net lease expense $ 3,348 $ 4,150 $ 4,926 (1) Includes short-term lease costs and variable lease costs, if applicable. For the years ended December 31, 2024 and 2022, no short-term lease costs were recognized and variable lease costs were nominal in amount. We recognized a nominal amount of short-term lease costs and variable lease costs for the year ended December 31, 2023. (2) Sublease income excludes rental income from owned properties of $2.8 million for each of the years ended December 31, 2024 and 2023 and $2.6 million during the year ended December 31, 2022 which is included in other income. See “Item 2. Properties” for a listing of currently owned properties. The following table provides supplemental lease information for operating leases on the Consolidated Balance Sheet as of December 31, 2024 and December 31, 2023. Year Ended December 31 ($ in thousands) 2024 2023 Operating lease ROU assets $ 16,514 $ 16,275 Operating lease liabilities $ 17,390 $ 17,179 Weighted-average remaining lease term 6.25 years 7.17 years Weighted-average discount rate 3.57 % 3.42 % The following table provides supplemental lease information for the Consolidated Statements of Cash Flows for the years ended December 31, 2024, 2023 and 2022. Year Ended December 31 (In thousands) 2024 2023 2022 Cash paid for amounts included in the measurement of lease liabilities: Operating cash flows from operating leases $ 3,564 $ 4,573 $ 5,574 </t>
        </is>
      </c>
    </row>
    <row r="5">
      <c r="A5" s="4" t="inlineStr">
        <is>
          <t>Schedule of Lease Liability</t>
        </is>
      </c>
      <c r="B5" s="4" t="inlineStr">
        <is>
          <t xml:space="preserve">The following table is a schedule of remaining future minimum lease payments for operating leases that had an initial or remaining non-cancellable lease term in excess of one year as of December 31, 2024. Operating lease payments exclude $1.2 million of total future minimum lease payments for a lease signed but not yet commenced as of December 31, 2024. This lease will commence in the second quarter of 2025 with a lease term of approximately five years. (In thousands) 2025 $ 3,307 2026 3,241 2027 3,274 2028 2,910 2029 2,474 Thereafter 4,209 Total future minimum lease payments 19,415 Less: Imputed interest 2,025 Total operating lease liabilities $ 17,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ProAssurance’s outstanding debt consisted of the following: ($ in thousands) December 31, December 31, Contribution Certificates due 2031, interest at 3.0% (effective interest rate at 3.88%) paid annually in April $ 181,163 $ 179,387 Revolving Credit Agreement, outstanding borrowings are not permitted to exceed $300 million aggregately, including a $50 million accordion feature; Revolving Credit Agreement expires in 2028. The effective interest rate was 6.30% as of December 31, 2024. 125,000 125,000 Term Loan, principal repayments in quarterly installments began June 30, 2024; Term Loan expires in 2028. The effective interest rate was 6.43% as of December 31, 2024. 120,313 125,000 Total principal 426,476 429,387 Less unamortized debt issuance costs 1,603 2,254 Debt less unamortized debt issuance costs $ 424,873 $ 427,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provides a summary of the volume and fair value position of the Company's derivative instruments as well as the reporting location in the Consolidated Balance Sheet as of December 31, 2024 and 2023. ($ in thousands) December 31, 2024 December 31, 2023 Derivative Instruments Location in the Consolidated Balance Sheets Number of Instruments Aggregate Notional Amount (1) Estimated Fair Value (2) Number of Instruments Aggregate Notional Amount (1) Estimated Fair Value (2) Cash Flow Hedge- Interest Rate Swaps Other Assets 2 $245,313 $5,801 2 $250,000 $3,876 Foreign Currency Forward Other Assets 1 $5,470 $293 — $— $— (1) Volume is represented by the derivative instruments' notional amount. (2) Additional information regarding the fair value of the Company's Interest Rate Swaps and foreign currency forward is provided in Note 2.</t>
        </is>
      </c>
    </row>
    <row r="5">
      <c r="A5" s="4" t="inlineStr">
        <is>
          <t>Schedule of Derivative Instruments, Gain (Loss)</t>
        </is>
      </c>
      <c r="B5" s="4" t="inlineStr">
        <is>
          <t xml:space="preserve">For the years ended December 31, 2024 and 2023, ProAssurance reclassified a gain on the Interest Rate Swaps from AOCI, net of tax, into earnings as shown in the table below: Qualifying Cash Flow Hedges - Gains (Losses) Reclassified from AOCI, net of tax, to Earnings (In thousands) Year Ended December 31 Derivatives Designated as Hedging Instruments Location in the Consolidated Statements of Income and Comprehensive Income 2024 2023 2022 Cash Flow Hedge- Interest Rate Swaps Interest Expense $ 3,892 $ 36 $ — The following table presents the pre-tax impact of the change in the fair value of the foreign currency forward and the reporting location in the Consolidated Statements of Income and Comprehensive Income for the year ended December 31, 2024. (In thousands) Year Ended December 31 Derivatives not Designated as Hedging Instruments Location in the Consolidated Statements of Income and Comprehensive Income 2024 2023 2022 Foreign Currency Forward Other Income (Expense) $ 29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t>
        </is>
      </c>
      <c r="B4" s="4" t="inlineStr">
        <is>
          <t>The following is a summary of changes in common shares issued and outstanding during the years ended December 31, 2024, 2023 and 2022: (In thousands) 2024 2023 2022 Issued and outstanding shares - January 1 50,970 53,964 53,984 Repurchase of shares, at cost of $50.5 million and $3.3 million for 2023 and 2022, respectively — (3,143) (139) Shares issued due to vesting of share-based compensation awards 158 61 66 Other shares issued for compensation * 29 88 53 Issued and outstanding shares - December 31 51,157 50,970 53,964 * Shares issued were valued at fair value (the market price of a ProAssurance common share on the date of issue).</t>
        </is>
      </c>
    </row>
    <row r="5">
      <c r="A5" s="4" t="inlineStr">
        <is>
          <t>Schedule of Dividends Declared</t>
        </is>
      </c>
      <c r="B5" s="4" t="inlineStr">
        <is>
          <t xml:space="preserve">ProAssurance declared cash dividends during 2024, 2023 and 2022 as follows: Cash Dividends Declared, per Share 2024 2023 2022 First Quarter $ — $ 0.05 $ 0.05 Second Quarter $ — $ — $ 0.05 Third Quarter $ — $ — $ 0.05 Fourth Quarter $ — $ — $ 0.05 </t>
        </is>
      </c>
    </row>
    <row r="6">
      <c r="A6" s="4" t="inlineStr">
        <is>
          <t>Schedule of Components of AOCI, Net of Tax</t>
        </is>
      </c>
      <c r="B6" s="4" t="inlineStr">
        <is>
          <t>The changes in the balance of each component of AOCI for the years ended December 31, 2024, 2023 and 2022 were as follows: (In thousands) Unrealized Investment Gains (Losses) Cash Flow Hedging Gains (Losses) (1) Non-credit Impairments Unrecognized Change in Defined Benefit Plan Liabilities Accumulated Other Comprehensive Income (Loss) Balance, December 31, 2023 $ (206,327) $ 3,026 $ (11) $ (1,177) $ (204,489) OCI, before reclassifications, net of tax 25,690 5,442 (455) 355 31,032 Amounts reclassified from AOCI, net of tax 4,584 (3,892) 374 — 1,066 Net OCI, current period 30,274 1,550 (81) 355 32,098 Balance, December 31, 2024 $ (176,053) $ 4,576 $ (92) $ (822) $ (172,391) (In thousands) Unrealized Investment Gains (Losses) Cash Flow Hedging Gains (Losses) (1) Non-credit Impairments Unrecognized Change in Defined Benefit Plan Liabilities Accumulated Other Comprehensive Income (Loss) Balance, December 31, 2022 $ (297,142) $ — $ (11) $ (1,454) $ (298,607) OCI, before reclassifications, net of tax 87,624 3,062 — 277 90,963 Amounts reclassified from AOCI, net of tax 3,191 (36) — — 3,155 Net OCI, current period 90,815 3,026 — 277 94,118 Balance, December 31, 2023 $ (206,327) $ 3,026 $ (11) $ (1,177) $ (204,489) (In thousands) Unrealized Investment Gains (Losses) Non-credit Impairments Unrecognized Change in Defined Benefit Plan Liabilities (2) Accumulated Other Comprehensive Income (Loss) Balance, December 31, 2021 $ 14,929 $ — $ 1,355 $ 16,284 OCI, before reclassifications, net of tax (314,822) (342) (2,746) (317,910) Amounts reclassified from AOCI, net of tax 2,751 331 (63) 3,019 Net OCI, current period (312,071) (11) (2,809) (314,891) Balance, December 31, 2022 $ (297,142) $ (11) $ (1,454) $ (298,607) (1) ProAssurance entered into two forward-starting interest rate swap agreements ("Interest Rate Swaps") on May 2, 2023, each of which are designated and qualify as a cash flow hedge. See Note 11 for additional information on the Interest Rate Swaps. (2) The Company sponsors NORCAL's frozen defined benefit plan and recorded a nominal net actuarial gain, net of tax, included in AOCI as of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and Related Tax Benefit Recognized During Each Period, and Compensation Cost Expense in Future Periods</t>
        </is>
      </c>
      <c r="B4" s="4" t="inlineStr">
        <is>
          <t xml:space="preserve">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4 ($ in millions, except remaining recognition period) 2024 2023 2022 Amount Weighted Average Remaining Total share-based compensation expense $ 6.2 $ 5.2 $ 4.8 $ 8.6 1.9 Tax benefit recognized $ 1.3 $ 1.1 $ 1.0 </t>
        </is>
      </c>
    </row>
    <row r="5">
      <c r="A5" s="4" t="inlineStr">
        <is>
          <t>Schedule of Activity for Restricted Share Units</t>
        </is>
      </c>
      <c r="B5" s="4" t="inlineStr">
        <is>
          <t xml:space="preserve">Activity for restricted share units during 2024, 2023 and 2022 is summarized below. Grant date fair values are based on the market value of a share of ProAssurance common stock on the date of grant less the estimated net present value of expected dividends during the vesting period. 2024 2023 2022 Units Weighted Units Weighted Units Weighted Beginning non-vested balance 582,363 $ 23.11 465,203 $ 26.21 387,182 $ 30.78 Granted 429,227 $ 14.57 224,185 $ 19.31 195,941 $ 24.19 Forfeited (14,164) $ 20.73 (7,967) $ 24.14 (12,238) $ 25.13 Vested and released (261,203) $ 24.52 (99,058) $ 28.97 (105,682) $ 39.36 Ending non-vested balance 736,223 $ 17.68 582,363 $ 23.11 465,203 $ 26.21 </t>
        </is>
      </c>
    </row>
    <row r="6">
      <c r="A6" s="4" t="inlineStr">
        <is>
          <t>Schedule of Activity for Performance Share Awards</t>
        </is>
      </c>
      <c r="B6" s="4" t="inlineStr">
        <is>
          <t>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4 2023 2022 Base Units Weighted Base Units Weighted Base Units Weighted Beginning non-vested balance 315,091 $ 22.09 222,155 $ 25.01 137,781 $ 28.43 Granted 192,554 $ 14.57 133,723 $ 19.31 109,542 $ 24.19 Forfeited (13,672) $ 23.52 (2,076) $ 23.07 — $ — Expired* (73,150) $ 24.04 (38,609) $ 29.18 (25,168) $ 40.18 Vested and released (228) $ 19.31 (102) $ 24.19 — $ — Ending non-vested balance 420,595 $ 18.27 315,091 $ 22.09 222,155 $ 25.01 *Represents performance share units that did not vest as minimum performance objectives were not achiev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Year Ended December 31 2024 2023 2022 Weighted average number of common shares outstanding, basic 51,097 52,642 54,008 Dilutive effect of securities: Restricted Share Units 127 120 115 Performance Share Units 42 26 17 Weighted average number of common shares outstanding, diluted 51,266 52,788 54,140 Effect of dilutive shares on earnings (loss) per share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ular information that follows shows the financial results of the Company's reportable segments reconciled to results reflected in the Consolidated Statements of Income and Comprehensive Income. The CODM does not consider goodwill or intangible asset impairments,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Year Ended December 31, 2024 (In thousands) Specialty P&amp;C Workers' Compensation Insurance Segregated Portfolio Cell Reinsurance Corporate Inter-segment Eliminations Consolidated Net premiums earned $ 747,942 $ 167,610 $ 52,698 $ — $ — $ 968,250 Net investment income — — 3,608 140,930 — 144,538 Equity in earnings (loss) of unconsolidated subsidiaries — — — 22,203 — 22,203 Net investment gains (losses) — — 2,369 (7,206) — (4,837) Other income (expense) (1) 4,373 1,887 19 11,489 (4,258) 13,510 Net losses and loss adjustment expenses (2) (578,486) (128,483) (32,466) — — (739,435) Operating expenses (1)(2)(3) (101,082) (43,875) (1,709) (40,008) 3,085 (183,589) Deferred policy acquisition costs amortization (2) (102,125) (18,124) (16,354) — 1,173 (135,430) SPC U.S. federal income tax benefit (expense) (4) — — (1,766) — — (1,766) SPC dividend (expense) income — — (4,444) — — (4,444) Interest expense — — — (22,342) — (22,342) Income tax benefit (expense) — — — (10,401) — (10,401) Segment results $ (29,378) $ (20,985) $ 1,955 $ 94,665 $ — 46,257 Reconciliation of segments to consolidated results: Contingent consideration (5) 6,740 Transaction-related costs, net (6) (253) Net income (loss) $ 52,744 Significant non-cash items: Depreciation and amortization, net of accretion $ 8,919 $ 5,020 $ (2,129) $ 5,941 $ — $ 17,751 Year Ended December 31, 2023 (In thousands) Specialty P&amp;C Workers' Compensation Insurance Segregated Portfolio Cell Reinsurance Corporate Inter-segment Eliminations Consolidated Net premiums earned $ 755,817 $ 160,034 $ 61,546 $ — $ — $ 977,397 Net investment income — — 2,289 126,130 — 128,419 Equity in earnings (loss) of unconsolidated subsidiaries — — — 6,791 — 6,791 Net investment gains (losses) — — 3,680 5,148 — 8,828 Other income (expense) (1) 4,695 1,854 5 8,307 (4,084) 10,777 Net losses and loss adjustment expenses (2) (624,809) (139,322) (36,363) — — (800,494) Operating expenses (1)(2)(3) (93,612) (39,860) (2,086) (34,007) 3,634 (165,931) Deferred policy acquisition costs amortization (2) (101,691) (15,201) (18,371) — 450 (134,813) SPC U.S. federal income tax benefit (expense) (4) — — (1,629) — — (1,629) SPC dividend (expense) income — — (6,234) — — (6,234) Interest expense — — — (23,150) — (23,150) Income tax benefit (expense) — — — 545 — 545 Segment results $ (59,600) $ (32,495) $ 2,837 $ 89,764 $ — 506 Reconciliation of segments to consolidated results: Contingent consideration (5) 5,000 Goodwill impairment (44,110) Net income (loss) $ (38,604) Significant non-cash items: Goodwill impairment $ 44,110 Depreciation and amortization, net of accretion $ 10,581 $ 3,424 $ (436) $ 12,446 $ — $ 26,015 Year Ended December 31, 2022 (In thousands) Specialty P&amp;C Workers' Compensation Insurance Segregated Portfolio Cell Reinsurance Corporate Inter-segment Eliminations Consolidated Net premiums earned $ 793,400 $ 166,371 $ 69,810 $ — $ — $ 1,029,581 Net investment income — — 1,029 94,943 — 95,972 Equity in earnings (loss) of unconsolidated subsidiaries — — — 4,888 — 4,888 Net investment gains (losses) — — (3,067) (39,090) — (42,157) Other income (expense) (1) 5,122 2,201 2 6,198 (4,119) 9,404 Net losses and loss adjustment expenses (2) (626,045) (111,407) (39,310) — — (776,762) Operating expenses (1)(2)(3) (102,052) (39,901) (248) (34,733) 4,633 (172,301) Deferred policy acquisition costs amortization (2) (97,757) (14,836) (20,068) — (514) (133,175) SPC U.S. federal income tax benefit (expense) (4) — — (1,759) — — (1,759) SPC dividend (expense) income — — (6,673) — — (6,673) Interest expense — — — (20,372) — (20,372) Income tax benefit (expense) — — — 5,423 — 5,423 Segment results $ (27,332) $ 2,428 $ (284) $ 17,257 $ — (7,931) Reconciliation of segments to consolidated results: Contingent consideration (5) 9,000 Transaction-related costs, net (6) (1,471) Net income (loss) $ (402) Significant non-cash items: Depreciation and amortization, net of accretion $ 10,473 $ 3,491 $ 1,186 $ 22,913 $ — $ 38,063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The significant expense categories and amounts align with the segment-level information that is regularly provided to the CODM. (3) Primarily includes compensation-related costs, professional fees, software and equipment costs and management fees in the Specialty P&amp;C, Workers' Compensation Insurance and Corporate segments. Operating expenses in the Segregated Portfolio Cell Reinsurance segment primarily include bank fees, professional fees, changes in the allowance for expected credit losses and policyholder dividend expense. The remaining operating expenses were comprised of individually insignificant components. (4) Represents the provision for U.S. federal income taxes for SPCs at Inova Re, which have elected to be taxed as a U.S. corporation under Section 953(d) of the Internal Revenue Code. U.S. federal income taxes are included in the total SPC net results and are paid by the individual SPCs. (5) Represents the change in the fair value of contingent consideration issued in connection with the NORCAL acquisition and, for the year ended December 31, 2024, the reversal of a nominal amount of associated contingent investment banker fees accrued during purchase accounting, all of which are included as a component of consolidated net investment gains (losses) on the Consolidated Statements of Income and Comprehensive Income. See further discussion on the contingent consideration in Note 2. (6) For the years ended December 31, 2024 and 2022, pre-tax transaction-related costs of approximately $0.3 million and $1.9 million, respectively, were included as a component of consolidated operating expense and a nominal amount and $0.4 million of the associated income tax benefit for the years ended December 31, 2024 and 2022, respectively, was included as a component of consolidated income tax benefit (expense) on the Consolidated Statements of Income and Comprehensive Income. For 2024, these costs represent actuarial consulting fees, after tax, paid in connection with the final determination of contingent consideration associated with the acquisition of NORCAL. For 2022, these costs represent the transaction-related costs, after-tax, associated with the acquisition of NORCAL.</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4 2023 2022 Specialty P&amp;C Segment Gross premiums earned: MPL $ 738,422 $ 738,496 $ 764,244 Medical Technology Liability 44,432 43,387 41,323 Lloyd's Syndicates 13,875 19,310 27,486 Other 22,022 25,714 28,933 Ceded premiums earned (70,809) (71,090) (68,586) Segment net premiums earned 747,942 755,817 793,400 Workers' Compensation Insurance Segment Gross premiums earned: Traditional business 183,520 174,743 179,558 Alternative market business 64,225 70,130 72,894 Ceded premiums earned (80,135) (84,839) (86,081) Segment net premiums earned 167,610 160,034 166,371 Segregated Portfolio Cell Reinsurance Segment Gross premiums earned: Workers' compensation (1) 58,419 65,001 68,548 MPL (2) 2,540 5,705 10,799 Ceded premiums earned (8,261) (9,160) (9,537) Segment net premiums earned 52,698 61,546 69,810 Consolidated net premiums earned $ 968,250 $ 977,397 $ 1,029,581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following table provides a reconciliation of the changes in the PBO and fair value of plan assets for the years ended December 31, 2024 and 2023: Year Ended (In thousands) 2024 2023 Change in benefit obligation: PBO at beginning of period $ 74,710 $ 74,230 Interest cost 3,526 3,666 Actuarial (gain) loss (1) (4,437) 1,824 Benefits paid (4,251) (5,010) PBO at December 31 $ 69,548 $ 74,710 Change in fair value of plan assets: Fair value of plan assets beginning of period $ 76,136 $ 75,427 Actual return on plan assets (418) 5,719 Benefits paid (4,251) (5,010) Fair value of plan assets at December 31 $ 71,467 $ 76,136 Funded (underfunded) status of the plan $ 1,919 $ 1,426 Amount recognized in Consolidated Balance Sheets at December 31 (2) $ 1,919 $ 1,426 Net actuarial (gain) loss recognized in AOCI and not yet reflected in net periodic benefit cost (income) $ 1,046 $ 1,495 (1) The actuarial gain experienced in 2024 was largely driven by the increase in the discount rate from the prior year that was used to determine the projected benefit obligation at December 31, 2024. (2) The funded balance is included as a component of other assets on the Consolidated Balance Sheets for the years ended December 31, 2024 and 2023.</t>
        </is>
      </c>
    </row>
    <row r="5">
      <c r="A5" s="4" t="inlineStr">
        <is>
          <t>Schedule of Net Benefit Costs</t>
        </is>
      </c>
      <c r="B5" s="4" t="inlineStr">
        <is>
          <t>The components of the net periodic benefit cost (income) for the years ended December 31, 2024, 2023 and 2022 were as follows: (In thousands) Year Ended December 31 2024 2023 2022 Components of net periodic benefit cost (income): Interest cost $ 3,526 $ 3,666 $ 2,885 Expected return on plan assets (3,569) (3,545) (4,013) (Gain) loss on settlement — — 163 Total net periodic benefit cost (income)* (43) 121 (965) Other changes recognized in OCI: Net actuarial (gain) loss (449) (350) 3,476 Reclassification of gain (loss) on settlement — — (163) (Gain) loss recognized in OCI (449) (350) 3,313 Total recognized in net periodic benefit cost (income) and OCI $ (492) $ (229) $ 2,348 *Net periodic benefit cost (income) is included as a component of operating expense on the Consolidated Statements of Income and Comprehensive Income for the years ended December 31, 2024, 2023 and 2022.</t>
        </is>
      </c>
    </row>
    <row r="6">
      <c r="A6" s="4" t="inlineStr">
        <is>
          <t>Schedule of Amounts Recognized in Other Comprehensive Income (Loss)</t>
        </is>
      </c>
      <c r="B6" s="4" t="inlineStr">
        <is>
          <t>The components of the net periodic benefit cost (income) for the years ended December 31, 2024, 2023 and 2022 were as follows: (In thousands) Year Ended December 31 2024 2023 2022 Components of net periodic benefit cost (income): Interest cost $ 3,526 $ 3,666 $ 2,885 Expected return on plan assets (3,569) (3,545) (4,013) (Gain) loss on settlement — — 163 Total net periodic benefit cost (income)* (43) 121 (965) Other changes recognized in OCI: Net actuarial (gain) loss (449) (350) 3,476 Reclassification of gain (loss) on settlement — — (163) (Gain) loss recognized in OCI (449) (350) 3,313 Total recognized in net periodic benefit cost (income) and OCI $ (492) $ (229) $ 2,348 *Net periodic benefit cost (income) is included as a component of operating expense on the Consolidated Statements of Income and Comprehensive Income for the years ended December 31, 2024, 2023 and 2022.</t>
        </is>
      </c>
    </row>
    <row r="7">
      <c r="A7" s="4" t="inlineStr">
        <is>
          <t>Schedule of Net Periodic Benefit Cost Not yet Recognized</t>
        </is>
      </c>
      <c r="B7" s="4" t="inlineStr">
        <is>
          <t xml:space="preserve">The components of the change in amounts not yet recognized as components of the net periodic benefit cost (income) were as follows: Year Ended (In thousands) 2024 2023 Items not yet recognized as a component of net periodic benefit cost (income) at beginning of period $ 1,495 $ 1,845 Net actuarial (gain) loss (449) (350) Items not yet recognized as a component of net periodic benefit cost (income) at December 31 $ 1,046 $ 1,495 Amounts recognized in AOCI $ 1,046 $ 1,495 </t>
        </is>
      </c>
    </row>
    <row r="8">
      <c r="A8" s="4" t="inlineStr">
        <is>
          <t>Schedule of Weighted Average Discount Rate on Defined Benefit Plan</t>
        </is>
      </c>
      <c r="B8" s="4" t="inlineStr">
        <is>
          <t>The weighted average discount rate used to determine the projected benefit obligation of the defined benefit pension plan for the years ended December 31, 2024 and 2023 were as follows: December 31, 2024 December 31, 2023 Weighted average discount rate 5.51 % 4.91 % The weighted average discount rate and the weighted average expected return on plan assets used to determine net periodic benefit cost (income) for the years ended December 31, 2024 and 2023 were as follows: December 31, 2024 December 31, 2023 Weighted average discount rate 4.91 % 5.13 % Weighted average expected return on plan assets 5.25 % 5.25 %</t>
        </is>
      </c>
    </row>
    <row r="9">
      <c r="A9" s="4" t="inlineStr">
        <is>
          <t>Schedule of Allocation of Plan Assets</t>
        </is>
      </c>
      <c r="B9" s="4" t="inlineStr">
        <is>
          <t xml:space="preserve">The defined benefit pension plan’s target allocations, by asset category as of December 31, 2024 and 2023, were as follows: December 31, 2024 December 31, 2023 Fixed maturities 90 % 90 % Equity investments 10 % 10 % 100 % 100 % December 31, 2024 (In thousands) Level 1 Level 2 Level 3 Total* Pooled separate account investments: Large cap equity investments (1) $ 5,219 $ — $ — $ 5,219 International equity investments (2) — 2,111 — 2,111 Corporate and government debt (3) — 64,137 — 64,137 Total $ 5,219 $ 66,248 $ — $ 71,467 December 31, 2023 (In thousands) Level 1 Level 2 Level 3 Total* Pooled separate account investments: Large cap equity investments (1) $ 5,325 $ — $ — $ 5,325 International equity investments (2) — 2,280 — 2,280 Corporate and government debt (3) 68,531 — — 68,531 Total $ 73,856 $ 2,280 $ — $ 76,136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ement and consideration of factors specific to the assets being valued. </t>
        </is>
      </c>
    </row>
    <row r="10">
      <c r="A10" s="4" t="inlineStr">
        <is>
          <t>Schedule of Expected Benefit Payments</t>
        </is>
      </c>
      <c r="B10" s="4" t="inlineStr">
        <is>
          <t xml:space="preserve">Based on current data and assumptions as of December 31, 2024, the following benefit payments are expected to be paid in future periods: (In thousands) 2025 $ 5,880 2026 4,790 2027 4,890 2028 5,580 2029 5,770 Thereafter 26,400 Total $ 53,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hanges in Capital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1111980</v>
      </c>
      <c r="C4" s="5" t="n">
        <v>1104018</v>
      </c>
      <c r="D4" s="5" t="n">
        <v>1428387</v>
      </c>
    </row>
    <row r="5">
      <c r="A5" s="4" t="inlineStr">
        <is>
          <t>Common shares reacquired</t>
        </is>
      </c>
      <c r="B5" s="4" t="inlineStr">
        <is>
          <t xml:space="preserve"> </t>
        </is>
      </c>
      <c r="C5" s="6" t="n">
        <v>-50488</v>
      </c>
      <c r="D5" s="6" t="n">
        <v>-3252</v>
      </c>
    </row>
    <row r="6">
      <c r="A6" s="4" t="inlineStr">
        <is>
          <t>Common shares issued for compensation</t>
        </is>
      </c>
      <c r="B6" s="4" t="inlineStr">
        <is>
          <t xml:space="preserve"> </t>
        </is>
      </c>
      <c r="C6" s="6" t="n">
        <v>1064</v>
      </c>
      <c r="D6" s="6" t="n">
        <v>1078</v>
      </c>
    </row>
    <row r="7">
      <c r="A7" s="4" t="inlineStr">
        <is>
          <t>Share-based compensation</t>
        </is>
      </c>
      <c r="B7" s="6" t="n">
        <v>6203</v>
      </c>
      <c r="C7" s="6" t="n">
        <v>5247</v>
      </c>
      <c r="D7" s="6" t="n">
        <v>4828</v>
      </c>
    </row>
    <row r="8">
      <c r="A8" s="4" t="inlineStr">
        <is>
          <t>Net effect of restricted and performance shares issued</t>
        </is>
      </c>
      <c r="B8" s="6" t="n">
        <v>-1284</v>
      </c>
      <c r="C8" s="6" t="n">
        <v>-674</v>
      </c>
      <c r="D8" s="6" t="n">
        <v>-927</v>
      </c>
    </row>
    <row r="9">
      <c r="A9" s="4" t="inlineStr">
        <is>
          <t>Dividends to shareholders</t>
        </is>
      </c>
      <c r="B9" s="4" t="inlineStr">
        <is>
          <t xml:space="preserve"> </t>
        </is>
      </c>
      <c r="C9" s="6" t="n">
        <v>-2701</v>
      </c>
      <c r="D9" s="6" t="n">
        <v>-10803</v>
      </c>
    </row>
    <row r="10">
      <c r="A10" s="4" t="inlineStr">
        <is>
          <t>Other comprehensive income (loss)</t>
        </is>
      </c>
      <c r="B10" s="6" t="n">
        <v>32098</v>
      </c>
      <c r="C10" s="6" t="n">
        <v>94118</v>
      </c>
      <c r="D10" s="6" t="n">
        <v>-314891</v>
      </c>
    </row>
    <row r="11">
      <c r="A11" s="4" t="inlineStr">
        <is>
          <t>Net income (loss)</t>
        </is>
      </c>
      <c r="B11" s="6" t="n">
        <v>52744</v>
      </c>
      <c r="C11" s="6" t="n">
        <v>-38604</v>
      </c>
      <c r="D11" s="6" t="n">
        <v>-402</v>
      </c>
    </row>
    <row r="12">
      <c r="A12" s="4" t="inlineStr">
        <is>
          <t>Common shares reacquired</t>
        </is>
      </c>
      <c r="B12" s="6" t="n">
        <v>8</v>
      </c>
      <c r="C12" s="4" t="inlineStr">
        <is>
          <t xml:space="preserve"> </t>
        </is>
      </c>
      <c r="D12" s="4" t="inlineStr">
        <is>
          <t xml:space="preserve"> </t>
        </is>
      </c>
    </row>
    <row r="13">
      <c r="A13" s="4" t="inlineStr">
        <is>
          <t>Ending balance</t>
        </is>
      </c>
      <c r="B13" s="6" t="n">
        <v>1201749</v>
      </c>
      <c r="C13" s="6" t="n">
        <v>1111980</v>
      </c>
      <c r="D13" s="6" t="n">
        <v>1104018</v>
      </c>
    </row>
    <row r="14">
      <c r="A14" s="4" t="inlineStr">
        <is>
          <t>Common Stock</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Beginning balance</t>
        </is>
      </c>
      <c r="B16" s="6" t="n">
        <v>636</v>
      </c>
      <c r="C16" s="6" t="n">
        <v>634</v>
      </c>
      <c r="D16" s="6" t="n">
        <v>633</v>
      </c>
    </row>
    <row r="17">
      <c r="A17" s="4" t="inlineStr">
        <is>
          <t>Net effect of restricted and performance shares issued</t>
        </is>
      </c>
      <c r="B17" s="6" t="n">
        <v>2</v>
      </c>
      <c r="C17" s="6" t="n">
        <v>2</v>
      </c>
      <c r="D17" s="6" t="n">
        <v>1</v>
      </c>
    </row>
    <row r="18">
      <c r="A18" s="4" t="inlineStr">
        <is>
          <t>Ending balance</t>
        </is>
      </c>
      <c r="B18" s="6" t="n">
        <v>638</v>
      </c>
      <c r="C18" s="6" t="n">
        <v>636</v>
      </c>
      <c r="D18" s="6" t="n">
        <v>634</v>
      </c>
    </row>
    <row r="19">
      <c r="A19" s="4" t="inlineStr">
        <is>
          <t>Additional Paid-in Capital</t>
        </is>
      </c>
      <c r="B19" s="4" t="inlineStr">
        <is>
          <t xml:space="preserve"> </t>
        </is>
      </c>
      <c r="C19" s="4" t="inlineStr">
        <is>
          <t xml:space="preserve"> </t>
        </is>
      </c>
      <c r="D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row>
    <row r="21">
      <c r="A21" s="4" t="inlineStr">
        <is>
          <t>Beginning balance</t>
        </is>
      </c>
      <c r="B21" s="6" t="n">
        <v>403554</v>
      </c>
      <c r="C21" s="6" t="n">
        <v>397919</v>
      </c>
      <c r="D21" s="6" t="n">
        <v>392941</v>
      </c>
    </row>
    <row r="22">
      <c r="A22" s="4" t="inlineStr">
        <is>
          <t>Common shares issued for compensation</t>
        </is>
      </c>
      <c r="B22" s="4" t="inlineStr">
        <is>
          <t xml:space="preserve"> </t>
        </is>
      </c>
      <c r="C22" s="6" t="n">
        <v>1064</v>
      </c>
      <c r="D22" s="6" t="n">
        <v>1078</v>
      </c>
    </row>
    <row r="23">
      <c r="A23" s="4" t="inlineStr">
        <is>
          <t>Share-based compensation</t>
        </is>
      </c>
      <c r="B23" s="6" t="n">
        <v>6203</v>
      </c>
      <c r="C23" s="6" t="n">
        <v>5247</v>
      </c>
      <c r="D23" s="6" t="n">
        <v>4828</v>
      </c>
    </row>
    <row r="24">
      <c r="A24" s="4" t="inlineStr">
        <is>
          <t>Net effect of restricted and performance shares issued</t>
        </is>
      </c>
      <c r="B24" s="6" t="n">
        <v>-1286</v>
      </c>
      <c r="C24" s="6" t="n">
        <v>-676</v>
      </c>
      <c r="D24" s="6" t="n">
        <v>-928</v>
      </c>
    </row>
    <row r="25">
      <c r="A25" s="4" t="inlineStr">
        <is>
          <t>Ending balance</t>
        </is>
      </c>
      <c r="B25" s="6" t="n">
        <v>408471</v>
      </c>
      <c r="C25" s="6" t="n">
        <v>403554</v>
      </c>
      <c r="D25" s="6" t="n">
        <v>397919</v>
      </c>
    </row>
    <row r="26">
      <c r="A26" s="4" t="inlineStr">
        <is>
          <t>Accumulated Other Comprehensive Income (Loss)</t>
        </is>
      </c>
      <c r="B26" s="4" t="inlineStr">
        <is>
          <t xml:space="preserve"> </t>
        </is>
      </c>
      <c r="C26" s="4" t="inlineStr">
        <is>
          <t xml:space="preserve"> </t>
        </is>
      </c>
      <c r="D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row>
    <row r="28">
      <c r="A28" s="4" t="inlineStr">
        <is>
          <t>Beginning balance</t>
        </is>
      </c>
      <c r="B28" s="6" t="n">
        <v>-204489</v>
      </c>
      <c r="C28" s="6" t="n">
        <v>-298607</v>
      </c>
      <c r="D28" s="6" t="n">
        <v>16284</v>
      </c>
    </row>
    <row r="29">
      <c r="A29" s="4" t="inlineStr">
        <is>
          <t>Other comprehensive income (loss)</t>
        </is>
      </c>
      <c r="B29" s="6" t="n">
        <v>32098</v>
      </c>
      <c r="C29" s="6" t="n">
        <v>94118</v>
      </c>
      <c r="D29" s="6" t="n">
        <v>-314891</v>
      </c>
    </row>
    <row r="30">
      <c r="A30" s="4" t="inlineStr">
        <is>
          <t>Ending balance</t>
        </is>
      </c>
      <c r="B30" s="6" t="n">
        <v>-172391</v>
      </c>
      <c r="C30" s="6" t="n">
        <v>-204489</v>
      </c>
      <c r="D30" s="6" t="n">
        <v>-298607</v>
      </c>
    </row>
    <row r="31">
      <c r="A31" s="4" t="inlineStr">
        <is>
          <t>Retained Earnings</t>
        </is>
      </c>
      <c r="B31" s="4" t="inlineStr">
        <is>
          <t xml:space="preserve"> </t>
        </is>
      </c>
      <c r="C31" s="4" t="inlineStr">
        <is>
          <t xml:space="preserve"> </t>
        </is>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eginning balance</t>
        </is>
      </c>
      <c r="B33" s="6" t="n">
        <v>1381981</v>
      </c>
      <c r="C33" s="6" t="n">
        <v>1423286</v>
      </c>
      <c r="D33" s="6" t="n">
        <v>1434491</v>
      </c>
    </row>
    <row r="34">
      <c r="A34" s="4" t="inlineStr">
        <is>
          <t>Dividends to shareholders</t>
        </is>
      </c>
      <c r="B34" s="4" t="inlineStr">
        <is>
          <t xml:space="preserve"> </t>
        </is>
      </c>
      <c r="C34" s="6" t="n">
        <v>-2701</v>
      </c>
      <c r="D34" s="6" t="n">
        <v>-10803</v>
      </c>
    </row>
    <row r="35">
      <c r="A35" s="4" t="inlineStr">
        <is>
          <t>Net income (loss)</t>
        </is>
      </c>
      <c r="B35" s="6" t="n">
        <v>52744</v>
      </c>
      <c r="C35" s="6" t="n">
        <v>-38604</v>
      </c>
      <c r="D35" s="6" t="n">
        <v>-402</v>
      </c>
    </row>
    <row r="36">
      <c r="A36" s="4" t="inlineStr">
        <is>
          <t>Ending balance</t>
        </is>
      </c>
      <c r="B36" s="6" t="n">
        <v>1434725</v>
      </c>
      <c r="C36" s="6" t="n">
        <v>1381981</v>
      </c>
      <c r="D36" s="6" t="n">
        <v>1423286</v>
      </c>
    </row>
    <row r="37">
      <c r="A37" s="4" t="inlineStr">
        <is>
          <t>Treasury Stock</t>
        </is>
      </c>
      <c r="B37" s="4" t="inlineStr">
        <is>
          <t xml:space="preserve"> </t>
        </is>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Beginning balance</t>
        </is>
      </c>
      <c r="B39" s="6" t="n">
        <v>-469702</v>
      </c>
      <c r="C39" s="6" t="n">
        <v>-419214</v>
      </c>
      <c r="D39" s="6" t="n">
        <v>-415962</v>
      </c>
    </row>
    <row r="40">
      <c r="A40" s="4" t="inlineStr">
        <is>
          <t>Common shares reacquired</t>
        </is>
      </c>
      <c r="B40" s="4" t="inlineStr">
        <is>
          <t xml:space="preserve"> </t>
        </is>
      </c>
      <c r="C40" s="6" t="n">
        <v>-50488</v>
      </c>
      <c r="D40" s="6" t="n">
        <v>-3252</v>
      </c>
    </row>
    <row r="41">
      <c r="A41" s="4" t="inlineStr">
        <is>
          <t>Common shares reacquired</t>
        </is>
      </c>
      <c r="B41" s="6" t="n">
        <v>8</v>
      </c>
      <c r="C41" s="4" t="inlineStr">
        <is>
          <t xml:space="preserve"> </t>
        </is>
      </c>
      <c r="D41" s="4" t="inlineStr">
        <is>
          <t xml:space="preserve"> </t>
        </is>
      </c>
    </row>
    <row r="42">
      <c r="A42" s="4" t="inlineStr">
        <is>
          <t>Ending balance</t>
        </is>
      </c>
      <c r="B42" s="5" t="n">
        <v>-469694</v>
      </c>
      <c r="C42" s="5" t="n">
        <v>-469702</v>
      </c>
      <c r="D42" s="5" t="n">
        <v>-419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chedule of Net Income (Loss) and Capital Surplus</t>
        </is>
      </c>
      <c r="B4" s="4" t="inlineStr">
        <is>
          <t>Net income (loss) and capital and surplus of ProAssurance’s insurance subsidiaries on a statutory basis are shown in the following table. (In millions) Statutory Net Income (Loss) Statutory Capital and Surplus 2024 2023 2022 2024 2023 $107 $31 $69 $1,519 $1,4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22" customWidth="1" min="2" max="2"/>
    <col width="22" customWidth="1" min="3" max="3"/>
    <col width="35" customWidth="1" min="4" max="4"/>
    <col width="22" customWidth="1" min="5" max="5"/>
    <col width="22" customWidth="1" min="6" max="6"/>
    <col width="22" customWidth="1" min="7" max="7"/>
    <col width="22" customWidth="1" min="8" max="8"/>
  </cols>
  <sheetData>
    <row r="1">
      <c r="A1" s="1" t="inlineStr">
        <is>
          <t>Accounting Policies - Narrative (Details)</t>
        </is>
      </c>
      <c r="C1" s="2" t="inlineStr">
        <is>
          <t>3 Months Ended</t>
        </is>
      </c>
      <c r="D1" s="2" t="inlineStr">
        <is>
          <t>12 Months Ended</t>
        </is>
      </c>
    </row>
    <row r="2">
      <c r="B2" s="2" t="inlineStr">
        <is>
          <t>Sep. 30, 2023 USD ($)</t>
        </is>
      </c>
      <c r="C2" s="2" t="inlineStr">
        <is>
          <t>Sep. 30, 2023 USD ($)</t>
        </is>
      </c>
      <c r="D2" s="2" t="inlineStr">
        <is>
          <t>Dec. 31, 2024 USD ($) segment unit</t>
        </is>
      </c>
      <c r="E2" s="2" t="inlineStr">
        <is>
          <t>Dec. 31, 2023 USD ($)</t>
        </is>
      </c>
      <c r="F2" s="2" t="inlineStr">
        <is>
          <t>Dec. 31, 2022 USD ($)</t>
        </is>
      </c>
      <c r="G2" s="2" t="inlineStr">
        <is>
          <t>Jun. 30, 2023 USD ($)</t>
        </is>
      </c>
      <c r="H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row>
    <row r="5">
      <c r="A5" s="4" t="inlineStr">
        <is>
          <t>Insurance policy duration (years)</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row>
    <row r="6">
      <c r="A6" s="4" t="inlineStr">
        <is>
          <t>Minimum period for claims resolution (year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Net of related allowance for expected credit losses</t>
        </is>
      </c>
      <c r="B7" s="4" t="inlineStr">
        <is>
          <t xml:space="preserve"> </t>
        </is>
      </c>
      <c r="C7" s="4" t="inlineStr">
        <is>
          <t xml:space="preserve"> </t>
        </is>
      </c>
      <c r="D7" s="5" t="n">
        <v>8141000</v>
      </c>
      <c r="E7" s="5" t="n">
        <v>7809000</v>
      </c>
      <c r="F7" s="5" t="n">
        <v>7658000</v>
      </c>
      <c r="G7" s="4" t="inlineStr">
        <is>
          <t xml:space="preserve"> </t>
        </is>
      </c>
      <c r="H7" s="4" t="inlineStr">
        <is>
          <t xml:space="preserve"> </t>
        </is>
      </c>
    </row>
    <row r="8">
      <c r="A8" s="4" t="inlineStr">
        <is>
          <t>Estimated aggregate amortization of intangible assets for 2025 One</t>
        </is>
      </c>
      <c r="B8" s="4" t="inlineStr">
        <is>
          <t xml:space="preserve"> </t>
        </is>
      </c>
      <c r="C8" s="4" t="inlineStr">
        <is>
          <t xml:space="preserve"> </t>
        </is>
      </c>
      <c r="D8" s="6" t="n">
        <v>5700000</v>
      </c>
      <c r="E8" s="4" t="inlineStr">
        <is>
          <t xml:space="preserve"> </t>
        </is>
      </c>
      <c r="F8" s="4" t="inlineStr">
        <is>
          <t xml:space="preserve"> </t>
        </is>
      </c>
      <c r="G8" s="4" t="inlineStr">
        <is>
          <t xml:space="preserve"> </t>
        </is>
      </c>
      <c r="H8" s="4" t="inlineStr">
        <is>
          <t xml:space="preserve"> </t>
        </is>
      </c>
    </row>
    <row r="9">
      <c r="A9" s="4" t="inlineStr">
        <is>
          <t>Estimated aggregate amortization of intangible assets for 2026 Two</t>
        </is>
      </c>
      <c r="B9" s="4" t="inlineStr">
        <is>
          <t xml:space="preserve"> </t>
        </is>
      </c>
      <c r="C9" s="4" t="inlineStr">
        <is>
          <t xml:space="preserve"> </t>
        </is>
      </c>
      <c r="D9" s="6" t="n">
        <v>3700000</v>
      </c>
      <c r="E9" s="4" t="inlineStr">
        <is>
          <t xml:space="preserve"> </t>
        </is>
      </c>
      <c r="F9" s="4" t="inlineStr">
        <is>
          <t xml:space="preserve"> </t>
        </is>
      </c>
      <c r="G9" s="4" t="inlineStr">
        <is>
          <t xml:space="preserve"> </t>
        </is>
      </c>
      <c r="H9" s="4" t="inlineStr">
        <is>
          <t xml:space="preserve"> </t>
        </is>
      </c>
    </row>
    <row r="10">
      <c r="A10" s="4" t="inlineStr">
        <is>
          <t>Estimated aggregate amortization of intangible assets for 2027 three</t>
        </is>
      </c>
      <c r="B10" s="4" t="inlineStr">
        <is>
          <t xml:space="preserve"> </t>
        </is>
      </c>
      <c r="C10" s="4" t="inlineStr">
        <is>
          <t xml:space="preserve"> </t>
        </is>
      </c>
      <c r="D10" s="6" t="n">
        <v>3400000</v>
      </c>
      <c r="E10" s="4" t="inlineStr">
        <is>
          <t xml:space="preserve"> </t>
        </is>
      </c>
      <c r="F10" s="4" t="inlineStr">
        <is>
          <t xml:space="preserve"> </t>
        </is>
      </c>
      <c r="G10" s="4" t="inlineStr">
        <is>
          <t xml:space="preserve"> </t>
        </is>
      </c>
      <c r="H10" s="4" t="inlineStr">
        <is>
          <t xml:space="preserve"> </t>
        </is>
      </c>
    </row>
    <row r="11">
      <c r="A11" s="4" t="inlineStr">
        <is>
          <t>Estimated aggregate amortization of intangible assets for 2028 four</t>
        </is>
      </c>
      <c r="B11" s="4" t="inlineStr">
        <is>
          <t xml:space="preserve"> </t>
        </is>
      </c>
      <c r="C11" s="4" t="inlineStr">
        <is>
          <t xml:space="preserve"> </t>
        </is>
      </c>
      <c r="D11" s="5" t="n">
        <v>2900000</v>
      </c>
      <c r="E11" s="4" t="inlineStr">
        <is>
          <t xml:space="preserve"> </t>
        </is>
      </c>
      <c r="F11" s="4" t="inlineStr">
        <is>
          <t xml:space="preserve"> </t>
        </is>
      </c>
      <c r="G11" s="4" t="inlineStr">
        <is>
          <t xml:space="preserve"> </t>
        </is>
      </c>
      <c r="H11" s="4" t="inlineStr">
        <is>
          <t xml:space="preserve"> </t>
        </is>
      </c>
    </row>
    <row r="12">
      <c r="A12" s="4" t="inlineStr">
        <is>
          <t>Number of reporting units | unit</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row>
    <row r="13">
      <c r="A13" s="4" t="inlineStr">
        <is>
          <t>Goodwill impairment charge</t>
        </is>
      </c>
      <c r="B13" s="4" t="inlineStr">
        <is>
          <t xml:space="preserve"> </t>
        </is>
      </c>
      <c r="C13" s="5" t="n">
        <v>44100000</v>
      </c>
      <c r="D13" s="5" t="n">
        <v>0</v>
      </c>
      <c r="E13" s="6" t="n">
        <v>44110000</v>
      </c>
      <c r="F13" s="6" t="n">
        <v>0</v>
      </c>
      <c r="G13" s="4" t="inlineStr">
        <is>
          <t xml:space="preserve"> </t>
        </is>
      </c>
      <c r="H13" s="4" t="inlineStr">
        <is>
          <t xml:space="preserve"> </t>
        </is>
      </c>
    </row>
    <row r="14">
      <c r="A14" s="4" t="inlineStr">
        <is>
          <t>Impairment of definite lived intangible asse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indefinite lived intangible asse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arned but unbilled premiums</t>
        </is>
      </c>
      <c r="B16" s="4" t="inlineStr">
        <is>
          <t xml:space="preserve"> </t>
        </is>
      </c>
      <c r="C16" s="4" t="inlineStr">
        <is>
          <t xml:space="preserve"> </t>
        </is>
      </c>
      <c r="D16" s="6" t="n">
        <v>9100000</v>
      </c>
      <c r="E16" s="6" t="n">
        <v>6200000</v>
      </c>
      <c r="F16" s="4" t="inlineStr">
        <is>
          <t xml:space="preserve"> </t>
        </is>
      </c>
      <c r="G16" s="4" t="inlineStr">
        <is>
          <t xml:space="preserve"> </t>
        </is>
      </c>
      <c r="H16" s="4" t="inlineStr">
        <is>
          <t xml:space="preserve"> </t>
        </is>
      </c>
    </row>
    <row r="17">
      <c r="A17" s="4" t="inlineStr">
        <is>
          <t>Refund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3800000</v>
      </c>
      <c r="H17" s="4" t="inlineStr">
        <is>
          <t xml:space="preserve"> </t>
        </is>
      </c>
    </row>
    <row r="18">
      <c r="A18" s="4" t="inlineStr">
        <is>
          <t>Building and Building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accumulated depreciation</t>
        </is>
      </c>
      <c r="B20" s="4" t="inlineStr">
        <is>
          <t xml:space="preserve"> </t>
        </is>
      </c>
      <c r="C20" s="4" t="inlineStr">
        <is>
          <t xml:space="preserve"> </t>
        </is>
      </c>
      <c r="D20" s="6" t="n">
        <v>30100000</v>
      </c>
      <c r="E20" s="6" t="n">
        <v>29200000</v>
      </c>
      <c r="F20" s="4" t="inlineStr">
        <is>
          <t xml:space="preserve"> </t>
        </is>
      </c>
      <c r="G20" s="4" t="inlineStr">
        <is>
          <t xml:space="preserve"> </t>
        </is>
      </c>
      <c r="H20" s="4" t="inlineStr">
        <is>
          <t xml:space="preserve"> </t>
        </is>
      </c>
    </row>
    <row r="21">
      <c r="A21" s="4" t="inlineStr">
        <is>
          <t>Depreciation</t>
        </is>
      </c>
      <c r="B21" s="4" t="inlineStr">
        <is>
          <t xml:space="preserve"> </t>
        </is>
      </c>
      <c r="C21" s="4" t="inlineStr">
        <is>
          <t xml:space="preserve"> </t>
        </is>
      </c>
      <c r="D21" s="6" t="n">
        <v>900000</v>
      </c>
      <c r="E21" s="6" t="n">
        <v>900000</v>
      </c>
      <c r="F21" s="5" t="n">
        <v>900000</v>
      </c>
      <c r="G21" s="4" t="inlineStr">
        <is>
          <t xml:space="preserve"> </t>
        </is>
      </c>
      <c r="H21" s="4" t="inlineStr">
        <is>
          <t xml:space="preserve"> </t>
        </is>
      </c>
    </row>
    <row r="22">
      <c r="A22" s="4" t="inlineStr">
        <is>
          <t>NORCA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 maximum estimate</t>
        </is>
      </c>
      <c r="B24" s="4" t="inlineStr">
        <is>
          <t xml:space="preserve"> </t>
        </is>
      </c>
      <c r="C24" s="4" t="inlineStr">
        <is>
          <t xml:space="preserve"> </t>
        </is>
      </c>
      <c r="D24" s="5" t="n">
        <v>84000000</v>
      </c>
      <c r="E24" s="4" t="inlineStr">
        <is>
          <t xml:space="preserve"> </t>
        </is>
      </c>
      <c r="F24" s="4" t="inlineStr">
        <is>
          <t xml:space="preserve"> </t>
        </is>
      </c>
      <c r="G24" s="4" t="inlineStr">
        <is>
          <t xml:space="preserve"> </t>
        </is>
      </c>
      <c r="H24" s="5" t="n">
        <v>84000000</v>
      </c>
    </row>
    <row r="25">
      <c r="A25" s="4" t="inlineStr">
        <is>
          <t>Workers' Compensation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impairment charge</t>
        </is>
      </c>
      <c r="B27" s="4" t="inlineStr">
        <is>
          <t xml:space="preserve"> </t>
        </is>
      </c>
      <c r="C27" s="5" t="n">
        <v>44100000</v>
      </c>
      <c r="D27" s="4" t="inlineStr">
        <is>
          <t xml:space="preserve"> </t>
        </is>
      </c>
      <c r="E27" s="5" t="n">
        <v>44110000</v>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Premium Receivable Expected Credit Los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emiums Receivable, Net</t>
        </is>
      </c>
      <c r="B4" s="5" t="n">
        <v>228900</v>
      </c>
      <c r="C4" s="5" t="n">
        <v>235569</v>
      </c>
      <c r="D4" s="5" t="n">
        <v>246094</v>
      </c>
    </row>
    <row r="5">
      <c r="A5" s="3" t="inlineStr">
        <is>
          <t>Premium Receivable, Allowance for Credit Loss [Roll Forward]</t>
        </is>
      </c>
      <c r="B5" s="4" t="inlineStr">
        <is>
          <t xml:space="preserve"> </t>
        </is>
      </c>
      <c r="C5" s="4" t="inlineStr">
        <is>
          <t xml:space="preserve"> </t>
        </is>
      </c>
      <c r="D5" s="4" t="inlineStr">
        <is>
          <t xml:space="preserve"> </t>
        </is>
      </c>
    </row>
    <row r="6">
      <c r="A6" s="4" t="inlineStr">
        <is>
          <t>Premium receivable, allowance for credit loss, beginning balance</t>
        </is>
      </c>
      <c r="B6" s="6" t="n">
        <v>7809</v>
      </c>
      <c r="C6" s="6" t="n">
        <v>7658</v>
      </c>
      <c r="D6" s="4" t="inlineStr">
        <is>
          <t xml:space="preserve"> </t>
        </is>
      </c>
    </row>
    <row r="7">
      <c r="A7" s="4" t="inlineStr">
        <is>
          <t>Provision for expected credit losses</t>
        </is>
      </c>
      <c r="B7" s="6" t="n">
        <v>960</v>
      </c>
      <c r="C7" s="6" t="n">
        <v>1114</v>
      </c>
      <c r="D7" s="4" t="inlineStr">
        <is>
          <t xml:space="preserve"> </t>
        </is>
      </c>
    </row>
    <row r="8">
      <c r="A8" s="4" t="inlineStr">
        <is>
          <t>Write offs charged against the allowance</t>
        </is>
      </c>
      <c r="B8" s="6" t="n">
        <v>-698</v>
      </c>
      <c r="C8" s="6" t="n">
        <v>-1040</v>
      </c>
      <c r="D8" s="4" t="inlineStr">
        <is>
          <t xml:space="preserve"> </t>
        </is>
      </c>
    </row>
    <row r="9">
      <c r="A9" s="4" t="inlineStr">
        <is>
          <t>Recoveries of amounts previously written off</t>
        </is>
      </c>
      <c r="B9" s="6" t="n">
        <v>70</v>
      </c>
      <c r="C9" s="6" t="n">
        <v>77</v>
      </c>
      <c r="D9" s="4" t="inlineStr">
        <is>
          <t xml:space="preserve"> </t>
        </is>
      </c>
    </row>
    <row r="10">
      <c r="A10" s="4" t="inlineStr">
        <is>
          <t>Premium receivable, allowance for credit loss, ending balance</t>
        </is>
      </c>
      <c r="B10" s="5" t="n">
        <v>8141</v>
      </c>
      <c r="C10" s="5" t="n">
        <v>7809</v>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 Intangible Asse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ross Carrying Value, Non-amortizable</t>
        </is>
      </c>
      <c r="B4" s="8" t="n">
        <v>38.2</v>
      </c>
      <c r="C4" s="8" t="n">
        <v>38.2</v>
      </c>
      <c r="D4" s="4" t="inlineStr">
        <is>
          <t xml:space="preserve"> </t>
        </is>
      </c>
    </row>
    <row r="5">
      <c r="A5" s="4" t="inlineStr">
        <is>
          <t>Gross Carrying Value, Amortizable</t>
        </is>
      </c>
      <c r="B5" s="9" t="n">
        <v>100.3</v>
      </c>
      <c r="C5" s="9" t="n">
        <v>100.3</v>
      </c>
      <c r="D5" s="4" t="inlineStr">
        <is>
          <t xml:space="preserve"> </t>
        </is>
      </c>
    </row>
    <row r="6">
      <c r="A6" s="4" t="inlineStr">
        <is>
          <t>Total Intangible Assets</t>
        </is>
      </c>
      <c r="B6" s="9" t="n">
        <v>138.5</v>
      </c>
      <c r="C6" s="9" t="n">
        <v>138.5</v>
      </c>
      <c r="D6" s="4" t="inlineStr">
        <is>
          <t xml:space="preserve"> </t>
        </is>
      </c>
    </row>
    <row r="7">
      <c r="A7" s="4" t="inlineStr">
        <is>
          <t>Accumulated Amortization, Intangible Assets</t>
        </is>
      </c>
      <c r="B7" s="9" t="n">
        <v>84.3</v>
      </c>
      <c r="C7" s="9" t="n">
        <v>78.2</v>
      </c>
      <c r="D7" s="4" t="inlineStr">
        <is>
          <t xml:space="preserve"> </t>
        </is>
      </c>
    </row>
    <row r="8">
      <c r="A8" s="4" t="inlineStr">
        <is>
          <t>Amortization Expense, Intangible Assets</t>
        </is>
      </c>
      <c r="B8" s="8" t="n">
        <v>6.1</v>
      </c>
      <c r="C8" s="8" t="n">
        <v>6.5</v>
      </c>
      <c r="D8" s="8" t="n">
        <v>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ing Policies - Other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PC dividends payable</t>
        </is>
      </c>
      <c r="B3" s="5" t="n">
        <v>64985</v>
      </c>
      <c r="C3" s="5" t="n">
        <v>63949</v>
      </c>
    </row>
    <row r="4">
      <c r="A4" s="4" t="inlineStr">
        <is>
          <t>Deferred compensation liabilities</t>
        </is>
      </c>
      <c r="B4" s="6" t="n">
        <v>33793</v>
      </c>
      <c r="C4" s="6" t="n">
        <v>32043</v>
      </c>
    </row>
    <row r="5">
      <c r="A5" s="4" t="inlineStr">
        <is>
          <t>Contingent consideration</t>
        </is>
      </c>
      <c r="B5" s="6" t="n">
        <v>0</v>
      </c>
      <c r="C5" s="6" t="n">
        <v>6500</v>
      </c>
    </row>
    <row r="6">
      <c r="A6" s="4" t="inlineStr">
        <is>
          <t>All other</t>
        </is>
      </c>
      <c r="B6" s="6" t="n">
        <v>127742</v>
      </c>
      <c r="C6" s="6" t="n">
        <v>114126</v>
      </c>
    </row>
    <row r="7">
      <c r="A7" s="4" t="inlineStr">
        <is>
          <t>Total other liabilities</t>
        </is>
      </c>
      <c r="B7" s="5" t="n">
        <v>226520</v>
      </c>
      <c r="C7" s="5" t="n">
        <v>216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t>
        </is>
      </c>
      <c r="B3" s="5" t="n">
        <v>3582207</v>
      </c>
      <c r="C3" s="5" t="n">
        <v>3493597</v>
      </c>
    </row>
    <row r="4">
      <c r="A4" s="4" t="inlineStr">
        <is>
          <t>Fixed maturities, trading</t>
        </is>
      </c>
      <c r="B4" s="6" t="n">
        <v>53157</v>
      </c>
      <c r="C4" s="6" t="n">
        <v>48324</v>
      </c>
    </row>
    <row r="5">
      <c r="A5" s="4" t="inlineStr">
        <is>
          <t>Equity investments</t>
        </is>
      </c>
      <c r="B5" s="6" t="n">
        <v>130158</v>
      </c>
      <c r="C5" s="6" t="n">
        <v>151295</v>
      </c>
    </row>
    <row r="6">
      <c r="A6" s="4" t="inlineStr">
        <is>
          <t>U.S. Treasury oblig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ies available for sale, at fair value</t>
        </is>
      </c>
      <c r="B8" s="6" t="n">
        <v>243903</v>
      </c>
      <c r="C8" s="6" t="n">
        <v>243525</v>
      </c>
    </row>
    <row r="9">
      <c r="A9" s="4" t="inlineStr">
        <is>
          <t>U.S. Government-sponsored enterprise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maturities available for sale, at fair value</t>
        </is>
      </c>
      <c r="B11" s="6" t="n">
        <v>14894</v>
      </c>
      <c r="C11" s="6" t="n">
        <v>18724</v>
      </c>
    </row>
    <row r="12">
      <c r="A12" s="4" t="inlineStr">
        <is>
          <t>State and municipal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 for sale, at fair value</t>
        </is>
      </c>
      <c r="B14" s="6" t="n">
        <v>446601</v>
      </c>
      <c r="C14" s="6" t="n">
        <v>454381</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 for sale, at fair value</t>
        </is>
      </c>
      <c r="B17" s="6" t="n">
        <v>478799</v>
      </c>
      <c r="C17" s="6" t="n">
        <v>430137</v>
      </c>
    </row>
    <row r="18">
      <c r="A18" s="4" t="inlineStr">
        <is>
          <t>Agency 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 for sale, at fair value</t>
        </is>
      </c>
      <c r="B20" s="6" t="n">
        <v>6727</v>
      </c>
      <c r="C20" s="6" t="n">
        <v>8387</v>
      </c>
    </row>
    <row r="21">
      <c r="A21" s="4" t="inlineStr">
        <is>
          <t>Other commerc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 for sale, at fair value</t>
        </is>
      </c>
      <c r="B23" s="6" t="n">
        <v>201786</v>
      </c>
      <c r="C23" s="6" t="n">
        <v>189474</v>
      </c>
    </row>
    <row r="24">
      <c r="A24" s="4" t="inlineStr">
        <is>
          <t>Other asset-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 for sale, at fair value</t>
        </is>
      </c>
      <c r="B26" s="6" t="n">
        <v>461722</v>
      </c>
      <c r="C26" s="6" t="n">
        <v>398395</v>
      </c>
    </row>
    <row r="27">
      <c r="A27" s="4" t="inlineStr">
        <is>
          <t>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t>
        </is>
      </c>
      <c r="B29" s="6" t="n">
        <v>0</v>
      </c>
      <c r="C29" s="6" t="n">
        <v>6500</v>
      </c>
    </row>
    <row r="30">
      <c r="A30" s="4" t="inlineStr">
        <is>
          <t>Level 3 | Corporate debt, limited observable inpu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 at fair value</t>
        </is>
      </c>
      <c r="B32" s="6" t="n">
        <v>81062</v>
      </c>
      <c r="C32" s="6" t="n">
        <v>82377</v>
      </c>
    </row>
    <row r="33">
      <c r="A33" s="4" t="inlineStr">
        <is>
          <t>Recurring fair value measur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categorized within the fair value hierarchy</t>
        </is>
      </c>
      <c r="B35" s="6" t="n">
        <v>4254884</v>
      </c>
      <c r="C35" s="6" t="n">
        <v>4240936</v>
      </c>
    </row>
    <row r="36">
      <c r="A36" s="4" t="inlineStr">
        <is>
          <t>Recurring fair value measurements | Total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trading</t>
        </is>
      </c>
      <c r="B38" s="6" t="n">
        <v>53157</v>
      </c>
      <c r="C38" s="6" t="n">
        <v>48324</v>
      </c>
    </row>
    <row r="39">
      <c r="A39" s="4" t="inlineStr">
        <is>
          <t>Other assets</t>
        </is>
      </c>
      <c r="B39" s="6" t="n">
        <v>6094</v>
      </c>
      <c r="C39" s="6" t="n">
        <v>3876</v>
      </c>
    </row>
    <row r="40">
      <c r="A40" s="4" t="inlineStr">
        <is>
          <t>Total assets categorized within the fair value hierarchy</t>
        </is>
      </c>
      <c r="B40" s="6" t="n">
        <v>4028615</v>
      </c>
      <c r="C40" s="6" t="n">
        <v>3995481</v>
      </c>
    </row>
    <row r="41">
      <c r="A41" s="3" t="inlineStr">
        <is>
          <t>Liabilities:</t>
        </is>
      </c>
      <c r="B41" s="4" t="inlineStr">
        <is>
          <t xml:space="preserve"> </t>
        </is>
      </c>
      <c r="C41" s="4" t="inlineStr">
        <is>
          <t xml:space="preserve"> </t>
        </is>
      </c>
    </row>
    <row r="42">
      <c r="A42" s="4" t="inlineStr">
        <is>
          <t>Other liabilities</t>
        </is>
      </c>
      <c r="B42" s="6" t="n">
        <v>6680</v>
      </c>
      <c r="C42" s="6" t="n">
        <v>10530</v>
      </c>
    </row>
    <row r="43">
      <c r="A43" s="4" t="inlineStr">
        <is>
          <t>Total liabilities categorized within the fair value hierarchy</t>
        </is>
      </c>
      <c r="B43" s="6" t="n">
        <v>6680</v>
      </c>
      <c r="C43" s="6" t="n">
        <v>10530</v>
      </c>
    </row>
    <row r="44">
      <c r="A44" s="4" t="inlineStr">
        <is>
          <t>Recurring fair value measurements | Total Fair Value | U.S. Treasury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ies available for sale, at fair value</t>
        </is>
      </c>
      <c r="B46" s="6" t="n">
        <v>243903</v>
      </c>
      <c r="C46" s="6" t="n">
        <v>243525</v>
      </c>
    </row>
    <row r="47">
      <c r="A47" s="4" t="inlineStr">
        <is>
          <t>Recurring fair value measurements | Total Fair Value | U.S. Government-sponsored enterprise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ies available for sale, at fair value</t>
        </is>
      </c>
      <c r="B49" s="6" t="n">
        <v>14894</v>
      </c>
      <c r="C49" s="6" t="n">
        <v>18724</v>
      </c>
    </row>
    <row r="50">
      <c r="A50" s="4" t="inlineStr">
        <is>
          <t>Recurring fair value measurements | Total Fair Value | State and municipal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ies available for sale, at fair value</t>
        </is>
      </c>
      <c r="B52" s="6" t="n">
        <v>446601</v>
      </c>
      <c r="C52" s="6" t="n">
        <v>454381</v>
      </c>
    </row>
    <row r="53">
      <c r="A53" s="4" t="inlineStr">
        <is>
          <t>Recurring fair value measurements | Total Fair Value | Corporate debt, multiple observable inpu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maturities available for sale, at fair value</t>
        </is>
      </c>
      <c r="B55" s="6" t="n">
        <v>1646713</v>
      </c>
      <c r="C55" s="6" t="n">
        <v>1668197</v>
      </c>
    </row>
    <row r="56">
      <c r="A56" s="4" t="inlineStr">
        <is>
          <t>Recurring fair value measurements | Total Fair Value | Corporate debt, limited observable inpu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maturities available for sale, at fair value</t>
        </is>
      </c>
      <c r="B58" s="6" t="n">
        <v>81062</v>
      </c>
      <c r="C58" s="6" t="n">
        <v>82377</v>
      </c>
    </row>
    <row r="59">
      <c r="A59" s="4" t="inlineStr">
        <is>
          <t>Recurring fair value measurements | Total Fair Value | Residential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maturities available for sale, at fair value</t>
        </is>
      </c>
      <c r="B61" s="6" t="n">
        <v>478799</v>
      </c>
      <c r="C61" s="6" t="n">
        <v>430137</v>
      </c>
    </row>
    <row r="62">
      <c r="A62" s="4" t="inlineStr">
        <is>
          <t>Recurring fair value measurements | Total Fair Value | Agency commercial mortgage-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maturities available for sale, at fair value</t>
        </is>
      </c>
      <c r="B64" s="6" t="n">
        <v>6727</v>
      </c>
      <c r="C64" s="6" t="n">
        <v>8387</v>
      </c>
    </row>
    <row r="65">
      <c r="A65" s="4" t="inlineStr">
        <is>
          <t>Recurring fair value measurements | Total Fair Value | Other commercial mortgage-back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ies available for sale, at fair value</t>
        </is>
      </c>
      <c r="B67" s="6" t="n">
        <v>201786</v>
      </c>
      <c r="C67" s="6" t="n">
        <v>189474</v>
      </c>
    </row>
    <row r="68">
      <c r="A68" s="4" t="inlineStr">
        <is>
          <t>Recurring fair value measurements | Total Fair Value | Other asset-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vailable for sale, at fair value</t>
        </is>
      </c>
      <c r="B70" s="6" t="n">
        <v>461722</v>
      </c>
      <c r="C70" s="6" t="n">
        <v>398395</v>
      </c>
    </row>
    <row r="71">
      <c r="A71" s="4" t="inlineStr">
        <is>
          <t>Recurring fair value measurements | Total Fair Value | Financial</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investments</t>
        </is>
      </c>
      <c r="B73" s="6" t="n">
        <v>11589</v>
      </c>
      <c r="C73" s="6" t="n">
        <v>12042</v>
      </c>
    </row>
    <row r="74">
      <c r="A74" s="4" t="inlineStr">
        <is>
          <t>Recurring fair value measurements | Total Fair Value | Utilities/Energ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quity investments</t>
        </is>
      </c>
      <c r="B76" s="6" t="n">
        <v>724</v>
      </c>
      <c r="C76" s="6" t="n">
        <v>1256</v>
      </c>
    </row>
    <row r="77">
      <c r="A77" s="4" t="inlineStr">
        <is>
          <t>Recurring fair value measurements | Total Fair Value | Industrial</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Equity investments</t>
        </is>
      </c>
      <c r="B79" s="6" t="n">
        <v>5233</v>
      </c>
      <c r="C79" s="6" t="n">
        <v>4946</v>
      </c>
    </row>
    <row r="80">
      <c r="A80" s="4" t="inlineStr">
        <is>
          <t>Recurring fair value measurements | Total Fair Value | Bond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quity investments</t>
        </is>
      </c>
      <c r="B82" s="6" t="n">
        <v>101243</v>
      </c>
      <c r="C82" s="6" t="n">
        <v>114901</v>
      </c>
    </row>
    <row r="83">
      <c r="A83" s="4" t="inlineStr">
        <is>
          <t>Recurring fair value measurements | Total Fair Value | All oth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quity investments</t>
        </is>
      </c>
      <c r="B85" s="6" t="n">
        <v>11369</v>
      </c>
      <c r="C85" s="6" t="n">
        <v>18150</v>
      </c>
    </row>
    <row r="86">
      <c r="A86" s="4" t="inlineStr">
        <is>
          <t>Recurring fair value measurements | Total Fair Value | Short-term investm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6" t="n">
        <v>254922</v>
      </c>
      <c r="C88" s="6" t="n">
        <v>235785</v>
      </c>
    </row>
    <row r="89">
      <c r="A89" s="4" t="inlineStr">
        <is>
          <t>Recurring fair value measurements | Total Fair Value | Other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hort-term investments</t>
        </is>
      </c>
      <c r="B91" s="6" t="n">
        <v>2077</v>
      </c>
      <c r="C91" s="6" t="n">
        <v>62604</v>
      </c>
    </row>
    <row r="92">
      <c r="A92" s="4" t="inlineStr">
        <is>
          <t>Recurring fair value measurement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trading</t>
        </is>
      </c>
      <c r="B94" s="6" t="n">
        <v>0</v>
      </c>
      <c r="C94" s="6" t="n">
        <v>0</v>
      </c>
    </row>
    <row r="95">
      <c r="A95" s="4" t="inlineStr">
        <is>
          <t>Other assets</t>
        </is>
      </c>
      <c r="B95" s="6" t="n">
        <v>0</v>
      </c>
      <c r="C95" s="6" t="n">
        <v>0</v>
      </c>
    </row>
    <row r="96">
      <c r="A96" s="4" t="inlineStr">
        <is>
          <t>Total assets categorized within the fair value hierarchy</t>
        </is>
      </c>
      <c r="B96" s="6" t="n">
        <v>307834</v>
      </c>
      <c r="C96" s="6" t="n">
        <v>307270</v>
      </c>
    </row>
    <row r="97">
      <c r="A97" s="3" t="inlineStr">
        <is>
          <t>Liabilities:</t>
        </is>
      </c>
      <c r="B97" s="4" t="inlineStr">
        <is>
          <t xml:space="preserve"> </t>
        </is>
      </c>
      <c r="C97" s="4" t="inlineStr">
        <is>
          <t xml:space="preserve"> </t>
        </is>
      </c>
    </row>
    <row r="98">
      <c r="A98" s="4" t="inlineStr">
        <is>
          <t>Other liabilities</t>
        </is>
      </c>
      <c r="B98" s="6" t="n">
        <v>6680</v>
      </c>
      <c r="C98" s="6" t="n">
        <v>4030</v>
      </c>
    </row>
    <row r="99">
      <c r="A99" s="4" t="inlineStr">
        <is>
          <t>Total liabilities categorized within the fair value hierarchy</t>
        </is>
      </c>
      <c r="B99" s="6" t="n">
        <v>6680</v>
      </c>
      <c r="C99" s="6" t="n">
        <v>4030</v>
      </c>
    </row>
    <row r="100">
      <c r="A100" s="4" t="inlineStr">
        <is>
          <t>Recurring fair value measurements | Level 1 | U.S. Treasury obligat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available for sale, at fair value</t>
        </is>
      </c>
      <c r="B102" s="6" t="n">
        <v>0</v>
      </c>
      <c r="C102" s="6" t="n">
        <v>0</v>
      </c>
    </row>
    <row r="103">
      <c r="A103" s="4" t="inlineStr">
        <is>
          <t>Recurring fair value measurements | Level 1 | U.S. Government-sponsored enterprise obligat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maturities available for sale, at fair value</t>
        </is>
      </c>
      <c r="B105" s="6" t="n">
        <v>0</v>
      </c>
      <c r="C105" s="6" t="n">
        <v>0</v>
      </c>
    </row>
    <row r="106">
      <c r="A106" s="4" t="inlineStr">
        <is>
          <t>Recurring fair value measurements | Level 1 | State and municipal bon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maturities available for sale, at fair value</t>
        </is>
      </c>
      <c r="B108" s="6" t="n">
        <v>0</v>
      </c>
      <c r="C108" s="6" t="n">
        <v>0</v>
      </c>
    </row>
    <row r="109">
      <c r="A109" s="4" t="inlineStr">
        <is>
          <t>Recurring fair value measurements | Level 1 | Corporate debt, multiple observable inpu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maturities available for sale, at fair value</t>
        </is>
      </c>
      <c r="B111" s="6" t="n">
        <v>0</v>
      </c>
      <c r="C111" s="6" t="n">
        <v>0</v>
      </c>
    </row>
    <row r="112">
      <c r="A112" s="4" t="inlineStr">
        <is>
          <t>Recurring fair value measurements | Level 1 | Corporate debt, limited observable inpu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ies available for sale, at fair value</t>
        </is>
      </c>
      <c r="B114" s="6" t="n">
        <v>0</v>
      </c>
      <c r="C114" s="6" t="n">
        <v>0</v>
      </c>
    </row>
    <row r="115">
      <c r="A115" s="4" t="inlineStr">
        <is>
          <t>Recurring fair value measurements | Level 1 | Residential mortgage-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ies available for sale, at fair value</t>
        </is>
      </c>
      <c r="B117" s="6" t="n">
        <v>0</v>
      </c>
      <c r="C117" s="6" t="n">
        <v>0</v>
      </c>
    </row>
    <row r="118">
      <c r="A118" s="4" t="inlineStr">
        <is>
          <t>Recurring fair value measurements | Level 1 | Agency commercial mortgage-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ies available for sale, at fair value</t>
        </is>
      </c>
      <c r="B120" s="6" t="n">
        <v>0</v>
      </c>
      <c r="C120" s="6" t="n">
        <v>0</v>
      </c>
    </row>
    <row r="121">
      <c r="A121" s="4" t="inlineStr">
        <is>
          <t>Recurring fair value measurements | Level 1 | Other commerc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ies available for sale, at fair value</t>
        </is>
      </c>
      <c r="B123" s="6" t="n">
        <v>0</v>
      </c>
      <c r="C123" s="6" t="n">
        <v>0</v>
      </c>
    </row>
    <row r="124">
      <c r="A124" s="4" t="inlineStr">
        <is>
          <t>Recurring fair value measurements | Level 1 | Other 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ies available for sale, at fair value</t>
        </is>
      </c>
      <c r="B126" s="6" t="n">
        <v>0</v>
      </c>
      <c r="C126" s="6" t="n">
        <v>0</v>
      </c>
    </row>
    <row r="127">
      <c r="A127" s="4" t="inlineStr">
        <is>
          <t>Recurring fair value measurements | Level 1 | Financial</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investments</t>
        </is>
      </c>
      <c r="B129" s="6" t="n">
        <v>9006</v>
      </c>
      <c r="C129" s="6" t="n">
        <v>9464</v>
      </c>
    </row>
    <row r="130">
      <c r="A130" s="4" t="inlineStr">
        <is>
          <t>Recurring fair value measurements | Level 1 | Utilities/Energ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investments</t>
        </is>
      </c>
      <c r="B132" s="6" t="n">
        <v>724</v>
      </c>
      <c r="C132" s="6" t="n">
        <v>1256</v>
      </c>
    </row>
    <row r="133">
      <c r="A133" s="4" t="inlineStr">
        <is>
          <t>Recurring fair value measurements | Level 1 | Industrial</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quity investments</t>
        </is>
      </c>
      <c r="B135" s="6" t="n">
        <v>0</v>
      </c>
      <c r="C135" s="6" t="n">
        <v>0</v>
      </c>
    </row>
    <row r="136">
      <c r="A136" s="4" t="inlineStr">
        <is>
          <t>Recurring fair value measurements | Level 1 | Bond fu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Equity investments</t>
        </is>
      </c>
      <c r="B138" s="6" t="n">
        <v>101243</v>
      </c>
      <c r="C138" s="6" t="n">
        <v>114901</v>
      </c>
    </row>
    <row r="139">
      <c r="A139" s="4" t="inlineStr">
        <is>
          <t>Recurring fair value measurements | Level 1 | All oth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investments</t>
        </is>
      </c>
      <c r="B141" s="6" t="n">
        <v>11369</v>
      </c>
      <c r="C141" s="6" t="n">
        <v>18150</v>
      </c>
    </row>
    <row r="142">
      <c r="A142" s="4" t="inlineStr">
        <is>
          <t>Recurring fair value measurements | Level 1 | Short-term investmen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Short-term investments</t>
        </is>
      </c>
      <c r="B144" s="6" t="n">
        <v>185492</v>
      </c>
      <c r="C144" s="6" t="n">
        <v>163499</v>
      </c>
    </row>
    <row r="145">
      <c r="A145" s="4" t="inlineStr">
        <is>
          <t>Recurring fair value measurements | Level 1 | Other investmen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hort-term investments</t>
        </is>
      </c>
      <c r="B147" s="6" t="n">
        <v>0</v>
      </c>
      <c r="C147" s="6" t="n">
        <v>0</v>
      </c>
    </row>
    <row r="148">
      <c r="A148" s="4" t="inlineStr">
        <is>
          <t>Recurring fair value measurements | Level 2</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trading</t>
        </is>
      </c>
      <c r="B150" s="6" t="n">
        <v>53157</v>
      </c>
      <c r="C150" s="6" t="n">
        <v>48324</v>
      </c>
    </row>
    <row r="151">
      <c r="A151" s="4" t="inlineStr">
        <is>
          <t>Other assets</t>
        </is>
      </c>
      <c r="B151" s="6" t="n">
        <v>6094</v>
      </c>
      <c r="C151" s="6" t="n">
        <v>3876</v>
      </c>
    </row>
    <row r="152">
      <c r="A152" s="4" t="inlineStr">
        <is>
          <t>Total assets categorized within the fair value hierarchy</t>
        </is>
      </c>
      <c r="B152" s="6" t="n">
        <v>3629939</v>
      </c>
      <c r="C152" s="6" t="n">
        <v>3591057</v>
      </c>
    </row>
    <row r="153">
      <c r="A153" s="3" t="inlineStr">
        <is>
          <t>Liabilities:</t>
        </is>
      </c>
      <c r="B153" s="4" t="inlineStr">
        <is>
          <t xml:space="preserve"> </t>
        </is>
      </c>
      <c r="C153" s="4" t="inlineStr">
        <is>
          <t xml:space="preserve"> </t>
        </is>
      </c>
    </row>
    <row r="154">
      <c r="A154" s="4" t="inlineStr">
        <is>
          <t>Other liabilities</t>
        </is>
      </c>
      <c r="B154" s="6" t="n">
        <v>0</v>
      </c>
      <c r="C154" s="6" t="n">
        <v>0</v>
      </c>
    </row>
    <row r="155">
      <c r="A155" s="4" t="inlineStr">
        <is>
          <t>Total liabilities categorized within the fair value hierarchy</t>
        </is>
      </c>
      <c r="B155" s="6" t="n">
        <v>0</v>
      </c>
      <c r="C155" s="6" t="n">
        <v>0</v>
      </c>
    </row>
    <row r="156">
      <c r="A156" s="4" t="inlineStr">
        <is>
          <t>Recurring fair value measurements | Level 2 | U.S. Treasury obligatio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maturities available for sale, at fair value</t>
        </is>
      </c>
      <c r="B158" s="6" t="n">
        <v>243903</v>
      </c>
      <c r="C158" s="6" t="n">
        <v>243525</v>
      </c>
    </row>
    <row r="159">
      <c r="A159" s="4" t="inlineStr">
        <is>
          <t>Recurring fair value measurements | Level 2 | U.S. Government-sponsored enterprise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maturities available for sale, at fair value</t>
        </is>
      </c>
      <c r="B161" s="6" t="n">
        <v>14894</v>
      </c>
      <c r="C161" s="6" t="n">
        <v>18724</v>
      </c>
    </row>
    <row r="162">
      <c r="A162" s="4" t="inlineStr">
        <is>
          <t>Recurring fair value measurements | Level 2 | State and municipal bond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maturities available for sale, at fair value</t>
        </is>
      </c>
      <c r="B164" s="6" t="n">
        <v>446601</v>
      </c>
      <c r="C164" s="6" t="n">
        <v>454381</v>
      </c>
    </row>
    <row r="165">
      <c r="A165" s="4" t="inlineStr">
        <is>
          <t>Recurring fair value measurements | Level 2 | Corporate debt, multiple observable inpu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maturities available for sale, at fair value</t>
        </is>
      </c>
      <c r="B167" s="6" t="n">
        <v>1646713</v>
      </c>
      <c r="C167" s="6" t="n">
        <v>1668197</v>
      </c>
    </row>
    <row r="168">
      <c r="A168" s="4" t="inlineStr">
        <is>
          <t>Recurring fair value measurements | Level 2 | Corporate debt, limited observable inpu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ies available for sale, at fair value</t>
        </is>
      </c>
      <c r="B170" s="6" t="n">
        <v>0</v>
      </c>
      <c r="C170" s="6" t="n">
        <v>0</v>
      </c>
    </row>
    <row r="171">
      <c r="A171" s="4" t="inlineStr">
        <is>
          <t>Recurring fair value measurements | Level 2 | Residential mortgage-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 maturities available for sale, at fair value</t>
        </is>
      </c>
      <c r="B173" s="6" t="n">
        <v>478799</v>
      </c>
      <c r="C173" s="6" t="n">
        <v>429883</v>
      </c>
    </row>
    <row r="174">
      <c r="A174" s="4" t="inlineStr">
        <is>
          <t>Recurring fair value measurements | Level 2 | Agency commercial mortgage-backed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 maturities available for sale, at fair value</t>
        </is>
      </c>
      <c r="B176" s="6" t="n">
        <v>6727</v>
      </c>
      <c r="C176" s="6" t="n">
        <v>8387</v>
      </c>
    </row>
    <row r="177">
      <c r="A177" s="4" t="inlineStr">
        <is>
          <t>Recurring fair value measurements | Level 2 | Other commercial mortgage-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ies available for sale, at fair value</t>
        </is>
      </c>
      <c r="B179" s="6" t="n">
        <v>201786</v>
      </c>
      <c r="C179" s="6" t="n">
        <v>188464</v>
      </c>
    </row>
    <row r="180">
      <c r="A180" s="4" t="inlineStr">
        <is>
          <t>Recurring fair value measurements | Level 2 | Other asset-backed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ies available for sale, at fair value</t>
        </is>
      </c>
      <c r="B182" s="6" t="n">
        <v>457948</v>
      </c>
      <c r="C182" s="6" t="n">
        <v>395245</v>
      </c>
    </row>
    <row r="183">
      <c r="A183" s="4" t="inlineStr">
        <is>
          <t>Recurring fair value measurements | Level 2 | Financial</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investments</t>
        </is>
      </c>
      <c r="B185" s="6" t="n">
        <v>2310</v>
      </c>
      <c r="C185" s="6" t="n">
        <v>2287</v>
      </c>
    </row>
    <row r="186">
      <c r="A186" s="4" t="inlineStr">
        <is>
          <t>Recurring fair value measurements | Level 2 | Utilities/Energy</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Equity investments</t>
        </is>
      </c>
      <c r="B188" s="6" t="n">
        <v>0</v>
      </c>
      <c r="C188" s="6" t="n">
        <v>0</v>
      </c>
    </row>
    <row r="189">
      <c r="A189" s="4" t="inlineStr">
        <is>
          <t>Recurring fair value measurements | Level 2 | Industrial</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Equity investments</t>
        </is>
      </c>
      <c r="B191" s="6" t="n">
        <v>0</v>
      </c>
      <c r="C191" s="6" t="n">
        <v>0</v>
      </c>
    </row>
    <row r="192">
      <c r="A192" s="4" t="inlineStr">
        <is>
          <t>Recurring fair value measurements | Level 2 | Bond fu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Equity investments</t>
        </is>
      </c>
      <c r="B194" s="6" t="n">
        <v>0</v>
      </c>
      <c r="C194" s="6" t="n">
        <v>0</v>
      </c>
    </row>
    <row r="195">
      <c r="A195" s="4" t="inlineStr">
        <is>
          <t>Recurring fair value measurements | Level 2 | All other</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Equity investments</t>
        </is>
      </c>
      <c r="B197" s="6" t="n">
        <v>0</v>
      </c>
      <c r="C197" s="6" t="n">
        <v>0</v>
      </c>
    </row>
    <row r="198">
      <c r="A198" s="4" t="inlineStr">
        <is>
          <t>Recurring fair value measurements | Level 2 | Short-term investmen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Short-term investments</t>
        </is>
      </c>
      <c r="B200" s="6" t="n">
        <v>69430</v>
      </c>
      <c r="C200" s="6" t="n">
        <v>72286</v>
      </c>
    </row>
    <row r="201">
      <c r="A201" s="4" t="inlineStr">
        <is>
          <t>Recurring fair value measurements | Level 2 | Other invest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Short-term investments</t>
        </is>
      </c>
      <c r="B203" s="6" t="n">
        <v>1577</v>
      </c>
      <c r="C203" s="6" t="n">
        <v>57478</v>
      </c>
    </row>
    <row r="204">
      <c r="A204" s="4" t="inlineStr">
        <is>
          <t>Recurring fair value measurements | Level 3</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Fixed maturities, trading</t>
        </is>
      </c>
      <c r="B206" s="6" t="n">
        <v>0</v>
      </c>
      <c r="C206" s="6" t="n">
        <v>0</v>
      </c>
    </row>
    <row r="207">
      <c r="A207" s="4" t="inlineStr">
        <is>
          <t>Other assets</t>
        </is>
      </c>
      <c r="B207" s="6" t="n">
        <v>0</v>
      </c>
      <c r="C207" s="6" t="n">
        <v>0</v>
      </c>
    </row>
    <row r="208">
      <c r="A208" s="4" t="inlineStr">
        <is>
          <t>Total assets categorized within the fair value hierarchy</t>
        </is>
      </c>
      <c r="B208" s="6" t="n">
        <v>90842</v>
      </c>
      <c r="C208" s="6" t="n">
        <v>97154</v>
      </c>
    </row>
    <row r="209">
      <c r="A209" s="3" t="inlineStr">
        <is>
          <t>Liabilities:</t>
        </is>
      </c>
      <c r="B209" s="4" t="inlineStr">
        <is>
          <t xml:space="preserve"> </t>
        </is>
      </c>
      <c r="C209" s="4" t="inlineStr">
        <is>
          <t xml:space="preserve"> </t>
        </is>
      </c>
    </row>
    <row r="210">
      <c r="A210" s="4" t="inlineStr">
        <is>
          <t>Other liabilities</t>
        </is>
      </c>
      <c r="B210" s="6" t="n">
        <v>0</v>
      </c>
      <c r="C210" s="6" t="n">
        <v>6500</v>
      </c>
    </row>
    <row r="211">
      <c r="A211" s="4" t="inlineStr">
        <is>
          <t>Total liabilities categorized within the fair value hierarchy</t>
        </is>
      </c>
      <c r="B211" s="6" t="n">
        <v>0</v>
      </c>
      <c r="C211" s="6" t="n">
        <v>6500</v>
      </c>
    </row>
    <row r="212">
      <c r="A212" s="4" t="inlineStr">
        <is>
          <t>Recurring fair value measurements | Level 3 | U.S. Treasury obligation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ixed maturities available for sale, at fair value</t>
        </is>
      </c>
      <c r="B214" s="6" t="n">
        <v>0</v>
      </c>
      <c r="C214" s="6" t="n">
        <v>0</v>
      </c>
    </row>
    <row r="215">
      <c r="A215" s="4" t="inlineStr">
        <is>
          <t>Recurring fair value measurements | Level 3 | U.S. Government-sponsored enterprise obligation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ixed maturities available for sale, at fair value</t>
        </is>
      </c>
      <c r="B217" s="6" t="n">
        <v>0</v>
      </c>
      <c r="C217" s="6" t="n">
        <v>0</v>
      </c>
    </row>
    <row r="218">
      <c r="A218" s="4" t="inlineStr">
        <is>
          <t>Recurring fair value measurements | Level 3 | State and municipal bond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Fixed maturities available for sale, at fair value</t>
        </is>
      </c>
      <c r="B220" s="6" t="n">
        <v>0</v>
      </c>
      <c r="C220" s="6" t="n">
        <v>0</v>
      </c>
    </row>
    <row r="221">
      <c r="A221" s="4" t="inlineStr">
        <is>
          <t>Recurring fair value measurements | Level 3 | Corporate debt, multiple observable input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Fixed maturities available for sale, at fair value</t>
        </is>
      </c>
      <c r="B223" s="6" t="n">
        <v>0</v>
      </c>
      <c r="C223" s="6" t="n">
        <v>0</v>
      </c>
    </row>
    <row r="224">
      <c r="A224" s="4" t="inlineStr">
        <is>
          <t>Recurring fair value measurements | Level 3 | Corporate debt, limited observable input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Fixed maturities available for sale, at fair value</t>
        </is>
      </c>
      <c r="B226" s="6" t="n">
        <v>81062</v>
      </c>
      <c r="C226" s="6" t="n">
        <v>82377</v>
      </c>
    </row>
    <row r="227">
      <c r="A227" s="4" t="inlineStr">
        <is>
          <t>Recurring fair value measurements | Level 3 | Residential mortgage-backed securiti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Fixed maturities available for sale, at fair value</t>
        </is>
      </c>
      <c r="B229" s="6" t="n">
        <v>0</v>
      </c>
      <c r="C229" s="6" t="n">
        <v>254</v>
      </c>
    </row>
    <row r="230">
      <c r="A230" s="4" t="inlineStr">
        <is>
          <t>Recurring fair value measurements | Level 3 | Agency commercial mortgage-backed securiti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Fixed maturities available for sale, at fair value</t>
        </is>
      </c>
      <c r="B232" s="6" t="n">
        <v>0</v>
      </c>
      <c r="C232" s="6" t="n">
        <v>0</v>
      </c>
    </row>
    <row r="233">
      <c r="A233" s="4" t="inlineStr">
        <is>
          <t>Recurring fair value measurements | Level 3 | Other commercial mortgage-backed securitie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Fixed maturities available for sale, at fair value</t>
        </is>
      </c>
      <c r="B235" s="6" t="n">
        <v>0</v>
      </c>
      <c r="C235" s="6" t="n">
        <v>1010</v>
      </c>
    </row>
    <row r="236">
      <c r="A236" s="4" t="inlineStr">
        <is>
          <t>Recurring fair value measurements | Level 3 | Other asset-backed securitie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Fixed maturities available for sale, at fair value</t>
        </is>
      </c>
      <c r="B238" s="6" t="n">
        <v>3774</v>
      </c>
      <c r="C238" s="6" t="n">
        <v>3150</v>
      </c>
    </row>
    <row r="239">
      <c r="A239" s="4" t="inlineStr">
        <is>
          <t>Recurring fair value measurements | Level 3 | Financial</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Equity investments</t>
        </is>
      </c>
      <c r="B241" s="6" t="n">
        <v>273</v>
      </c>
      <c r="C241" s="6" t="n">
        <v>291</v>
      </c>
    </row>
    <row r="242">
      <c r="A242" s="4" t="inlineStr">
        <is>
          <t>Recurring fair value measurements | Level 3 | Utilities/Energy</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Equity investments</t>
        </is>
      </c>
      <c r="B244" s="6" t="n">
        <v>0</v>
      </c>
      <c r="C244" s="6" t="n">
        <v>0</v>
      </c>
    </row>
    <row r="245">
      <c r="A245" s="4" t="inlineStr">
        <is>
          <t>Recurring fair value measurements | Level 3 | Industrial</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Equity investments</t>
        </is>
      </c>
      <c r="B247" s="6" t="n">
        <v>5233</v>
      </c>
      <c r="C247" s="6" t="n">
        <v>4946</v>
      </c>
    </row>
    <row r="248">
      <c r="A248" s="4" t="inlineStr">
        <is>
          <t>Recurring fair value measurements | Level 3 | Bond fund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Equity investments</t>
        </is>
      </c>
      <c r="B250" s="6" t="n">
        <v>0</v>
      </c>
      <c r="C250" s="6" t="n">
        <v>0</v>
      </c>
    </row>
    <row r="251">
      <c r="A251" s="4" t="inlineStr">
        <is>
          <t>Recurring fair value measurements | Level 3 | All other</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Equity investments</t>
        </is>
      </c>
      <c r="B253" s="6" t="n">
        <v>0</v>
      </c>
      <c r="C253" s="6" t="n">
        <v>0</v>
      </c>
    </row>
    <row r="254">
      <c r="A254" s="4" t="inlineStr">
        <is>
          <t>Recurring fair value measurements | Level 3 | Short-term investment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Short-term investments</t>
        </is>
      </c>
      <c r="B256" s="6" t="n">
        <v>0</v>
      </c>
      <c r="C256" s="6" t="n">
        <v>0</v>
      </c>
    </row>
    <row r="257">
      <c r="A257" s="4" t="inlineStr">
        <is>
          <t>Recurring fair value measurements | Level 3 | Other investment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Short-term investments</t>
        </is>
      </c>
      <c r="B259" s="6" t="n">
        <v>500</v>
      </c>
      <c r="C259" s="6" t="n">
        <v>5126</v>
      </c>
    </row>
    <row r="260">
      <c r="A260" s="4" t="inlineStr">
        <is>
          <t>Recurring fair value measurements | Fair Value Measured at Net Asset Value Per Share | Equity investment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assets categorized within the fair value hierarchy</t>
        </is>
      </c>
      <c r="B262" s="5" t="n">
        <v>226269</v>
      </c>
      <c r="C262" s="5" t="n">
        <v>2454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Fair Value Measurement - Narrative (Details)</t>
        </is>
      </c>
      <c r="B1" s="2" t="inlineStr">
        <is>
          <t>3 Months Ended</t>
        </is>
      </c>
      <c r="C1" s="2" t="inlineStr">
        <is>
          <t>12 Months Ended</t>
        </is>
      </c>
      <c r="F1" s="2" t="inlineStr">
        <is>
          <t>36 Months Ended</t>
        </is>
      </c>
    </row>
    <row r="2">
      <c r="B2" s="2" t="inlineStr">
        <is>
          <t>Sep. 30, 2023 USD ($)</t>
        </is>
      </c>
      <c r="C2" s="2" t="inlineStr">
        <is>
          <t>Dec. 31, 2024 USD ($) subsidiary</t>
        </is>
      </c>
      <c r="D2" s="2" t="inlineStr">
        <is>
          <t>Dec. 31, 2023 USD ($)</t>
        </is>
      </c>
      <c r="E2" s="2" t="inlineStr">
        <is>
          <t>Dec. 31, 2022 USD ($)</t>
        </is>
      </c>
      <c r="F2" s="2" t="inlineStr">
        <is>
          <t>Dec. 31, 2023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44100000</v>
      </c>
      <c r="C4" s="5" t="n">
        <v>0</v>
      </c>
      <c r="D4" s="5" t="n">
        <v>44110000</v>
      </c>
      <c r="E4" s="5" t="n">
        <v>0</v>
      </c>
      <c r="F4" s="4" t="inlineStr">
        <is>
          <t xml:space="preserve"> </t>
        </is>
      </c>
      <c r="G4" s="4" t="inlineStr">
        <is>
          <t xml:space="preserve"> </t>
        </is>
      </c>
    </row>
    <row r="5">
      <c r="A5" s="4" t="inlineStr">
        <is>
          <t>Number of insurance subsidiaries | subsidiary</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Deferred compensation plan assets</t>
        </is>
      </c>
      <c r="B6" s="4" t="inlineStr">
        <is>
          <t xml:space="preserve"> </t>
        </is>
      </c>
      <c r="C6" s="5" t="n">
        <v>34100000</v>
      </c>
      <c r="D6" s="6" t="n">
        <v>32300000</v>
      </c>
      <c r="E6" s="4" t="inlineStr">
        <is>
          <t xml:space="preserve"> </t>
        </is>
      </c>
      <c r="F6" s="5" t="n">
        <v>32300000</v>
      </c>
      <c r="G6" s="4" t="inlineStr">
        <is>
          <t xml:space="preserve"> </t>
        </is>
      </c>
    </row>
    <row r="7">
      <c r="A7" s="4" t="inlineStr">
        <is>
          <t>Deferred compensation liabilities</t>
        </is>
      </c>
      <c r="B7" s="4" t="inlineStr">
        <is>
          <t xml:space="preserve"> </t>
        </is>
      </c>
      <c r="C7" s="6" t="n">
        <v>33793000</v>
      </c>
      <c r="D7" s="6" t="n">
        <v>32043000</v>
      </c>
      <c r="E7" s="4" t="inlineStr">
        <is>
          <t xml:space="preserve"> </t>
        </is>
      </c>
      <c r="F7" s="6" t="n">
        <v>32043000</v>
      </c>
      <c r="G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mpensation liabilities</t>
        </is>
      </c>
      <c r="B10" s="4" t="inlineStr">
        <is>
          <t xml:space="preserve"> </t>
        </is>
      </c>
      <c r="C10" s="6" t="n">
        <v>33800000</v>
      </c>
      <c r="D10" s="6" t="n">
        <v>32000000</v>
      </c>
      <c r="E10" s="4" t="inlineStr">
        <is>
          <t xml:space="preserve"> </t>
        </is>
      </c>
      <c r="F10" s="6" t="n">
        <v>32000000</v>
      </c>
      <c r="G10" s="4" t="inlineStr">
        <is>
          <t xml:space="preserve"> </t>
        </is>
      </c>
    </row>
    <row r="11">
      <c r="A11" s="4" t="inlineStr">
        <is>
          <t>Workers' Compensation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fair value</t>
        </is>
      </c>
      <c r="B13" s="6" t="n">
        <v>44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t>
        </is>
      </c>
      <c r="B14" s="5" t="n">
        <v>44100000</v>
      </c>
      <c r="C14" s="4" t="inlineStr">
        <is>
          <t xml:space="preserve"> </t>
        </is>
      </c>
      <c r="D14" s="6" t="n">
        <v>44110000</v>
      </c>
      <c r="E14" s="4" t="inlineStr">
        <is>
          <t xml:space="preserve"> </t>
        </is>
      </c>
      <c r="F14" s="4" t="inlineStr">
        <is>
          <t xml:space="preserve"> </t>
        </is>
      </c>
      <c r="G14" s="4" t="inlineStr">
        <is>
          <t xml:space="preserve"> </t>
        </is>
      </c>
    </row>
    <row r="15">
      <c r="A15" s="4" t="inlineStr">
        <is>
          <t>Fair Value, Non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net asset (liability)</t>
        </is>
      </c>
      <c r="B17" s="4" t="inlineStr">
        <is>
          <t xml:space="preserve"> </t>
        </is>
      </c>
      <c r="C17" s="6" t="n">
        <v>0</v>
      </c>
      <c r="D17" s="5" t="n">
        <v>0</v>
      </c>
      <c r="E17" s="4" t="inlineStr">
        <is>
          <t xml:space="preserve"> </t>
        </is>
      </c>
      <c r="F17" s="5" t="n">
        <v>0</v>
      </c>
      <c r="G17" s="4" t="inlineStr">
        <is>
          <t xml:space="preserve"> </t>
        </is>
      </c>
    </row>
    <row r="18">
      <c r="A18" s="4" t="inlineStr">
        <is>
          <t>NORCAL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row>
    <row r="21">
      <c r="A21" s="4" t="inlineStr">
        <is>
          <t>Contingent consideration, maximum estimate</t>
        </is>
      </c>
      <c r="B21" s="4" t="inlineStr">
        <is>
          <t xml:space="preserve"> </t>
        </is>
      </c>
      <c r="C21" s="5" t="n">
        <v>84000000</v>
      </c>
      <c r="D21" s="4" t="inlineStr">
        <is>
          <t xml:space="preserve"> </t>
        </is>
      </c>
      <c r="E21" s="4" t="inlineStr">
        <is>
          <t xml:space="preserve"> </t>
        </is>
      </c>
      <c r="F21" s="4" t="inlineStr">
        <is>
          <t xml:space="preserve"> </t>
        </is>
      </c>
      <c r="G21" s="5" t="n">
        <v>84000000</v>
      </c>
    </row>
    <row r="22">
      <c r="A22" s="4" t="inlineStr">
        <is>
          <t>Corporate debt, limited observable inputs | BBB Pl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quality percentage</t>
        </is>
      </c>
      <c r="B24" s="4" t="inlineStr">
        <is>
          <t xml:space="preserve"> </t>
        </is>
      </c>
      <c r="C24" s="10" t="n">
        <v>1</v>
      </c>
      <c r="D24" s="10" t="n">
        <v>0.98</v>
      </c>
      <c r="E24" s="4" t="inlineStr">
        <is>
          <t xml:space="preserve"> </t>
        </is>
      </c>
      <c r="F24" s="10" t="n">
        <v>0.98</v>
      </c>
      <c r="G24" s="4" t="inlineStr">
        <is>
          <t xml:space="preserve"> </t>
        </is>
      </c>
    </row>
    <row r="25">
      <c r="A25" s="4" t="inlineStr">
        <is>
          <t>Other asset-backed securities | Rating A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quality percentage</t>
        </is>
      </c>
      <c r="B27" s="4" t="inlineStr">
        <is>
          <t xml:space="preserve"> </t>
        </is>
      </c>
      <c r="C27" s="4" t="inlineStr">
        <is>
          <t xml:space="preserve"> </t>
        </is>
      </c>
      <c r="D27" s="10" t="n">
        <v>0.79</v>
      </c>
      <c r="E27" s="4" t="inlineStr">
        <is>
          <t xml:space="preserve"> </t>
        </is>
      </c>
      <c r="F27" s="10" t="n">
        <v>0.79</v>
      </c>
      <c r="G27" s="4" t="inlineStr">
        <is>
          <t xml:space="preserve"> </t>
        </is>
      </c>
    </row>
    <row r="28">
      <c r="A28" s="4" t="inlineStr">
        <is>
          <t>Other asset-backed securities | Nationally Recognized Statistical Rating Organization N R S R O Rating A Mi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quality percentage</t>
        </is>
      </c>
      <c r="B30" s="4" t="inlineStr">
        <is>
          <t xml:space="preserve"> </t>
        </is>
      </c>
      <c r="C30" s="10" t="n">
        <v>0.8100000000000001</v>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Regarding Level 3 Valuations (Details) $ in Thousands</t>
        </is>
      </c>
      <c r="B1" s="2" t="inlineStr">
        <is>
          <t>Dec. 31, 2024 USD ($)</t>
        </is>
      </c>
      <c r="C1" s="2" t="inlineStr">
        <is>
          <t>Dec. 31, 2023 USD ($)</t>
        </is>
      </c>
    </row>
    <row r="2">
      <c r="A2" s="3" t="inlineStr">
        <is>
          <t>Assets:</t>
        </is>
      </c>
      <c r="B2" s="4" t="inlineStr">
        <is>
          <t xml:space="preserve"> </t>
        </is>
      </c>
      <c r="C2" s="4" t="inlineStr">
        <is>
          <t xml:space="preserve"> </t>
        </is>
      </c>
    </row>
    <row r="3">
      <c r="A3" s="4" t="inlineStr">
        <is>
          <t>Estimated Fair Value</t>
        </is>
      </c>
      <c r="B3" s="5" t="n">
        <v>3582207</v>
      </c>
      <c r="C3" s="5" t="n">
        <v>3493597</v>
      </c>
    </row>
    <row r="4">
      <c r="A4" s="4" t="inlineStr">
        <is>
          <t>Other investments</t>
        </is>
      </c>
      <c r="B4" s="6" t="n">
        <v>226269</v>
      </c>
      <c r="C4" s="6" t="n">
        <v>245455</v>
      </c>
    </row>
    <row r="5">
      <c r="A5" s="4" t="inlineStr">
        <is>
          <t>Fair Value, Inputs, 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investments</t>
        </is>
      </c>
      <c r="B7" s="6" t="n">
        <v>5506</v>
      </c>
      <c r="C7" s="6" t="n">
        <v>5237</v>
      </c>
    </row>
    <row r="8">
      <c r="A8" s="4" t="inlineStr">
        <is>
          <t>Other investments</t>
        </is>
      </c>
      <c r="B8" s="6" t="n">
        <v>500</v>
      </c>
      <c r="C8" s="6" t="n">
        <v>5126</v>
      </c>
    </row>
    <row r="9">
      <c r="A9" s="3" t="inlineStr">
        <is>
          <t>Liabilities:</t>
        </is>
      </c>
      <c r="B9" s="4" t="inlineStr">
        <is>
          <t xml:space="preserve"> </t>
        </is>
      </c>
      <c r="C9" s="4" t="inlineStr">
        <is>
          <t xml:space="preserve"> </t>
        </is>
      </c>
    </row>
    <row r="10">
      <c r="A10" s="4" t="inlineStr">
        <is>
          <t>Other liabilities</t>
        </is>
      </c>
      <c r="B10" s="5" t="n">
        <v>0</v>
      </c>
      <c r="C10" s="6" t="n">
        <v>6500</v>
      </c>
    </row>
    <row r="11">
      <c r="A11" s="4" t="inlineStr">
        <is>
          <t>Fair Value, Inputs, Level 3 | Discounted Cash Flows | Comparability Adjustment | Minimum</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 measured at fair value</t>
        </is>
      </c>
      <c r="B13" s="6" t="n">
        <v>0</v>
      </c>
      <c r="C13" s="4" t="inlineStr">
        <is>
          <t xml:space="preserve"> </t>
        </is>
      </c>
    </row>
    <row r="14">
      <c r="A14" s="4" t="inlineStr">
        <is>
          <t>Other investments, measurement input</t>
        </is>
      </c>
      <c r="B14" s="6" t="n">
        <v>0</v>
      </c>
      <c r="C14" s="4" t="inlineStr">
        <is>
          <t xml:space="preserve"> </t>
        </is>
      </c>
    </row>
    <row r="15">
      <c r="A15" s="4" t="inlineStr">
        <is>
          <t>Fair Value, Inputs, Level 3 | Discounted Cash Flows | Comparability Adjustment | Maximum</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 measured at fair value</t>
        </is>
      </c>
      <c r="B17" s="11" t="n">
        <v>0.1</v>
      </c>
      <c r="C17" s="4" t="inlineStr">
        <is>
          <t xml:space="preserve"> </t>
        </is>
      </c>
    </row>
    <row r="18">
      <c r="A18" s="4" t="inlineStr">
        <is>
          <t>Other investments, measurement input</t>
        </is>
      </c>
      <c r="B18" s="11" t="n">
        <v>0.1</v>
      </c>
      <c r="C18" s="4" t="inlineStr">
        <is>
          <t xml:space="preserve"> </t>
        </is>
      </c>
    </row>
    <row r="19">
      <c r="A19" s="4" t="inlineStr">
        <is>
          <t>Fair Value, Inputs, Level 3 | Discounted Cash Flows | Comparability Adjustment | Weighted Averag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 measured at fair value</t>
        </is>
      </c>
      <c r="B21" s="11" t="n">
        <v>0.05</v>
      </c>
      <c r="C21" s="4" t="inlineStr">
        <is>
          <t xml:space="preserve"> </t>
        </is>
      </c>
    </row>
    <row r="22">
      <c r="A22" s="4" t="inlineStr">
        <is>
          <t>Other investments, measurement input</t>
        </is>
      </c>
      <c r="B22" s="11" t="n">
        <v>0.05</v>
      </c>
      <c r="C22" s="4" t="inlineStr">
        <is>
          <t xml:space="preserve"> </t>
        </is>
      </c>
    </row>
    <row r="23">
      <c r="A23" s="4" t="inlineStr">
        <is>
          <t>Fair Value, Inputs, Level 3 | Stochastic Model/Discounted Cash Flows | Weighted Average Cost of Capital | Min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iabilities, measurement input</t>
        </is>
      </c>
      <c r="B25" s="10" t="n">
        <v>0</v>
      </c>
      <c r="C25" s="4" t="inlineStr">
        <is>
          <t xml:space="preserve"> </t>
        </is>
      </c>
    </row>
    <row r="26">
      <c r="A26" s="4" t="inlineStr">
        <is>
          <t>Fair Value, Inputs, Level 3 | Stochastic Model/Discounted Cash Flows | Weighted Average Cost of Capital | Maximum</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ther liabilities, measurement input</t>
        </is>
      </c>
      <c r="B28" s="10" t="n">
        <v>0.1</v>
      </c>
      <c r="C28" s="4" t="inlineStr">
        <is>
          <t xml:space="preserve"> </t>
        </is>
      </c>
    </row>
    <row r="29">
      <c r="A29" s="4" t="inlineStr">
        <is>
          <t>Fair Value, Inputs, Level 3 | Stochastic Model/Discounted Cash Flows | Weighted Average Cost of Capital | Weighted Averag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measurement input</t>
        </is>
      </c>
      <c r="B31" s="10" t="n">
        <v>0.08</v>
      </c>
      <c r="C31" s="4" t="inlineStr">
        <is>
          <t xml:space="preserve"> </t>
        </is>
      </c>
    </row>
    <row r="32">
      <c r="A32" s="4" t="inlineStr">
        <is>
          <t>Fair Value, Inputs, Level 3 | Corporate debt, limited observable inpu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stimated Fair Value</t>
        </is>
      </c>
      <c r="B34" s="5" t="n">
        <v>81062</v>
      </c>
      <c r="C34" s="6" t="n">
        <v>82377</v>
      </c>
    </row>
    <row r="35">
      <c r="A35" s="4" t="inlineStr">
        <is>
          <t>Fair Value, Inputs, Level 3 | Corporate debt, limited observable inputs | Market Comparable Securities | Comparability Adjustment | Minimum</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measured at fair value</t>
        </is>
      </c>
      <c r="B37" s="6" t="n">
        <v>0</v>
      </c>
      <c r="C37" s="4" t="inlineStr">
        <is>
          <t xml:space="preserve"> </t>
        </is>
      </c>
    </row>
    <row r="38">
      <c r="A38" s="4" t="inlineStr">
        <is>
          <t>Fair Value, Inputs, Level 3 | Corporate debt, limited observable inputs | Market Comparable Securities | Comparability Adjustment | Maximum</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measured at fair value</t>
        </is>
      </c>
      <c r="B40" s="11" t="n">
        <v>0.05</v>
      </c>
      <c r="C40" s="4" t="inlineStr">
        <is>
          <t xml:space="preserve"> </t>
        </is>
      </c>
    </row>
    <row r="41">
      <c r="A41" s="4" t="inlineStr">
        <is>
          <t>Fair Value, Inputs, Level 3 | Corporate debt, limited observable inputs | Market Comparable Securities | Comparability Adjustment | Weighted Averag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measured at fair value</t>
        </is>
      </c>
      <c r="B43" s="12" t="n">
        <v>0.025</v>
      </c>
      <c r="C43" s="4" t="inlineStr">
        <is>
          <t xml:space="preserve"> </t>
        </is>
      </c>
    </row>
    <row r="44">
      <c r="A44" s="4" t="inlineStr">
        <is>
          <t>Fair Value, Inputs, Level 3 | Corporate debt, limited observable inputs | Discounted Cash Flows | Comparability Adjustment | Minimum</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measured at fair value</t>
        </is>
      </c>
      <c r="B46" s="6" t="n">
        <v>0</v>
      </c>
      <c r="C46" s="4" t="inlineStr">
        <is>
          <t xml:space="preserve"> </t>
        </is>
      </c>
    </row>
    <row r="47">
      <c r="A47" s="4" t="inlineStr">
        <is>
          <t>Fair Value, Inputs, Level 3 | Corporate debt, limited observable inputs | Discounted Cash Flows | Comparability Adjustment | Maximum</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measured at fair value</t>
        </is>
      </c>
      <c r="B49" s="11" t="n">
        <v>0.05</v>
      </c>
      <c r="C49" s="4" t="inlineStr">
        <is>
          <t xml:space="preserve"> </t>
        </is>
      </c>
    </row>
    <row r="50">
      <c r="A50" s="4" t="inlineStr">
        <is>
          <t>Fair Value, Inputs, Level 3 | Corporate debt, limited observable inputs | Discounted Cash Flows | Comparability Adjustment | Weighted Averag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measured at fair value</t>
        </is>
      </c>
      <c r="B52" s="12" t="n">
        <v>0.025</v>
      </c>
      <c r="C52" s="4" t="inlineStr">
        <is>
          <t xml:space="preserve"> </t>
        </is>
      </c>
    </row>
    <row r="53">
      <c r="A53" s="4" t="inlineStr">
        <is>
          <t>Fair Value, Inputs, Level 3 | Residential mortgage-backed, other commercial mortgage-backed and other asset-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stimated Fair Value</t>
        </is>
      </c>
      <c r="B55" s="5" t="n">
        <v>3774</v>
      </c>
      <c r="C55" s="5" t="n">
        <v>4414</v>
      </c>
    </row>
    <row r="56">
      <c r="A56" s="4" t="inlineStr">
        <is>
          <t>Fair Value, Inputs, Level 3 | Residential mortgage-backed, other commercial mortgage-backed and other asset-backed securities | Market Comparable Securities | Comparability Adjustment | Minimum</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measured at fair value</t>
        </is>
      </c>
      <c r="B58" s="6" t="n">
        <v>0</v>
      </c>
      <c r="C58" s="4" t="inlineStr">
        <is>
          <t xml:space="preserve"> </t>
        </is>
      </c>
    </row>
    <row r="59">
      <c r="A59" s="4" t="inlineStr">
        <is>
          <t>Fair Value, Inputs, Level 3 | Residential mortgage-backed, other commercial mortgage-backed and other asset-backed securities | Market Comparable Securities | Comparability Adjustment | Maximum</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measured at fair value</t>
        </is>
      </c>
      <c r="B61" s="11" t="n">
        <v>0.05</v>
      </c>
      <c r="C61" s="4" t="inlineStr">
        <is>
          <t xml:space="preserve"> </t>
        </is>
      </c>
    </row>
    <row r="62">
      <c r="A62" s="4" t="inlineStr">
        <is>
          <t>Fair Value, Inputs, Level 3 | Residential mortgage-backed, other commercial mortgage-backed and other asset-backed securities | Market Comparable Securities | Comparability Adjustment | Weighted Averag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measured at fair value</t>
        </is>
      </c>
      <c r="B64" s="12" t="n">
        <v>0.025</v>
      </c>
      <c r="C64" s="4" t="inlineStr">
        <is>
          <t xml:space="preserve"> </t>
        </is>
      </c>
    </row>
    <row r="65">
      <c r="A65" s="4" t="inlineStr">
        <is>
          <t>Fair Value, Inputs, Level 3 | Residential mortgage-backed, other commercial mortgage-backed and other asset-backed securities | Discounted Cash Flows | Comparability Adjustment | Minimum</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measured at fair value</t>
        </is>
      </c>
      <c r="B67" s="6" t="n">
        <v>0</v>
      </c>
      <c r="C67" s="4" t="inlineStr">
        <is>
          <t xml:space="preserve"> </t>
        </is>
      </c>
    </row>
    <row r="68">
      <c r="A68" s="4" t="inlineStr">
        <is>
          <t>Fair Value, Inputs, Level 3 | Residential mortgage-backed, other commercial mortgage-backed and other asset-backed securities | Discounted Cash Flows | Comparability Adjustment | Maximum</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measured at fair value</t>
        </is>
      </c>
      <c r="B70" s="11" t="n">
        <v>0.05</v>
      </c>
      <c r="C70" s="4" t="inlineStr">
        <is>
          <t xml:space="preserve"> </t>
        </is>
      </c>
    </row>
    <row r="71">
      <c r="A71" s="4" t="inlineStr">
        <is>
          <t>Fair Value, Inputs, Level 3 | Residential mortgage-backed, other commercial mortgage-backed and other asset-backed securities | Discounted Cash Flows | Comparability Adjustment | Weighted Averag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measured at fair value</t>
        </is>
      </c>
      <c r="B73" s="12" t="n">
        <v>0.025</v>
      </c>
      <c r="C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 Level 3 Assets &amp; Liabilitie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t>
        </is>
      </c>
      <c r="B3" s="4" t="inlineStr">
        <is>
          <t xml:space="preserve"> </t>
        </is>
      </c>
      <c r="C3" s="4" t="inlineStr">
        <is>
          <t xml:space="preserve"> </t>
        </is>
      </c>
    </row>
    <row r="4">
      <c r="A4" s="4" t="inlineStr">
        <is>
          <t>Beginning Balance</t>
        </is>
      </c>
      <c r="B4" s="5" t="n">
        <v>97154</v>
      </c>
      <c r="C4" s="5" t="n">
        <v>71513</v>
      </c>
    </row>
    <row r="5">
      <c r="A5" s="3" t="inlineStr">
        <is>
          <t>Total gains (losses) realized and unrealized:</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Gain (Loss) on Investments</t>
        </is>
      </c>
      <c r="C6" s="4" t="inlineStr">
        <is>
          <t xml:space="preserve"> </t>
        </is>
      </c>
    </row>
    <row r="7">
      <c r="A7" s="4" t="inlineStr">
        <is>
          <t>Included in other comprehensive income (loss)</t>
        </is>
      </c>
      <c r="B7" s="5" t="n">
        <v>-138</v>
      </c>
      <c r="C7" s="5" t="n">
        <v>-192</v>
      </c>
    </row>
    <row r="8">
      <c r="A8" s="4" t="inlineStr">
        <is>
          <t>Fair Value, Asset, Recurring Basis, Unobservable Input Reconciliation, Asset, Gain (Loss), Statement of Other Comprehensive Income or Comprehensive Income [Extensible Enumeration]</t>
        </is>
      </c>
      <c r="B8" s="4" t="inlineStr">
        <is>
          <t>Other comprehensive income (loss), after tax, net of reclassification adjustments</t>
        </is>
      </c>
      <c r="C8" s="4" t="inlineStr">
        <is>
          <t>Other comprehensive income (loss), after tax, net of reclassification adjustments</t>
        </is>
      </c>
    </row>
    <row r="9">
      <c r="A9" s="4" t="inlineStr">
        <is>
          <t>Purchases</t>
        </is>
      </c>
      <c r="B9" s="5" t="n">
        <v>25076</v>
      </c>
      <c r="C9" s="5" t="n">
        <v>45029</v>
      </c>
    </row>
    <row r="10">
      <c r="A10" s="4" t="inlineStr">
        <is>
          <t>Sales</t>
        </is>
      </c>
      <c r="B10" s="6" t="n">
        <v>-3352</v>
      </c>
      <c r="C10" s="6" t="n">
        <v>-9932</v>
      </c>
    </row>
    <row r="11">
      <c r="A11" s="4" t="inlineStr">
        <is>
          <t>Transfers in</t>
        </is>
      </c>
      <c r="B11" s="6" t="n">
        <v>3587</v>
      </c>
      <c r="C11" s="6" t="n">
        <v>20762</v>
      </c>
    </row>
    <row r="12">
      <c r="A12" s="4" t="inlineStr">
        <is>
          <t>Transfers out</t>
        </is>
      </c>
      <c r="B12" s="6" t="n">
        <v>-31534</v>
      </c>
      <c r="C12" s="6" t="n">
        <v>-29591</v>
      </c>
    </row>
    <row r="13">
      <c r="A13" s="4" t="inlineStr">
        <is>
          <t>Ending Balance</t>
        </is>
      </c>
      <c r="B13" s="6" t="n">
        <v>90842</v>
      </c>
      <c r="C13" s="6" t="n">
        <v>97154</v>
      </c>
    </row>
    <row r="14">
      <c r="A14" s="4" t="inlineStr">
        <is>
          <t>Change in unrealized gains (losses) included in earnings for the above period for Level 3 assets and liabilities held at period-end</t>
        </is>
      </c>
      <c r="B14" s="5" t="n">
        <v>37</v>
      </c>
      <c r="C14" s="5" t="n">
        <v>-624</v>
      </c>
    </row>
    <row r="15">
      <c r="A15" s="4" t="inlineStr">
        <is>
          <t>Fair Value Asset Recurring Basis Still Held Unrealized Gain Loss Statement Of Income Extensible List Not Disclosed Flag</t>
        </is>
      </c>
      <c r="B15" s="4" t="inlineStr">
        <is>
          <t>Change in unrealized gains (losses) included in earnings for the above period for Level 3 assets and liabilities held at period-end</t>
        </is>
      </c>
      <c r="C15" s="4" t="inlineStr">
        <is>
          <t>Change in unrealized gains (losses) included in earnings for the above period for Level 3 assets and liabilities held at period-end</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6500</v>
      </c>
      <c r="C17" s="5" t="n">
        <v>-15000</v>
      </c>
    </row>
    <row r="18">
      <c r="A18" s="3" t="inlineStr">
        <is>
          <t>Total gains (losses) realized and unrealized:</t>
        </is>
      </c>
      <c r="B18" s="4" t="inlineStr">
        <is>
          <t xml:space="preserve"> </t>
        </is>
      </c>
      <c r="C18" s="4" t="inlineStr">
        <is>
          <t xml:space="preserve"> </t>
        </is>
      </c>
    </row>
    <row r="19">
      <c r="A19" s="4" t="inlineStr">
        <is>
          <t>Included in earnings</t>
        </is>
      </c>
      <c r="B19" s="6" t="n">
        <v>6500</v>
      </c>
      <c r="C19" s="6" t="n">
        <v>5000</v>
      </c>
    </row>
    <row r="20">
      <c r="A20" s="4" t="inlineStr">
        <is>
          <t>Operating expense</t>
        </is>
      </c>
      <c r="B20" s="4" t="inlineStr">
        <is>
          <t xml:space="preserve"> </t>
        </is>
      </c>
      <c r="C20" s="6" t="n">
        <v>3500</v>
      </c>
    </row>
    <row r="21">
      <c r="A21" s="4" t="inlineStr">
        <is>
          <t>Purchases</t>
        </is>
      </c>
      <c r="B21" s="6" t="n">
        <v>0</v>
      </c>
      <c r="C21" s="6" t="n">
        <v>0</v>
      </c>
    </row>
    <row r="22">
      <c r="A22" s="4" t="inlineStr">
        <is>
          <t>Sales</t>
        </is>
      </c>
      <c r="B22" s="6" t="n">
        <v>0</v>
      </c>
      <c r="C22" s="6" t="n">
        <v>0</v>
      </c>
    </row>
    <row r="23">
      <c r="A23" s="4" t="inlineStr">
        <is>
          <t>Transfers in</t>
        </is>
      </c>
      <c r="B23" s="6" t="n">
        <v>0</v>
      </c>
      <c r="C23" s="6" t="n">
        <v>0</v>
      </c>
    </row>
    <row r="24">
      <c r="A24" s="4" t="inlineStr">
        <is>
          <t>Transfers out</t>
        </is>
      </c>
      <c r="B24" s="6" t="n">
        <v>0</v>
      </c>
      <c r="C24" s="6" t="n">
        <v>0</v>
      </c>
    </row>
    <row r="25">
      <c r="A25" s="4" t="inlineStr">
        <is>
          <t>Ending balance</t>
        </is>
      </c>
      <c r="B25" s="6" t="n">
        <v>0</v>
      </c>
      <c r="C25" s="6" t="n">
        <v>-6500</v>
      </c>
    </row>
    <row r="26">
      <c r="A26" s="4" t="inlineStr">
        <is>
          <t>Change in unrealized gains (losses) included in earnings for the above period for Level 3 assets and liabilities held at period-end</t>
        </is>
      </c>
      <c r="B26" s="6" t="n">
        <v>0</v>
      </c>
      <c r="C26" s="6" t="n">
        <v>0</v>
      </c>
    </row>
    <row r="27">
      <c r="A27" s="4" t="inlineStr">
        <is>
          <t>Net investment income (loss)</t>
        </is>
      </c>
      <c r="B27" s="4" t="inlineStr">
        <is>
          <t xml:space="preserve"> </t>
        </is>
      </c>
      <c r="C27" s="4" t="inlineStr">
        <is>
          <t xml:space="preserve"> </t>
        </is>
      </c>
    </row>
    <row r="28">
      <c r="A28" s="3" t="inlineStr">
        <is>
          <t>Total gains (losses) realized and unrealized:</t>
        </is>
      </c>
      <c r="B28" s="4" t="inlineStr">
        <is>
          <t xml:space="preserve"> </t>
        </is>
      </c>
      <c r="C28" s="4" t="inlineStr">
        <is>
          <t xml:space="preserve"> </t>
        </is>
      </c>
    </row>
    <row r="29">
      <c r="A29" s="4" t="inlineStr">
        <is>
          <t>Included in earnings</t>
        </is>
      </c>
      <c r="B29" s="5" t="n">
        <v>2</v>
      </c>
      <c r="C29" s="5" t="n">
        <v>-23</v>
      </c>
    </row>
    <row r="30">
      <c r="A30" s="4" t="inlineStr">
        <is>
          <t>Fair Value, Asset, Recurring Basis, Unobservable Input Reconciliation, Gain (Loss), Statement of Income or Comprehensive Income [Extensible Enumeration]</t>
        </is>
      </c>
      <c r="B30" s="4" t="inlineStr">
        <is>
          <t>Net investment income</t>
        </is>
      </c>
      <c r="C30" s="4" t="inlineStr">
        <is>
          <t>Net investment income</t>
        </is>
      </c>
    </row>
    <row r="31">
      <c r="A31" s="4" t="inlineStr">
        <is>
          <t>Net investment gains (losses)</t>
        </is>
      </c>
      <c r="B31" s="4" t="inlineStr">
        <is>
          <t xml:space="preserve"> </t>
        </is>
      </c>
      <c r="C31" s="4" t="inlineStr">
        <is>
          <t xml:space="preserve"> </t>
        </is>
      </c>
    </row>
    <row r="32">
      <c r="A32" s="3" t="inlineStr">
        <is>
          <t>Total gains (losses) realized and unrealized:</t>
        </is>
      </c>
      <c r="B32" s="4" t="inlineStr">
        <is>
          <t xml:space="preserve"> </t>
        </is>
      </c>
      <c r="C32" s="4" t="inlineStr">
        <is>
          <t xml:space="preserve"> </t>
        </is>
      </c>
    </row>
    <row r="33">
      <c r="A33" s="4" t="inlineStr">
        <is>
          <t>Included in earnings</t>
        </is>
      </c>
      <c r="B33" s="5" t="n">
        <v>47</v>
      </c>
      <c r="C33" s="5" t="n">
        <v>-412</v>
      </c>
    </row>
    <row r="34">
      <c r="A34" s="4" t="inlineStr">
        <is>
          <t>Fair Value, Asset, Recurring Basis, Unobservable Input Reconciliation, Gain (Loss), Statement of Income or Comprehensive Income [Extensible Enumeration]</t>
        </is>
      </c>
      <c r="B34" s="4" t="inlineStr">
        <is>
          <t>Gain (Loss) on Investments</t>
        </is>
      </c>
      <c r="C34" s="4" t="inlineStr">
        <is>
          <t>Gain (Loss) on Investments</t>
        </is>
      </c>
    </row>
    <row r="35">
      <c r="A35" s="4" t="inlineStr">
        <is>
          <t>Corporate debt</t>
        </is>
      </c>
      <c r="B35" s="4" t="inlineStr">
        <is>
          <t xml:space="preserve"> </t>
        </is>
      </c>
      <c r="C35" s="4" t="inlineStr">
        <is>
          <t xml:space="preserve"> </t>
        </is>
      </c>
    </row>
    <row r="36">
      <c r="A36" s="3" t="inlineStr">
        <is>
          <t>Fair Value, Assets Measured on Recurring Basis, Unobservable Input Reconciliation, Calculation:</t>
        </is>
      </c>
      <c r="B36" s="4" t="inlineStr">
        <is>
          <t xml:space="preserve"> </t>
        </is>
      </c>
      <c r="C36" s="4" t="inlineStr">
        <is>
          <t xml:space="preserve"> </t>
        </is>
      </c>
    </row>
    <row r="37">
      <c r="A37" s="4" t="inlineStr">
        <is>
          <t>Beginning Balance</t>
        </is>
      </c>
      <c r="B37" s="5" t="n">
        <v>82377</v>
      </c>
      <c r="C37" s="5" t="n">
        <v>63973</v>
      </c>
    </row>
    <row r="38">
      <c r="A38" s="3" t="inlineStr">
        <is>
          <t>Total gains (losses) realized and unrealized:</t>
        </is>
      </c>
      <c r="B38" s="4" t="inlineStr">
        <is>
          <t xml:space="preserve"> </t>
        </is>
      </c>
      <c r="C38" s="4" t="inlineStr">
        <is>
          <t xml:space="preserve"> </t>
        </is>
      </c>
    </row>
    <row r="39">
      <c r="A39" s="4" t="inlineStr">
        <is>
          <t>Included in other comprehensive income (loss)</t>
        </is>
      </c>
      <c r="B39" s="6" t="n">
        <v>-85</v>
      </c>
      <c r="C39" s="6" t="n">
        <v>165</v>
      </c>
    </row>
    <row r="40">
      <c r="A40" s="4" t="inlineStr">
        <is>
          <t>Purchases</t>
        </is>
      </c>
      <c r="B40" s="6" t="n">
        <v>18508</v>
      </c>
      <c r="C40" s="6" t="n">
        <v>34311</v>
      </c>
    </row>
    <row r="41">
      <c r="A41" s="4" t="inlineStr">
        <is>
          <t>Sales</t>
        </is>
      </c>
      <c r="B41" s="6" t="n">
        <v>-2814</v>
      </c>
      <c r="C41" s="6" t="n">
        <v>-9534</v>
      </c>
    </row>
    <row r="42">
      <c r="A42" s="4" t="inlineStr">
        <is>
          <t>Transfers in</t>
        </is>
      </c>
      <c r="B42" s="6" t="n">
        <v>3587</v>
      </c>
      <c r="C42" s="6" t="n">
        <v>14666</v>
      </c>
    </row>
    <row r="43">
      <c r="A43" s="4" t="inlineStr">
        <is>
          <t>Transfers out</t>
        </is>
      </c>
      <c r="B43" s="6" t="n">
        <v>-20511</v>
      </c>
      <c r="C43" s="6" t="n">
        <v>-21393</v>
      </c>
    </row>
    <row r="44">
      <c r="A44" s="4" t="inlineStr">
        <is>
          <t>Ending Balance</t>
        </is>
      </c>
      <c r="B44" s="6" t="n">
        <v>81062</v>
      </c>
      <c r="C44" s="6" t="n">
        <v>82377</v>
      </c>
    </row>
    <row r="45">
      <c r="A45" s="4" t="inlineStr">
        <is>
          <t>Change in unrealized gains (losses) included in earnings for the above period for Level 3 assets and liabilities held at period-end</t>
        </is>
      </c>
      <c r="B45" s="6" t="n">
        <v>0</v>
      </c>
      <c r="C45" s="6" t="n">
        <v>0</v>
      </c>
    </row>
    <row r="46">
      <c r="A46" s="4" t="inlineStr">
        <is>
          <t>Corporate debt | Net investment income (loss)</t>
        </is>
      </c>
      <c r="B46" s="4" t="inlineStr">
        <is>
          <t xml:space="preserve"> </t>
        </is>
      </c>
      <c r="C46" s="4" t="inlineStr">
        <is>
          <t xml:space="preserve"> </t>
        </is>
      </c>
    </row>
    <row r="47">
      <c r="A47" s="3" t="inlineStr">
        <is>
          <t>Total gains (losses) realized and unrealized:</t>
        </is>
      </c>
      <c r="B47" s="4" t="inlineStr">
        <is>
          <t xml:space="preserve"> </t>
        </is>
      </c>
      <c r="C47" s="4" t="inlineStr">
        <is>
          <t xml:space="preserve"> </t>
        </is>
      </c>
    </row>
    <row r="48">
      <c r="A48" s="4" t="inlineStr">
        <is>
          <t>Included in earnings</t>
        </is>
      </c>
      <c r="B48" s="6" t="n">
        <v>0</v>
      </c>
      <c r="C48" s="6" t="n">
        <v>-23</v>
      </c>
    </row>
    <row r="49">
      <c r="A49" s="4" t="inlineStr">
        <is>
          <t>Corporate debt | Net investment gains (losses)</t>
        </is>
      </c>
      <c r="B49" s="4" t="inlineStr">
        <is>
          <t xml:space="preserve"> </t>
        </is>
      </c>
      <c r="C49" s="4" t="inlineStr">
        <is>
          <t xml:space="preserve"> </t>
        </is>
      </c>
    </row>
    <row r="50">
      <c r="A50" s="3" t="inlineStr">
        <is>
          <t>Total gains (losses) realized and unrealized:</t>
        </is>
      </c>
      <c r="B50" s="4" t="inlineStr">
        <is>
          <t xml:space="preserve"> </t>
        </is>
      </c>
      <c r="C50" s="4" t="inlineStr">
        <is>
          <t xml:space="preserve"> </t>
        </is>
      </c>
    </row>
    <row r="51">
      <c r="A51" s="4" t="inlineStr">
        <is>
          <t>Included in earnings</t>
        </is>
      </c>
      <c r="B51" s="6" t="n">
        <v>0</v>
      </c>
      <c r="C51" s="6" t="n">
        <v>212</v>
      </c>
    </row>
    <row r="52">
      <c r="A52" s="4" t="inlineStr">
        <is>
          <t>Asset-backed Securities</t>
        </is>
      </c>
      <c r="B52" s="4" t="inlineStr">
        <is>
          <t xml:space="preserve"> </t>
        </is>
      </c>
      <c r="C52" s="4" t="inlineStr">
        <is>
          <t xml:space="preserve"> </t>
        </is>
      </c>
    </row>
    <row r="53">
      <c r="A53" s="3" t="inlineStr">
        <is>
          <t>Fair Value, Assets Measured on Recurring Basis, Unobservable Input Reconciliation, Calculation:</t>
        </is>
      </c>
      <c r="B53" s="4" t="inlineStr">
        <is>
          <t xml:space="preserve"> </t>
        </is>
      </c>
      <c r="C53" s="4" t="inlineStr">
        <is>
          <t xml:space="preserve"> </t>
        </is>
      </c>
    </row>
    <row r="54">
      <c r="A54" s="4" t="inlineStr">
        <is>
          <t>Beginning Balance</t>
        </is>
      </c>
      <c r="B54" s="6" t="n">
        <v>4414</v>
      </c>
      <c r="C54" s="6" t="n">
        <v>2954</v>
      </c>
    </row>
    <row r="55">
      <c r="A55" s="3" t="inlineStr">
        <is>
          <t>Total gains (losses) realized and unrealized:</t>
        </is>
      </c>
      <c r="B55" s="4" t="inlineStr">
        <is>
          <t xml:space="preserve"> </t>
        </is>
      </c>
      <c r="C55" s="4" t="inlineStr">
        <is>
          <t xml:space="preserve"> </t>
        </is>
      </c>
    </row>
    <row r="56">
      <c r="A56" s="4" t="inlineStr">
        <is>
          <t>Included in other comprehensive income (loss)</t>
        </is>
      </c>
      <c r="B56" s="6" t="n">
        <v>-53</v>
      </c>
      <c r="C56" s="6" t="n">
        <v>-357</v>
      </c>
    </row>
    <row r="57">
      <c r="A57" s="4" t="inlineStr">
        <is>
          <t>Purchases</t>
        </is>
      </c>
      <c r="B57" s="6" t="n">
        <v>6248</v>
      </c>
      <c r="C57" s="6" t="n">
        <v>3253</v>
      </c>
    </row>
    <row r="58">
      <c r="A58" s="4" t="inlineStr">
        <is>
          <t>Sales</t>
        </is>
      </c>
      <c r="B58" s="6" t="n">
        <v>-286</v>
      </c>
      <c r="C58" s="6" t="n">
        <v>-398</v>
      </c>
    </row>
    <row r="59">
      <c r="A59" s="4" t="inlineStr">
        <is>
          <t>Transfers in</t>
        </is>
      </c>
      <c r="B59" s="6" t="n">
        <v>0</v>
      </c>
      <c r="C59" s="6" t="n">
        <v>3988</v>
      </c>
    </row>
    <row r="60">
      <c r="A60" s="4" t="inlineStr">
        <is>
          <t>Transfers out</t>
        </is>
      </c>
      <c r="B60" s="6" t="n">
        <v>-6551</v>
      </c>
      <c r="C60" s="6" t="n">
        <v>-5026</v>
      </c>
    </row>
    <row r="61">
      <c r="A61" s="4" t="inlineStr">
        <is>
          <t>Ending Balance</t>
        </is>
      </c>
      <c r="B61" s="6" t="n">
        <v>3774</v>
      </c>
      <c r="C61" s="6" t="n">
        <v>4414</v>
      </c>
    </row>
    <row r="62">
      <c r="A62" s="4" t="inlineStr">
        <is>
          <t>Change in unrealized gains (losses) included in earnings for the above period for Level 3 assets and liabilities held at period-end</t>
        </is>
      </c>
      <c r="B62" s="6" t="n">
        <v>0</v>
      </c>
      <c r="C62" s="6" t="n">
        <v>0</v>
      </c>
    </row>
    <row r="63">
      <c r="A63" s="4" t="inlineStr">
        <is>
          <t>Asset-backed Securities | Net investment income (loss)</t>
        </is>
      </c>
      <c r="B63" s="4" t="inlineStr">
        <is>
          <t xml:space="preserve"> </t>
        </is>
      </c>
      <c r="C63" s="4" t="inlineStr">
        <is>
          <t xml:space="preserve"> </t>
        </is>
      </c>
    </row>
    <row r="64">
      <c r="A64" s="3" t="inlineStr">
        <is>
          <t>Total gains (losses) realized and unrealized:</t>
        </is>
      </c>
      <c r="B64" s="4" t="inlineStr">
        <is>
          <t xml:space="preserve"> </t>
        </is>
      </c>
      <c r="C64" s="4" t="inlineStr">
        <is>
          <t xml:space="preserve"> </t>
        </is>
      </c>
    </row>
    <row r="65">
      <c r="A65" s="4" t="inlineStr">
        <is>
          <t>Included in earnings</t>
        </is>
      </c>
      <c r="B65" s="6" t="n">
        <v>2</v>
      </c>
      <c r="C65" s="6" t="n">
        <v>0</v>
      </c>
    </row>
    <row r="66">
      <c r="A66" s="4" t="inlineStr">
        <is>
          <t>Asset-backed Securities | Net investment gains (losses)</t>
        </is>
      </c>
      <c r="B66" s="4" t="inlineStr">
        <is>
          <t xml:space="preserve"> </t>
        </is>
      </c>
      <c r="C66" s="4" t="inlineStr">
        <is>
          <t xml:space="preserve"> </t>
        </is>
      </c>
    </row>
    <row r="67">
      <c r="A67" s="3" t="inlineStr">
        <is>
          <t>Total gains (losses) realized and unrealized:</t>
        </is>
      </c>
      <c r="B67" s="4" t="inlineStr">
        <is>
          <t xml:space="preserve"> </t>
        </is>
      </c>
      <c r="C67" s="4" t="inlineStr">
        <is>
          <t xml:space="preserve"> </t>
        </is>
      </c>
    </row>
    <row r="68">
      <c r="A68" s="4" t="inlineStr">
        <is>
          <t>Included in earnings</t>
        </is>
      </c>
      <c r="B68" s="6" t="n">
        <v>0</v>
      </c>
      <c r="C68" s="6" t="n">
        <v>0</v>
      </c>
    </row>
    <row r="69">
      <c r="A69" s="4" t="inlineStr">
        <is>
          <t>Equity Investments</t>
        </is>
      </c>
      <c r="B69" s="4" t="inlineStr">
        <is>
          <t xml:space="preserve"> </t>
        </is>
      </c>
      <c r="C69" s="4" t="inlineStr">
        <is>
          <t xml:space="preserve"> </t>
        </is>
      </c>
    </row>
    <row r="70">
      <c r="A70" s="3" t="inlineStr">
        <is>
          <t>Fair Value, Assets Measured on Recurring Basis, Unobservable Input Reconciliation, Calculation:</t>
        </is>
      </c>
      <c r="B70" s="4" t="inlineStr">
        <is>
          <t xml:space="preserve"> </t>
        </is>
      </c>
      <c r="C70" s="4" t="inlineStr">
        <is>
          <t xml:space="preserve"> </t>
        </is>
      </c>
    </row>
    <row r="71">
      <c r="A71" s="4" t="inlineStr">
        <is>
          <t>Beginning Balance</t>
        </is>
      </c>
      <c r="B71" s="6" t="n">
        <v>5237</v>
      </c>
      <c r="C71" s="6" t="n">
        <v>2803</v>
      </c>
    </row>
    <row r="72">
      <c r="A72" s="3" t="inlineStr">
        <is>
          <t>Total gains (losses) realized and unrealized:</t>
        </is>
      </c>
      <c r="B72" s="4" t="inlineStr">
        <is>
          <t xml:space="preserve"> </t>
        </is>
      </c>
      <c r="C72" s="4" t="inlineStr">
        <is>
          <t xml:space="preserve"> </t>
        </is>
      </c>
    </row>
    <row r="73">
      <c r="A73" s="4" t="inlineStr">
        <is>
          <t>Included in earnings</t>
        </is>
      </c>
      <c r="B73" s="6" t="n">
        <v>-51</v>
      </c>
      <c r="C73" s="6" t="n">
        <v>-737</v>
      </c>
    </row>
    <row r="74">
      <c r="A74" s="4" t="inlineStr">
        <is>
          <t>Purchases</t>
        </is>
      </c>
      <c r="B74" s="6" t="n">
        <v>320</v>
      </c>
      <c r="C74" s="6" t="n">
        <v>3171</v>
      </c>
    </row>
    <row r="75">
      <c r="A75" s="4" t="inlineStr">
        <is>
          <t>Sales</t>
        </is>
      </c>
      <c r="B75" s="6" t="n">
        <v>0</v>
      </c>
      <c r="C75" s="6" t="n">
        <v>0</v>
      </c>
    </row>
    <row r="76">
      <c r="A76" s="4" t="inlineStr">
        <is>
          <t>Transfers in</t>
        </is>
      </c>
      <c r="B76" s="6" t="n">
        <v>0</v>
      </c>
      <c r="C76" s="6" t="n">
        <v>0</v>
      </c>
    </row>
    <row r="77">
      <c r="A77" s="4" t="inlineStr">
        <is>
          <t>Transfers out</t>
        </is>
      </c>
      <c r="B77" s="6" t="n">
        <v>0</v>
      </c>
      <c r="C77" s="6" t="n">
        <v>0</v>
      </c>
    </row>
    <row r="78">
      <c r="A78" s="4" t="inlineStr">
        <is>
          <t>Ending Balance</t>
        </is>
      </c>
      <c r="B78" s="6" t="n">
        <v>5506</v>
      </c>
      <c r="C78" s="6" t="n">
        <v>5237</v>
      </c>
    </row>
    <row r="79">
      <c r="A79" s="4" t="inlineStr">
        <is>
          <t>Change in unrealized gains (losses) included in earnings for the above period for Level 3 assets and liabilities held at period-end</t>
        </is>
      </c>
      <c r="B79" s="6" t="n">
        <v>-51</v>
      </c>
      <c r="C79" s="6" t="n">
        <v>-737</v>
      </c>
    </row>
    <row r="80">
      <c r="A80" s="4" t="inlineStr">
        <is>
          <t>Other Investments</t>
        </is>
      </c>
      <c r="B80" s="4" t="inlineStr">
        <is>
          <t xml:space="preserve"> </t>
        </is>
      </c>
      <c r="C80" s="4" t="inlineStr">
        <is>
          <t xml:space="preserve"> </t>
        </is>
      </c>
    </row>
    <row r="81">
      <c r="A81" s="3" t="inlineStr">
        <is>
          <t>Fair Value, Assets Measured on Recurring Basis, Unobservable Input Reconciliation, Calculation:</t>
        </is>
      </c>
      <c r="B81" s="4" t="inlineStr">
        <is>
          <t xml:space="preserve"> </t>
        </is>
      </c>
      <c r="C81" s="4" t="inlineStr">
        <is>
          <t xml:space="preserve"> </t>
        </is>
      </c>
    </row>
    <row r="82">
      <c r="A82" s="4" t="inlineStr">
        <is>
          <t>Beginning Balance</t>
        </is>
      </c>
      <c r="B82" s="6" t="n">
        <v>5126</v>
      </c>
      <c r="C82" s="6" t="n">
        <v>1783</v>
      </c>
    </row>
    <row r="83">
      <c r="A83" s="3" t="inlineStr">
        <is>
          <t>Total gains (losses) realized and unrealized:</t>
        </is>
      </c>
      <c r="B83" s="4" t="inlineStr">
        <is>
          <t xml:space="preserve"> </t>
        </is>
      </c>
      <c r="C83" s="4" t="inlineStr">
        <is>
          <t xml:space="preserve"> </t>
        </is>
      </c>
    </row>
    <row r="84">
      <c r="A84" s="4" t="inlineStr">
        <is>
          <t>Included in earnings</t>
        </is>
      </c>
      <c r="B84" s="6" t="n">
        <v>98</v>
      </c>
      <c r="C84" s="6" t="n">
        <v>113</v>
      </c>
    </row>
    <row r="85">
      <c r="A85" s="4" t="inlineStr">
        <is>
          <t>Purchases</t>
        </is>
      </c>
      <c r="B85" s="6" t="n">
        <v>0</v>
      </c>
      <c r="C85" s="6" t="n">
        <v>4294</v>
      </c>
    </row>
    <row r="86">
      <c r="A86" s="4" t="inlineStr">
        <is>
          <t>Sales</t>
        </is>
      </c>
      <c r="B86" s="6" t="n">
        <v>-252</v>
      </c>
      <c r="C86" s="6" t="n">
        <v>0</v>
      </c>
    </row>
    <row r="87">
      <c r="A87" s="4" t="inlineStr">
        <is>
          <t>Transfers in</t>
        </is>
      </c>
      <c r="B87" s="6" t="n">
        <v>0</v>
      </c>
      <c r="C87" s="6" t="n">
        <v>2108</v>
      </c>
    </row>
    <row r="88">
      <c r="A88" s="4" t="inlineStr">
        <is>
          <t>Transfers out</t>
        </is>
      </c>
      <c r="B88" s="6" t="n">
        <v>-4472</v>
      </c>
      <c r="C88" s="6" t="n">
        <v>-3172</v>
      </c>
    </row>
    <row r="89">
      <c r="A89" s="4" t="inlineStr">
        <is>
          <t>Ending Balance</t>
        </is>
      </c>
      <c r="B89" s="6" t="n">
        <v>500</v>
      </c>
      <c r="C89" s="6" t="n">
        <v>5126</v>
      </c>
    </row>
    <row r="90">
      <c r="A90" s="4" t="inlineStr">
        <is>
          <t>Change in unrealized gains (losses) included in earnings for the above period for Level 3 assets and liabilities held at period-end</t>
        </is>
      </c>
      <c r="B90" s="6" t="n">
        <v>88</v>
      </c>
      <c r="C90" s="6" t="n">
        <v>113</v>
      </c>
    </row>
    <row r="91">
      <c r="A91" s="4" t="inlineStr">
        <is>
          <t>Other Liabilities</t>
        </is>
      </c>
      <c r="B91" s="4" t="inlineStr">
        <is>
          <t xml:space="preserve"> </t>
        </is>
      </c>
      <c r="C91" s="4" t="inlineStr">
        <is>
          <t xml:space="preserve"> </t>
        </is>
      </c>
    </row>
    <row r="92">
      <c r="A92" s="3" t="inlineStr">
        <is>
          <t>Fair Value, Liabilities Measured on Recurring Basis, Unobservable Input Reconciliation, Calculation [Roll Forward]</t>
        </is>
      </c>
      <c r="B92" s="4" t="inlineStr">
        <is>
          <t xml:space="preserve"> </t>
        </is>
      </c>
      <c r="C92" s="4" t="inlineStr">
        <is>
          <t xml:space="preserve"> </t>
        </is>
      </c>
    </row>
    <row r="93">
      <c r="A93" s="4" t="inlineStr">
        <is>
          <t>Beginning balance</t>
        </is>
      </c>
      <c r="B93" s="6" t="n">
        <v>-6500</v>
      </c>
      <c r="C93" s="6" t="n">
        <v>-15000</v>
      </c>
    </row>
    <row r="94">
      <c r="A94" s="3" t="inlineStr">
        <is>
          <t>Total gains (losses) realized and unrealized:</t>
        </is>
      </c>
      <c r="B94" s="4" t="inlineStr">
        <is>
          <t xml:space="preserve"> </t>
        </is>
      </c>
      <c r="C94" s="4" t="inlineStr">
        <is>
          <t xml:space="preserve"> </t>
        </is>
      </c>
    </row>
    <row r="95">
      <c r="A95" s="4" t="inlineStr">
        <is>
          <t>Included in earnings</t>
        </is>
      </c>
      <c r="B95" s="6" t="n">
        <v>6500</v>
      </c>
      <c r="C95" s="6" t="n">
        <v>5000</v>
      </c>
    </row>
    <row r="96">
      <c r="A96" s="4" t="inlineStr">
        <is>
          <t>Operating expense</t>
        </is>
      </c>
      <c r="B96" s="4" t="inlineStr">
        <is>
          <t xml:space="preserve"> </t>
        </is>
      </c>
      <c r="C96" s="6" t="n">
        <v>3500</v>
      </c>
    </row>
    <row r="97">
      <c r="A97" s="4" t="inlineStr">
        <is>
          <t>Purchases</t>
        </is>
      </c>
      <c r="B97" s="6" t="n">
        <v>0</v>
      </c>
      <c r="C97" s="6" t="n">
        <v>0</v>
      </c>
    </row>
    <row r="98">
      <c r="A98" s="4" t="inlineStr">
        <is>
          <t>Sales</t>
        </is>
      </c>
      <c r="B98" s="6" t="n">
        <v>0</v>
      </c>
      <c r="C98" s="6" t="n">
        <v>0</v>
      </c>
    </row>
    <row r="99">
      <c r="A99" s="4" t="inlineStr">
        <is>
          <t>Transfers in</t>
        </is>
      </c>
      <c r="B99" s="6" t="n">
        <v>0</v>
      </c>
      <c r="C99" s="6" t="n">
        <v>0</v>
      </c>
    </row>
    <row r="100">
      <c r="A100" s="4" t="inlineStr">
        <is>
          <t>Transfers out</t>
        </is>
      </c>
      <c r="B100" s="6" t="n">
        <v>0</v>
      </c>
      <c r="C100" s="6" t="n">
        <v>0</v>
      </c>
    </row>
    <row r="101">
      <c r="A101" s="4" t="inlineStr">
        <is>
          <t>Ending balance</t>
        </is>
      </c>
      <c r="B101" s="6" t="n">
        <v>0</v>
      </c>
      <c r="C101" s="6" t="n">
        <v>-6500</v>
      </c>
    </row>
    <row r="102">
      <c r="A102" s="4" t="inlineStr">
        <is>
          <t>Change in unrealized gains (losses) included in earnings for the above period for Level 3 assets and liabilities held at period-end</t>
        </is>
      </c>
      <c r="B102" s="5" t="n">
        <v>0</v>
      </c>
      <c r="C102"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 - Investments in LLCs and Limited Partnerships (Details) $ in Thousands</t>
        </is>
      </c>
      <c r="B1" s="2" t="inlineStr">
        <is>
          <t>12 Months Ended</t>
        </is>
      </c>
    </row>
    <row r="2">
      <c r="B2" s="2" t="inlineStr">
        <is>
          <t>Dec. 31, 2024 USD ($) fund</t>
        </is>
      </c>
      <c r="C2" s="2" t="inlineStr">
        <is>
          <t>Dec. 31, 2023 USD ($)</t>
        </is>
      </c>
    </row>
    <row r="3">
      <c r="A3" s="3" t="inlineStr">
        <is>
          <t>Fair Value, Investments, Entities that Calculate Net Asset Value Per Share [Line Items]</t>
        </is>
      </c>
      <c r="B3" s="4" t="inlineStr">
        <is>
          <t xml:space="preserve"> </t>
        </is>
      </c>
      <c r="C3" s="4" t="inlineStr">
        <is>
          <t xml:space="preserve"> </t>
        </is>
      </c>
    </row>
    <row r="4">
      <c r="A4" s="4" t="inlineStr">
        <is>
          <t>Other investments | $</t>
        </is>
      </c>
      <c r="B4" s="5" t="n">
        <v>226269</v>
      </c>
      <c r="C4" s="5" t="n">
        <v>245455</v>
      </c>
    </row>
    <row r="5">
      <c r="A5" s="4" t="inlineStr">
        <is>
          <t>Private deb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Number of limited partners in investment | fund</t>
        </is>
      </c>
      <c r="B7" s="6" t="n">
        <v>2</v>
      </c>
      <c r="C7" s="4" t="inlineStr">
        <is>
          <t xml:space="preserve"> </t>
        </is>
      </c>
    </row>
    <row r="8">
      <c r="A8" s="4" t="inlineStr">
        <is>
          <t>Number of LPs to allow redemption by special consent (in funds) | fund</t>
        </is>
      </c>
      <c r="B8" s="6" t="n">
        <v>1</v>
      </c>
      <c r="C8" s="4" t="inlineStr">
        <is>
          <t xml:space="preserve"> </t>
        </is>
      </c>
    </row>
    <row r="9">
      <c r="A9" s="4" t="inlineStr">
        <is>
          <t>Private debt funds | Minimum</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Anticipated time frame for distribution at the discretion of the LP (years)</t>
        </is>
      </c>
      <c r="B11" s="4" t="inlineStr">
        <is>
          <t>3 years</t>
        </is>
      </c>
      <c r="C11" s="4" t="inlineStr">
        <is>
          <t xml:space="preserve"> </t>
        </is>
      </c>
    </row>
    <row r="12">
      <c r="A12" s="4" t="inlineStr">
        <is>
          <t>Private debt funds | Maximum</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Anticipated time frame for distribution at the discretion of the LP (years)</t>
        </is>
      </c>
      <c r="B14" s="4" t="inlineStr">
        <is>
          <t>8 years</t>
        </is>
      </c>
      <c r="C14" s="4" t="inlineStr">
        <is>
          <t xml:space="preserve"> </t>
        </is>
      </c>
    </row>
    <row r="15">
      <c r="A15" s="4" t="inlineStr">
        <is>
          <t>Long/short equity fund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Number of limited partners in investment | fund</t>
        </is>
      </c>
      <c r="B17" s="6" t="n">
        <v>1</v>
      </c>
      <c r="C17" s="4" t="inlineStr">
        <is>
          <t xml:space="preserve"> </t>
        </is>
      </c>
    </row>
    <row r="18">
      <c r="A18" s="4" t="inlineStr">
        <is>
          <t>Payment period for redemption of LP valued at NAV (years)</t>
        </is>
      </c>
      <c r="B18" s="4" t="inlineStr">
        <is>
          <t>30 days</t>
        </is>
      </c>
      <c r="C18" s="4" t="inlineStr">
        <is>
          <t xml:space="preserve"> </t>
        </is>
      </c>
    </row>
    <row r="19">
      <c r="A19" s="4" t="inlineStr">
        <is>
          <t>Non-public equity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Number of limited partners in investment | fund</t>
        </is>
      </c>
      <c r="B21" s="6" t="n">
        <v>2</v>
      </c>
      <c r="C21" s="4" t="inlineStr">
        <is>
          <t xml:space="preserve"> </t>
        </is>
      </c>
    </row>
    <row r="22">
      <c r="A22" s="4" t="inlineStr">
        <is>
          <t>Anticipated time frame for distribution at the discretion of the LP (years)</t>
        </is>
      </c>
      <c r="B22" s="4" t="inlineStr">
        <is>
          <t>10 years</t>
        </is>
      </c>
      <c r="C22" s="4" t="inlineStr">
        <is>
          <t xml:space="preserve"> </t>
        </is>
      </c>
    </row>
    <row r="23">
      <c r="A23" s="4" t="inlineStr">
        <is>
          <t>Structured credit fund</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Number of limited partners in investment | fund</t>
        </is>
      </c>
      <c r="B25" s="6" t="n">
        <v>3</v>
      </c>
      <c r="C25" s="4" t="inlineStr">
        <is>
          <t xml:space="preserve"> </t>
        </is>
      </c>
    </row>
    <row r="26">
      <c r="A26" s="4" t="inlineStr">
        <is>
          <t>Number of LPs to allow redemption by special consent (in funds) | fund</t>
        </is>
      </c>
      <c r="B26" s="6" t="n">
        <v>1</v>
      </c>
      <c r="C26" s="4" t="inlineStr">
        <is>
          <t xml:space="preserve"> </t>
        </is>
      </c>
    </row>
    <row r="27">
      <c r="A27" s="4" t="inlineStr">
        <is>
          <t>Prior notice requirement notice for one funds</t>
        </is>
      </c>
      <c r="B27" s="4" t="inlineStr">
        <is>
          <t>180 days</t>
        </is>
      </c>
      <c r="C27" s="4" t="inlineStr">
        <is>
          <t xml:space="preserve"> </t>
        </is>
      </c>
    </row>
    <row r="28">
      <c r="A28" s="4" t="inlineStr">
        <is>
          <t>Number of limited partners to allow redemption by special consent of partner | fund</t>
        </is>
      </c>
      <c r="B28" s="6" t="n">
        <v>2</v>
      </c>
      <c r="C28" s="4" t="inlineStr">
        <is>
          <t xml:space="preserve"> </t>
        </is>
      </c>
    </row>
    <row r="29">
      <c r="A29" s="4" t="inlineStr">
        <is>
          <t>Strategy focused fund</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Number of LPs to allow redemption by special consent (in funds) | fund</t>
        </is>
      </c>
      <c r="B31" s="6" t="n">
        <v>1</v>
      </c>
      <c r="C31" s="4" t="inlineStr">
        <is>
          <t xml:space="preserve"> </t>
        </is>
      </c>
    </row>
    <row r="32">
      <c r="A32" s="4" t="inlineStr">
        <is>
          <t>Number of limited partners not permitted for redemption | fund</t>
        </is>
      </c>
      <c r="B32" s="6" t="n">
        <v>3</v>
      </c>
      <c r="C32" s="4" t="inlineStr">
        <is>
          <t xml:space="preserve"> </t>
        </is>
      </c>
    </row>
    <row r="33">
      <c r="A33" s="4" t="inlineStr">
        <is>
          <t>Number of limited partners, redemption allowed with prior notice | fund</t>
        </is>
      </c>
      <c r="B33" s="6" t="n">
        <v>3</v>
      </c>
      <c r="C33" s="4" t="inlineStr">
        <is>
          <t xml:space="preserve"> </t>
        </is>
      </c>
    </row>
    <row r="34">
      <c r="A34" s="4" t="inlineStr">
        <is>
          <t>Investment in unconsolidated subsidiaries | Private debt fund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Unfunded Contractual Commitments | $</t>
        </is>
      </c>
      <c r="B36" s="5" t="n">
        <v>4386</v>
      </c>
      <c r="C36" s="4" t="inlineStr">
        <is>
          <t xml:space="preserve"> </t>
        </is>
      </c>
    </row>
    <row r="37">
      <c r="A37" s="4" t="inlineStr">
        <is>
          <t>Other investments | $</t>
        </is>
      </c>
      <c r="B37" s="6" t="n">
        <v>14190</v>
      </c>
      <c r="C37" s="6" t="n">
        <v>19886</v>
      </c>
    </row>
    <row r="38">
      <c r="A38" s="4" t="inlineStr">
        <is>
          <t>Investment in unconsolidated subsidiaries | Long/short equity funds</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Other investments | $</t>
        </is>
      </c>
      <c r="B40" s="6" t="n">
        <v>4246</v>
      </c>
      <c r="C40" s="6" t="n">
        <v>4497</v>
      </c>
    </row>
    <row r="41">
      <c r="A41" s="4" t="inlineStr">
        <is>
          <t>Investment in unconsolidated subsidiaries | Non-public equity funds</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Unfunded Contractual Commitments | $</t>
        </is>
      </c>
      <c r="B43" s="6" t="n">
        <v>31935</v>
      </c>
      <c r="C43" s="4" t="inlineStr">
        <is>
          <t xml:space="preserve"> </t>
        </is>
      </c>
    </row>
    <row r="44">
      <c r="A44" s="4" t="inlineStr">
        <is>
          <t>Other investments | $</t>
        </is>
      </c>
      <c r="B44" s="6" t="n">
        <v>111441</v>
      </c>
      <c r="C44" s="6" t="n">
        <v>111251</v>
      </c>
    </row>
    <row r="45">
      <c r="A45" s="4" t="inlineStr">
        <is>
          <t>Investment in unconsolidated subsidiaries | Structured credit fund</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Unfunded Contractual Commitments | $</t>
        </is>
      </c>
      <c r="B47" s="6" t="n">
        <v>33632</v>
      </c>
      <c r="C47" s="4" t="inlineStr">
        <is>
          <t xml:space="preserve"> </t>
        </is>
      </c>
    </row>
    <row r="48">
      <c r="A48" s="4" t="inlineStr">
        <is>
          <t>Other investments | $</t>
        </is>
      </c>
      <c r="B48" s="6" t="n">
        <v>45134</v>
      </c>
      <c r="C48" s="6" t="n">
        <v>55740</v>
      </c>
    </row>
    <row r="49">
      <c r="A49" s="4" t="inlineStr">
        <is>
          <t>Investment in unconsolidated subsidiaries | Strategy focused fund</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Unfunded Contractual Commitments | $</t>
        </is>
      </c>
      <c r="B51" s="6" t="n">
        <v>68072</v>
      </c>
      <c r="C51" s="4" t="inlineStr">
        <is>
          <t xml:space="preserve"> </t>
        </is>
      </c>
    </row>
    <row r="52">
      <c r="A52" s="4" t="inlineStr">
        <is>
          <t>Other investments | $</t>
        </is>
      </c>
      <c r="B52" s="5" t="n">
        <v>51258</v>
      </c>
      <c r="C52" s="5" t="n">
        <v>540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968250</v>
      </c>
      <c r="C4" s="5" t="n">
        <v>977397</v>
      </c>
      <c r="D4" s="5" t="n">
        <v>1029581</v>
      </c>
    </row>
    <row r="5">
      <c r="A5" s="4" t="inlineStr">
        <is>
          <t>Net investment income</t>
        </is>
      </c>
      <c r="B5" s="6" t="n">
        <v>144538</v>
      </c>
      <c r="C5" s="6" t="n">
        <v>128419</v>
      </c>
      <c r="D5" s="6" t="n">
        <v>95972</v>
      </c>
    </row>
    <row r="6">
      <c r="A6" s="4" t="inlineStr">
        <is>
          <t>Equity in earnings (loss) of unconsolidated subsidiaries</t>
        </is>
      </c>
      <c r="B6" s="6" t="n">
        <v>22203</v>
      </c>
      <c r="C6" s="6" t="n">
        <v>6791</v>
      </c>
      <c r="D6" s="6" t="n">
        <v>4888</v>
      </c>
    </row>
    <row r="7">
      <c r="A7" s="3" t="inlineStr">
        <is>
          <t>Net investment gains (losses):</t>
        </is>
      </c>
      <c r="B7" s="4" t="inlineStr">
        <is>
          <t xml:space="preserve"> </t>
        </is>
      </c>
      <c r="C7" s="4" t="inlineStr">
        <is>
          <t xml:space="preserve"> </t>
        </is>
      </c>
      <c r="D7" s="4" t="inlineStr">
        <is>
          <t xml:space="preserve"> </t>
        </is>
      </c>
    </row>
    <row r="8">
      <c r="A8" s="4" t="inlineStr">
        <is>
          <t>Impairment losses</t>
        </is>
      </c>
      <c r="B8" s="6" t="n">
        <v>-3298</v>
      </c>
      <c r="C8" s="6" t="n">
        <v>-3111</v>
      </c>
      <c r="D8" s="6" t="n">
        <v>-1772</v>
      </c>
    </row>
    <row r="9">
      <c r="A9" s="4" t="inlineStr">
        <is>
          <t>Portion of impairment losses recognized in other comprehensive income (loss) before taxes</t>
        </is>
      </c>
      <c r="B9" s="6" t="n">
        <v>102</v>
      </c>
      <c r="C9" s="6" t="n">
        <v>0</v>
      </c>
      <c r="D9" s="6" t="n">
        <v>14</v>
      </c>
    </row>
    <row r="10">
      <c r="A10" s="4" t="inlineStr">
        <is>
          <t>Net impairment losses recognized in earnings</t>
        </is>
      </c>
      <c r="B10" s="6" t="n">
        <v>-3196</v>
      </c>
      <c r="C10" s="6" t="n">
        <v>-3111</v>
      </c>
      <c r="D10" s="6" t="n">
        <v>-1758</v>
      </c>
    </row>
    <row r="11">
      <c r="A11" s="4" t="inlineStr">
        <is>
          <t>Other net investment gains (losses)</t>
        </is>
      </c>
      <c r="B11" s="6" t="n">
        <v>5099</v>
      </c>
      <c r="C11" s="6" t="n">
        <v>16939</v>
      </c>
      <c r="D11" s="6" t="n">
        <v>-31399</v>
      </c>
    </row>
    <row r="12">
      <c r="A12" s="4" t="inlineStr">
        <is>
          <t>Total net investment gains (losses)</t>
        </is>
      </c>
      <c r="B12" s="6" t="n">
        <v>1903</v>
      </c>
      <c r="C12" s="6" t="n">
        <v>13828</v>
      </c>
      <c r="D12" s="6" t="n">
        <v>-33157</v>
      </c>
    </row>
    <row r="13">
      <c r="A13" s="4" t="inlineStr">
        <is>
          <t>Other income (expense)</t>
        </is>
      </c>
      <c r="B13" s="6" t="n">
        <v>13510</v>
      </c>
      <c r="C13" s="6" t="n">
        <v>10777</v>
      </c>
      <c r="D13" s="6" t="n">
        <v>9404</v>
      </c>
    </row>
    <row r="14">
      <c r="A14" s="4" t="inlineStr">
        <is>
          <t>Total revenues</t>
        </is>
      </c>
      <c r="B14" s="6" t="n">
        <v>1150404</v>
      </c>
      <c r="C14" s="6" t="n">
        <v>1137212</v>
      </c>
      <c r="D14" s="6" t="n">
        <v>1106688</v>
      </c>
    </row>
    <row r="15">
      <c r="A15" s="3" t="inlineStr">
        <is>
          <t>Expenses</t>
        </is>
      </c>
      <c r="B15" s="4" t="inlineStr">
        <is>
          <t xml:space="preserve"> </t>
        </is>
      </c>
      <c r="C15" s="4" t="inlineStr">
        <is>
          <t xml:space="preserve"> </t>
        </is>
      </c>
      <c r="D15" s="4" t="inlineStr">
        <is>
          <t xml:space="preserve"> </t>
        </is>
      </c>
    </row>
    <row r="16">
      <c r="A16" s="4" t="inlineStr">
        <is>
          <t>Net losses and loss adjustment expenses</t>
        </is>
      </c>
      <c r="B16" s="6" t="n">
        <v>739435</v>
      </c>
      <c r="C16" s="6" t="n">
        <v>800494</v>
      </c>
      <c r="D16" s="6" t="n">
        <v>776762</v>
      </c>
    </row>
    <row r="17">
      <c r="A17" s="3" t="inlineStr">
        <is>
          <t>Underwriting, policy acquisition and operating expenses:</t>
        </is>
      </c>
      <c r="B17" s="4" t="inlineStr">
        <is>
          <t xml:space="preserve"> </t>
        </is>
      </c>
      <c r="C17" s="4" t="inlineStr">
        <is>
          <t xml:space="preserve"> </t>
        </is>
      </c>
      <c r="D17" s="4" t="inlineStr">
        <is>
          <t xml:space="preserve"> </t>
        </is>
      </c>
    </row>
    <row r="18">
      <c r="A18" s="4" t="inlineStr">
        <is>
          <t>Operating expense</t>
        </is>
      </c>
      <c r="B18" s="6" t="n">
        <v>183909</v>
      </c>
      <c r="C18" s="6" t="n">
        <v>165931</v>
      </c>
      <c r="D18" s="6" t="n">
        <v>174163</v>
      </c>
    </row>
    <row r="19">
      <c r="A19" s="4" t="inlineStr">
        <is>
          <t>DPAC amortization</t>
        </is>
      </c>
      <c r="B19" s="6" t="n">
        <v>135430</v>
      </c>
      <c r="C19" s="6" t="n">
        <v>134813</v>
      </c>
      <c r="D19" s="6" t="n">
        <v>133175</v>
      </c>
    </row>
    <row r="20">
      <c r="A20" s="4" t="inlineStr">
        <is>
          <t>SPC U.S. federal income tax expense (benefit)</t>
        </is>
      </c>
      <c r="B20" s="6" t="n">
        <v>1766</v>
      </c>
      <c r="C20" s="6" t="n">
        <v>1629</v>
      </c>
      <c r="D20" s="6" t="n">
        <v>1759</v>
      </c>
    </row>
    <row r="21">
      <c r="A21" s="4" t="inlineStr">
        <is>
          <t>SPC dividend expense (income)</t>
        </is>
      </c>
      <c r="B21" s="6" t="n">
        <v>4444</v>
      </c>
      <c r="C21" s="6" t="n">
        <v>6234</v>
      </c>
      <c r="D21" s="6" t="n">
        <v>6673</v>
      </c>
    </row>
    <row r="22">
      <c r="A22" s="4" t="inlineStr">
        <is>
          <t>Interest expense</t>
        </is>
      </c>
      <c r="B22" s="6" t="n">
        <v>22342</v>
      </c>
      <c r="C22" s="6" t="n">
        <v>23150</v>
      </c>
      <c r="D22" s="6" t="n">
        <v>20372</v>
      </c>
    </row>
    <row r="23">
      <c r="A23" s="4" t="inlineStr">
        <is>
          <t>Goodwill impairment</t>
        </is>
      </c>
      <c r="B23" s="6" t="n">
        <v>0</v>
      </c>
      <c r="C23" s="6" t="n">
        <v>44110</v>
      </c>
      <c r="D23" s="6" t="n">
        <v>0</v>
      </c>
    </row>
    <row r="24">
      <c r="A24" s="4" t="inlineStr">
        <is>
          <t>Total expenses</t>
        </is>
      </c>
      <c r="B24" s="6" t="n">
        <v>1087326</v>
      </c>
      <c r="C24" s="6" t="n">
        <v>1176361</v>
      </c>
      <c r="D24" s="6" t="n">
        <v>1112904</v>
      </c>
    </row>
    <row r="25">
      <c r="A25" s="4" t="inlineStr">
        <is>
          <t>Income (loss) before income taxes</t>
        </is>
      </c>
      <c r="B25" s="6" t="n">
        <v>63078</v>
      </c>
      <c r="C25" s="6" t="n">
        <v>-39149</v>
      </c>
      <c r="D25" s="6" t="n">
        <v>-6216</v>
      </c>
    </row>
    <row r="26">
      <c r="A26" s="3" t="inlineStr">
        <is>
          <t>Provision for income taxes:</t>
        </is>
      </c>
      <c r="B26" s="4" t="inlineStr">
        <is>
          <t xml:space="preserve"> </t>
        </is>
      </c>
      <c r="C26" s="4" t="inlineStr">
        <is>
          <t xml:space="preserve"> </t>
        </is>
      </c>
      <c r="D26" s="4" t="inlineStr">
        <is>
          <t xml:space="preserve"> </t>
        </is>
      </c>
    </row>
    <row r="27">
      <c r="A27" s="4" t="inlineStr">
        <is>
          <t>Current expense (benefit)</t>
        </is>
      </c>
      <c r="B27" s="6" t="n">
        <v>-2487</v>
      </c>
      <c r="C27" s="6" t="n">
        <v>1223</v>
      </c>
      <c r="D27" s="6" t="n">
        <v>807</v>
      </c>
    </row>
    <row r="28">
      <c r="A28" s="4" t="inlineStr">
        <is>
          <t>Deferred expense (benefit)</t>
        </is>
      </c>
      <c r="B28" s="6" t="n">
        <v>12821</v>
      </c>
      <c r="C28" s="6" t="n">
        <v>-1768</v>
      </c>
      <c r="D28" s="6" t="n">
        <v>-6621</v>
      </c>
    </row>
    <row r="29">
      <c r="A29" s="4" t="inlineStr">
        <is>
          <t>Total income tax expense (benefit)</t>
        </is>
      </c>
      <c r="B29" s="6" t="n">
        <v>10334</v>
      </c>
      <c r="C29" s="6" t="n">
        <v>-545</v>
      </c>
      <c r="D29" s="6" t="n">
        <v>-5814</v>
      </c>
    </row>
    <row r="30">
      <c r="A30" s="4" t="inlineStr">
        <is>
          <t>Net income (loss)</t>
        </is>
      </c>
      <c r="B30" s="6" t="n">
        <v>52744</v>
      </c>
      <c r="C30" s="6" t="n">
        <v>-38604</v>
      </c>
      <c r="D30" s="6" t="n">
        <v>-402</v>
      </c>
    </row>
    <row r="31">
      <c r="A31" s="4" t="inlineStr">
        <is>
          <t>Other comprehensive income (loss), after tax, net of reclassification adjustments</t>
        </is>
      </c>
      <c r="B31" s="6" t="n">
        <v>32098</v>
      </c>
      <c r="C31" s="6" t="n">
        <v>94118</v>
      </c>
      <c r="D31" s="6" t="n">
        <v>-314891</v>
      </c>
    </row>
    <row r="32">
      <c r="A32" s="4" t="inlineStr">
        <is>
          <t>Comprehensive income (loss)</t>
        </is>
      </c>
      <c r="B32" s="5" t="n">
        <v>84842</v>
      </c>
      <c r="C32" s="5" t="n">
        <v>55514</v>
      </c>
      <c r="D32" s="5" t="n">
        <v>-315293</v>
      </c>
    </row>
    <row r="33">
      <c r="A33" s="3" t="inlineStr">
        <is>
          <t>Earnings (loss) per share:</t>
        </is>
      </c>
      <c r="B33" s="4" t="inlineStr">
        <is>
          <t xml:space="preserve"> </t>
        </is>
      </c>
      <c r="C33" s="4" t="inlineStr">
        <is>
          <t xml:space="preserve"> </t>
        </is>
      </c>
      <c r="D33" s="4" t="inlineStr">
        <is>
          <t xml:space="preserve"> </t>
        </is>
      </c>
    </row>
    <row r="34">
      <c r="A34" s="4" t="inlineStr">
        <is>
          <t>Basic (in dollars per share)</t>
        </is>
      </c>
      <c r="B34" s="7" t="n">
        <v>1.03</v>
      </c>
      <c r="C34" s="7" t="n">
        <v>-0.73</v>
      </c>
      <c r="D34" s="7" t="n">
        <v>-0.01</v>
      </c>
    </row>
    <row r="35">
      <c r="A35" s="4" t="inlineStr">
        <is>
          <t>Diluted (in dollars per share)</t>
        </is>
      </c>
      <c r="B35" s="7" t="n">
        <v>1.03</v>
      </c>
      <c r="C35" s="7" t="n">
        <v>-0.73</v>
      </c>
      <c r="D35" s="7" t="n">
        <v>-0.01</v>
      </c>
    </row>
    <row r="36">
      <c r="A36" s="3" t="inlineStr">
        <is>
          <t>Weighted average number of common shares outstanding:</t>
        </is>
      </c>
      <c r="B36" s="4" t="inlineStr">
        <is>
          <t xml:space="preserve"> </t>
        </is>
      </c>
      <c r="C36" s="4" t="inlineStr">
        <is>
          <t xml:space="preserve"> </t>
        </is>
      </c>
      <c r="D36" s="4" t="inlineStr">
        <is>
          <t xml:space="preserve"> </t>
        </is>
      </c>
    </row>
    <row r="37">
      <c r="A37" s="4" t="inlineStr">
        <is>
          <t>Basic (in shares)</t>
        </is>
      </c>
      <c r="B37" s="6" t="n">
        <v>51097</v>
      </c>
      <c r="C37" s="6" t="n">
        <v>52642</v>
      </c>
      <c r="D37" s="6" t="n">
        <v>54008</v>
      </c>
    </row>
    <row r="38">
      <c r="A38" s="4" t="inlineStr">
        <is>
          <t>Diluted (in shares)</t>
        </is>
      </c>
      <c r="B38" s="6" t="n">
        <v>51266</v>
      </c>
      <c r="C38" s="6" t="n">
        <v>52788</v>
      </c>
      <c r="D38" s="6" t="n">
        <v>54140</v>
      </c>
    </row>
    <row r="39">
      <c r="A39" s="4" t="inlineStr">
        <is>
          <t>Cash dividends declared per common share (in dollars per share)</t>
        </is>
      </c>
      <c r="B39" s="5" t="n">
        <v>0</v>
      </c>
      <c r="C39" s="7" t="n">
        <v>0.05</v>
      </c>
      <c r="D39" s="7"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thodologies Other Than Fair Value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assets</t>
        </is>
      </c>
      <c r="B4" s="5" t="n">
        <v>34793</v>
      </c>
      <c r="C4" s="5" t="n">
        <v>33231</v>
      </c>
    </row>
    <row r="5">
      <c r="A5" s="3" t="inlineStr">
        <is>
          <t>Financial liabilities:</t>
        </is>
      </c>
      <c r="B5" s="4" t="inlineStr">
        <is>
          <t xml:space="preserve"> </t>
        </is>
      </c>
      <c r="C5" s="4" t="inlineStr">
        <is>
          <t xml:space="preserve"> </t>
        </is>
      </c>
    </row>
    <row r="6">
      <c r="A6" s="4" t="inlineStr">
        <is>
          <t>Other liabilities</t>
        </is>
      </c>
      <c r="B6" s="6" t="n">
        <v>33793</v>
      </c>
      <c r="C6" s="6" t="n">
        <v>32043</v>
      </c>
    </row>
    <row r="7">
      <c r="A7" s="4" t="inlineStr">
        <is>
          <t>Carrying Value | Revolving Credit Agreement</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bt instruments</t>
        </is>
      </c>
      <c r="B9" s="6" t="n">
        <v>125000</v>
      </c>
      <c r="C9" s="6" t="n">
        <v>125000</v>
      </c>
    </row>
    <row r="10">
      <c r="A10" s="4" t="inlineStr">
        <is>
          <t>Carrying Value | Term Loan</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 instruments</t>
        </is>
      </c>
      <c r="B12" s="6" t="n">
        <v>120313</v>
      </c>
      <c r="C12" s="6" t="n">
        <v>125000</v>
      </c>
    </row>
    <row r="13">
      <c r="A13" s="4" t="inlineStr">
        <is>
          <t>Carrying Value | Contribution Certificat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ribution Certificates</t>
        </is>
      </c>
      <c r="B15" s="6" t="n">
        <v>181163</v>
      </c>
      <c r="C15" s="6" t="n">
        <v>179387</v>
      </c>
    </row>
    <row r="16">
      <c r="A16" s="4" t="inlineStr">
        <is>
          <t>Carrying Value | BOLI</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hort-term and other investments</t>
        </is>
      </c>
      <c r="B18" s="6" t="n">
        <v>80179</v>
      </c>
      <c r="C18" s="6" t="n">
        <v>78205</v>
      </c>
    </row>
    <row r="19">
      <c r="A19" s="4" t="inlineStr">
        <is>
          <t>Carrying Value | Other Invest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hort-term and other investments</t>
        </is>
      </c>
      <c r="B21" s="6" t="n">
        <v>5189</v>
      </c>
      <c r="C21" s="6" t="n">
        <v>3215</v>
      </c>
    </row>
    <row r="22">
      <c r="A22" s="4" t="inlineStr">
        <is>
          <t>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Other assets</t>
        </is>
      </c>
      <c r="B24" s="6" t="n">
        <v>34793</v>
      </c>
      <c r="C24" s="6" t="n">
        <v>33221</v>
      </c>
    </row>
    <row r="25">
      <c r="A25" s="3" t="inlineStr">
        <is>
          <t>Financial liabilities:</t>
        </is>
      </c>
      <c r="B25" s="4" t="inlineStr">
        <is>
          <t xml:space="preserve"> </t>
        </is>
      </c>
      <c r="C25" s="4" t="inlineStr">
        <is>
          <t xml:space="preserve"> </t>
        </is>
      </c>
    </row>
    <row r="26">
      <c r="A26" s="4" t="inlineStr">
        <is>
          <t>Other liabilities</t>
        </is>
      </c>
      <c r="B26" s="6" t="n">
        <v>33793</v>
      </c>
      <c r="C26" s="6" t="n">
        <v>32043</v>
      </c>
    </row>
    <row r="27">
      <c r="A27" s="4" t="inlineStr">
        <is>
          <t>Fair Value | Revolving Credit Agreement</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Debt instruments</t>
        </is>
      </c>
      <c r="B29" s="6" t="n">
        <v>125000</v>
      </c>
      <c r="C29" s="6" t="n">
        <v>125000</v>
      </c>
    </row>
    <row r="30">
      <c r="A30" s="4" t="inlineStr">
        <is>
          <t>Fair Value | Term Loan</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Debt instruments</t>
        </is>
      </c>
      <c r="B32" s="6" t="n">
        <v>120313</v>
      </c>
      <c r="C32" s="6" t="n">
        <v>125000</v>
      </c>
    </row>
    <row r="33">
      <c r="A33" s="4" t="inlineStr">
        <is>
          <t>Fair Value | Contribution Certificat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Contribution Certificates</t>
        </is>
      </c>
      <c r="B35" s="6" t="n">
        <v>152564</v>
      </c>
      <c r="C35" s="6" t="n">
        <v>149782</v>
      </c>
    </row>
    <row r="36">
      <c r="A36" s="4" t="inlineStr">
        <is>
          <t>Fair Value | BOLI</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hort-term and other investments</t>
        </is>
      </c>
      <c r="B38" s="6" t="n">
        <v>80179</v>
      </c>
      <c r="C38" s="6" t="n">
        <v>78205</v>
      </c>
    </row>
    <row r="39">
      <c r="A39" s="4" t="inlineStr">
        <is>
          <t>Fair Value | Other Investment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hort-term and other investments</t>
        </is>
      </c>
      <c r="B41" s="5" t="n">
        <v>5189</v>
      </c>
      <c r="C41" s="5" t="n">
        <v>3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Fixed Maturities (Details) - USD ($) $ in Thousands</t>
        </is>
      </c>
      <c r="B1" s="2" t="inlineStr">
        <is>
          <t>Dec.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Amortized Cost</t>
        </is>
      </c>
      <c r="B3" s="5" t="n">
        <v>3803835</v>
      </c>
      <c r="C3" s="5" t="n">
        <v>3758720</v>
      </c>
      <c r="D3" s="4" t="inlineStr">
        <is>
          <t xml:space="preserve"> </t>
        </is>
      </c>
    </row>
    <row r="4">
      <c r="A4" s="4" t="inlineStr">
        <is>
          <t>Allowance for Expected Credit Losses</t>
        </is>
      </c>
      <c r="B4" s="6" t="n">
        <v>3399</v>
      </c>
      <c r="C4" s="6" t="n">
        <v>555</v>
      </c>
      <c r="D4" s="5" t="n">
        <v>427</v>
      </c>
    </row>
    <row r="5">
      <c r="A5" s="4" t="inlineStr">
        <is>
          <t>Gross Unrealized Gains</t>
        </is>
      </c>
      <c r="B5" s="6" t="n">
        <v>9275</v>
      </c>
      <c r="C5" s="6" t="n">
        <v>10122</v>
      </c>
      <c r="D5" s="4" t="inlineStr">
        <is>
          <t xml:space="preserve"> </t>
        </is>
      </c>
    </row>
    <row r="6">
      <c r="A6" s="4" t="inlineStr">
        <is>
          <t>Gross Unrealized Losses</t>
        </is>
      </c>
      <c r="B6" s="6" t="n">
        <v>227504</v>
      </c>
      <c r="C6" s="6" t="n">
        <v>274690</v>
      </c>
      <c r="D6" s="4" t="inlineStr">
        <is>
          <t xml:space="preserve"> </t>
        </is>
      </c>
    </row>
    <row r="7">
      <c r="A7" s="4" t="inlineStr">
        <is>
          <t>Estimated Fair Value</t>
        </is>
      </c>
      <c r="B7" s="6" t="n">
        <v>3582207</v>
      </c>
      <c r="C7" s="6" t="n">
        <v>3493597</v>
      </c>
      <c r="D7" s="4" t="inlineStr">
        <is>
          <t xml:space="preserve"> </t>
        </is>
      </c>
    </row>
    <row r="8">
      <c r="A8" s="4" t="inlineStr">
        <is>
          <t>U.S. Treasury obligations</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Amortized Cost</t>
        </is>
      </c>
      <c r="B10" s="6" t="n">
        <v>256939</v>
      </c>
      <c r="C10" s="6" t="n">
        <v>259834</v>
      </c>
      <c r="D10" s="4" t="inlineStr">
        <is>
          <t xml:space="preserve"> </t>
        </is>
      </c>
    </row>
    <row r="11">
      <c r="A11" s="4" t="inlineStr">
        <is>
          <t>Allowance for Expected Credit Losses</t>
        </is>
      </c>
      <c r="B11" s="6" t="n">
        <v>0</v>
      </c>
      <c r="C11" s="6" t="n">
        <v>0</v>
      </c>
      <c r="D11" s="4" t="inlineStr">
        <is>
          <t xml:space="preserve"> </t>
        </is>
      </c>
    </row>
    <row r="12">
      <c r="A12" s="4" t="inlineStr">
        <is>
          <t>Gross Unrealized Gains</t>
        </is>
      </c>
      <c r="B12" s="6" t="n">
        <v>107</v>
      </c>
      <c r="C12" s="6" t="n">
        <v>165</v>
      </c>
      <c r="D12" s="4" t="inlineStr">
        <is>
          <t xml:space="preserve"> </t>
        </is>
      </c>
    </row>
    <row r="13">
      <c r="A13" s="4" t="inlineStr">
        <is>
          <t>Gross Unrealized Losses</t>
        </is>
      </c>
      <c r="B13" s="6" t="n">
        <v>13143</v>
      </c>
      <c r="C13" s="6" t="n">
        <v>16474</v>
      </c>
      <c r="D13" s="4" t="inlineStr">
        <is>
          <t xml:space="preserve"> </t>
        </is>
      </c>
    </row>
    <row r="14">
      <c r="A14" s="4" t="inlineStr">
        <is>
          <t>Estimated Fair Value</t>
        </is>
      </c>
      <c r="B14" s="6" t="n">
        <v>243903</v>
      </c>
      <c r="C14" s="6" t="n">
        <v>243525</v>
      </c>
      <c r="D14" s="4" t="inlineStr">
        <is>
          <t xml:space="preserve"> </t>
        </is>
      </c>
    </row>
    <row r="15">
      <c r="A15" s="4" t="inlineStr">
        <is>
          <t>U.S. Government-sponsored enterprise obligations</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Amortized Cost</t>
        </is>
      </c>
      <c r="B17" s="6" t="n">
        <v>15586</v>
      </c>
      <c r="C17" s="6" t="n">
        <v>19752</v>
      </c>
      <c r="D17" s="4" t="inlineStr">
        <is>
          <t xml:space="preserve"> </t>
        </is>
      </c>
    </row>
    <row r="18">
      <c r="A18" s="4" t="inlineStr">
        <is>
          <t>Allowance for Expected Credit Losses</t>
        </is>
      </c>
      <c r="B18" s="6" t="n">
        <v>0</v>
      </c>
      <c r="C18" s="6" t="n">
        <v>0</v>
      </c>
      <c r="D18" s="4" t="inlineStr">
        <is>
          <t xml:space="preserve"> </t>
        </is>
      </c>
    </row>
    <row r="19">
      <c r="A19" s="4" t="inlineStr">
        <is>
          <t>Gross Unrealized Gains</t>
        </is>
      </c>
      <c r="B19" s="6" t="n">
        <v>0</v>
      </c>
      <c r="C19" s="6" t="n">
        <v>2</v>
      </c>
      <c r="D19" s="4" t="inlineStr">
        <is>
          <t xml:space="preserve"> </t>
        </is>
      </c>
    </row>
    <row r="20">
      <c r="A20" s="4" t="inlineStr">
        <is>
          <t>Gross Unrealized Losses</t>
        </is>
      </c>
      <c r="B20" s="6" t="n">
        <v>692</v>
      </c>
      <c r="C20" s="6" t="n">
        <v>1030</v>
      </c>
      <c r="D20" s="4" t="inlineStr">
        <is>
          <t xml:space="preserve"> </t>
        </is>
      </c>
    </row>
    <row r="21">
      <c r="A21" s="4" t="inlineStr">
        <is>
          <t>Estimated Fair Value</t>
        </is>
      </c>
      <c r="B21" s="6" t="n">
        <v>14894</v>
      </c>
      <c r="C21" s="6" t="n">
        <v>18724</v>
      </c>
      <c r="D21" s="4" t="inlineStr">
        <is>
          <t xml:space="preserve"> </t>
        </is>
      </c>
    </row>
    <row r="22">
      <c r="A22" s="4" t="inlineStr">
        <is>
          <t>State and municipal bonds</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Amortized Cost</t>
        </is>
      </c>
      <c r="B24" s="6" t="n">
        <v>470974</v>
      </c>
      <c r="C24" s="6" t="n">
        <v>482367</v>
      </c>
      <c r="D24" s="4" t="inlineStr">
        <is>
          <t xml:space="preserve"> </t>
        </is>
      </c>
    </row>
    <row r="25">
      <c r="A25" s="4" t="inlineStr">
        <is>
          <t>Allowance for Expected Credit Losses</t>
        </is>
      </c>
      <c r="B25" s="6" t="n">
        <v>0</v>
      </c>
      <c r="C25" s="6" t="n">
        <v>0</v>
      </c>
      <c r="D25" s="4" t="inlineStr">
        <is>
          <t xml:space="preserve"> </t>
        </is>
      </c>
    </row>
    <row r="26">
      <c r="A26" s="4" t="inlineStr">
        <is>
          <t>Gross Unrealized Gains</t>
        </is>
      </c>
      <c r="B26" s="6" t="n">
        <v>1135</v>
      </c>
      <c r="C26" s="6" t="n">
        <v>1885</v>
      </c>
      <c r="D26" s="4" t="inlineStr">
        <is>
          <t xml:space="preserve"> </t>
        </is>
      </c>
    </row>
    <row r="27">
      <c r="A27" s="4" t="inlineStr">
        <is>
          <t>Gross Unrealized Losses</t>
        </is>
      </c>
      <c r="B27" s="6" t="n">
        <v>25508</v>
      </c>
      <c r="C27" s="6" t="n">
        <v>29871</v>
      </c>
      <c r="D27" s="4" t="inlineStr">
        <is>
          <t xml:space="preserve"> </t>
        </is>
      </c>
    </row>
    <row r="28">
      <c r="A28" s="4" t="inlineStr">
        <is>
          <t>Estimated Fair Value</t>
        </is>
      </c>
      <c r="B28" s="6" t="n">
        <v>446601</v>
      </c>
      <c r="C28" s="6" t="n">
        <v>454381</v>
      </c>
      <c r="D28" s="4" t="inlineStr">
        <is>
          <t xml:space="preserve"> </t>
        </is>
      </c>
    </row>
    <row r="29">
      <c r="A29" s="4" t="inlineStr">
        <is>
          <t>Corporate debt</t>
        </is>
      </c>
      <c r="B29" s="4" t="inlineStr">
        <is>
          <t xml:space="preserve"> </t>
        </is>
      </c>
      <c r="C29" s="4" t="inlineStr">
        <is>
          <t xml:space="preserve"> </t>
        </is>
      </c>
      <c r="D29" s="4" t="inlineStr">
        <is>
          <t xml:space="preserve"> </t>
        </is>
      </c>
    </row>
    <row r="30">
      <c r="A30" s="3" t="inlineStr">
        <is>
          <t>Marketable Securities [Line Items]</t>
        </is>
      </c>
      <c r="B30" s="4" t="inlineStr">
        <is>
          <t xml:space="preserve"> </t>
        </is>
      </c>
      <c r="C30" s="4" t="inlineStr">
        <is>
          <t xml:space="preserve"> </t>
        </is>
      </c>
      <c r="D30" s="4" t="inlineStr">
        <is>
          <t xml:space="preserve"> </t>
        </is>
      </c>
    </row>
    <row r="31">
      <c r="A31" s="4" t="inlineStr">
        <is>
          <t>Amortized Cost</t>
        </is>
      </c>
      <c r="B31" s="6" t="n">
        <v>1833207</v>
      </c>
      <c r="C31" s="6" t="n">
        <v>1883308</v>
      </c>
      <c r="D31" s="4" t="inlineStr">
        <is>
          <t xml:space="preserve"> </t>
        </is>
      </c>
    </row>
    <row r="32">
      <c r="A32" s="4" t="inlineStr">
        <is>
          <t>Allowance for Expected Credit Losses</t>
        </is>
      </c>
      <c r="B32" s="6" t="n">
        <v>2608</v>
      </c>
      <c r="C32" s="6" t="n">
        <v>0</v>
      </c>
      <c r="D32" s="4" t="inlineStr">
        <is>
          <t xml:space="preserve"> </t>
        </is>
      </c>
    </row>
    <row r="33">
      <c r="A33" s="4" t="inlineStr">
        <is>
          <t>Gross Unrealized Gains</t>
        </is>
      </c>
      <c r="B33" s="6" t="n">
        <v>4241</v>
      </c>
      <c r="C33" s="6" t="n">
        <v>4025</v>
      </c>
      <c r="D33" s="4" t="inlineStr">
        <is>
          <t xml:space="preserve"> </t>
        </is>
      </c>
    </row>
    <row r="34">
      <c r="A34" s="4" t="inlineStr">
        <is>
          <t>Gross Unrealized Losses</t>
        </is>
      </c>
      <c r="B34" s="6" t="n">
        <v>107065</v>
      </c>
      <c r="C34" s="6" t="n">
        <v>136759</v>
      </c>
      <c r="D34" s="4" t="inlineStr">
        <is>
          <t xml:space="preserve"> </t>
        </is>
      </c>
    </row>
    <row r="35">
      <c r="A35" s="4" t="inlineStr">
        <is>
          <t>Estimated Fair Value</t>
        </is>
      </c>
      <c r="B35" s="6" t="n">
        <v>1727775</v>
      </c>
      <c r="C35" s="6" t="n">
        <v>1750574</v>
      </c>
      <c r="D35" s="4" t="inlineStr">
        <is>
          <t xml:space="preserve"> </t>
        </is>
      </c>
    </row>
    <row r="36">
      <c r="A36" s="4" t="inlineStr">
        <is>
          <t>Residential mortgage-backed securities</t>
        </is>
      </c>
      <c r="B36" s="4" t="inlineStr">
        <is>
          <t xml:space="preserve"> </t>
        </is>
      </c>
      <c r="C36" s="4" t="inlineStr">
        <is>
          <t xml:space="preserve"> </t>
        </is>
      </c>
      <c r="D36" s="4" t="inlineStr">
        <is>
          <t xml:space="preserve"> </t>
        </is>
      </c>
    </row>
    <row r="37">
      <c r="A37" s="3" t="inlineStr">
        <is>
          <t>Marketable Securities [Line Items]</t>
        </is>
      </c>
      <c r="B37" s="4" t="inlineStr">
        <is>
          <t xml:space="preserve"> </t>
        </is>
      </c>
      <c r="C37" s="4" t="inlineStr">
        <is>
          <t xml:space="preserve"> </t>
        </is>
      </c>
      <c r="D37" s="4" t="inlineStr">
        <is>
          <t xml:space="preserve"> </t>
        </is>
      </c>
    </row>
    <row r="38">
      <c r="A38" s="4" t="inlineStr">
        <is>
          <t>Amortized Cost</t>
        </is>
      </c>
      <c r="B38" s="6" t="n">
        <v>536194</v>
      </c>
      <c r="C38" s="6" t="n">
        <v>481267</v>
      </c>
      <c r="D38" s="4" t="inlineStr">
        <is>
          <t xml:space="preserve"> </t>
        </is>
      </c>
    </row>
    <row r="39">
      <c r="A39" s="4" t="inlineStr">
        <is>
          <t>Allowance for Expected Credit Losses</t>
        </is>
      </c>
      <c r="B39" s="6" t="n">
        <v>197</v>
      </c>
      <c r="C39" s="6" t="n">
        <v>211</v>
      </c>
      <c r="D39" s="5" t="n">
        <v>229</v>
      </c>
    </row>
    <row r="40">
      <c r="A40" s="4" t="inlineStr">
        <is>
          <t>Gross Unrealized Gains</t>
        </is>
      </c>
      <c r="B40" s="6" t="n">
        <v>1628</v>
      </c>
      <c r="C40" s="6" t="n">
        <v>2876</v>
      </c>
      <c r="D40" s="4" t="inlineStr">
        <is>
          <t xml:space="preserve"> </t>
        </is>
      </c>
    </row>
    <row r="41">
      <c r="A41" s="4" t="inlineStr">
        <is>
          <t>Gross Unrealized Losses</t>
        </is>
      </c>
      <c r="B41" s="6" t="n">
        <v>58826</v>
      </c>
      <c r="C41" s="6" t="n">
        <v>53795</v>
      </c>
      <c r="D41" s="4" t="inlineStr">
        <is>
          <t xml:space="preserve"> </t>
        </is>
      </c>
    </row>
    <row r="42">
      <c r="A42" s="4" t="inlineStr">
        <is>
          <t>Estimated Fair Value</t>
        </is>
      </c>
      <c r="B42" s="6" t="n">
        <v>478799</v>
      </c>
      <c r="C42" s="6" t="n">
        <v>430137</v>
      </c>
      <c r="D42" s="4" t="inlineStr">
        <is>
          <t xml:space="preserve"> </t>
        </is>
      </c>
    </row>
    <row r="43">
      <c r="A43" s="4" t="inlineStr">
        <is>
          <t>Agency commercial mortgage-backed securities</t>
        </is>
      </c>
      <c r="B43" s="4" t="inlineStr">
        <is>
          <t xml:space="preserve"> </t>
        </is>
      </c>
      <c r="C43" s="4" t="inlineStr">
        <is>
          <t xml:space="preserve"> </t>
        </is>
      </c>
      <c r="D43" s="4" t="inlineStr">
        <is>
          <t xml:space="preserve"> </t>
        </is>
      </c>
    </row>
    <row r="44">
      <c r="A44" s="3" t="inlineStr">
        <is>
          <t>Marketable Securities [Line Items]</t>
        </is>
      </c>
      <c r="B44" s="4" t="inlineStr">
        <is>
          <t xml:space="preserve"> </t>
        </is>
      </c>
      <c r="C44" s="4" t="inlineStr">
        <is>
          <t xml:space="preserve"> </t>
        </is>
      </c>
      <c r="D44" s="4" t="inlineStr">
        <is>
          <t xml:space="preserve"> </t>
        </is>
      </c>
    </row>
    <row r="45">
      <c r="A45" s="4" t="inlineStr">
        <is>
          <t>Amortized Cost</t>
        </is>
      </c>
      <c r="B45" s="6" t="n">
        <v>7600</v>
      </c>
      <c r="C45" s="6" t="n">
        <v>9369</v>
      </c>
      <c r="D45" s="4" t="inlineStr">
        <is>
          <t xml:space="preserve"> </t>
        </is>
      </c>
    </row>
    <row r="46">
      <c r="A46" s="4" t="inlineStr">
        <is>
          <t>Allowance for Expected Credit Losses</t>
        </is>
      </c>
      <c r="B46" s="6" t="n">
        <v>0</v>
      </c>
      <c r="C46" s="6" t="n">
        <v>0</v>
      </c>
      <c r="D46" s="4" t="inlineStr">
        <is>
          <t xml:space="preserve"> </t>
        </is>
      </c>
    </row>
    <row r="47">
      <c r="A47" s="4" t="inlineStr">
        <is>
          <t>Gross Unrealized Gains</t>
        </is>
      </c>
      <c r="B47" s="6" t="n">
        <v>0</v>
      </c>
      <c r="C47" s="6" t="n">
        <v>5</v>
      </c>
      <c r="D47" s="4" t="inlineStr">
        <is>
          <t xml:space="preserve"> </t>
        </is>
      </c>
    </row>
    <row r="48">
      <c r="A48" s="4" t="inlineStr">
        <is>
          <t>Gross Unrealized Losses</t>
        </is>
      </c>
      <c r="B48" s="6" t="n">
        <v>873</v>
      </c>
      <c r="C48" s="6" t="n">
        <v>987</v>
      </c>
      <c r="D48" s="4" t="inlineStr">
        <is>
          <t xml:space="preserve"> </t>
        </is>
      </c>
    </row>
    <row r="49">
      <c r="A49" s="4" t="inlineStr">
        <is>
          <t>Estimated Fair Value</t>
        </is>
      </c>
      <c r="B49" s="6" t="n">
        <v>6727</v>
      </c>
      <c r="C49" s="6" t="n">
        <v>8387</v>
      </c>
      <c r="D49" s="4" t="inlineStr">
        <is>
          <t xml:space="preserve"> </t>
        </is>
      </c>
    </row>
    <row r="50">
      <c r="A50" s="4" t="inlineStr">
        <is>
          <t>Other commercial mortgage-backed securities</t>
        </is>
      </c>
      <c r="B50" s="4" t="inlineStr">
        <is>
          <t xml:space="preserve"> </t>
        </is>
      </c>
      <c r="C50" s="4" t="inlineStr">
        <is>
          <t xml:space="preserve"> </t>
        </is>
      </c>
      <c r="D50" s="4" t="inlineStr">
        <is>
          <t xml:space="preserve"> </t>
        </is>
      </c>
    </row>
    <row r="51">
      <c r="A51" s="3" t="inlineStr">
        <is>
          <t>Marketable Securities [Line Items]</t>
        </is>
      </c>
      <c r="B51" s="4" t="inlineStr">
        <is>
          <t xml:space="preserve"> </t>
        </is>
      </c>
      <c r="C51" s="4" t="inlineStr">
        <is>
          <t xml:space="preserve"> </t>
        </is>
      </c>
      <c r="D51" s="4" t="inlineStr">
        <is>
          <t xml:space="preserve"> </t>
        </is>
      </c>
    </row>
    <row r="52">
      <c r="A52" s="4" t="inlineStr">
        <is>
          <t>Amortized Cost</t>
        </is>
      </c>
      <c r="B52" s="6" t="n">
        <v>214019</v>
      </c>
      <c r="C52" s="6" t="n">
        <v>210469</v>
      </c>
      <c r="D52" s="4" t="inlineStr">
        <is>
          <t xml:space="preserve"> </t>
        </is>
      </c>
    </row>
    <row r="53">
      <c r="A53" s="4" t="inlineStr">
        <is>
          <t>Allowance for Expected Credit Losses</t>
        </is>
      </c>
      <c r="B53" s="6" t="n">
        <v>406</v>
      </c>
      <c r="C53" s="6" t="n">
        <v>151</v>
      </c>
      <c r="D53" s="4" t="inlineStr">
        <is>
          <t xml:space="preserve"> </t>
        </is>
      </c>
    </row>
    <row r="54">
      <c r="A54" s="4" t="inlineStr">
        <is>
          <t>Gross Unrealized Gains</t>
        </is>
      </c>
      <c r="B54" s="6" t="n">
        <v>439</v>
      </c>
      <c r="C54" s="6" t="n">
        <v>60</v>
      </c>
      <c r="D54" s="4" t="inlineStr">
        <is>
          <t xml:space="preserve"> </t>
        </is>
      </c>
    </row>
    <row r="55">
      <c r="A55" s="4" t="inlineStr">
        <is>
          <t>Gross Unrealized Losses</t>
        </is>
      </c>
      <c r="B55" s="6" t="n">
        <v>12266</v>
      </c>
      <c r="C55" s="6" t="n">
        <v>20904</v>
      </c>
      <c r="D55" s="4" t="inlineStr">
        <is>
          <t xml:space="preserve"> </t>
        </is>
      </c>
    </row>
    <row r="56">
      <c r="A56" s="4" t="inlineStr">
        <is>
          <t>Estimated Fair Value</t>
        </is>
      </c>
      <c r="B56" s="6" t="n">
        <v>201786</v>
      </c>
      <c r="C56" s="6" t="n">
        <v>189474</v>
      </c>
      <c r="D56" s="4" t="inlineStr">
        <is>
          <t xml:space="preserve"> </t>
        </is>
      </c>
    </row>
    <row r="57">
      <c r="A57" s="4" t="inlineStr">
        <is>
          <t>Other asset-backed securities</t>
        </is>
      </c>
      <c r="B57" s="4" t="inlineStr">
        <is>
          <t xml:space="preserve"> </t>
        </is>
      </c>
      <c r="C57" s="4" t="inlineStr">
        <is>
          <t xml:space="preserve"> </t>
        </is>
      </c>
      <c r="D57" s="4" t="inlineStr">
        <is>
          <t xml:space="preserve"> </t>
        </is>
      </c>
    </row>
    <row r="58">
      <c r="A58" s="3" t="inlineStr">
        <is>
          <t>Marketable Securities [Line Items]</t>
        </is>
      </c>
      <c r="B58" s="4" t="inlineStr">
        <is>
          <t xml:space="preserve"> </t>
        </is>
      </c>
      <c r="C58" s="4" t="inlineStr">
        <is>
          <t xml:space="preserve"> </t>
        </is>
      </c>
      <c r="D58" s="4" t="inlineStr">
        <is>
          <t xml:space="preserve"> </t>
        </is>
      </c>
    </row>
    <row r="59">
      <c r="A59" s="4" t="inlineStr">
        <is>
          <t>Amortized Cost</t>
        </is>
      </c>
      <c r="B59" s="6" t="n">
        <v>469316</v>
      </c>
      <c r="C59" s="6" t="n">
        <v>412354</v>
      </c>
      <c r="D59" s="4" t="inlineStr">
        <is>
          <t xml:space="preserve"> </t>
        </is>
      </c>
    </row>
    <row r="60">
      <c r="A60" s="4" t="inlineStr">
        <is>
          <t>Allowance for Expected Credit Losses</t>
        </is>
      </c>
      <c r="B60" s="6" t="n">
        <v>188</v>
      </c>
      <c r="C60" s="6" t="n">
        <v>193</v>
      </c>
      <c r="D60" s="4" t="inlineStr">
        <is>
          <t xml:space="preserve"> </t>
        </is>
      </c>
    </row>
    <row r="61">
      <c r="A61" s="4" t="inlineStr">
        <is>
          <t>Gross Unrealized Gains</t>
        </is>
      </c>
      <c r="B61" s="6" t="n">
        <v>1725</v>
      </c>
      <c r="C61" s="6" t="n">
        <v>1104</v>
      </c>
      <c r="D61" s="4" t="inlineStr">
        <is>
          <t xml:space="preserve"> </t>
        </is>
      </c>
    </row>
    <row r="62">
      <c r="A62" s="4" t="inlineStr">
        <is>
          <t>Gross Unrealized Losses</t>
        </is>
      </c>
      <c r="B62" s="6" t="n">
        <v>9131</v>
      </c>
      <c r="C62" s="6" t="n">
        <v>14870</v>
      </c>
      <c r="D62" s="4" t="inlineStr">
        <is>
          <t xml:space="preserve"> </t>
        </is>
      </c>
    </row>
    <row r="63">
      <c r="A63" s="4" t="inlineStr">
        <is>
          <t>Estimated Fair Value</t>
        </is>
      </c>
      <c r="B63" s="5" t="n">
        <v>461722</v>
      </c>
      <c r="C63" s="5" t="n">
        <v>398395</v>
      </c>
      <c r="D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USD ($) $ in Thousands</t>
        </is>
      </c>
      <c r="B1" s="2" t="inlineStr">
        <is>
          <t>Dec. 31, 2024</t>
        </is>
      </c>
      <c r="C1" s="2" t="inlineStr">
        <is>
          <t>Dec. 31, 2023</t>
        </is>
      </c>
    </row>
    <row r="2">
      <c r="A2" s="3" t="inlineStr">
        <is>
          <t>Fixed maturities, available-for-sale</t>
        </is>
      </c>
      <c r="B2" s="4" t="inlineStr">
        <is>
          <t xml:space="preserve"> </t>
        </is>
      </c>
      <c r="C2" s="4" t="inlineStr">
        <is>
          <t xml:space="preserve"> </t>
        </is>
      </c>
    </row>
    <row r="3">
      <c r="A3" s="4" t="inlineStr">
        <is>
          <t>Amortized Cost</t>
        </is>
      </c>
      <c r="B3" s="5" t="n">
        <v>3803835</v>
      </c>
      <c r="C3" s="5" t="n">
        <v>3758720</v>
      </c>
    </row>
    <row r="4">
      <c r="A4" s="4" t="inlineStr">
        <is>
          <t>Total Fair Value</t>
        </is>
      </c>
      <c r="B4" s="6" t="n">
        <v>3582207</v>
      </c>
      <c r="C4" s="6" t="n">
        <v>3493597</v>
      </c>
    </row>
    <row r="5">
      <c r="A5" s="4" t="inlineStr">
        <is>
          <t>U.S. Treasury obligations</t>
        </is>
      </c>
      <c r="B5" s="4" t="inlineStr">
        <is>
          <t xml:space="preserve"> </t>
        </is>
      </c>
      <c r="C5" s="4" t="inlineStr">
        <is>
          <t xml:space="preserve"> </t>
        </is>
      </c>
    </row>
    <row r="6">
      <c r="A6" s="3" t="inlineStr">
        <is>
          <t>Fixed maturities, available-for-sale</t>
        </is>
      </c>
      <c r="B6" s="4" t="inlineStr">
        <is>
          <t xml:space="preserve"> </t>
        </is>
      </c>
      <c r="C6" s="4" t="inlineStr">
        <is>
          <t xml:space="preserve"> </t>
        </is>
      </c>
    </row>
    <row r="7">
      <c r="A7" s="4" t="inlineStr">
        <is>
          <t>Amortized Cost</t>
        </is>
      </c>
      <c r="B7" s="6" t="n">
        <v>256939</v>
      </c>
      <c r="C7" s="6" t="n">
        <v>259834</v>
      </c>
    </row>
    <row r="8">
      <c r="A8" s="4" t="inlineStr">
        <is>
          <t>Due in one year or less</t>
        </is>
      </c>
      <c r="B8" s="6" t="n">
        <v>62307</v>
      </c>
      <c r="C8" s="4" t="inlineStr">
        <is>
          <t xml:space="preserve"> </t>
        </is>
      </c>
    </row>
    <row r="9">
      <c r="A9" s="4" t="inlineStr">
        <is>
          <t>Due after one year through five years</t>
        </is>
      </c>
      <c r="B9" s="6" t="n">
        <v>152785</v>
      </c>
      <c r="C9" s="4" t="inlineStr">
        <is>
          <t xml:space="preserve"> </t>
        </is>
      </c>
    </row>
    <row r="10">
      <c r="A10" s="4" t="inlineStr">
        <is>
          <t>Due after five years through ten years</t>
        </is>
      </c>
      <c r="B10" s="6" t="n">
        <v>26312</v>
      </c>
      <c r="C10" s="4" t="inlineStr">
        <is>
          <t xml:space="preserve"> </t>
        </is>
      </c>
    </row>
    <row r="11">
      <c r="A11" s="4" t="inlineStr">
        <is>
          <t>Due after ten years</t>
        </is>
      </c>
      <c r="B11" s="6" t="n">
        <v>2499</v>
      </c>
      <c r="C11" s="4" t="inlineStr">
        <is>
          <t xml:space="preserve"> </t>
        </is>
      </c>
    </row>
    <row r="12">
      <c r="A12" s="4" t="inlineStr">
        <is>
          <t>Total Fair Value</t>
        </is>
      </c>
      <c r="B12" s="6" t="n">
        <v>243903</v>
      </c>
      <c r="C12" s="6" t="n">
        <v>243525</v>
      </c>
    </row>
    <row r="13">
      <c r="A13" s="4" t="inlineStr">
        <is>
          <t>U.S. Government-sponsored enterprise obligations</t>
        </is>
      </c>
      <c r="B13" s="4" t="inlineStr">
        <is>
          <t xml:space="preserve"> </t>
        </is>
      </c>
      <c r="C13" s="4" t="inlineStr">
        <is>
          <t xml:space="preserve"> </t>
        </is>
      </c>
    </row>
    <row r="14">
      <c r="A14" s="3" t="inlineStr">
        <is>
          <t>Fixed maturities, available-for-sale</t>
        </is>
      </c>
      <c r="B14" s="4" t="inlineStr">
        <is>
          <t xml:space="preserve"> </t>
        </is>
      </c>
      <c r="C14" s="4" t="inlineStr">
        <is>
          <t xml:space="preserve"> </t>
        </is>
      </c>
    </row>
    <row r="15">
      <c r="A15" s="4" t="inlineStr">
        <is>
          <t>Amortized Cost</t>
        </is>
      </c>
      <c r="B15" s="6" t="n">
        <v>15586</v>
      </c>
      <c r="C15" s="6" t="n">
        <v>19752</v>
      </c>
    </row>
    <row r="16">
      <c r="A16" s="4" t="inlineStr">
        <is>
          <t>Due in one year or less</t>
        </is>
      </c>
      <c r="B16" s="6" t="n">
        <v>5514</v>
      </c>
      <c r="C16" s="4" t="inlineStr">
        <is>
          <t xml:space="preserve"> </t>
        </is>
      </c>
    </row>
    <row r="17">
      <c r="A17" s="4" t="inlineStr">
        <is>
          <t>Due after one year through five years</t>
        </is>
      </c>
      <c r="B17" s="6" t="n">
        <v>6932</v>
      </c>
      <c r="C17" s="4" t="inlineStr">
        <is>
          <t xml:space="preserve"> </t>
        </is>
      </c>
    </row>
    <row r="18">
      <c r="A18" s="4" t="inlineStr">
        <is>
          <t>Due after five years through ten years</t>
        </is>
      </c>
      <c r="B18" s="6" t="n">
        <v>499</v>
      </c>
      <c r="C18" s="4" t="inlineStr">
        <is>
          <t xml:space="preserve"> </t>
        </is>
      </c>
    </row>
    <row r="19">
      <c r="A19" s="4" t="inlineStr">
        <is>
          <t>Due after ten years</t>
        </is>
      </c>
      <c r="B19" s="6" t="n">
        <v>1949</v>
      </c>
      <c r="C19" s="4" t="inlineStr">
        <is>
          <t xml:space="preserve"> </t>
        </is>
      </c>
    </row>
    <row r="20">
      <c r="A20" s="4" t="inlineStr">
        <is>
          <t>Total Fair Value</t>
        </is>
      </c>
      <c r="B20" s="6" t="n">
        <v>14894</v>
      </c>
      <c r="C20" s="6" t="n">
        <v>18724</v>
      </c>
    </row>
    <row r="21">
      <c r="A21" s="4" t="inlineStr">
        <is>
          <t>State and municipal bonds</t>
        </is>
      </c>
      <c r="B21" s="4" t="inlineStr">
        <is>
          <t xml:space="preserve"> </t>
        </is>
      </c>
      <c r="C21" s="4" t="inlineStr">
        <is>
          <t xml:space="preserve"> </t>
        </is>
      </c>
    </row>
    <row r="22">
      <c r="A22" s="3" t="inlineStr">
        <is>
          <t>Fixed maturities, available-for-sale</t>
        </is>
      </c>
      <c r="B22" s="4" t="inlineStr">
        <is>
          <t xml:space="preserve"> </t>
        </is>
      </c>
      <c r="C22" s="4" t="inlineStr">
        <is>
          <t xml:space="preserve"> </t>
        </is>
      </c>
    </row>
    <row r="23">
      <c r="A23" s="4" t="inlineStr">
        <is>
          <t>Amortized Cost</t>
        </is>
      </c>
      <c r="B23" s="6" t="n">
        <v>470974</v>
      </c>
      <c r="C23" s="6" t="n">
        <v>482367</v>
      </c>
    </row>
    <row r="24">
      <c r="A24" s="4" t="inlineStr">
        <is>
          <t>Due in one year or less</t>
        </is>
      </c>
      <c r="B24" s="6" t="n">
        <v>44589</v>
      </c>
      <c r="C24" s="4" t="inlineStr">
        <is>
          <t xml:space="preserve"> </t>
        </is>
      </c>
    </row>
    <row r="25">
      <c r="A25" s="4" t="inlineStr">
        <is>
          <t>Due after one year through five years</t>
        </is>
      </c>
      <c r="B25" s="6" t="n">
        <v>143632</v>
      </c>
      <c r="C25" s="4" t="inlineStr">
        <is>
          <t xml:space="preserve"> </t>
        </is>
      </c>
    </row>
    <row r="26">
      <c r="A26" s="4" t="inlineStr">
        <is>
          <t>Due after five years through ten years</t>
        </is>
      </c>
      <c r="B26" s="6" t="n">
        <v>150338</v>
      </c>
      <c r="C26" s="4" t="inlineStr">
        <is>
          <t xml:space="preserve"> </t>
        </is>
      </c>
    </row>
    <row r="27">
      <c r="A27" s="4" t="inlineStr">
        <is>
          <t>Due after ten years</t>
        </is>
      </c>
      <c r="B27" s="6" t="n">
        <v>108042</v>
      </c>
      <c r="C27" s="4" t="inlineStr">
        <is>
          <t xml:space="preserve"> </t>
        </is>
      </c>
    </row>
    <row r="28">
      <c r="A28" s="4" t="inlineStr">
        <is>
          <t>Total Fair Value</t>
        </is>
      </c>
      <c r="B28" s="6" t="n">
        <v>446601</v>
      </c>
      <c r="C28" s="6" t="n">
        <v>454381</v>
      </c>
    </row>
    <row r="29">
      <c r="A29" s="4" t="inlineStr">
        <is>
          <t>Corporate debt</t>
        </is>
      </c>
      <c r="B29" s="4" t="inlineStr">
        <is>
          <t xml:space="preserve"> </t>
        </is>
      </c>
      <c r="C29" s="4" t="inlineStr">
        <is>
          <t xml:space="preserve"> </t>
        </is>
      </c>
    </row>
    <row r="30">
      <c r="A30" s="3" t="inlineStr">
        <is>
          <t>Fixed maturities, available-for-sale</t>
        </is>
      </c>
      <c r="B30" s="4" t="inlineStr">
        <is>
          <t xml:space="preserve"> </t>
        </is>
      </c>
      <c r="C30" s="4" t="inlineStr">
        <is>
          <t xml:space="preserve"> </t>
        </is>
      </c>
    </row>
    <row r="31">
      <c r="A31" s="4" t="inlineStr">
        <is>
          <t>Amortized Cost</t>
        </is>
      </c>
      <c r="B31" s="6" t="n">
        <v>1833207</v>
      </c>
      <c r="C31" s="6" t="n">
        <v>1883308</v>
      </c>
    </row>
    <row r="32">
      <c r="A32" s="4" t="inlineStr">
        <is>
          <t>Due in one year or less</t>
        </is>
      </c>
      <c r="B32" s="6" t="n">
        <v>179365</v>
      </c>
      <c r="C32" s="4" t="inlineStr">
        <is>
          <t xml:space="preserve"> </t>
        </is>
      </c>
    </row>
    <row r="33">
      <c r="A33" s="4" t="inlineStr">
        <is>
          <t>Due after one year through five years</t>
        </is>
      </c>
      <c r="B33" s="6" t="n">
        <v>897261</v>
      </c>
      <c r="C33" s="4" t="inlineStr">
        <is>
          <t xml:space="preserve"> </t>
        </is>
      </c>
    </row>
    <row r="34">
      <c r="A34" s="4" t="inlineStr">
        <is>
          <t>Due after five years through ten years</t>
        </is>
      </c>
      <c r="B34" s="6" t="n">
        <v>537948</v>
      </c>
      <c r="C34" s="4" t="inlineStr">
        <is>
          <t xml:space="preserve"> </t>
        </is>
      </c>
    </row>
    <row r="35">
      <c r="A35" s="4" t="inlineStr">
        <is>
          <t>Due after ten years</t>
        </is>
      </c>
      <c r="B35" s="6" t="n">
        <v>113201</v>
      </c>
      <c r="C35" s="4" t="inlineStr">
        <is>
          <t xml:space="preserve"> </t>
        </is>
      </c>
    </row>
    <row r="36">
      <c r="A36" s="4" t="inlineStr">
        <is>
          <t>Total Fair Value</t>
        </is>
      </c>
      <c r="B36" s="6" t="n">
        <v>1727775</v>
      </c>
      <c r="C36" s="6" t="n">
        <v>1750574</v>
      </c>
    </row>
    <row r="37">
      <c r="A37" s="4" t="inlineStr">
        <is>
          <t>Residential mortgage-backed securities</t>
        </is>
      </c>
      <c r="B37" s="4" t="inlineStr">
        <is>
          <t xml:space="preserve"> </t>
        </is>
      </c>
      <c r="C37" s="4" t="inlineStr">
        <is>
          <t xml:space="preserve"> </t>
        </is>
      </c>
    </row>
    <row r="38">
      <c r="A38" s="3" t="inlineStr">
        <is>
          <t>Fixed maturities, available-for-sale</t>
        </is>
      </c>
      <c r="B38" s="4" t="inlineStr">
        <is>
          <t xml:space="preserve"> </t>
        </is>
      </c>
      <c r="C38" s="4" t="inlineStr">
        <is>
          <t xml:space="preserve"> </t>
        </is>
      </c>
    </row>
    <row r="39">
      <c r="A39" s="4" t="inlineStr">
        <is>
          <t>Amortized Cost</t>
        </is>
      </c>
      <c r="B39" s="6" t="n">
        <v>536194</v>
      </c>
      <c r="C39" s="6" t="n">
        <v>481267</v>
      </c>
    </row>
    <row r="40">
      <c r="A40" s="4" t="inlineStr">
        <is>
          <t>Total Fair Value</t>
        </is>
      </c>
      <c r="B40" s="6" t="n">
        <v>478799</v>
      </c>
      <c r="C40" s="6" t="n">
        <v>430137</v>
      </c>
    </row>
    <row r="41">
      <c r="A41" s="4" t="inlineStr">
        <is>
          <t>Agency commercial mortgage-backed securities</t>
        </is>
      </c>
      <c r="B41" s="4" t="inlineStr">
        <is>
          <t xml:space="preserve"> </t>
        </is>
      </c>
      <c r="C41" s="4" t="inlineStr">
        <is>
          <t xml:space="preserve"> </t>
        </is>
      </c>
    </row>
    <row r="42">
      <c r="A42" s="3" t="inlineStr">
        <is>
          <t>Fixed maturities, available-for-sale</t>
        </is>
      </c>
      <c r="B42" s="4" t="inlineStr">
        <is>
          <t xml:space="preserve"> </t>
        </is>
      </c>
      <c r="C42" s="4" t="inlineStr">
        <is>
          <t xml:space="preserve"> </t>
        </is>
      </c>
    </row>
    <row r="43">
      <c r="A43" s="4" t="inlineStr">
        <is>
          <t>Amortized Cost</t>
        </is>
      </c>
      <c r="B43" s="6" t="n">
        <v>7600</v>
      </c>
      <c r="C43" s="6" t="n">
        <v>9369</v>
      </c>
    </row>
    <row r="44">
      <c r="A44" s="4" t="inlineStr">
        <is>
          <t>Total Fair Value</t>
        </is>
      </c>
      <c r="B44" s="6" t="n">
        <v>6727</v>
      </c>
      <c r="C44" s="6" t="n">
        <v>8387</v>
      </c>
    </row>
    <row r="45">
      <c r="A45" s="4" t="inlineStr">
        <is>
          <t>Other commercial mortgage-backed securities</t>
        </is>
      </c>
      <c r="B45" s="4" t="inlineStr">
        <is>
          <t xml:space="preserve"> </t>
        </is>
      </c>
      <c r="C45" s="4" t="inlineStr">
        <is>
          <t xml:space="preserve"> </t>
        </is>
      </c>
    </row>
    <row r="46">
      <c r="A46" s="3" t="inlineStr">
        <is>
          <t>Fixed maturities, available-for-sale</t>
        </is>
      </c>
      <c r="B46" s="4" t="inlineStr">
        <is>
          <t xml:space="preserve"> </t>
        </is>
      </c>
      <c r="C46" s="4" t="inlineStr">
        <is>
          <t xml:space="preserve"> </t>
        </is>
      </c>
    </row>
    <row r="47">
      <c r="A47" s="4" t="inlineStr">
        <is>
          <t>Amortized Cost</t>
        </is>
      </c>
      <c r="B47" s="6" t="n">
        <v>214019</v>
      </c>
      <c r="C47" s="6" t="n">
        <v>210469</v>
      </c>
    </row>
    <row r="48">
      <c r="A48" s="4" t="inlineStr">
        <is>
          <t>Total Fair Value</t>
        </is>
      </c>
      <c r="B48" s="6" t="n">
        <v>201786</v>
      </c>
      <c r="C48" s="6" t="n">
        <v>189474</v>
      </c>
    </row>
    <row r="49">
      <c r="A49" s="4" t="inlineStr">
        <is>
          <t>Other asset-backed securities</t>
        </is>
      </c>
      <c r="B49" s="4" t="inlineStr">
        <is>
          <t xml:space="preserve"> </t>
        </is>
      </c>
      <c r="C49" s="4" t="inlineStr">
        <is>
          <t xml:space="preserve"> </t>
        </is>
      </c>
    </row>
    <row r="50">
      <c r="A50" s="3" t="inlineStr">
        <is>
          <t>Fixed maturities, available-for-sale</t>
        </is>
      </c>
      <c r="B50" s="4" t="inlineStr">
        <is>
          <t xml:space="preserve"> </t>
        </is>
      </c>
      <c r="C50" s="4" t="inlineStr">
        <is>
          <t xml:space="preserve"> </t>
        </is>
      </c>
    </row>
    <row r="51">
      <c r="A51" s="4" t="inlineStr">
        <is>
          <t>Amortized Cost</t>
        </is>
      </c>
      <c r="B51" s="6" t="n">
        <v>469316</v>
      </c>
      <c r="C51" s="6" t="n">
        <v>412354</v>
      </c>
    </row>
    <row r="52">
      <c r="A52" s="4" t="inlineStr">
        <is>
          <t>Total Fair Value</t>
        </is>
      </c>
      <c r="B52" s="5" t="n">
        <v>461722</v>
      </c>
      <c r="C52" s="5" t="n">
        <v>398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Investments - Available-For-Sale Securities Narrative (Details) $ in Millions</t>
        </is>
      </c>
      <c r="B1" s="2" t="inlineStr">
        <is>
          <t>12 Months Ended</t>
        </is>
      </c>
    </row>
    <row r="2">
      <c r="B2" s="2" t="inlineStr">
        <is>
          <t>Dec. 31, 2024 USD ($) investment</t>
        </is>
      </c>
    </row>
    <row r="3">
      <c r="A3" s="3" t="inlineStr">
        <is>
          <t>Debt Securities, Available-for-sale [Line Items]</t>
        </is>
      </c>
      <c r="B3" s="4" t="inlineStr">
        <is>
          <t xml:space="preserve"> </t>
        </is>
      </c>
    </row>
    <row r="4">
      <c r="A4" s="4" t="inlineStr">
        <is>
          <t>Number of investment in any entity or affiliates greater than 10% of stockholders' equity | investment</t>
        </is>
      </c>
      <c r="B4" s="6" t="n">
        <v>0</v>
      </c>
    </row>
    <row r="5">
      <c r="A5" s="4" t="inlineStr">
        <is>
          <t>Threshold limit of investments based on shareholders' equity (percent)</t>
        </is>
      </c>
      <c r="B5" s="10" t="n">
        <v>0.1</v>
      </c>
    </row>
    <row r="6">
      <c r="A6" s="4" t="inlineStr">
        <is>
          <t>Securities on deposit with state insurance departments</t>
        </is>
      </c>
      <c r="B6" s="8" t="n">
        <v>52.2</v>
      </c>
    </row>
    <row r="7">
      <c r="A7" s="4" t="inlineStr">
        <is>
          <t>Lloyd's Syndicates</t>
        </is>
      </c>
      <c r="B7" s="4" t="inlineStr">
        <is>
          <t xml:space="preserve"> </t>
        </is>
      </c>
    </row>
    <row r="8">
      <c r="A8" s="3" t="inlineStr">
        <is>
          <t>Debt Securities, Available-for-sale [Line Items]</t>
        </is>
      </c>
      <c r="B8" s="4" t="inlineStr">
        <is>
          <t xml:space="preserve"> </t>
        </is>
      </c>
    </row>
    <row r="9">
      <c r="A9" s="4" t="inlineStr">
        <is>
          <t>Required FAL deposit</t>
        </is>
      </c>
      <c r="B9" s="9" t="n">
        <v>11.7</v>
      </c>
    </row>
    <row r="10">
      <c r="A10" s="4" t="inlineStr">
        <is>
          <t>Settlement received</t>
        </is>
      </c>
      <c r="B10" s="9" t="n">
        <v>9.1</v>
      </c>
    </row>
    <row r="11">
      <c r="A11" s="4" t="inlineStr">
        <is>
          <t>Asset Pledged as Collateral</t>
        </is>
      </c>
      <c r="B11" s="4" t="inlineStr">
        <is>
          <t xml:space="preserve"> </t>
        </is>
      </c>
    </row>
    <row r="12">
      <c r="A12" s="3" t="inlineStr">
        <is>
          <t>Debt Securities, Available-for-sale [Line Items]</t>
        </is>
      </c>
      <c r="B12" s="4" t="inlineStr">
        <is>
          <t xml:space="preserve"> </t>
        </is>
      </c>
    </row>
    <row r="13">
      <c r="A13" s="4" t="inlineStr">
        <is>
          <t>Securities on deposit with state insurance departments</t>
        </is>
      </c>
      <c r="B13" s="8" t="n">
        <v>6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Held in a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Fair value, total</t>
        </is>
      </c>
      <c r="B3" s="5" t="n">
        <v>2696054</v>
      </c>
      <c r="C3" s="5" t="n">
        <v>2934215</v>
      </c>
    </row>
    <row r="4">
      <c r="A4" s="4" t="inlineStr">
        <is>
          <t>Fair value, less than 12 months</t>
        </is>
      </c>
      <c r="B4" s="6" t="n">
        <v>543892</v>
      </c>
      <c r="C4" s="6" t="n">
        <v>293116</v>
      </c>
    </row>
    <row r="5">
      <c r="A5" s="4" t="inlineStr">
        <is>
          <t>Fair value, 12 months or longer</t>
        </is>
      </c>
      <c r="B5" s="6" t="n">
        <v>2152162</v>
      </c>
      <c r="C5" s="6" t="n">
        <v>2641099</v>
      </c>
    </row>
    <row r="6">
      <c r="A6" s="3" t="inlineStr">
        <is>
          <t>Unrealized Loss</t>
        </is>
      </c>
      <c r="B6" s="4" t="inlineStr">
        <is>
          <t xml:space="preserve"> </t>
        </is>
      </c>
      <c r="C6" s="4" t="inlineStr">
        <is>
          <t xml:space="preserve"> </t>
        </is>
      </c>
    </row>
    <row r="7">
      <c r="A7" s="4" t="inlineStr">
        <is>
          <t>Unrealized loss, total</t>
        </is>
      </c>
      <c r="B7" s="6" t="n">
        <v>227504</v>
      </c>
      <c r="C7" s="6" t="n">
        <v>274690</v>
      </c>
    </row>
    <row r="8">
      <c r="A8" s="4" t="inlineStr">
        <is>
          <t>Unrealized loss, less than 12 months</t>
        </is>
      </c>
      <c r="B8" s="6" t="n">
        <v>18050</v>
      </c>
      <c r="C8" s="6" t="n">
        <v>21226</v>
      </c>
    </row>
    <row r="9">
      <c r="A9" s="4" t="inlineStr">
        <is>
          <t>Unrealized loss, 12 months or longer</t>
        </is>
      </c>
      <c r="B9" s="6" t="n">
        <v>209454</v>
      </c>
      <c r="C9" s="6" t="n">
        <v>253464</v>
      </c>
    </row>
    <row r="10">
      <c r="A10" s="4" t="inlineStr">
        <is>
          <t>U.S. Treasur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 total</t>
        </is>
      </c>
      <c r="B12" s="6" t="n">
        <v>213505</v>
      </c>
      <c r="C12" s="6" t="n">
        <v>213634</v>
      </c>
    </row>
    <row r="13">
      <c r="A13" s="4" t="inlineStr">
        <is>
          <t>Fair value, less than 12 months</t>
        </is>
      </c>
      <c r="B13" s="6" t="n">
        <v>33822</v>
      </c>
      <c r="C13" s="6" t="n">
        <v>32925</v>
      </c>
    </row>
    <row r="14">
      <c r="A14" s="4" t="inlineStr">
        <is>
          <t>Fair value, 12 months or longer</t>
        </is>
      </c>
      <c r="B14" s="6" t="n">
        <v>179683</v>
      </c>
      <c r="C14" s="6" t="n">
        <v>180709</v>
      </c>
    </row>
    <row r="15">
      <c r="A15" s="3" t="inlineStr">
        <is>
          <t>Unrealized Loss</t>
        </is>
      </c>
      <c r="B15" s="4" t="inlineStr">
        <is>
          <t xml:space="preserve"> </t>
        </is>
      </c>
      <c r="C15" s="4" t="inlineStr">
        <is>
          <t xml:space="preserve"> </t>
        </is>
      </c>
    </row>
    <row r="16">
      <c r="A16" s="4" t="inlineStr">
        <is>
          <t>Unrealized loss, total</t>
        </is>
      </c>
      <c r="B16" s="6" t="n">
        <v>13143</v>
      </c>
      <c r="C16" s="6" t="n">
        <v>16474</v>
      </c>
    </row>
    <row r="17">
      <c r="A17" s="4" t="inlineStr">
        <is>
          <t>Unrealized loss, less than 12 months</t>
        </is>
      </c>
      <c r="B17" s="6" t="n">
        <v>1561</v>
      </c>
      <c r="C17" s="6" t="n">
        <v>1364</v>
      </c>
    </row>
    <row r="18">
      <c r="A18" s="4" t="inlineStr">
        <is>
          <t>Unrealized loss, 12 months or longer</t>
        </is>
      </c>
      <c r="B18" s="6" t="n">
        <v>11582</v>
      </c>
      <c r="C18" s="6" t="n">
        <v>15110</v>
      </c>
    </row>
    <row r="19">
      <c r="A19" s="4" t="inlineStr">
        <is>
          <t>U.S. Government-sponsored enterpris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 total</t>
        </is>
      </c>
      <c r="B21" s="6" t="n">
        <v>14894</v>
      </c>
      <c r="C21" s="6" t="n">
        <v>18428</v>
      </c>
    </row>
    <row r="22">
      <c r="A22" s="4" t="inlineStr">
        <is>
          <t>Fair value, less than 12 months</t>
        </is>
      </c>
      <c r="B22" s="6" t="n">
        <v>2603</v>
      </c>
      <c r="C22" s="6" t="n">
        <v>4128</v>
      </c>
    </row>
    <row r="23">
      <c r="A23" s="4" t="inlineStr">
        <is>
          <t>Fair value, 12 months or longer</t>
        </is>
      </c>
      <c r="B23" s="6" t="n">
        <v>12291</v>
      </c>
      <c r="C23" s="6" t="n">
        <v>14300</v>
      </c>
    </row>
    <row r="24">
      <c r="A24" s="3" t="inlineStr">
        <is>
          <t>Unrealized Loss</t>
        </is>
      </c>
      <c r="B24" s="4" t="inlineStr">
        <is>
          <t xml:space="preserve"> </t>
        </is>
      </c>
      <c r="C24" s="4" t="inlineStr">
        <is>
          <t xml:space="preserve"> </t>
        </is>
      </c>
    </row>
    <row r="25">
      <c r="A25" s="4" t="inlineStr">
        <is>
          <t>Unrealized loss, total</t>
        </is>
      </c>
      <c r="B25" s="6" t="n">
        <v>692</v>
      </c>
      <c r="C25" s="6" t="n">
        <v>1030</v>
      </c>
    </row>
    <row r="26">
      <c r="A26" s="4" t="inlineStr">
        <is>
          <t>Unrealized loss, less than 12 months</t>
        </is>
      </c>
      <c r="B26" s="6" t="n">
        <v>69</v>
      </c>
      <c r="C26" s="6" t="n">
        <v>242</v>
      </c>
    </row>
    <row r="27">
      <c r="A27" s="4" t="inlineStr">
        <is>
          <t>Unrealized loss, 12 months or longer</t>
        </is>
      </c>
      <c r="B27" s="6" t="n">
        <v>623</v>
      </c>
      <c r="C27" s="6" t="n">
        <v>788</v>
      </c>
    </row>
    <row r="28">
      <c r="A28" s="4" t="inlineStr">
        <is>
          <t>State and 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 total</t>
        </is>
      </c>
      <c r="B30" s="6" t="n">
        <v>378425</v>
      </c>
      <c r="C30" s="6" t="n">
        <v>378313</v>
      </c>
    </row>
    <row r="31">
      <c r="A31" s="4" t="inlineStr">
        <is>
          <t>Fair value, less than 12 months</t>
        </is>
      </c>
      <c r="B31" s="6" t="n">
        <v>82312</v>
      </c>
      <c r="C31" s="6" t="n">
        <v>48960</v>
      </c>
    </row>
    <row r="32">
      <c r="A32" s="4" t="inlineStr">
        <is>
          <t>Fair value, 12 months or longer</t>
        </is>
      </c>
      <c r="B32" s="6" t="n">
        <v>296113</v>
      </c>
      <c r="C32" s="6" t="n">
        <v>329353</v>
      </c>
    </row>
    <row r="33">
      <c r="A33" s="3" t="inlineStr">
        <is>
          <t>Unrealized Loss</t>
        </is>
      </c>
      <c r="B33" s="4" t="inlineStr">
        <is>
          <t xml:space="preserve"> </t>
        </is>
      </c>
      <c r="C33" s="4" t="inlineStr">
        <is>
          <t xml:space="preserve"> </t>
        </is>
      </c>
    </row>
    <row r="34">
      <c r="A34" s="4" t="inlineStr">
        <is>
          <t>Unrealized loss, total</t>
        </is>
      </c>
      <c r="B34" s="6" t="n">
        <v>25508</v>
      </c>
      <c r="C34" s="6" t="n">
        <v>29871</v>
      </c>
    </row>
    <row r="35">
      <c r="A35" s="4" t="inlineStr">
        <is>
          <t>Unrealized loss, less than 12 months</t>
        </is>
      </c>
      <c r="B35" s="6" t="n">
        <v>2261</v>
      </c>
      <c r="C35" s="6" t="n">
        <v>2287</v>
      </c>
    </row>
    <row r="36">
      <c r="A36" s="4" t="inlineStr">
        <is>
          <t>Unrealized loss, 12 months or longer</t>
        </is>
      </c>
      <c r="B36" s="6" t="n">
        <v>23247</v>
      </c>
      <c r="C36" s="6" t="n">
        <v>27584</v>
      </c>
    </row>
    <row r="37">
      <c r="A37" s="4" t="inlineStr">
        <is>
          <t>Corporate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 total</t>
        </is>
      </c>
      <c r="B39" s="6" t="n">
        <v>1350139</v>
      </c>
      <c r="C39" s="6" t="n">
        <v>1524940</v>
      </c>
    </row>
    <row r="40">
      <c r="A40" s="4" t="inlineStr">
        <is>
          <t>Fair value, less than 12 months</t>
        </is>
      </c>
      <c r="B40" s="6" t="n">
        <v>222614</v>
      </c>
      <c r="C40" s="6" t="n">
        <v>84221</v>
      </c>
    </row>
    <row r="41">
      <c r="A41" s="4" t="inlineStr">
        <is>
          <t>Fair value, 12 months or longer</t>
        </is>
      </c>
      <c r="B41" s="6" t="n">
        <v>1127525</v>
      </c>
      <c r="C41" s="6" t="n">
        <v>1440719</v>
      </c>
    </row>
    <row r="42">
      <c r="A42" s="3" t="inlineStr">
        <is>
          <t>Unrealized Loss</t>
        </is>
      </c>
      <c r="B42" s="4" t="inlineStr">
        <is>
          <t xml:space="preserve"> </t>
        </is>
      </c>
      <c r="C42" s="4" t="inlineStr">
        <is>
          <t xml:space="preserve"> </t>
        </is>
      </c>
    </row>
    <row r="43">
      <c r="A43" s="4" t="inlineStr">
        <is>
          <t>Unrealized loss, total</t>
        </is>
      </c>
      <c r="B43" s="6" t="n">
        <v>107065</v>
      </c>
      <c r="C43" s="6" t="n">
        <v>136759</v>
      </c>
    </row>
    <row r="44">
      <c r="A44" s="4" t="inlineStr">
        <is>
          <t>Unrealized loss, less than 12 months</t>
        </is>
      </c>
      <c r="B44" s="6" t="n">
        <v>9593</v>
      </c>
      <c r="C44" s="6" t="n">
        <v>5054</v>
      </c>
    </row>
    <row r="45">
      <c r="A45" s="4" t="inlineStr">
        <is>
          <t>Unrealized loss, 12 months or longer</t>
        </is>
      </c>
      <c r="B45" s="6" t="n">
        <v>97472</v>
      </c>
      <c r="C45" s="6" t="n">
        <v>131705</v>
      </c>
    </row>
    <row r="46">
      <c r="A46" s="4" t="inlineStr">
        <is>
          <t>Resident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Fair value, total</t>
        </is>
      </c>
      <c r="B48" s="6" t="n">
        <v>378461</v>
      </c>
      <c r="C48" s="6" t="n">
        <v>313082</v>
      </c>
    </row>
    <row r="49">
      <c r="A49" s="4" t="inlineStr">
        <is>
          <t>Fair value, less than 12 months</t>
        </is>
      </c>
      <c r="B49" s="6" t="n">
        <v>118908</v>
      </c>
      <c r="C49" s="6" t="n">
        <v>74463</v>
      </c>
    </row>
    <row r="50">
      <c r="A50" s="4" t="inlineStr">
        <is>
          <t>Fair value, 12 months or longer</t>
        </is>
      </c>
      <c r="B50" s="6" t="n">
        <v>259553</v>
      </c>
      <c r="C50" s="6" t="n">
        <v>238619</v>
      </c>
    </row>
    <row r="51">
      <c r="A51" s="3" t="inlineStr">
        <is>
          <t>Unrealized Loss</t>
        </is>
      </c>
      <c r="B51" s="4" t="inlineStr">
        <is>
          <t xml:space="preserve"> </t>
        </is>
      </c>
      <c r="C51" s="4" t="inlineStr">
        <is>
          <t xml:space="preserve"> </t>
        </is>
      </c>
    </row>
    <row r="52">
      <c r="A52" s="4" t="inlineStr">
        <is>
          <t>Unrealized loss, total</t>
        </is>
      </c>
      <c r="B52" s="6" t="n">
        <v>58826</v>
      </c>
      <c r="C52" s="6" t="n">
        <v>53795</v>
      </c>
    </row>
    <row r="53">
      <c r="A53" s="4" t="inlineStr">
        <is>
          <t>Unrealized loss, less than 12 months</t>
        </is>
      </c>
      <c r="B53" s="6" t="n">
        <v>3810</v>
      </c>
      <c r="C53" s="6" t="n">
        <v>10271</v>
      </c>
    </row>
    <row r="54">
      <c r="A54" s="4" t="inlineStr">
        <is>
          <t>Unrealized loss, 12 months or longer</t>
        </is>
      </c>
      <c r="B54" s="6" t="n">
        <v>55016</v>
      </c>
      <c r="C54" s="6" t="n">
        <v>43524</v>
      </c>
    </row>
    <row r="55">
      <c r="A55" s="4" t="inlineStr">
        <is>
          <t>Agency commerc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Fair value, total</t>
        </is>
      </c>
      <c r="B57" s="6" t="n">
        <v>6727</v>
      </c>
      <c r="C57" s="6" t="n">
        <v>7955</v>
      </c>
    </row>
    <row r="58">
      <c r="A58" s="4" t="inlineStr">
        <is>
          <t>Fair value, less than 12 months</t>
        </is>
      </c>
      <c r="B58" s="6" t="n">
        <v>426</v>
      </c>
      <c r="C58" s="6" t="n">
        <v>212</v>
      </c>
    </row>
    <row r="59">
      <c r="A59" s="4" t="inlineStr">
        <is>
          <t>Fair value, 12 months or longer</t>
        </is>
      </c>
      <c r="B59" s="6" t="n">
        <v>6301</v>
      </c>
      <c r="C59" s="6" t="n">
        <v>7743</v>
      </c>
    </row>
    <row r="60">
      <c r="A60" s="3" t="inlineStr">
        <is>
          <t>Unrealized Loss</t>
        </is>
      </c>
      <c r="B60" s="4" t="inlineStr">
        <is>
          <t xml:space="preserve"> </t>
        </is>
      </c>
      <c r="C60" s="4" t="inlineStr">
        <is>
          <t xml:space="preserve"> </t>
        </is>
      </c>
    </row>
    <row r="61">
      <c r="A61" s="4" t="inlineStr">
        <is>
          <t>Unrealized loss, total</t>
        </is>
      </c>
      <c r="B61" s="6" t="n">
        <v>873</v>
      </c>
      <c r="C61" s="6" t="n">
        <v>987</v>
      </c>
    </row>
    <row r="62">
      <c r="A62" s="4" t="inlineStr">
        <is>
          <t>Unrealized loss, less than 12 months</t>
        </is>
      </c>
      <c r="B62" s="6" t="n">
        <v>8</v>
      </c>
      <c r="C62" s="6" t="n">
        <v>1</v>
      </c>
    </row>
    <row r="63">
      <c r="A63" s="4" t="inlineStr">
        <is>
          <t>Unrealized loss, 12 months or longer</t>
        </is>
      </c>
      <c r="B63" s="6" t="n">
        <v>865</v>
      </c>
      <c r="C63" s="6" t="n">
        <v>986</v>
      </c>
    </row>
    <row r="64">
      <c r="A64" s="4" t="inlineStr">
        <is>
          <t>Other commerc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Fair value, total</t>
        </is>
      </c>
      <c r="B66" s="6" t="n">
        <v>151386</v>
      </c>
      <c r="C66" s="6" t="n">
        <v>184416</v>
      </c>
    </row>
    <row r="67">
      <c r="A67" s="4" t="inlineStr">
        <is>
          <t>Fair value, less than 12 months</t>
        </is>
      </c>
      <c r="B67" s="6" t="n">
        <v>17337</v>
      </c>
      <c r="C67" s="6" t="n">
        <v>18092</v>
      </c>
    </row>
    <row r="68">
      <c r="A68" s="4" t="inlineStr">
        <is>
          <t>Fair value, 12 months or longer</t>
        </is>
      </c>
      <c r="B68" s="6" t="n">
        <v>134049</v>
      </c>
      <c r="C68" s="6" t="n">
        <v>166324</v>
      </c>
    </row>
    <row r="69">
      <c r="A69" s="3" t="inlineStr">
        <is>
          <t>Unrealized Loss</t>
        </is>
      </c>
      <c r="B69" s="4" t="inlineStr">
        <is>
          <t xml:space="preserve"> </t>
        </is>
      </c>
      <c r="C69" s="4" t="inlineStr">
        <is>
          <t xml:space="preserve"> </t>
        </is>
      </c>
    </row>
    <row r="70">
      <c r="A70" s="4" t="inlineStr">
        <is>
          <t>Unrealized loss, total</t>
        </is>
      </c>
      <c r="B70" s="6" t="n">
        <v>12266</v>
      </c>
      <c r="C70" s="6" t="n">
        <v>20904</v>
      </c>
    </row>
    <row r="71">
      <c r="A71" s="4" t="inlineStr">
        <is>
          <t>Unrealized loss, less than 12 months</t>
        </is>
      </c>
      <c r="B71" s="6" t="n">
        <v>188</v>
      </c>
      <c r="C71" s="6" t="n">
        <v>1140</v>
      </c>
    </row>
    <row r="72">
      <c r="A72" s="4" t="inlineStr">
        <is>
          <t>Unrealized loss, 12 months or longer</t>
        </is>
      </c>
      <c r="B72" s="6" t="n">
        <v>12078</v>
      </c>
      <c r="C72" s="6" t="n">
        <v>19764</v>
      </c>
    </row>
    <row r="73">
      <c r="A73" s="4" t="inlineStr">
        <is>
          <t>Other asset-backed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Fair value, total</t>
        </is>
      </c>
      <c r="B75" s="6" t="n">
        <v>202517</v>
      </c>
      <c r="C75" s="6" t="n">
        <v>293447</v>
      </c>
    </row>
    <row r="76">
      <c r="A76" s="4" t="inlineStr">
        <is>
          <t>Fair value, less than 12 months</t>
        </is>
      </c>
      <c r="B76" s="6" t="n">
        <v>65870</v>
      </c>
      <c r="C76" s="6" t="n">
        <v>30115</v>
      </c>
    </row>
    <row r="77">
      <c r="A77" s="4" t="inlineStr">
        <is>
          <t>Fair value, 12 months or longer</t>
        </is>
      </c>
      <c r="B77" s="6" t="n">
        <v>136647</v>
      </c>
      <c r="C77" s="6" t="n">
        <v>263332</v>
      </c>
    </row>
    <row r="78">
      <c r="A78" s="3" t="inlineStr">
        <is>
          <t>Unrealized Loss</t>
        </is>
      </c>
      <c r="B78" s="4" t="inlineStr">
        <is>
          <t xml:space="preserve"> </t>
        </is>
      </c>
      <c r="C78" s="4" t="inlineStr">
        <is>
          <t xml:space="preserve"> </t>
        </is>
      </c>
    </row>
    <row r="79">
      <c r="A79" s="4" t="inlineStr">
        <is>
          <t>Unrealized loss, total</t>
        </is>
      </c>
      <c r="B79" s="6" t="n">
        <v>9131</v>
      </c>
      <c r="C79" s="6" t="n">
        <v>14870</v>
      </c>
    </row>
    <row r="80">
      <c r="A80" s="4" t="inlineStr">
        <is>
          <t>Unrealized loss, less than 12 months</t>
        </is>
      </c>
      <c r="B80" s="6" t="n">
        <v>560</v>
      </c>
      <c r="C80" s="6" t="n">
        <v>867</v>
      </c>
    </row>
    <row r="81">
      <c r="A81" s="4" t="inlineStr">
        <is>
          <t>Unrealized loss, 12 months or longer</t>
        </is>
      </c>
      <c r="B81" s="5" t="n">
        <v>8571</v>
      </c>
      <c r="C81" s="5" t="n">
        <v>14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 Investments Held in a Loss Position Narrative (Details) - Non Government-Backed $ in Millions</t>
        </is>
      </c>
      <c r="B1" s="2" t="inlineStr">
        <is>
          <t>Dec. 31, 2024 USD ($) security issuer</t>
        </is>
      </c>
      <c r="C1" s="2" t="inlineStr">
        <is>
          <t>Dec. 31, 2023 USD ($) issuer security</t>
        </is>
      </c>
    </row>
    <row r="2">
      <c r="A2" s="3" t="inlineStr">
        <is>
          <t>Debt Securities, Available-for-sale [Line Items]</t>
        </is>
      </c>
      <c r="B2" s="4" t="inlineStr">
        <is>
          <t xml:space="preserve"> </t>
        </is>
      </c>
      <c r="C2" s="4" t="inlineStr">
        <is>
          <t xml:space="preserve"> </t>
        </is>
      </c>
    </row>
    <row r="3">
      <c r="A3" s="4" t="inlineStr">
        <is>
          <t>Debt securities in unrealized loss position (in securities) | security</t>
        </is>
      </c>
      <c r="B3" s="6" t="n">
        <v>2350</v>
      </c>
      <c r="C3" s="6" t="n">
        <v>2531</v>
      </c>
    </row>
    <row r="4">
      <c r="A4" s="4" t="inlineStr">
        <is>
          <t>Debt securities in unrealized loss position as percentage of total debt securities held (percent)</t>
        </is>
      </c>
      <c r="B4" s="13" t="n">
        <v>0.587</v>
      </c>
      <c r="C4" s="13" t="n">
        <v>0.656</v>
      </c>
    </row>
    <row r="5">
      <c r="A5" s="4" t="inlineStr">
        <is>
          <t>Issuers in unrealized loss position (in issuers) | issuer</t>
        </is>
      </c>
      <c r="B5" s="6" t="n">
        <v>1235</v>
      </c>
      <c r="C5" s="6" t="n">
        <v>1319</v>
      </c>
    </row>
    <row r="6">
      <c r="A6" s="4" t="inlineStr">
        <is>
          <t>Single greatest unrealized loss position</t>
        </is>
      </c>
      <c r="B6" s="8" t="n">
        <v>5.2</v>
      </c>
      <c r="C6" s="5" t="n">
        <v>5</v>
      </c>
    </row>
    <row r="7">
      <c r="A7" s="4" t="inlineStr">
        <is>
          <t>Second greatest unrealized loss position</t>
        </is>
      </c>
      <c r="B7" s="8" t="n">
        <v>3.4</v>
      </c>
      <c r="C7" s="8" t="n">
        <v>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vestments - Boli Narrative (Details) $ in Millions</t>
        </is>
      </c>
      <c r="B1" s="2" t="inlineStr">
        <is>
          <t>Dec. 31, 2024 USD ($)</t>
        </is>
      </c>
    </row>
    <row r="2">
      <c r="A2" s="3" t="inlineStr">
        <is>
          <t>Investments, Debt and Equity Securities [Abstract]</t>
        </is>
      </c>
      <c r="B2" s="4" t="inlineStr">
        <is>
          <t xml:space="preserve"> </t>
        </is>
      </c>
    </row>
    <row r="3">
      <c r="A3" s="4" t="inlineStr">
        <is>
          <t>Business owned life insurance cost</t>
        </is>
      </c>
      <c r="B3" s="5"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redit Losses Related to Debt Securities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 beginning balance</t>
        </is>
      </c>
      <c r="B4" s="5" t="n">
        <v>555</v>
      </c>
      <c r="C4" s="5" t="n">
        <v>427</v>
      </c>
    </row>
    <row r="5">
      <c r="A5" s="4" t="inlineStr">
        <is>
          <t>No allowance for credit losses has been previously recognized</t>
        </is>
      </c>
      <c r="B5" s="6" t="n">
        <v>2544</v>
      </c>
      <c r="C5" s="6" t="n">
        <v>151</v>
      </c>
    </row>
    <row r="6">
      <c r="A6" s="4" t="inlineStr">
        <is>
          <t>An allowance for credit losses was recorded in a previous period</t>
        </is>
      </c>
      <c r="B6" s="6" t="n">
        <v>470</v>
      </c>
      <c r="C6" s="4" t="inlineStr">
        <is>
          <t xml:space="preserve"> </t>
        </is>
      </c>
    </row>
    <row r="7">
      <c r="A7" s="4" t="inlineStr">
        <is>
          <t>Securities sold during the period</t>
        </is>
      </c>
      <c r="B7" s="6" t="n">
        <v>-170</v>
      </c>
      <c r="C7" s="6" t="n">
        <v>-23</v>
      </c>
    </row>
    <row r="8">
      <c r="A8" s="4" t="inlineStr">
        <is>
          <t>Allowance for credit loss ending balance</t>
        </is>
      </c>
      <c r="B8" s="6" t="n">
        <v>3399</v>
      </c>
      <c r="C8" s="6" t="n">
        <v>555</v>
      </c>
    </row>
    <row r="9">
      <c r="A9" s="4" t="inlineStr">
        <is>
          <t>Corporate Deb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 beginning balance</t>
        </is>
      </c>
      <c r="B11" s="6" t="n">
        <v>0</v>
      </c>
      <c r="C11" s="4" t="inlineStr">
        <is>
          <t xml:space="preserve"> </t>
        </is>
      </c>
    </row>
    <row r="12">
      <c r="A12" s="4" t="inlineStr">
        <is>
          <t>No allowance for credit losses has been previously recognized</t>
        </is>
      </c>
      <c r="B12" s="6" t="n">
        <v>2138</v>
      </c>
      <c r="C12" s="4" t="inlineStr">
        <is>
          <t xml:space="preserve"> </t>
        </is>
      </c>
    </row>
    <row r="13">
      <c r="A13" s="4" t="inlineStr">
        <is>
          <t>An allowance for credit losses was recorded in a previous period</t>
        </is>
      </c>
      <c r="B13" s="6" t="n">
        <v>470</v>
      </c>
      <c r="C13" s="4" t="inlineStr">
        <is>
          <t xml:space="preserve"> </t>
        </is>
      </c>
    </row>
    <row r="14">
      <c r="A14" s="4" t="inlineStr">
        <is>
          <t>Securities sold during the period</t>
        </is>
      </c>
      <c r="B14" s="6" t="n">
        <v>0</v>
      </c>
      <c r="C14" s="4" t="inlineStr">
        <is>
          <t xml:space="preserve"> </t>
        </is>
      </c>
    </row>
    <row r="15">
      <c r="A15" s="4" t="inlineStr">
        <is>
          <t>Allowance for credit loss ending balance</t>
        </is>
      </c>
      <c r="B15" s="6" t="n">
        <v>2608</v>
      </c>
      <c r="C15" s="6" t="n">
        <v>0</v>
      </c>
    </row>
    <row r="16">
      <c r="A16" s="4" t="inlineStr">
        <is>
          <t>Residential mortgage-backed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 beginning balance</t>
        </is>
      </c>
      <c r="B18" s="6" t="n">
        <v>211</v>
      </c>
      <c r="C18" s="6" t="n">
        <v>229</v>
      </c>
    </row>
    <row r="19">
      <c r="A19" s="4" t="inlineStr">
        <is>
          <t>No allowance for credit losses has been previously recognized</t>
        </is>
      </c>
      <c r="B19" s="6" t="n">
        <v>0</v>
      </c>
      <c r="C19" s="6" t="n">
        <v>0</v>
      </c>
    </row>
    <row r="20">
      <c r="A20" s="4" t="inlineStr">
        <is>
          <t>An allowance for credit losses was recorded in a previous period</t>
        </is>
      </c>
      <c r="B20" s="6" t="n">
        <v>0</v>
      </c>
      <c r="C20" s="4" t="inlineStr">
        <is>
          <t xml:space="preserve"> </t>
        </is>
      </c>
    </row>
    <row r="21">
      <c r="A21" s="4" t="inlineStr">
        <is>
          <t>Securities sold during the period</t>
        </is>
      </c>
      <c r="B21" s="6" t="n">
        <v>-14</v>
      </c>
      <c r="C21" s="6" t="n">
        <v>-18</v>
      </c>
    </row>
    <row r="22">
      <c r="A22" s="4" t="inlineStr">
        <is>
          <t>Allowance for credit loss ending balance</t>
        </is>
      </c>
      <c r="B22" s="6" t="n">
        <v>197</v>
      </c>
      <c r="C22" s="6" t="n">
        <v>211</v>
      </c>
    </row>
    <row r="23">
      <c r="A23" s="4" t="inlineStr">
        <is>
          <t>Other commercial mortgage-backed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llowance for credit loss beginning balance</t>
        </is>
      </c>
      <c r="B25" s="6" t="n">
        <v>151</v>
      </c>
      <c r="C25" s="6" t="n">
        <v>0</v>
      </c>
    </row>
    <row r="26">
      <c r="A26" s="4" t="inlineStr">
        <is>
          <t>No allowance for credit losses has been previously recognized</t>
        </is>
      </c>
      <c r="B26" s="6" t="n">
        <v>406</v>
      </c>
      <c r="C26" s="6" t="n">
        <v>151</v>
      </c>
    </row>
    <row r="27">
      <c r="A27" s="4" t="inlineStr">
        <is>
          <t>An allowance for credit losses was recorded in a previous period</t>
        </is>
      </c>
      <c r="B27" s="6" t="n">
        <v>0</v>
      </c>
      <c r="C27" s="4" t="inlineStr">
        <is>
          <t xml:space="preserve"> </t>
        </is>
      </c>
    </row>
    <row r="28">
      <c r="A28" s="4" t="inlineStr">
        <is>
          <t>Securities sold during the period</t>
        </is>
      </c>
      <c r="B28" s="6" t="n">
        <v>-151</v>
      </c>
      <c r="C28" s="6" t="n">
        <v>0</v>
      </c>
    </row>
    <row r="29">
      <c r="A29" s="4" t="inlineStr">
        <is>
          <t>Allowance for credit loss ending balance</t>
        </is>
      </c>
      <c r="B29" s="6" t="n">
        <v>406</v>
      </c>
      <c r="C29" s="6" t="n">
        <v>151</v>
      </c>
    </row>
    <row r="30">
      <c r="A30" s="4" t="inlineStr">
        <is>
          <t>Other asset-backed securitie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Allowance for credit loss beginning balance</t>
        </is>
      </c>
      <c r="B32" s="6" t="n">
        <v>193</v>
      </c>
      <c r="C32" s="6" t="n">
        <v>198</v>
      </c>
    </row>
    <row r="33">
      <c r="A33" s="4" t="inlineStr">
        <is>
          <t>No allowance for credit losses has been previously recognized</t>
        </is>
      </c>
      <c r="B33" s="6" t="n">
        <v>0</v>
      </c>
      <c r="C33" s="6" t="n">
        <v>0</v>
      </c>
    </row>
    <row r="34">
      <c r="A34" s="4" t="inlineStr">
        <is>
          <t>An allowance for credit losses was recorded in a previous period</t>
        </is>
      </c>
      <c r="B34" s="6" t="n">
        <v>0</v>
      </c>
      <c r="C34" s="4" t="inlineStr">
        <is>
          <t xml:space="preserve"> </t>
        </is>
      </c>
    </row>
    <row r="35">
      <c r="A35" s="4" t="inlineStr">
        <is>
          <t>Securities sold during the period</t>
        </is>
      </c>
      <c r="B35" s="6" t="n">
        <v>-5</v>
      </c>
      <c r="C35" s="6" t="n">
        <v>-5</v>
      </c>
    </row>
    <row r="36">
      <c r="A36" s="4" t="inlineStr">
        <is>
          <t>Allowance for credit loss ending balance</t>
        </is>
      </c>
      <c r="B36" s="5" t="n">
        <v>188</v>
      </c>
      <c r="C36" s="5" t="n">
        <v>1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ales and Purchases of Available-for-Sa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exclusive of maturities and paydowns)</t>
        </is>
      </c>
      <c r="B4" s="5" t="n">
        <v>149300</v>
      </c>
      <c r="C4" s="5" t="n">
        <v>51400</v>
      </c>
      <c r="D4" s="5" t="n">
        <v>131000</v>
      </c>
    </row>
    <row r="5">
      <c r="A5" s="4" t="inlineStr">
        <is>
          <t>Purchases</t>
        </is>
      </c>
      <c r="B5" s="5" t="n">
        <v>770332</v>
      </c>
      <c r="C5" s="5" t="n">
        <v>419234</v>
      </c>
      <c r="D5" s="5" t="n">
        <v>6077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fees and expenses</t>
        </is>
      </c>
      <c r="B4" s="5" t="n">
        <v>-8576</v>
      </c>
      <c r="C4" s="5" t="n">
        <v>-7877</v>
      </c>
      <c r="D4" s="5" t="n">
        <v>-8292</v>
      </c>
    </row>
    <row r="5">
      <c r="A5" s="4" t="inlineStr">
        <is>
          <t>Net investment income</t>
        </is>
      </c>
      <c r="B5" s="6" t="n">
        <v>144538</v>
      </c>
      <c r="C5" s="6" t="n">
        <v>128419</v>
      </c>
      <c r="D5" s="6" t="n">
        <v>95972</v>
      </c>
    </row>
    <row r="6">
      <c r="A6" s="4" t="inlineStr">
        <is>
          <t>Fixed mat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Net investment income (loss)</t>
        </is>
      </c>
      <c r="B8" s="6" t="n">
        <v>133577</v>
      </c>
      <c r="C8" s="6" t="n">
        <v>113721</v>
      </c>
      <c r="D8" s="6" t="n">
        <v>93736</v>
      </c>
    </row>
    <row r="9">
      <c r="A9" s="4" t="inlineStr">
        <is>
          <t>Equ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et investment income (loss)</t>
        </is>
      </c>
      <c r="B11" s="6" t="n">
        <v>4758</v>
      </c>
      <c r="C11" s="6" t="n">
        <v>4610</v>
      </c>
      <c r="D11" s="6" t="n">
        <v>3706</v>
      </c>
    </row>
    <row r="12">
      <c r="A12" s="4" t="inlineStr">
        <is>
          <t>Short-term investments, including Oth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et investment income (loss)</t>
        </is>
      </c>
      <c r="B14" s="6" t="n">
        <v>12463</v>
      </c>
      <c r="C14" s="6" t="n">
        <v>15476</v>
      </c>
      <c r="D14" s="6" t="n">
        <v>5681</v>
      </c>
    </row>
    <row r="15">
      <c r="A15" s="4" t="inlineStr">
        <is>
          <t>BOLI</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BOLI</t>
        </is>
      </c>
      <c r="B17" s="5" t="n">
        <v>2316</v>
      </c>
      <c r="C17" s="5" t="n">
        <v>2489</v>
      </c>
      <c r="D17" s="5" t="n">
        <v>1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2744</v>
      </c>
      <c r="C4" s="5" t="n">
        <v>-38604</v>
      </c>
      <c r="D4" s="5" t="n">
        <v>-402</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Goodwill impairment</t>
        </is>
      </c>
      <c r="B6" s="6" t="n">
        <v>0</v>
      </c>
      <c r="C6" s="6" t="n">
        <v>44110</v>
      </c>
      <c r="D6" s="6" t="n">
        <v>0</v>
      </c>
    </row>
    <row r="7">
      <c r="A7" s="4" t="inlineStr">
        <is>
          <t>Depreciation and amortization, net of accretion</t>
        </is>
      </c>
      <c r="B7" s="6" t="n">
        <v>17751</v>
      </c>
      <c r="C7" s="6" t="n">
        <v>26015</v>
      </c>
      <c r="D7" s="6" t="n">
        <v>38063</v>
      </c>
    </row>
    <row r="8">
      <c r="A8" s="4" t="inlineStr">
        <is>
          <t>(Increase) decrease in cash surrender value of BOLI</t>
        </is>
      </c>
      <c r="B8" s="6" t="n">
        <v>-2316</v>
      </c>
      <c r="C8" s="6" t="n">
        <v>3541</v>
      </c>
      <c r="D8" s="6" t="n">
        <v>21</v>
      </c>
    </row>
    <row r="9">
      <c r="A9" s="4" t="inlineStr">
        <is>
          <t>Net investment (gains) losses</t>
        </is>
      </c>
      <c r="B9" s="6" t="n">
        <v>-1903</v>
      </c>
      <c r="C9" s="6" t="n">
        <v>-13828</v>
      </c>
      <c r="D9" s="6" t="n">
        <v>33157</v>
      </c>
    </row>
    <row r="10">
      <c r="A10" s="4" t="inlineStr">
        <is>
          <t>Share-based compensation</t>
        </is>
      </c>
      <c r="B10" s="6" t="n">
        <v>6203</v>
      </c>
      <c r="C10" s="6" t="n">
        <v>5247</v>
      </c>
      <c r="D10" s="6" t="n">
        <v>4829</v>
      </c>
    </row>
    <row r="11">
      <c r="A11" s="4" t="inlineStr">
        <is>
          <t>Deferred income tax expense (benefit)</t>
        </is>
      </c>
      <c r="B11" s="6" t="n">
        <v>12821</v>
      </c>
      <c r="C11" s="6" t="n">
        <v>-1768</v>
      </c>
      <c r="D11" s="6" t="n">
        <v>-6621</v>
      </c>
    </row>
    <row r="12">
      <c r="A12" s="4" t="inlineStr">
        <is>
          <t>Policy acquisition costs, net of amortization (net deferral)</t>
        </is>
      </c>
      <c r="B12" s="6" t="n">
        <v>1310</v>
      </c>
      <c r="C12" s="6" t="n">
        <v>-2188</v>
      </c>
      <c r="D12" s="6" t="n">
        <v>792</v>
      </c>
    </row>
    <row r="13">
      <c r="A13" s="4" t="inlineStr">
        <is>
          <t>Equity in (earnings) loss of unconsolidated subsidiaries</t>
        </is>
      </c>
      <c r="B13" s="6" t="n">
        <v>-22203</v>
      </c>
      <c r="C13" s="6" t="n">
        <v>-6791</v>
      </c>
      <c r="D13" s="6" t="n">
        <v>-4888</v>
      </c>
    </row>
    <row r="14">
      <c r="A14" s="4" t="inlineStr">
        <is>
          <t>Distributed earnings from unconsolidated subsidiaries</t>
        </is>
      </c>
      <c r="B14" s="6" t="n">
        <v>21156</v>
      </c>
      <c r="C14" s="6" t="n">
        <v>15375</v>
      </c>
      <c r="D14" s="6" t="n">
        <v>30278</v>
      </c>
    </row>
    <row r="15">
      <c r="A15" s="4" t="inlineStr">
        <is>
          <t>Other, net</t>
        </is>
      </c>
      <c r="B15" s="6" t="n">
        <v>-320</v>
      </c>
      <c r="C15" s="6" t="n">
        <v>947</v>
      </c>
      <c r="D15" s="6" t="n">
        <v>-571</v>
      </c>
    </row>
    <row r="16">
      <c r="A16" s="3" t="inlineStr">
        <is>
          <t>Change in:</t>
        </is>
      </c>
      <c r="B16" s="4" t="inlineStr">
        <is>
          <t xml:space="preserve"> </t>
        </is>
      </c>
      <c r="C16" s="4" t="inlineStr">
        <is>
          <t xml:space="preserve"> </t>
        </is>
      </c>
      <c r="D16" s="4" t="inlineStr">
        <is>
          <t xml:space="preserve"> </t>
        </is>
      </c>
    </row>
    <row r="17">
      <c r="A17" s="4" t="inlineStr">
        <is>
          <t>Premiums receivable</t>
        </is>
      </c>
      <c r="B17" s="6" t="n">
        <v>6669</v>
      </c>
      <c r="C17" s="6" t="n">
        <v>10525</v>
      </c>
      <c r="D17" s="6" t="n">
        <v>-4999</v>
      </c>
    </row>
    <row r="18">
      <c r="A18" s="4" t="inlineStr">
        <is>
          <t>Reinsurance related assets and liabilities</t>
        </is>
      </c>
      <c r="B18" s="6" t="n">
        <v>43196</v>
      </c>
      <c r="C18" s="6" t="n">
        <v>-26017</v>
      </c>
      <c r="D18" s="6" t="n">
        <v>20476</v>
      </c>
    </row>
    <row r="19">
      <c r="A19" s="4" t="inlineStr">
        <is>
          <t>Other assets</t>
        </is>
      </c>
      <c r="B19" s="6" t="n">
        <v>-9424</v>
      </c>
      <c r="C19" s="6" t="n">
        <v>-5014</v>
      </c>
      <c r="D19" s="6" t="n">
        <v>12076</v>
      </c>
    </row>
    <row r="20">
      <c r="A20" s="4" t="inlineStr">
        <is>
          <t>Reserve for losses and loss adjustment expenses</t>
        </is>
      </c>
      <c r="B20" s="6" t="n">
        <v>-143585</v>
      </c>
      <c r="C20" s="6" t="n">
        <v>-69866</v>
      </c>
      <c r="D20" s="6" t="n">
        <v>-108793</v>
      </c>
    </row>
    <row r="21">
      <c r="A21" s="4" t="inlineStr">
        <is>
          <t>Unearned premiums</t>
        </is>
      </c>
      <c r="B21" s="6" t="n">
        <v>-14959</v>
      </c>
      <c r="C21" s="6" t="n">
        <v>10765</v>
      </c>
      <c r="D21" s="6" t="n">
        <v>-11011</v>
      </c>
    </row>
    <row r="22">
      <c r="A22" s="4" t="inlineStr">
        <is>
          <t>Other liabilities</t>
        </is>
      </c>
      <c r="B22" s="6" t="n">
        <v>22145</v>
      </c>
      <c r="C22" s="6" t="n">
        <v>-2334</v>
      </c>
      <c r="D22" s="6" t="n">
        <v>-32248</v>
      </c>
    </row>
    <row r="23">
      <c r="A23" s="4" t="inlineStr">
        <is>
          <t>Net cash provided (used) by operating activities</t>
        </is>
      </c>
      <c r="B23" s="6" t="n">
        <v>-10715</v>
      </c>
      <c r="C23" s="6" t="n">
        <v>-49885</v>
      </c>
      <c r="D23" s="6" t="n">
        <v>-29841</v>
      </c>
    </row>
    <row r="24">
      <c r="A24" s="3" t="inlineStr">
        <is>
          <t>Purchases of:</t>
        </is>
      </c>
      <c r="B24" s="4" t="inlineStr">
        <is>
          <t xml:space="preserve"> </t>
        </is>
      </c>
      <c r="C24" s="4" t="inlineStr">
        <is>
          <t xml:space="preserve"> </t>
        </is>
      </c>
      <c r="D24" s="4" t="inlineStr">
        <is>
          <t xml:space="preserve"> </t>
        </is>
      </c>
    </row>
    <row r="25">
      <c r="A25" s="4" t="inlineStr">
        <is>
          <t>Fixed maturities, available-for-sale</t>
        </is>
      </c>
      <c r="B25" s="6" t="n">
        <v>-770332</v>
      </c>
      <c r="C25" s="6" t="n">
        <v>-419234</v>
      </c>
      <c r="D25" s="6" t="n">
        <v>-607790</v>
      </c>
    </row>
    <row r="26">
      <c r="A26" s="4" t="inlineStr">
        <is>
          <t>Equity investments</t>
        </is>
      </c>
      <c r="B26" s="6" t="n">
        <v>-2104</v>
      </c>
      <c r="C26" s="6" t="n">
        <v>-1586</v>
      </c>
      <c r="D26" s="6" t="n">
        <v>-34907</v>
      </c>
    </row>
    <row r="27">
      <c r="A27" s="4" t="inlineStr">
        <is>
          <t>Other investments</t>
        </is>
      </c>
      <c r="B27" s="6" t="n">
        <v>-9585</v>
      </c>
      <c r="C27" s="6" t="n">
        <v>-40795</v>
      </c>
      <c r="D27" s="6" t="n">
        <v>-38873</v>
      </c>
    </row>
    <row r="28">
      <c r="A28" s="4" t="inlineStr">
        <is>
          <t>Investment in unconsolidated subsidiaries</t>
        </is>
      </c>
      <c r="B28" s="6" t="n">
        <v>-25845</v>
      </c>
      <c r="C28" s="6" t="n">
        <v>-36739</v>
      </c>
      <c r="D28" s="6" t="n">
        <v>-39488</v>
      </c>
    </row>
    <row r="29">
      <c r="A29" s="3" t="inlineStr">
        <is>
          <t>Proceeds from sales or maturities of:</t>
        </is>
      </c>
      <c r="B29" s="4" t="inlineStr">
        <is>
          <t xml:space="preserve"> </t>
        </is>
      </c>
      <c r="C29" s="4" t="inlineStr">
        <is>
          <t xml:space="preserve"> </t>
        </is>
      </c>
      <c r="D29" s="4" t="inlineStr">
        <is>
          <t xml:space="preserve"> </t>
        </is>
      </c>
    </row>
    <row r="30">
      <c r="A30" s="4" t="inlineStr">
        <is>
          <t>Fixed maturities, available-for-sale</t>
        </is>
      </c>
      <c r="B30" s="6" t="n">
        <v>707840</v>
      </c>
      <c r="C30" s="6" t="n">
        <v>493648</v>
      </c>
      <c r="D30" s="6" t="n">
        <v>542855</v>
      </c>
    </row>
    <row r="31">
      <c r="A31" s="4" t="inlineStr">
        <is>
          <t>Equity investments</t>
        </is>
      </c>
      <c r="B31" s="6" t="n">
        <v>23518</v>
      </c>
      <c r="C31" s="6" t="n">
        <v>3751</v>
      </c>
      <c r="D31" s="6" t="n">
        <v>78550</v>
      </c>
    </row>
    <row r="32">
      <c r="A32" s="4" t="inlineStr">
        <is>
          <t>Other investments</t>
        </is>
      </c>
      <c r="B32" s="6" t="n">
        <v>68767</v>
      </c>
      <c r="C32" s="6" t="n">
        <v>77130</v>
      </c>
      <c r="D32" s="6" t="n">
        <v>34794</v>
      </c>
    </row>
    <row r="33">
      <c r="A33" s="4" t="inlineStr">
        <is>
          <t>Net sales or (purchases) of fixed maturities, trading</t>
        </is>
      </c>
      <c r="B33" s="6" t="n">
        <v>-4353</v>
      </c>
      <c r="C33" s="6" t="n">
        <v>-4911</v>
      </c>
      <c r="D33" s="6" t="n">
        <v>-499</v>
      </c>
    </row>
    <row r="34">
      <c r="A34" s="4" t="inlineStr">
        <is>
          <t>Return of invested capital from unconsolidated subsidiaries</t>
        </is>
      </c>
      <c r="B34" s="6" t="n">
        <v>44110</v>
      </c>
      <c r="C34" s="6" t="n">
        <v>56609</v>
      </c>
      <c r="D34" s="6" t="n">
        <v>44464</v>
      </c>
    </row>
    <row r="35">
      <c r="A35" s="4" t="inlineStr">
        <is>
          <t>Net sales or maturities (purchases) of short-term investments</t>
        </is>
      </c>
      <c r="B35" s="6" t="n">
        <v>-14170</v>
      </c>
      <c r="C35" s="6" t="n">
        <v>13198</v>
      </c>
      <c r="D35" s="6" t="n">
        <v>-27789</v>
      </c>
    </row>
    <row r="36">
      <c r="A36" s="4" t="inlineStr">
        <is>
          <t>Unsettled security transactions, net change</t>
        </is>
      </c>
      <c r="B36" s="6" t="n">
        <v>1842</v>
      </c>
      <c r="C36" s="6" t="n">
        <v>2199</v>
      </c>
      <c r="D36" s="6" t="n">
        <v>-6302</v>
      </c>
    </row>
    <row r="37">
      <c r="A37" s="4" t="inlineStr">
        <is>
          <t>Purchases of capital assets</t>
        </is>
      </c>
      <c r="B37" s="6" t="n">
        <v>-9016</v>
      </c>
      <c r="C37" s="6" t="n">
        <v>-4790</v>
      </c>
      <c r="D37" s="6" t="n">
        <v>-4353</v>
      </c>
    </row>
    <row r="38">
      <c r="A38" s="4" t="inlineStr">
        <is>
          <t>Other</t>
        </is>
      </c>
      <c r="B38" s="6" t="n">
        <v>0</v>
      </c>
      <c r="C38" s="6" t="n">
        <v>2659</v>
      </c>
      <c r="D38" s="6" t="n">
        <v>-2659</v>
      </c>
    </row>
    <row r="39">
      <c r="A39" s="4" t="inlineStr">
        <is>
          <t>Net cash provided (used) by investing activities</t>
        </is>
      </c>
      <c r="B39" s="6" t="n">
        <v>10672</v>
      </c>
      <c r="C39" s="6" t="n">
        <v>141139</v>
      </c>
      <c r="D39" s="6" t="n">
        <v>-61997</v>
      </c>
    </row>
    <row r="40">
      <c r="A40" s="3" t="inlineStr">
        <is>
          <t>Financing Activities</t>
        </is>
      </c>
      <c r="B40" s="4" t="inlineStr">
        <is>
          <t xml:space="preserve"> </t>
        </is>
      </c>
      <c r="C40" s="4" t="inlineStr">
        <is>
          <t xml:space="preserve"> </t>
        </is>
      </c>
      <c r="D40" s="4" t="inlineStr">
        <is>
          <t xml:space="preserve"> </t>
        </is>
      </c>
    </row>
    <row r="41">
      <c r="A41" s="4" t="inlineStr">
        <is>
          <t>Borrowings (repayments) under Revolving Credit Agreement</t>
        </is>
      </c>
      <c r="B41" s="6" t="n">
        <v>-4687</v>
      </c>
      <c r="C41" s="6" t="n">
        <v>250000</v>
      </c>
      <c r="D41" s="6" t="n">
        <v>0</v>
      </c>
    </row>
    <row r="42">
      <c r="A42" s="4" t="inlineStr">
        <is>
          <t>Repayments of Senior Notes</t>
        </is>
      </c>
      <c r="B42" s="6" t="n">
        <v>0</v>
      </c>
      <c r="C42" s="6" t="n">
        <v>-250000</v>
      </c>
      <c r="D42" s="6" t="n">
        <v>0</v>
      </c>
    </row>
    <row r="43">
      <c r="A43" s="4" t="inlineStr">
        <is>
          <t>Repurchase of common stock</t>
        </is>
      </c>
      <c r="B43" s="6" t="n">
        <v>8</v>
      </c>
      <c r="C43" s="6" t="n">
        <v>-50488</v>
      </c>
      <c r="D43" s="6" t="n">
        <v>-3252</v>
      </c>
    </row>
    <row r="44">
      <c r="A44" s="4" t="inlineStr">
        <is>
          <t>Dividends to shareholders</t>
        </is>
      </c>
      <c r="B44" s="6" t="n">
        <v>0</v>
      </c>
      <c r="C44" s="6" t="n">
        <v>-5379</v>
      </c>
      <c r="D44" s="6" t="n">
        <v>-10768</v>
      </c>
    </row>
    <row r="45">
      <c r="A45" s="4" t="inlineStr">
        <is>
          <t>Capital contribution received from (return of capital to) external segregated portfolio cell participants</t>
        </is>
      </c>
      <c r="B45" s="6" t="n">
        <v>-5010</v>
      </c>
      <c r="C45" s="6" t="n">
        <v>3503</v>
      </c>
      <c r="D45" s="6" t="n">
        <v>-8928</v>
      </c>
    </row>
    <row r="46">
      <c r="A46" s="4" t="inlineStr">
        <is>
          <t>Other</t>
        </is>
      </c>
      <c r="B46" s="6" t="n">
        <v>-1285</v>
      </c>
      <c r="C46" s="6" t="n">
        <v>-2951</v>
      </c>
      <c r="D46" s="6" t="n">
        <v>1143</v>
      </c>
    </row>
    <row r="47">
      <c r="A47" s="4" t="inlineStr">
        <is>
          <t>Net cash provided (used) by financing activities</t>
        </is>
      </c>
      <c r="B47" s="6" t="n">
        <v>-10974</v>
      </c>
      <c r="C47" s="6" t="n">
        <v>-55315</v>
      </c>
      <c r="D47" s="6" t="n">
        <v>-21805</v>
      </c>
    </row>
    <row r="48">
      <c r="A48" s="4" t="inlineStr">
        <is>
          <t>Increase (decrease) in cash and cash equivalents</t>
        </is>
      </c>
      <c r="B48" s="6" t="n">
        <v>-11017</v>
      </c>
      <c r="C48" s="6" t="n">
        <v>35939</v>
      </c>
      <c r="D48" s="6" t="n">
        <v>-113643</v>
      </c>
    </row>
    <row r="49">
      <c r="A49" s="4" t="inlineStr">
        <is>
          <t>Cash and cash equivalents at beginning of period</t>
        </is>
      </c>
      <c r="B49" s="6" t="n">
        <v>65898</v>
      </c>
      <c r="C49" s="6" t="n">
        <v>29959</v>
      </c>
      <c r="D49" s="6" t="n">
        <v>143602</v>
      </c>
    </row>
    <row r="50">
      <c r="A50" s="4" t="inlineStr">
        <is>
          <t>Cash and cash equivalents at end of period</t>
        </is>
      </c>
      <c r="B50" s="6" t="n">
        <v>54881</v>
      </c>
      <c r="C50" s="6" t="n">
        <v>65898</v>
      </c>
      <c r="D50" s="6" t="n">
        <v>29959</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refunded) during the year for income taxes, net</t>
        </is>
      </c>
      <c r="B52" s="6" t="n">
        <v>1371</v>
      </c>
      <c r="C52" s="6" t="n">
        <v>-11195</v>
      </c>
      <c r="D52" s="6" t="n">
        <v>2340</v>
      </c>
    </row>
    <row r="53">
      <c r="A53" s="4" t="inlineStr">
        <is>
          <t>Cash paid during the year for interest</t>
        </is>
      </c>
      <c r="B53" s="6" t="n">
        <v>23429</v>
      </c>
      <c r="C53" s="6" t="n">
        <v>22314</v>
      </c>
      <c r="D53" s="6" t="n">
        <v>19679</v>
      </c>
    </row>
    <row r="54">
      <c r="A54" s="3" t="inlineStr">
        <is>
          <t>Significant Non-Cash Transactions</t>
        </is>
      </c>
      <c r="B54" s="4" t="inlineStr">
        <is>
          <t xml:space="preserve"> </t>
        </is>
      </c>
      <c r="C54" s="4" t="inlineStr">
        <is>
          <t xml:space="preserve"> </t>
        </is>
      </c>
      <c r="D54" s="4" t="inlineStr">
        <is>
          <t xml:space="preserve"> </t>
        </is>
      </c>
    </row>
    <row r="55">
      <c r="A55" s="4" t="inlineStr">
        <is>
          <t>Operating lease liabilities arising from obtaining ROU assets</t>
        </is>
      </c>
      <c r="B55" s="6" t="n">
        <v>2176</v>
      </c>
      <c r="C55" s="6" t="n">
        <v>0</v>
      </c>
      <c r="D55" s="6" t="n">
        <v>3133</v>
      </c>
    </row>
    <row r="56">
      <c r="A56" s="4" t="inlineStr">
        <is>
          <t>Dividends declared and not yet paid</t>
        </is>
      </c>
      <c r="B56" s="6" t="n">
        <v>0</v>
      </c>
      <c r="C56" s="6" t="n">
        <v>0</v>
      </c>
      <c r="D56" s="6" t="n">
        <v>2698</v>
      </c>
    </row>
    <row r="57">
      <c r="A57" s="4" t="inlineStr">
        <is>
          <t>Increase (decrease) in fair value of contingent consideration issued in NORCAL acquisition</t>
        </is>
      </c>
      <c r="B57" s="5" t="n">
        <v>-6500</v>
      </c>
      <c r="C57" s="5" t="n">
        <v>-8500</v>
      </c>
      <c r="D57" s="5" t="n">
        <v>-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Subsidiari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subsidiaries</t>
        </is>
      </c>
      <c r="B3" s="5" t="n">
        <v>259538</v>
      </c>
      <c r="C3" s="5" t="n">
        <v>276756</v>
      </c>
    </row>
    <row r="4">
      <c r="A4" s="4" t="inlineStr">
        <is>
          <t>Qualified affordable housing project tax credit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subsidiaries</t>
        </is>
      </c>
      <c r="B6" s="6" t="n">
        <v>247</v>
      </c>
      <c r="C6" s="6" t="n">
        <v>666</v>
      </c>
    </row>
    <row r="7">
      <c r="A7" s="4" t="inlineStr">
        <is>
          <t>All other investments, primarily investment fund LPs/LL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subsidiaries</t>
        </is>
      </c>
      <c r="B9" s="5" t="n">
        <v>259291</v>
      </c>
      <c r="C9" s="5" t="n">
        <v>2760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Investments in Unconsolidated Subsidiaries Narrative (Details) $ in Thousands</t>
        </is>
      </c>
      <c r="B1" s="2" t="inlineStr">
        <is>
          <t>Dec. 31, 2024 USD ($) business</t>
        </is>
      </c>
      <c r="C1" s="2" t="inlineStr">
        <is>
          <t>Dec. 31, 2023 USD ($) business</t>
        </is>
      </c>
    </row>
    <row r="2">
      <c r="A2" s="3" t="inlineStr">
        <is>
          <t>Debt Securities, Available-for-sale [Line Items]</t>
        </is>
      </c>
      <c r="B2" s="4" t="inlineStr">
        <is>
          <t xml:space="preserve"> </t>
        </is>
      </c>
      <c r="C2" s="4" t="inlineStr">
        <is>
          <t xml:space="preserve"> </t>
        </is>
      </c>
    </row>
    <row r="3">
      <c r="A3" s="4" t="inlineStr">
        <is>
          <t>Number of LPs / LLCs with investment ownership percent over 25% (in businesses) | business</t>
        </is>
      </c>
      <c r="B3" s="6" t="n">
        <v>5</v>
      </c>
      <c r="C3" s="6" t="n">
        <v>4</v>
      </c>
    </row>
    <row r="4">
      <c r="A4" s="4" t="inlineStr">
        <is>
          <t>Investment in unconsolidated subsidiaries</t>
        </is>
      </c>
      <c r="B4" s="5" t="n">
        <v>259538</v>
      </c>
      <c r="C4" s="5" t="n">
        <v>276756</v>
      </c>
    </row>
    <row r="5">
      <c r="A5" s="4" t="inlineStr">
        <is>
          <t>Other Limited Partnerships and Limited Liability Company, Greater Than 25 Percent Ownership</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 ownership</t>
        </is>
      </c>
      <c r="B7" s="10" t="n">
        <v>0.25</v>
      </c>
      <c r="C7" s="10" t="n">
        <v>0.25</v>
      </c>
    </row>
    <row r="8">
      <c r="A8" s="4" t="inlineStr">
        <is>
          <t>Investment in unconsolidated subsidiaries</t>
        </is>
      </c>
      <c r="B8" s="5" t="n">
        <v>18000</v>
      </c>
      <c r="C8" s="5" t="n">
        <v>23000</v>
      </c>
    </row>
    <row r="9">
      <c r="A9" s="4" t="inlineStr">
        <is>
          <t>Other Limited Partnerships and Limited Liability Company Less than 25% Ownership</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Percentage ownership</t>
        </is>
      </c>
      <c r="B11" s="10" t="n">
        <v>0.25</v>
      </c>
      <c r="C11" s="4" t="inlineStr">
        <is>
          <t xml:space="preserve"> </t>
        </is>
      </c>
    </row>
    <row r="12">
      <c r="A12" s="4" t="inlineStr">
        <is>
          <t>Investment in unconsolidated subsidiaries</t>
        </is>
      </c>
      <c r="B12" s="5" t="n">
        <v>241300</v>
      </c>
      <c r="C12" s="5" t="n">
        <v>253100</v>
      </c>
    </row>
    <row r="13">
      <c r="A13" s="4" t="inlineStr">
        <is>
          <t>Maximum | Tax Credit Partnerships Less Than 20% Ownership</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Percentage ownership</t>
        </is>
      </c>
      <c r="B15" s="10" t="n">
        <v>0.2</v>
      </c>
      <c r="C15" s="10"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Investments - Equity in Earnings (Loss) of Unconsolidated Subsidiar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Losses (gains) recorded</t>
        </is>
      </c>
      <c r="B4" s="5" t="n">
        <v>193</v>
      </c>
      <c r="C4" s="5" t="n">
        <v>2405</v>
      </c>
      <c r="D4" s="5" t="n">
        <v>8278</v>
      </c>
    </row>
    <row r="5">
      <c r="A5" s="4" t="inlineStr">
        <is>
          <t>Investment Program, Proportional Amortization Method, Elected, Income Tax Credit and Other Income Tax Benefit, before Amortization, Statement of Cash Flows [Extensible Enumeration]</t>
        </is>
      </c>
      <c r="B5" s="4" t="inlineStr">
        <is>
          <t xml:space="preserve"> </t>
        </is>
      </c>
      <c r="C5" s="4" t="inlineStr">
        <is>
          <t xml:space="preserve"> </t>
        </is>
      </c>
      <c r="D5" s="4" t="inlineStr">
        <is>
          <t>Equity in earnings (loss) of unconsolidated subsidiaries</t>
        </is>
      </c>
    </row>
    <row r="6">
      <c r="A6" s="4" t="inlineStr">
        <is>
          <t>Investment Program, Proportional Amortization Method, Elected, Income Tax Credit and Other Income Tax Benefit, before Amortization, Statement of Cash Flows [Extensible Enumeration]</t>
        </is>
      </c>
      <c r="B6" s="4" t="inlineStr">
        <is>
          <t>Equity in earnings (loss) of unconsolidated subsidiaries</t>
        </is>
      </c>
      <c r="C6" s="4" t="inlineStr">
        <is>
          <t>Equity in earnings (loss) of unconsolidated subsidiaries</t>
        </is>
      </c>
      <c r="D6" s="4" t="inlineStr">
        <is>
          <t xml:space="preserve"> </t>
        </is>
      </c>
    </row>
    <row r="7">
      <c r="A7" s="4" t="inlineStr">
        <is>
          <t>Tax credits recognized</t>
        </is>
      </c>
      <c r="B7" s="5" t="n">
        <v>32</v>
      </c>
      <c r="C7" s="5" t="n">
        <v>631</v>
      </c>
      <c r="D7" s="5" t="n">
        <v>4805</v>
      </c>
    </row>
    <row r="8">
      <c r="A8" s="4" t="inlineStr">
        <is>
          <t>Losses (gains) recorded</t>
        </is>
      </c>
      <c r="B8" s="5" t="n">
        <v>-864</v>
      </c>
      <c r="C8" s="5" t="n">
        <v>0</v>
      </c>
      <c r="D8" s="5" t="n">
        <v>-12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 Earnings (Loss) of Unconsolidated Subsidiaries Narrative (Details) - USD ($) $ in Thousands</t>
        </is>
      </c>
      <c r="B1" s="2" t="inlineStr">
        <is>
          <t>12 Months Ended</t>
        </is>
      </c>
    </row>
    <row r="2">
      <c r="B2" s="2" t="inlineStr">
        <is>
          <t>Dec. 31, 2023</t>
        </is>
      </c>
      <c r="C2" s="2" t="inlineStr">
        <is>
          <t>Dec. 31, 2022</t>
        </is>
      </c>
      <c r="D2" s="2" t="inlineStr">
        <is>
          <t>Dec. 31, 2024</t>
        </is>
      </c>
    </row>
    <row r="3">
      <c r="A3" s="3" t="inlineStr">
        <is>
          <t>Tax Credit Carryforward [Line Items]</t>
        </is>
      </c>
      <c r="B3" s="4" t="inlineStr">
        <is>
          <t xml:space="preserve"> </t>
        </is>
      </c>
      <c r="C3" s="4" t="inlineStr">
        <is>
          <t xml:space="preserve"> </t>
        </is>
      </c>
      <c r="D3" s="4" t="inlineStr">
        <is>
          <t xml:space="preserve"> </t>
        </is>
      </c>
    </row>
    <row r="4">
      <c r="A4" s="4" t="inlineStr">
        <is>
          <t>Tax credit carryforwards</t>
        </is>
      </c>
      <c r="B4" s="4" t="inlineStr">
        <is>
          <t xml:space="preserve"> </t>
        </is>
      </c>
      <c r="C4" s="4" t="inlineStr">
        <is>
          <t xml:space="preserve"> </t>
        </is>
      </c>
      <c r="D4" s="5" t="n">
        <v>46900</v>
      </c>
    </row>
    <row r="5">
      <c r="A5" s="4" t="inlineStr">
        <is>
          <t>Tax Year 2019</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Tax credit carryforwards</t>
        </is>
      </c>
      <c r="B7" s="4" t="inlineStr">
        <is>
          <t xml:space="preserve"> </t>
        </is>
      </c>
      <c r="C7" s="4" t="inlineStr">
        <is>
          <t xml:space="preserve"> </t>
        </is>
      </c>
      <c r="D7" s="6" t="n">
        <v>5900</v>
      </c>
    </row>
    <row r="8">
      <c r="A8" s="4" t="inlineStr">
        <is>
          <t>Tax Year 2039</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s</t>
        </is>
      </c>
      <c r="B10" s="4" t="inlineStr">
        <is>
          <t xml:space="preserve"> </t>
        </is>
      </c>
      <c r="C10" s="4" t="inlineStr">
        <is>
          <t xml:space="preserve"> </t>
        </is>
      </c>
      <c r="D10" s="5" t="n">
        <v>46900</v>
      </c>
    </row>
    <row r="11">
      <c r="A11" s="4" t="inlineStr">
        <is>
          <t>Tax Credit from Tax Credit Partnership Investment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ax credit partnership investments</t>
        </is>
      </c>
      <c r="B13" s="5" t="n">
        <v>600</v>
      </c>
      <c r="C13" s="5" t="n">
        <v>4800</v>
      </c>
      <c r="D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 ProAssurance's Equity Method Investments (Details) - USD ($) $ in Thousands</t>
        </is>
      </c>
      <c r="B1" s="2" t="inlineStr">
        <is>
          <t>12 Months Ended</t>
        </is>
      </c>
    </row>
    <row r="2">
      <c r="B2" s="2" t="inlineStr">
        <is>
          <t>Dec. 31, 2024</t>
        </is>
      </c>
      <c r="C2" s="2" t="inlineStr">
        <is>
          <t>Dec. 31, 2023</t>
        </is>
      </c>
      <c r="D2" s="2" t="inlineStr">
        <is>
          <t>Dec. 31, 2022</t>
        </is>
      </c>
      <c r="E2" s="2" t="inlineStr">
        <is>
          <t>Sep. 30, 2024</t>
        </is>
      </c>
      <c r="F2" s="2" t="inlineStr">
        <is>
          <t>Sep. 30, 2023</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5574273</v>
      </c>
      <c r="C4" s="5" t="n">
        <v>5631925</v>
      </c>
      <c r="D4" s="4" t="inlineStr">
        <is>
          <t xml:space="preserve"> </t>
        </is>
      </c>
      <c r="E4" s="4" t="inlineStr">
        <is>
          <t xml:space="preserve"> </t>
        </is>
      </c>
      <c r="F4" s="4" t="inlineStr">
        <is>
          <t xml:space="preserve"> </t>
        </is>
      </c>
      <c r="G4" s="4" t="inlineStr">
        <is>
          <t xml:space="preserve"> </t>
        </is>
      </c>
    </row>
    <row r="5">
      <c r="A5" s="4" t="inlineStr">
        <is>
          <t>Total liabilities</t>
        </is>
      </c>
      <c r="B5" s="6" t="n">
        <v>4372524</v>
      </c>
      <c r="C5" s="6" t="n">
        <v>4519945</v>
      </c>
      <c r="D5" s="4" t="inlineStr">
        <is>
          <t xml:space="preserve"> </t>
        </is>
      </c>
      <c r="E5" s="4" t="inlineStr">
        <is>
          <t xml:space="preserve"> </t>
        </is>
      </c>
      <c r="F5" s="4" t="inlineStr">
        <is>
          <t xml:space="preserve"> </t>
        </is>
      </c>
      <c r="G5" s="4" t="inlineStr">
        <is>
          <t xml:space="preserve"> </t>
        </is>
      </c>
    </row>
    <row r="6">
      <c r="A6" s="4" t="inlineStr">
        <is>
          <t>Total partners' capital</t>
        </is>
      </c>
      <c r="B6" s="6" t="n">
        <v>1201749</v>
      </c>
      <c r="C6" s="6" t="n">
        <v>1111980</v>
      </c>
      <c r="D6" s="5" t="n">
        <v>1104018</v>
      </c>
      <c r="E6" s="4" t="inlineStr">
        <is>
          <t xml:space="preserve"> </t>
        </is>
      </c>
      <c r="F6" s="4" t="inlineStr">
        <is>
          <t xml:space="preserve"> </t>
        </is>
      </c>
      <c r="G6" s="5" t="n">
        <v>1428387</v>
      </c>
    </row>
    <row r="7">
      <c r="A7" s="4" t="inlineStr">
        <is>
          <t>Net investment income (loss)</t>
        </is>
      </c>
      <c r="B7" s="6" t="n">
        <v>144538</v>
      </c>
      <c r="C7" s="6" t="n">
        <v>128419</v>
      </c>
      <c r="D7" s="6" t="n">
        <v>95972</v>
      </c>
      <c r="E7" s="4" t="inlineStr">
        <is>
          <t xml:space="preserve"> </t>
        </is>
      </c>
      <c r="F7" s="4" t="inlineStr">
        <is>
          <t xml:space="preserve"> </t>
        </is>
      </c>
      <c r="G7" s="4" t="inlineStr">
        <is>
          <t xml:space="preserve"> </t>
        </is>
      </c>
    </row>
    <row r="8">
      <c r="A8" s="4" t="inlineStr">
        <is>
          <t>Total net investment gains (losses)</t>
        </is>
      </c>
      <c r="B8" s="6" t="n">
        <v>1903</v>
      </c>
      <c r="C8" s="6" t="n">
        <v>13828</v>
      </c>
      <c r="D8" s="6" t="n">
        <v>-33157</v>
      </c>
      <c r="E8" s="4" t="inlineStr">
        <is>
          <t xml:space="preserve"> </t>
        </is>
      </c>
      <c r="F8" s="4" t="inlineStr">
        <is>
          <t xml:space="preserve"> </t>
        </is>
      </c>
      <c r="G8" s="4" t="inlineStr">
        <is>
          <t xml:space="preserve"> </t>
        </is>
      </c>
    </row>
    <row r="9">
      <c r="A9" s="4" t="inlineStr">
        <is>
          <t>Net gain (loss) attributable to ProAssurance</t>
        </is>
      </c>
      <c r="B9" s="6" t="n">
        <v>52744</v>
      </c>
      <c r="C9" s="6" t="n">
        <v>-38604</v>
      </c>
      <c r="D9" s="6" t="n">
        <v>-402</v>
      </c>
      <c r="E9" s="4" t="inlineStr">
        <is>
          <t xml:space="preserve"> </t>
        </is>
      </c>
      <c r="F9" s="4" t="inlineStr">
        <is>
          <t xml:space="preserve"> </t>
        </is>
      </c>
      <c r="G9" s="4" t="inlineStr">
        <is>
          <t xml:space="preserve"> </t>
        </is>
      </c>
    </row>
    <row r="10">
      <c r="A10" s="4" t="inlineStr">
        <is>
          <t>Significant Equity Method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4" t="inlineStr">
        <is>
          <t xml:space="preserve"> </t>
        </is>
      </c>
      <c r="C12" s="4" t="inlineStr">
        <is>
          <t xml:space="preserve"> </t>
        </is>
      </c>
      <c r="D12" s="4" t="inlineStr">
        <is>
          <t xml:space="preserve"> </t>
        </is>
      </c>
      <c r="E12" s="5" t="n">
        <v>316699</v>
      </c>
      <c r="F12" s="5" t="n">
        <v>228725</v>
      </c>
      <c r="G12" s="4" t="inlineStr">
        <is>
          <t xml:space="preserve"> </t>
        </is>
      </c>
    </row>
    <row r="13">
      <c r="A13" s="4" t="inlineStr">
        <is>
          <t>Total liabilities</t>
        </is>
      </c>
      <c r="B13" s="4" t="inlineStr">
        <is>
          <t xml:space="preserve"> </t>
        </is>
      </c>
      <c r="C13" s="4" t="inlineStr">
        <is>
          <t xml:space="preserve"> </t>
        </is>
      </c>
      <c r="D13" s="4" t="inlineStr">
        <is>
          <t xml:space="preserve"> </t>
        </is>
      </c>
      <c r="E13" s="6" t="n">
        <v>14830</v>
      </c>
      <c r="F13" s="6" t="n">
        <v>80</v>
      </c>
      <c r="G13" s="4" t="inlineStr">
        <is>
          <t xml:space="preserve"> </t>
        </is>
      </c>
    </row>
    <row r="14">
      <c r="A14" s="4" t="inlineStr">
        <is>
          <t>Total partners' capital</t>
        </is>
      </c>
      <c r="B14" s="4" t="inlineStr">
        <is>
          <t xml:space="preserve"> </t>
        </is>
      </c>
      <c r="C14" s="4" t="inlineStr">
        <is>
          <t xml:space="preserve"> </t>
        </is>
      </c>
      <c r="D14" s="4" t="inlineStr">
        <is>
          <t xml:space="preserve"> </t>
        </is>
      </c>
      <c r="E14" s="5" t="n">
        <v>301869</v>
      </c>
      <c r="F14" s="5" t="n">
        <v>228645</v>
      </c>
      <c r="G14" s="4" t="inlineStr">
        <is>
          <t xml:space="preserve"> </t>
        </is>
      </c>
    </row>
    <row r="15">
      <c r="A15" s="4" t="inlineStr">
        <is>
          <t>Net investment income (loss)</t>
        </is>
      </c>
      <c r="B15" s="6" t="n">
        <v>74769</v>
      </c>
      <c r="C15" s="6" t="n">
        <v>-4846</v>
      </c>
      <c r="D15" s="6" t="n">
        <v>-5814</v>
      </c>
      <c r="E15" s="4" t="inlineStr">
        <is>
          <t xml:space="preserve"> </t>
        </is>
      </c>
      <c r="F15" s="4" t="inlineStr">
        <is>
          <t xml:space="preserve"> </t>
        </is>
      </c>
      <c r="G15" s="4" t="inlineStr">
        <is>
          <t xml:space="preserve"> </t>
        </is>
      </c>
    </row>
    <row r="16">
      <c r="A16" s="4" t="inlineStr">
        <is>
          <t>Net investment gains (losses)</t>
        </is>
      </c>
      <c r="B16" s="6" t="n">
        <v>0</v>
      </c>
      <c r="C16" s="6" t="n">
        <v>-475</v>
      </c>
      <c r="D16" s="6" t="n">
        <v>3025</v>
      </c>
      <c r="E16" s="4" t="inlineStr">
        <is>
          <t xml:space="preserve"> </t>
        </is>
      </c>
      <c r="F16" s="4" t="inlineStr">
        <is>
          <t xml:space="preserve"> </t>
        </is>
      </c>
      <c r="G16" s="4" t="inlineStr">
        <is>
          <t xml:space="preserve"> </t>
        </is>
      </c>
    </row>
    <row r="17">
      <c r="A17" s="4" t="inlineStr">
        <is>
          <t>Net change in unrealized appreciation (depreciation)</t>
        </is>
      </c>
      <c r="B17" s="6" t="n">
        <v>27152</v>
      </c>
      <c r="C17" s="6" t="n">
        <v>20976</v>
      </c>
      <c r="D17" s="6" t="n">
        <v>8171</v>
      </c>
      <c r="E17" s="4" t="inlineStr">
        <is>
          <t xml:space="preserve"> </t>
        </is>
      </c>
      <c r="F17" s="4" t="inlineStr">
        <is>
          <t xml:space="preserve"> </t>
        </is>
      </c>
      <c r="G17" s="4" t="inlineStr">
        <is>
          <t xml:space="preserve"> </t>
        </is>
      </c>
    </row>
    <row r="18">
      <c r="A18" s="4" t="inlineStr">
        <is>
          <t>Total net investment gains (losses)</t>
        </is>
      </c>
      <c r="B18" s="6" t="n">
        <v>101921</v>
      </c>
      <c r="C18" s="6" t="n">
        <v>15655</v>
      </c>
      <c r="D18" s="6" t="n">
        <v>5382</v>
      </c>
      <c r="E18" s="4" t="inlineStr">
        <is>
          <t xml:space="preserve"> </t>
        </is>
      </c>
      <c r="F18" s="4" t="inlineStr">
        <is>
          <t xml:space="preserve"> </t>
        </is>
      </c>
      <c r="G18" s="4" t="inlineStr">
        <is>
          <t xml:space="preserve"> </t>
        </is>
      </c>
    </row>
    <row r="19">
      <c r="A19" s="4" t="inlineStr">
        <is>
          <t>Net gain (loss) attributable to ProAssurance</t>
        </is>
      </c>
      <c r="B19" s="5" t="n">
        <v>6348</v>
      </c>
      <c r="C19" s="5" t="n">
        <v>-4517</v>
      </c>
      <c r="D19" s="5" t="n">
        <v>377</v>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impairment losses:</t>
        </is>
      </c>
      <c r="B4" s="5" t="n">
        <v>-3298</v>
      </c>
      <c r="C4" s="5" t="n">
        <v>-3111</v>
      </c>
      <c r="D4" s="5" t="n">
        <v>-1772</v>
      </c>
    </row>
    <row r="5">
      <c r="A5" s="4" t="inlineStr">
        <is>
          <t>Portion of impairment losses recognized in other comprehensive income before taxes:</t>
        </is>
      </c>
      <c r="B5" s="6" t="n">
        <v>102</v>
      </c>
      <c r="C5" s="6" t="n">
        <v>0</v>
      </c>
      <c r="D5" s="6" t="n">
        <v>14</v>
      </c>
    </row>
    <row r="6">
      <c r="A6" s="4" t="inlineStr">
        <is>
          <t>Net impairment losses recognized in earnings</t>
        </is>
      </c>
      <c r="B6" s="6" t="n">
        <v>-3196</v>
      </c>
      <c r="C6" s="6" t="n">
        <v>-3111</v>
      </c>
      <c r="D6" s="6" t="n">
        <v>-1758</v>
      </c>
    </row>
    <row r="7">
      <c r="A7" s="4" t="inlineStr">
        <is>
          <t>Gross realized gains, available-for-sale fixed maturities</t>
        </is>
      </c>
      <c r="B7" s="6" t="n">
        <v>1527</v>
      </c>
      <c r="C7" s="6" t="n">
        <v>876</v>
      </c>
      <c r="D7" s="6" t="n">
        <v>1740</v>
      </c>
    </row>
    <row r="8">
      <c r="A8" s="4" t="inlineStr">
        <is>
          <t>Gross realized (losses), available-for-sale fixed maturities</t>
        </is>
      </c>
      <c r="B8" s="6" t="n">
        <v>-4116</v>
      </c>
      <c r="C8" s="6" t="n">
        <v>-1860</v>
      </c>
      <c r="D8" s="6" t="n">
        <v>-3387</v>
      </c>
    </row>
    <row r="9">
      <c r="A9" s="4" t="inlineStr">
        <is>
          <t>Net realized gains (losses), trading fixed maturities</t>
        </is>
      </c>
      <c r="B9" s="6" t="n">
        <v>34</v>
      </c>
      <c r="C9" s="6" t="n">
        <v>-88</v>
      </c>
      <c r="D9" s="6" t="n">
        <v>-155</v>
      </c>
    </row>
    <row r="10">
      <c r="A10" s="4" t="inlineStr">
        <is>
          <t>Net realized gains (losses), equity investments</t>
        </is>
      </c>
      <c r="B10" s="6" t="n">
        <v>2559</v>
      </c>
      <c r="C10" s="6" t="n">
        <v>496</v>
      </c>
      <c r="D10" s="6" t="n">
        <v>-5252</v>
      </c>
    </row>
    <row r="11">
      <c r="A11" s="4" t="inlineStr">
        <is>
          <t>Net realized gains (losses), other investments</t>
        </is>
      </c>
      <c r="B11" s="6" t="n">
        <v>-826</v>
      </c>
      <c r="C11" s="6" t="n">
        <v>-2417</v>
      </c>
      <c r="D11" s="6" t="n">
        <v>-222</v>
      </c>
    </row>
    <row r="12">
      <c r="A12" s="4" t="inlineStr">
        <is>
          <t>Change in unrealized holding gains (losses), trading fixed maturities</t>
        </is>
      </c>
      <c r="B12" s="6" t="n">
        <v>445</v>
      </c>
      <c r="C12" s="6" t="n">
        <v>68</v>
      </c>
      <c r="D12" s="6" t="n">
        <v>-613</v>
      </c>
    </row>
    <row r="13">
      <c r="A13" s="4" t="inlineStr">
        <is>
          <t>Change in unrealized holding gains (losses), equity investments</t>
        </is>
      </c>
      <c r="B13" s="6" t="n">
        <v>-2313</v>
      </c>
      <c r="C13" s="6" t="n">
        <v>5733</v>
      </c>
      <c r="D13" s="6" t="n">
        <v>-22166</v>
      </c>
    </row>
    <row r="14">
      <c r="A14" s="4" t="inlineStr">
        <is>
          <t>Change in unrealized holding gains (losses), convertible securities, carried at fair value</t>
        </is>
      </c>
      <c r="B14" s="6" t="n">
        <v>866</v>
      </c>
      <c r="C14" s="6" t="n">
        <v>5774</v>
      </c>
      <c r="D14" s="6" t="n">
        <v>-10557</v>
      </c>
    </row>
    <row r="15">
      <c r="A15" s="4" t="inlineStr">
        <is>
          <t>Other</t>
        </is>
      </c>
      <c r="B15" s="6" t="n">
        <v>6923</v>
      </c>
      <c r="C15" s="6" t="n">
        <v>8357</v>
      </c>
      <c r="D15" s="6" t="n">
        <v>9213</v>
      </c>
    </row>
    <row r="16">
      <c r="A16" s="4" t="inlineStr">
        <is>
          <t>Total net investment gains (losses)</t>
        </is>
      </c>
      <c r="B16" s="6" t="n">
        <v>1903</v>
      </c>
      <c r="C16" s="6" t="n">
        <v>13828</v>
      </c>
      <c r="D16" s="6" t="n">
        <v>-33157</v>
      </c>
    </row>
    <row r="17">
      <c r="A17" s="4" t="inlineStr">
        <is>
          <t>NORCAL Group</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Gain on fair value of contingent consideration</t>
        </is>
      </c>
      <c r="B19" s="6" t="n">
        <v>6500</v>
      </c>
      <c r="C19" s="6" t="n">
        <v>5000</v>
      </c>
      <c r="D19" s="6" t="n">
        <v>9000</v>
      </c>
    </row>
    <row r="20">
      <c r="A20" s="4" t="inlineStr">
        <is>
          <t>Corporate Debt</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Total impairment losses:</t>
        </is>
      </c>
      <c r="B22" s="6" t="n">
        <v>-2710</v>
      </c>
      <c r="C22" s="6" t="n">
        <v>-2984</v>
      </c>
      <c r="D22" s="6" t="n">
        <v>-1331</v>
      </c>
    </row>
    <row r="23">
      <c r="A23" s="4" t="inlineStr">
        <is>
          <t>Portion of impairment losses recognized in other comprehensive income before taxes:</t>
        </is>
      </c>
      <c r="B23" s="6" t="n">
        <v>102</v>
      </c>
      <c r="C23" s="6" t="n">
        <v>0</v>
      </c>
      <c r="D23" s="6" t="n">
        <v>0</v>
      </c>
    </row>
    <row r="24">
      <c r="A24" s="4" t="inlineStr">
        <is>
          <t>Asset-backed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Total impairment losses:</t>
        </is>
      </c>
      <c r="B26" s="6" t="n">
        <v>-588</v>
      </c>
      <c r="C26" s="6" t="n">
        <v>-127</v>
      </c>
      <c r="D26" s="6" t="n">
        <v>-441</v>
      </c>
    </row>
    <row r="27">
      <c r="A27" s="4" t="inlineStr">
        <is>
          <t>Portion of impairment losses recognized in other comprehensive income before taxes:</t>
        </is>
      </c>
      <c r="B27" s="5" t="n">
        <v>0</v>
      </c>
      <c r="C27" s="5" t="n">
        <v>0</v>
      </c>
      <c r="D27" s="5"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vestments - Net Realized Investment Gains (Losses) Narrative (Details) $ in Thousands</t>
        </is>
      </c>
      <c r="B1" s="2" t="inlineStr">
        <is>
          <t>12 Months Ended</t>
        </is>
      </c>
    </row>
    <row r="2">
      <c r="B2" s="2" t="inlineStr">
        <is>
          <t>Dec. 31, 2024 USD ($) bond</t>
        </is>
      </c>
      <c r="C2" s="2" t="inlineStr">
        <is>
          <t>Dec. 31, 2023 USD ($) bond</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losses | $</t>
        </is>
      </c>
      <c r="B4" s="5" t="n">
        <v>3298</v>
      </c>
      <c r="C4" s="5" t="n">
        <v>3111</v>
      </c>
      <c r="D4" s="5" t="n">
        <v>1772</v>
      </c>
    </row>
    <row r="5">
      <c r="A5" s="4" t="inlineStr">
        <is>
          <t>Number of corporate bonds | bond</t>
        </is>
      </c>
      <c r="B5" s="6" t="n">
        <v>4</v>
      </c>
      <c r="C5" s="6" t="n">
        <v>2</v>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 Forward of Cumulative Credit Losses Recorded in Earning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5" t="n">
        <v>57</v>
      </c>
      <c r="C4" s="5" t="n">
        <v>57</v>
      </c>
      <c r="D4" s="5" t="n">
        <v>0</v>
      </c>
    </row>
    <row r="5">
      <c r="A5" s="4" t="inlineStr">
        <is>
          <t>No impairment has been previously recognized</t>
        </is>
      </c>
      <c r="B5" s="6" t="n">
        <v>740</v>
      </c>
      <c r="C5" s="6" t="n">
        <v>0</v>
      </c>
      <c r="D5" s="6" t="n">
        <v>610</v>
      </c>
    </row>
    <row r="6">
      <c r="A6" s="4" t="inlineStr">
        <is>
          <t>Impairment has been previously recognized</t>
        </is>
      </c>
      <c r="B6" s="6" t="n">
        <v>470</v>
      </c>
      <c r="C6" s="6" t="n">
        <v>0</v>
      </c>
      <c r="D6" s="6" t="n">
        <v>0</v>
      </c>
    </row>
    <row r="7">
      <c r="A7" s="3" t="inlineStr">
        <is>
          <t>Reductions due to:</t>
        </is>
      </c>
      <c r="B7" s="4" t="inlineStr">
        <is>
          <t xml:space="preserve"> </t>
        </is>
      </c>
      <c r="C7" s="4" t="inlineStr">
        <is>
          <t xml:space="preserve"> </t>
        </is>
      </c>
      <c r="D7" s="4" t="inlineStr">
        <is>
          <t xml:space="preserve"> </t>
        </is>
      </c>
    </row>
    <row r="8">
      <c r="A8" s="4" t="inlineStr">
        <is>
          <t>Securities for which there is an intent to sell or will more likely than not be sold before recovery of amortized cost</t>
        </is>
      </c>
      <c r="B8" s="6" t="n">
        <v>0</v>
      </c>
      <c r="C8" s="6" t="n">
        <v>0</v>
      </c>
      <c r="D8" s="6" t="n">
        <v>-553</v>
      </c>
    </row>
    <row r="9">
      <c r="A9" s="4" t="inlineStr">
        <is>
          <t>Allowance for credit loss ending balance</t>
        </is>
      </c>
      <c r="B9" s="5" t="n">
        <v>1267</v>
      </c>
      <c r="C9" s="5" t="n">
        <v>57</v>
      </c>
      <c r="D9" s="5" t="n">
        <v>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 Premiums Written and Earned (Details) - USD ($) $ in Thousands</t>
        </is>
      </c>
      <c r="B1" s="2" t="inlineStr">
        <is>
          <t>12 Months Ended</t>
        </is>
      </c>
    </row>
    <row r="2">
      <c r="B2" s="2" t="inlineStr">
        <is>
          <t>Dec. 31, 2024</t>
        </is>
      </c>
      <c r="C2" s="2" t="inlineStr">
        <is>
          <t>Dec. 31, 2023</t>
        </is>
      </c>
      <c r="D2" s="2" t="inlineStr">
        <is>
          <t>Dec. 31, 2022</t>
        </is>
      </c>
    </row>
    <row r="3">
      <c r="A3" s="3" t="inlineStr">
        <is>
          <t>Summary of the effect of reinsurance on premiums written and earned</t>
        </is>
      </c>
      <c r="B3" s="4" t="inlineStr">
        <is>
          <t xml:space="preserve"> </t>
        </is>
      </c>
      <c r="C3" s="4" t="inlineStr">
        <is>
          <t xml:space="preserve"> </t>
        </is>
      </c>
      <c r="D3" s="4" t="inlineStr">
        <is>
          <t xml:space="preserve"> </t>
        </is>
      </c>
    </row>
    <row r="4">
      <c r="A4" s="4" t="inlineStr">
        <is>
          <t>Direct premiums written</t>
        </is>
      </c>
      <c r="B4" s="5" t="n">
        <v>992835</v>
      </c>
      <c r="C4" s="5" t="n">
        <v>1020538</v>
      </c>
      <c r="D4" s="5" t="n">
        <v>1048690</v>
      </c>
    </row>
    <row r="5">
      <c r="A5" s="4" t="inlineStr">
        <is>
          <t>Assumed premiums written</t>
        </is>
      </c>
      <c r="B5" s="6" t="n">
        <v>58032</v>
      </c>
      <c r="C5" s="6" t="n">
        <v>61741</v>
      </c>
      <c r="D5" s="6" t="n">
        <v>55304</v>
      </c>
    </row>
    <row r="6">
      <c r="A6" s="4" t="inlineStr">
        <is>
          <t>Ceded premiums written</t>
        </is>
      </c>
      <c r="B6" s="6" t="n">
        <v>-97192</v>
      </c>
      <c r="C6" s="6" t="n">
        <v>-96285</v>
      </c>
      <c r="D6" s="6" t="n">
        <v>-89857</v>
      </c>
    </row>
    <row r="7">
      <c r="A7" s="4" t="inlineStr">
        <is>
          <t>Net premiums written</t>
        </is>
      </c>
      <c r="B7" s="6" t="n">
        <v>953675</v>
      </c>
      <c r="C7" s="6" t="n">
        <v>985994</v>
      </c>
      <c r="D7" s="6" t="n">
        <v>1014137</v>
      </c>
    </row>
    <row r="8">
      <c r="A8" s="4" t="inlineStr">
        <is>
          <t>Direct premiums earned</t>
        </is>
      </c>
      <c r="B8" s="6" t="n">
        <v>1009010</v>
      </c>
      <c r="C8" s="6" t="n">
        <v>1008915</v>
      </c>
      <c r="D8" s="6" t="n">
        <v>1058263</v>
      </c>
    </row>
    <row r="9">
      <c r="A9" s="4" t="inlineStr">
        <is>
          <t>Assumed premiums earned</t>
        </is>
      </c>
      <c r="B9" s="6" t="n">
        <v>57489</v>
      </c>
      <c r="C9" s="6" t="n">
        <v>62861</v>
      </c>
      <c r="D9" s="6" t="n">
        <v>56175</v>
      </c>
    </row>
    <row r="10">
      <c r="A10" s="4" t="inlineStr">
        <is>
          <t>Ceded premiums earned</t>
        </is>
      </c>
      <c r="B10" s="6" t="n">
        <v>-98249</v>
      </c>
      <c r="C10" s="6" t="n">
        <v>-94379</v>
      </c>
      <c r="D10" s="6" t="n">
        <v>-84857</v>
      </c>
    </row>
    <row r="11">
      <c r="A11" s="4" t="inlineStr">
        <is>
          <t>Net premiums earned</t>
        </is>
      </c>
      <c r="B11" s="6" t="n">
        <v>968250</v>
      </c>
      <c r="C11" s="6" t="n">
        <v>977397</v>
      </c>
      <c r="D11" s="6" t="n">
        <v>1029581</v>
      </c>
    </row>
    <row r="12">
      <c r="A12" s="4" t="inlineStr">
        <is>
          <t>Losses and loss adjustment expenses</t>
        </is>
      </c>
      <c r="B12" s="6" t="n">
        <v>795273</v>
      </c>
      <c r="C12" s="6" t="n">
        <v>918695</v>
      </c>
      <c r="D12" s="6" t="n">
        <v>839717</v>
      </c>
    </row>
    <row r="13">
      <c r="A13" s="4" t="inlineStr">
        <is>
          <t>Reinsurance recoveries</t>
        </is>
      </c>
      <c r="B13" s="6" t="n">
        <v>-55838</v>
      </c>
      <c r="C13" s="6" t="n">
        <v>-118201</v>
      </c>
      <c r="D13" s="6" t="n">
        <v>-62955</v>
      </c>
    </row>
    <row r="14">
      <c r="A14" s="4" t="inlineStr">
        <is>
          <t>Net losses and loss adjustment expenses</t>
        </is>
      </c>
      <c r="B14" s="5" t="n">
        <v>739435</v>
      </c>
      <c r="C14" s="5" t="n">
        <v>800494</v>
      </c>
      <c r="D14" s="5" t="n">
        <v>7767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32" customWidth="1" min="2" max="2"/>
    <col width="22" customWidth="1" min="3" max="3"/>
    <col width="22" customWidth="1" min="4" max="4"/>
  </cols>
  <sheetData>
    <row r="1">
      <c r="A1" s="1" t="inlineStr">
        <is>
          <t>Reinsurance - Narrative (Details)</t>
        </is>
      </c>
      <c r="B1" s="2" t="inlineStr">
        <is>
          <t>12 Months Ended</t>
        </is>
      </c>
    </row>
    <row r="2">
      <c r="B2" s="2" t="inlineStr">
        <is>
          <t>Dec. 31, 2024 USD ($) reinsurer</t>
        </is>
      </c>
      <c r="C2" s="2" t="inlineStr">
        <is>
          <t>Dec. 31, 2023 USD ($)</t>
        </is>
      </c>
      <c r="D2" s="2" t="inlineStr">
        <is>
          <t>Dec. 31, 2022 USD ($)</t>
        </is>
      </c>
    </row>
    <row r="3">
      <c r="A3" s="3" t="inlineStr">
        <is>
          <t>Ceded Credit Risk [Line Items]</t>
        </is>
      </c>
      <c r="B3" s="4" t="inlineStr">
        <is>
          <t xml:space="preserve"> </t>
        </is>
      </c>
      <c r="C3" s="4" t="inlineStr">
        <is>
          <t xml:space="preserve"> </t>
        </is>
      </c>
      <c r="D3" s="4" t="inlineStr">
        <is>
          <t xml:space="preserve"> </t>
        </is>
      </c>
    </row>
    <row r="4">
      <c r="A4" s="4" t="inlineStr">
        <is>
          <t>Premium ceded increase (reduction) amount</t>
        </is>
      </c>
      <c r="B4" s="5" t="n">
        <v>1400000</v>
      </c>
      <c r="C4" s="5" t="n">
        <v>-2400000</v>
      </c>
      <c r="D4" s="5" t="n">
        <v>-2800000</v>
      </c>
    </row>
    <row r="5">
      <c r="A5" s="4" t="inlineStr">
        <is>
          <t>Amount due from reinsurers total</t>
        </is>
      </c>
      <c r="B5" s="5" t="n">
        <v>430600000</v>
      </c>
      <c r="C5" s="4" t="inlineStr">
        <is>
          <t xml:space="preserve"> </t>
        </is>
      </c>
      <c r="D5" s="4" t="inlineStr">
        <is>
          <t xml:space="preserve"> </t>
        </is>
      </c>
    </row>
    <row r="6">
      <c r="A6" s="4" t="inlineStr">
        <is>
          <t>Number of major reinsurers | reinsurer</t>
        </is>
      </c>
      <c r="B6" s="6" t="n">
        <v>0</v>
      </c>
      <c r="C6" s="4" t="inlineStr">
        <is>
          <t xml:space="preserve"> </t>
        </is>
      </c>
      <c r="D6" s="4" t="inlineStr">
        <is>
          <t xml:space="preserve"> </t>
        </is>
      </c>
    </row>
    <row r="7">
      <c r="A7" s="4" t="inlineStr">
        <is>
          <t>Amount of reinsurance recoverables collateralized by letters of credit</t>
        </is>
      </c>
      <c r="B7" s="5" t="n">
        <v>145500000</v>
      </c>
      <c r="C7" s="4" t="inlineStr">
        <is>
          <t xml:space="preserve"> </t>
        </is>
      </c>
      <c r="D7" s="4" t="inlineStr">
        <is>
          <t xml:space="preserve"> </t>
        </is>
      </c>
    </row>
    <row r="8">
      <c r="A8" s="4" t="inlineStr">
        <is>
          <t>Allowance for created losses related to reinsurance receivables</t>
        </is>
      </c>
      <c r="B8" s="6" t="n">
        <v>0</v>
      </c>
      <c r="C8" s="6" t="n">
        <v>0</v>
      </c>
      <c r="D8" s="6" t="n">
        <v>0</v>
      </c>
    </row>
    <row r="9">
      <c r="A9" s="4" t="inlineStr">
        <is>
          <t>Loss on uncollectible accounts in the period</t>
        </is>
      </c>
      <c r="B9" s="6" t="n">
        <v>0</v>
      </c>
      <c r="C9" s="5" t="n">
        <v>0</v>
      </c>
      <c r="D9" s="5" t="n">
        <v>0</v>
      </c>
    </row>
    <row r="10">
      <c r="A10" s="4" t="inlineStr">
        <is>
          <t>Minimum</t>
        </is>
      </c>
      <c r="B10" s="4" t="inlineStr">
        <is>
          <t xml:space="preserve"> </t>
        </is>
      </c>
      <c r="C10" s="4" t="inlineStr">
        <is>
          <t xml:space="preserve"> </t>
        </is>
      </c>
      <c r="D10" s="4" t="inlineStr">
        <is>
          <t xml:space="preserve"> </t>
        </is>
      </c>
    </row>
    <row r="11">
      <c r="A11" s="3" t="inlineStr">
        <is>
          <t>Ceded Credit Risk [Line Items]</t>
        </is>
      </c>
      <c r="B11" s="4" t="inlineStr">
        <is>
          <t xml:space="preserve"> </t>
        </is>
      </c>
      <c r="C11" s="4" t="inlineStr">
        <is>
          <t xml:space="preserve"> </t>
        </is>
      </c>
      <c r="D11" s="4" t="inlineStr">
        <is>
          <t xml:space="preserve"> </t>
        </is>
      </c>
    </row>
    <row r="12">
      <c r="A12" s="4" t="inlineStr">
        <is>
          <t>Major reinsurer threshold</t>
        </is>
      </c>
      <c r="B12" s="5" t="n">
        <v>55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Organization and Nature of Business ProAssurance Corporation (ProAssurance, ProAssurance Group, PRA or the Company), a Delaware corporation, is an insurance holding company primarily for wholly owned specialty property and casualty and workers' compensation insurance entities including an entity that provides capital to Syndicate 1729 at Lloyd's to support the Company's previous participation in underwriting years that remain open. Risks insured are primarily liability risks located within the U.S. ProAssurance operates in four reportable segments as follows: Specialty P&amp;C, Workers' Compensation Insurance, Segregated Portfolio Cell Reinsurance and Corporate. For more information on the Company's segment reporting, including the nature of products and services provided and financial information by segment, refer to Note 16. Principles of Consolidation The accompanying Consolidated Financial Statements include the accounts of ProAssurance Corporation, its wholly owned subsidiaries and VIEs in which ProAssurance is the primary beneficiary. See Note 14 for more information on ProAssurance's VIE interest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counting Policies The significant accounting policies followed by ProAssurance in making estimates that materially affect financial reporting are summarized in these Notes to Consolidated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Recognition of Revenues Insurance premiums are recognized as revenues pro rata over the terms of the policies, which are principally one year in duration.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See Note 7 for additional information on ProAssurance's reserve for losses and LAE.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inherent in management's estimate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additional discussion below under the heading "Credit Losses"). Any amount determined to be uncollectible is written off in the period in which the uncollectible amount is identified. See Note 4 for further information.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available-for-sale fixed maturity investments are also exposed to credit losses. See Note 3 for information on ProAssurance's allowance for expected credit losses on its available-for-sale fixed maturities. ProAssurance's premiums receivable on its Consolidated Balance Sheet as of December 31, 2024 and 2023 is reported net of the related allowance for expected credit losses of $8.1 million and $7.8 million, respectively. The following tables present a roll forward of the allowance for expected credit losses related to the Company's premiums receivable for the years ended December 31, 2024 and 2023. (In thousands) Premiums Receivable, Net Allowance for Expected Credit Losses Balance, December 31, 2023 $ 235,569 $ 7,809 Provision for expected credit losses 960 Write offs charged against the allowance (698) Recoveries of amounts previously written off 70 Balance, December 31, 2024 $ 228,900 $ 8,141 (In thousands) Premiums Allowance for Expected Credit Losses Balance, December 31, 2022 $ 246,094 $ 7,658 Provision for expected credit losses 1,114 Write offs charged against the allowance (1,040) Recoveries of amounts previously written off 77 Balance, December 31, 2023 $ 235,569 $ 7,809 ProAssurance's expected credit losses associated with its reinsurance receivables (related to both paid and unpaid losses) were nominal in amount as of December 31, 2024 and 2023. ProAssurance has other financial assets and off-balance-sheet commitments that are exposed to credit losses; however, expected credit losses associated with these assets and commitments were nominal in amount as of December 31, 2024 and 2023. 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Deferred gains are included as a component of the reserve for losses and LAE, and deferred losses are included as a component of other assets on the Consolidated Balance Sheets.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 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2.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of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investment gains (losses) in the Consolidated Statement of Income and Comprehensive Income during the period of change. Equity Investments Equity investments are carried at fair value, as described above, with the holding gains and losses included as a component of net investment gains (losses) in the Consolidated Statement of Income and Comprehensive Income during the period of change. Equity investments are primarily comprised of bond funds, stocks and investment funds. Short-term Investments Short-term investments, which have a maturity at purchase of one year or less, are primarily comprised of investments in U.S. Treasury obligations, commercial paper, money market funds and a certificate of deposit.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earnings as a component of net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s of Income and Comprehensive Income as either a reduction to current tax expense or as a component of deferred tax expense if they cannot be utilized in the period received. Business Owned Life Insurance ProAssurance owns life insurance contracts on certain management employees. The life insurance contracts are carried at their current cash surrender value. Changes in the cash surrender value are included in earnings in the current period as investment income. Death benefit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4 and 2023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current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SOF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 Derivatives ProAssurance records derivative instruments at fair value on the Consolidated Balance Sheet. ProAssurance accounts for the changes in fair value of derivatives depending on whether the derivative is designated as a hedging instrument and if so, the type of hedging relationship. ProAssurance does not use derivative instruments for trading purposes. For derivative financial instruments designed as cash flow hedges, ProAssurance formally documents all relationships between the hedging instruments and the hedged items as well as its risk-management objective and strategy for undertaking various hedged transactions. ProAssurance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hedge accounting is discontinued prospectively. As of December 31, 2024, ProAssurance uses Interest Rate Swaps that are designated and qualify as highly effective cash flow hedges to manage its exposure to variability in cash flows of forecasted interest payments attributable to variability in the selected base rates on borrowings under the Revolving Credit Agreement. Changes in the fair value of derivatives that are designated and qualify as highly effective cash flow hedges are recorded in AOCI, net of tax, and are reclassified into earnings when the hedged cash flows impact earnings. When the change in the fair value of a qualifying cash flow hedge is included in earnings, it is included in the same line item on the Consolidated Statement of Income and Comprehensive Income as the cash flows from the hedged item. The Company has elected not to offset fair value amounts recognized for the Interest Rate Swaps and fair value of the amounts recognized to reclaim cash collateral or the obligation to return cash collateral executed with counterparties under a master netting arrangement. The cash flows of Interest Rate Swaps are classified as operating cash flows. For derivative instruments not designated as hedging instruments, ProAssurance recognizes the change in fair value of the derivative in earnings during the period of change. As of December 31, 2024, ProAssurance uses foreign currency forward contracts that are designated as an economic hedge (non-hedging instrument) to reduce the market risk related to fluctuations in exchange rates associated with foreign currency denominated available-for-sale fixed maturities and loss reserves. The cash flows of foreign currency forward contracts are classified as operating cash flows and the change in fair value is recognized in the Consolidated Statements of Income and Comprehensive Income as a component of other income (see additional discussion below under the heading "Foreign Currency"). Cash and Cash Equivalents For purposes of the Consolidated Balance Sheets and Consolidated Statements of Cash Flows, ProAssurance considers all demand deposits and overnight investments to be cash equivalents. 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ents denominated in their local functional currencies. Pension The Company sponsors NORCAL's frozen qualified defined benefit pension plan which covers substantially all NORCAL employees (except those that were previous employees of Medicus Insurance Company and FD Insurance Company, employees of PPM RRG as well as new hires after December 31, 2013). Accounting for pension benefits requires the use of assumptions for the valuation of the PBO and the expected performance of the plan assets. The Company uses December 31 as the measurement date for calculating its obligation related to this defined benefit pension plan and for estimating net periodic benefit cost (income) for the subsequent year. The PBO for pension benefits represents the present value of all future benefits earned as of the measurement date for vested and non-vested employees. At each measurement date, the Company reviews the various assumptions impacting the amounts recorded for the pension plan including the discount rates, which impacts the recorded value of the PBO and interest costs, and the expected return on plan assets. To estimate the discount rate at the measurement date, the Company uses a bond yield curve model, developed based on pricing and yield information for high quality corporate bonds. The assumption for the expected return on plan assets is based on the anticipated returns that will be earned by the portfolio over the long term. The expected return is influenced, but not determined, by historical portfolio performance. Accounting standards provide for the delayed recognition of differences between actual results and expected or estimated results. This delayed recognition of the differences is amortized into earnings over time. The differences between actual results and expected or estimated results are recognized in full in AOCI. Amounts recognized in AOCI are reclassified to earnings in a systematic manner over the average future service period of participants.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s of Income and Comprehensive Income and as a component of the reserve for losses on the Consolidated Balance Sheets.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4 or 2023.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paid loss discount</t>
        </is>
      </c>
      <c r="B3" s="5" t="n">
        <v>45733</v>
      </c>
      <c r="C3" s="5" t="n">
        <v>49189</v>
      </c>
    </row>
    <row r="4">
      <c r="A4" s="4" t="inlineStr">
        <is>
          <t>Unearned premium adjustment</t>
        </is>
      </c>
      <c r="B4" s="6" t="n">
        <v>21319</v>
      </c>
      <c r="C4" s="6" t="n">
        <v>22031</v>
      </c>
    </row>
    <row r="5">
      <c r="A5" s="4" t="inlineStr">
        <is>
          <t>Compensation related</t>
        </is>
      </c>
      <c r="B5" s="6" t="n">
        <v>15209</v>
      </c>
      <c r="C5" s="6" t="n">
        <v>11505</v>
      </c>
    </row>
    <row r="6">
      <c r="A6" s="4" t="inlineStr">
        <is>
          <t>Unrealized losses on investments, net</t>
        </is>
      </c>
      <c r="B6" s="6" t="n">
        <v>47679</v>
      </c>
      <c r="C6" s="6" t="n">
        <v>56229</v>
      </c>
    </row>
    <row r="7">
      <c r="A7" s="4" t="inlineStr">
        <is>
          <t>Basis differentials-investments</t>
        </is>
      </c>
      <c r="B7" s="6" t="n">
        <v>3578</v>
      </c>
      <c r="C7" s="6" t="n">
        <v>2018</v>
      </c>
    </row>
    <row r="8">
      <c r="A8" s="4" t="inlineStr">
        <is>
          <t>Intangibles</t>
        </is>
      </c>
      <c r="B8" s="6" t="n">
        <v>5340</v>
      </c>
      <c r="C8" s="6" t="n">
        <v>7158</v>
      </c>
    </row>
    <row r="9">
      <c r="A9" s="4" t="inlineStr">
        <is>
          <t>Operating lease liabilities</t>
        </is>
      </c>
      <c r="B9" s="6" t="n">
        <v>3592</v>
      </c>
      <c r="C9" s="6" t="n">
        <v>3539</v>
      </c>
    </row>
    <row r="10">
      <c r="A10" s="4" t="inlineStr">
        <is>
          <t>Tax credit carryforward</t>
        </is>
      </c>
      <c r="B10" s="6" t="n">
        <v>47187</v>
      </c>
      <c r="C10" s="6" t="n">
        <v>53154</v>
      </c>
    </row>
    <row r="11">
      <c r="A11" s="4" t="inlineStr">
        <is>
          <t>Net operating loss carryforward</t>
        </is>
      </c>
      <c r="B11" s="6" t="n">
        <v>22792</v>
      </c>
      <c r="C11" s="6" t="n">
        <v>30488</v>
      </c>
    </row>
    <row r="12">
      <c r="A12" s="4" t="inlineStr">
        <is>
          <t>Other</t>
        </is>
      </c>
      <c r="B12" s="6" t="n">
        <v>0</v>
      </c>
      <c r="C12" s="6" t="n">
        <v>1547</v>
      </c>
    </row>
    <row r="13">
      <c r="A13" s="4" t="inlineStr">
        <is>
          <t>Total gross deferred tax assets</t>
        </is>
      </c>
      <c r="B13" s="6" t="n">
        <v>212429</v>
      </c>
      <c r="C13" s="6" t="n">
        <v>236858</v>
      </c>
    </row>
    <row r="14">
      <c r="A14" s="4" t="inlineStr">
        <is>
          <t>Valuation allowance</t>
        </is>
      </c>
      <c r="B14" s="6" t="n">
        <v>-20754</v>
      </c>
      <c r="C14" s="6" t="n">
        <v>-20078</v>
      </c>
    </row>
    <row r="15">
      <c r="A15" s="4" t="inlineStr">
        <is>
          <t>Total deferred tax assets, net of valuation allowance</t>
        </is>
      </c>
      <c r="B15" s="6" t="n">
        <v>191675</v>
      </c>
      <c r="C15" s="6" t="n">
        <v>216780</v>
      </c>
    </row>
    <row r="16">
      <c r="A16" s="3" t="inlineStr">
        <is>
          <t>Deferred tax liabilities</t>
        </is>
      </c>
      <c r="B16" s="4" t="inlineStr">
        <is>
          <t xml:space="preserve"> </t>
        </is>
      </c>
      <c r="C16" s="4" t="inlineStr">
        <is>
          <t xml:space="preserve"> </t>
        </is>
      </c>
    </row>
    <row r="17">
      <c r="A17" s="4" t="inlineStr">
        <is>
          <t>Deferred policy acquisition costs</t>
        </is>
      </c>
      <c r="B17" s="6" t="n">
        <v>-13064</v>
      </c>
      <c r="C17" s="6" t="n">
        <v>-13051</v>
      </c>
    </row>
    <row r="18">
      <c r="A18" s="4" t="inlineStr">
        <is>
          <t>Unpaid loss discount-transition</t>
        </is>
      </c>
      <c r="B18" s="6" t="n">
        <v>-1259</v>
      </c>
      <c r="C18" s="6" t="n">
        <v>-3265</v>
      </c>
    </row>
    <row r="19">
      <c r="A19" s="4" t="inlineStr">
        <is>
          <t>Fixed assets</t>
        </is>
      </c>
      <c r="B19" s="6" t="n">
        <v>-1804</v>
      </c>
      <c r="C19" s="6" t="n">
        <v>-2720</v>
      </c>
    </row>
    <row r="20">
      <c r="A20" s="4" t="inlineStr">
        <is>
          <t>Operating lease ROU assets</t>
        </is>
      </c>
      <c r="B20" s="6" t="n">
        <v>-3409</v>
      </c>
      <c r="C20" s="6" t="n">
        <v>-3350</v>
      </c>
    </row>
    <row r="21">
      <c r="A21" s="4" t="inlineStr">
        <is>
          <t>Basis differentials-foreign operations</t>
        </is>
      </c>
      <c r="B21" s="6" t="n">
        <v>-1690</v>
      </c>
      <c r="C21" s="6" t="n">
        <v>-1386</v>
      </c>
    </row>
    <row r="22">
      <c r="A22" s="4" t="inlineStr">
        <is>
          <t>Intangibles</t>
        </is>
      </c>
      <c r="B22" s="6" t="n">
        <v>-5693</v>
      </c>
      <c r="C22" s="6" t="n">
        <v>-6844</v>
      </c>
    </row>
    <row r="23">
      <c r="A23" s="4" t="inlineStr">
        <is>
          <t>Other</t>
        </is>
      </c>
      <c r="B23" s="6" t="n">
        <v>-828</v>
      </c>
      <c r="C23" s="6" t="n">
        <v>0</v>
      </c>
    </row>
    <row r="24">
      <c r="A24" s="4" t="inlineStr">
        <is>
          <t>Total deferred tax liabilities</t>
        </is>
      </c>
      <c r="B24" s="6" t="n">
        <v>-27747</v>
      </c>
      <c r="C24" s="6" t="n">
        <v>-30616</v>
      </c>
    </row>
    <row r="25">
      <c r="A25" s="4" t="inlineStr">
        <is>
          <t>Net deferred tax assets (liabilities)</t>
        </is>
      </c>
      <c r="B25" s="5" t="n">
        <v>163928</v>
      </c>
      <c r="C25" s="5" t="n">
        <v>1861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Tax credit carryforwards</t>
        </is>
      </c>
      <c r="B4" s="5" t="n">
        <v>46900</v>
      </c>
      <c r="C4" s="4" t="inlineStr">
        <is>
          <t xml:space="preserve"> </t>
        </is>
      </c>
    </row>
    <row r="5">
      <c r="A5" s="4" t="inlineStr">
        <is>
          <t>Increase (decrease) in valuation allowance</t>
        </is>
      </c>
      <c r="B5" s="6" t="n">
        <v>700</v>
      </c>
      <c r="C5" s="5" t="n">
        <v>1700</v>
      </c>
    </row>
    <row r="6">
      <c r="A6" s="4" t="inlineStr">
        <is>
          <t>Deferred tax asset, net</t>
        </is>
      </c>
      <c r="B6" s="6" t="n">
        <v>163928</v>
      </c>
      <c r="C6" s="6" t="n">
        <v>186164</v>
      </c>
    </row>
    <row r="7">
      <c r="A7" s="4" t="inlineStr">
        <is>
          <t>Income tax receivable</t>
        </is>
      </c>
      <c r="B7" s="6" t="n">
        <v>1000</v>
      </c>
      <c r="C7" s="6" t="n">
        <v>4000</v>
      </c>
    </row>
    <row r="8">
      <c r="A8" s="4" t="inlineStr">
        <is>
          <t>Uncertain tax positions that would impact effective tax rate</t>
        </is>
      </c>
      <c r="B8" s="6" t="n">
        <v>100</v>
      </c>
      <c r="C8" s="6" t="n">
        <v>900</v>
      </c>
    </row>
    <row r="9">
      <c r="A9" s="4" t="inlineStr">
        <is>
          <t>Interest Expens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Accrued liability for interest</t>
        </is>
      </c>
      <c r="B11" s="4" t="inlineStr">
        <is>
          <t xml:space="preserve"> </t>
        </is>
      </c>
      <c r="C11" s="6" t="n">
        <v>500</v>
      </c>
    </row>
    <row r="12">
      <c r="A12" s="4" t="inlineStr">
        <is>
          <t>Inova Re</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Deferred tax asset, net</t>
        </is>
      </c>
      <c r="B14" s="6" t="n">
        <v>1400</v>
      </c>
      <c r="C14" s="6" t="n">
        <v>700</v>
      </c>
    </row>
    <row r="15">
      <c r="A15" s="4" t="inlineStr">
        <is>
          <t>NORCAL Group</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Net operating loss carryforwards</t>
        </is>
      </c>
      <c r="B17" s="6" t="n">
        <v>18900</v>
      </c>
      <c r="C17" s="4" t="inlineStr">
        <is>
          <t xml:space="preserve"> </t>
        </is>
      </c>
    </row>
    <row r="18">
      <c r="A18" s="4" t="inlineStr">
        <is>
          <t>Tax Year 2019</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Tax credit carryforwards</t>
        </is>
      </c>
      <c r="B20" s="6" t="n">
        <v>5900</v>
      </c>
      <c r="C20" s="4" t="inlineStr">
        <is>
          <t xml:space="preserve"> </t>
        </is>
      </c>
    </row>
    <row r="21">
      <c r="A21" s="4" t="inlineStr">
        <is>
          <t>Tax Year 2020</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Net operating loss carryforwards</t>
        </is>
      </c>
      <c r="B23" s="4" t="inlineStr">
        <is>
          <t xml:space="preserve"> </t>
        </is>
      </c>
      <c r="C23" s="6" t="n">
        <v>33300</v>
      </c>
    </row>
    <row r="24">
      <c r="A24" s="4" t="inlineStr">
        <is>
          <t>Income tax refund, CARES Act</t>
        </is>
      </c>
      <c r="B24" s="4" t="inlineStr">
        <is>
          <t xml:space="preserve"> </t>
        </is>
      </c>
      <c r="C24" s="6" t="n">
        <v>11700</v>
      </c>
    </row>
    <row r="25">
      <c r="A25" s="4" t="inlineStr">
        <is>
          <t>Federal</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Net operating loss carryforwards</t>
        </is>
      </c>
      <c r="B27" s="6" t="n">
        <v>42400</v>
      </c>
      <c r="C27" s="4" t="inlineStr">
        <is>
          <t xml:space="preserve"> </t>
        </is>
      </c>
    </row>
    <row r="28">
      <c r="A28" s="4" t="inlineStr">
        <is>
          <t>State</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Net operating loss carryforwards</t>
        </is>
      </c>
      <c r="B30" s="6" t="n">
        <v>173100</v>
      </c>
      <c r="C30" s="4" t="inlineStr">
        <is>
          <t xml:space="preserve"> </t>
        </is>
      </c>
    </row>
    <row r="31">
      <c r="A31" s="4" t="inlineStr">
        <is>
          <t>Valuation allowance related to NOL carryforwards</t>
        </is>
      </c>
      <c r="B31" s="6" t="n">
        <v>8100</v>
      </c>
      <c r="C31" s="6" t="n">
        <v>6800</v>
      </c>
    </row>
    <row r="32">
      <c r="A32" s="4" t="inlineStr">
        <is>
          <t>Foreign</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Net operating loss carryforwards</t>
        </is>
      </c>
      <c r="B34" s="6" t="n">
        <v>25400</v>
      </c>
      <c r="C34" s="4" t="inlineStr">
        <is>
          <t xml:space="preserve"> </t>
        </is>
      </c>
    </row>
    <row r="35">
      <c r="A35" s="4" t="inlineStr">
        <is>
          <t>Valuation allowance related to NOL carryforwards</t>
        </is>
      </c>
      <c r="B35" s="5" t="n">
        <v>11300</v>
      </c>
      <c r="C35" s="5" t="n">
        <v>12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4791</v>
      </c>
      <c r="C4" s="5" t="n">
        <v>3623</v>
      </c>
      <c r="D4" s="5" t="n">
        <v>3020</v>
      </c>
    </row>
    <row r="5">
      <c r="A5" s="4" t="inlineStr">
        <is>
          <t>Decreases for tax positions taken during the current year</t>
        </is>
      </c>
      <c r="B5" s="6" t="n">
        <v>-487</v>
      </c>
      <c r="C5" s="6" t="n">
        <v>0</v>
      </c>
      <c r="D5" s="6" t="n">
        <v>-99</v>
      </c>
    </row>
    <row r="6">
      <c r="A6" s="4" t="inlineStr">
        <is>
          <t>Increases for tax positions taken during prior years</t>
        </is>
      </c>
      <c r="B6" s="6" t="n">
        <v>23</v>
      </c>
      <c r="C6" s="6" t="n">
        <v>1391</v>
      </c>
      <c r="D6" s="6" t="n">
        <v>1839</v>
      </c>
    </row>
    <row r="7">
      <c r="A7" s="4" t="inlineStr">
        <is>
          <t>Decreases relating to a lapse of the applicable statute of limitations</t>
        </is>
      </c>
      <c r="B7" s="6" t="n">
        <v>-4148</v>
      </c>
      <c r="C7" s="6" t="n">
        <v>-223</v>
      </c>
      <c r="D7" s="6" t="n">
        <v>-1137</v>
      </c>
    </row>
    <row r="8">
      <c r="A8" s="4" t="inlineStr">
        <is>
          <t>Balance at December 31</t>
        </is>
      </c>
      <c r="B8" s="5" t="n">
        <v>179</v>
      </c>
      <c r="C8" s="5" t="n">
        <v>4791</v>
      </c>
      <c r="D8" s="5" t="n">
        <v>36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 and foreign</t>
        </is>
      </c>
      <c r="B4" s="5" t="n">
        <v>-2993</v>
      </c>
      <c r="C4" s="5" t="n">
        <v>716</v>
      </c>
      <c r="D4" s="5" t="n">
        <v>793</v>
      </c>
    </row>
    <row r="5">
      <c r="A5" s="4" t="inlineStr">
        <is>
          <t>State</t>
        </is>
      </c>
      <c r="B5" s="6" t="n">
        <v>506</v>
      </c>
      <c r="C5" s="6" t="n">
        <v>507</v>
      </c>
      <c r="D5" s="6" t="n">
        <v>14</v>
      </c>
    </row>
    <row r="6">
      <c r="A6" s="4" t="inlineStr">
        <is>
          <t>Total current expense (benefit)</t>
        </is>
      </c>
      <c r="B6" s="6" t="n">
        <v>-2487</v>
      </c>
      <c r="C6" s="6" t="n">
        <v>1223</v>
      </c>
      <c r="D6" s="6" t="n">
        <v>807</v>
      </c>
    </row>
    <row r="7">
      <c r="A7" s="3" t="inlineStr">
        <is>
          <t>Deferred expense (benefit)</t>
        </is>
      </c>
      <c r="B7" s="4" t="inlineStr">
        <is>
          <t xml:space="preserve"> </t>
        </is>
      </c>
      <c r="C7" s="4" t="inlineStr">
        <is>
          <t xml:space="preserve"> </t>
        </is>
      </c>
      <c r="D7" s="4" t="inlineStr">
        <is>
          <t xml:space="preserve"> </t>
        </is>
      </c>
    </row>
    <row r="8">
      <c r="A8" s="4" t="inlineStr">
        <is>
          <t>Federal and foreign</t>
        </is>
      </c>
      <c r="B8" s="6" t="n">
        <v>12581</v>
      </c>
      <c r="C8" s="6" t="n">
        <v>-1410</v>
      </c>
      <c r="D8" s="6" t="n">
        <v>-6826</v>
      </c>
    </row>
    <row r="9">
      <c r="A9" s="4" t="inlineStr">
        <is>
          <t>State</t>
        </is>
      </c>
      <c r="B9" s="6" t="n">
        <v>240</v>
      </c>
      <c r="C9" s="6" t="n">
        <v>-358</v>
      </c>
      <c r="D9" s="6" t="n">
        <v>205</v>
      </c>
    </row>
    <row r="10">
      <c r="A10" s="4" t="inlineStr">
        <is>
          <t>Total deferred expense (benefit)</t>
        </is>
      </c>
      <c r="B10" s="6" t="n">
        <v>12821</v>
      </c>
      <c r="C10" s="6" t="n">
        <v>-1768</v>
      </c>
      <c r="D10" s="6" t="n">
        <v>-6621</v>
      </c>
    </row>
    <row r="11">
      <c r="A11" s="4" t="inlineStr">
        <is>
          <t>Total income tax expense (benefit)</t>
        </is>
      </c>
      <c r="B11" s="5" t="n">
        <v>10334</v>
      </c>
      <c r="C11" s="5" t="n">
        <v>-545</v>
      </c>
      <c r="D11" s="5" t="n">
        <v>-58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Details) - USD ($) $ in Thousands</t>
        </is>
      </c>
      <c r="B1" s="2" t="inlineStr">
        <is>
          <t>12 Months Ended</t>
        </is>
      </c>
    </row>
    <row r="2">
      <c r="B2" s="2" t="inlineStr">
        <is>
          <t>Dec. 31, 2024</t>
        </is>
      </c>
      <c r="C2" s="2" t="inlineStr">
        <is>
          <t>Dec. 31, 2023</t>
        </is>
      </c>
      <c r="D2" s="2" t="inlineStr">
        <is>
          <t>Dec. 31, 2022</t>
        </is>
      </c>
    </row>
    <row r="3">
      <c r="A3" s="3" t="inlineStr">
        <is>
          <t>Reconciliation of expected income tax expense to actual income tax expense</t>
        </is>
      </c>
      <c r="B3" s="4" t="inlineStr">
        <is>
          <t xml:space="preserve"> </t>
        </is>
      </c>
      <c r="C3" s="4" t="inlineStr">
        <is>
          <t xml:space="preserve"> </t>
        </is>
      </c>
      <c r="D3" s="4" t="inlineStr">
        <is>
          <t xml:space="preserve"> </t>
        </is>
      </c>
    </row>
    <row r="4">
      <c r="A4" s="4" t="inlineStr">
        <is>
          <t>Computed “expected” tax expense (benefit)</t>
        </is>
      </c>
      <c r="B4" s="5" t="n">
        <v>13247</v>
      </c>
      <c r="C4" s="5" t="n">
        <v>-8221</v>
      </c>
      <c r="D4" s="5" t="n">
        <v>-1305</v>
      </c>
    </row>
    <row r="5">
      <c r="A5" s="4" t="inlineStr">
        <is>
          <t>Tax-exempt income</t>
        </is>
      </c>
      <c r="B5" s="6" t="n">
        <v>-1062</v>
      </c>
      <c r="C5" s="6" t="n">
        <v>-1192</v>
      </c>
      <c r="D5" s="6" t="n">
        <v>-1072</v>
      </c>
    </row>
    <row r="6">
      <c r="A6" s="4" t="inlineStr">
        <is>
          <t>Tax credits</t>
        </is>
      </c>
      <c r="B6" s="6" t="n">
        <v>-32</v>
      </c>
      <c r="C6" s="6" t="n">
        <v>-631</v>
      </c>
      <c r="D6" s="6" t="n">
        <v>-4805</v>
      </c>
    </row>
    <row r="7">
      <c r="A7" s="4" t="inlineStr">
        <is>
          <t>Non-U.S. operating results</t>
        </is>
      </c>
      <c r="B7" s="6" t="n">
        <v>396</v>
      </c>
      <c r="C7" s="6" t="n">
        <v>-625</v>
      </c>
      <c r="D7" s="6" t="n">
        <v>-411</v>
      </c>
    </row>
    <row r="8">
      <c r="A8" s="4" t="inlineStr">
        <is>
          <t>Tax deficiency (excess tax benefit) on share-based compensation</t>
        </is>
      </c>
      <c r="B8" s="6" t="n">
        <v>708</v>
      </c>
      <c r="C8" s="6" t="n">
        <v>191</v>
      </c>
      <c r="D8" s="6" t="n">
        <v>309</v>
      </c>
    </row>
    <row r="9">
      <c r="A9" s="4" t="inlineStr">
        <is>
          <t>Change in limitation of future deductibility of certain executive compensation</t>
        </is>
      </c>
      <c r="B9" s="6" t="n">
        <v>-198</v>
      </c>
      <c r="C9" s="6" t="n">
        <v>932</v>
      </c>
      <c r="D9" s="6" t="n">
        <v>708</v>
      </c>
    </row>
    <row r="10">
      <c r="A10" s="4" t="inlineStr">
        <is>
          <t>Non-taxable contingent consideration</t>
        </is>
      </c>
      <c r="B10" s="6" t="n">
        <v>-1415</v>
      </c>
      <c r="C10" s="6" t="n">
        <v>-1785</v>
      </c>
      <c r="D10" s="6" t="n">
        <v>-1890</v>
      </c>
    </row>
    <row r="11">
      <c r="A11" s="4" t="inlineStr">
        <is>
          <t>Goodwill impairment</t>
        </is>
      </c>
      <c r="B11" s="6" t="n">
        <v>0</v>
      </c>
      <c r="C11" s="6" t="n">
        <v>9263</v>
      </c>
      <c r="D11" s="6" t="n">
        <v>0</v>
      </c>
    </row>
    <row r="12">
      <c r="A12" s="4" t="inlineStr">
        <is>
          <t>GILTI and subpart F income</t>
        </is>
      </c>
      <c r="B12" s="6" t="n">
        <v>292</v>
      </c>
      <c r="C12" s="6" t="n">
        <v>396</v>
      </c>
      <c r="D12" s="6" t="n">
        <v>556</v>
      </c>
    </row>
    <row r="13">
      <c r="A13" s="4" t="inlineStr">
        <is>
          <t>Provision-to-return and other differences</t>
        </is>
      </c>
      <c r="B13" s="6" t="n">
        <v>-42</v>
      </c>
      <c r="C13" s="6" t="n">
        <v>327</v>
      </c>
      <c r="D13" s="6" t="n">
        <v>1112</v>
      </c>
    </row>
    <row r="14">
      <c r="A14" s="4" t="inlineStr">
        <is>
          <t>Change in uncertain tax positions</t>
        </is>
      </c>
      <c r="B14" s="6" t="n">
        <v>-3004</v>
      </c>
      <c r="C14" s="6" t="n">
        <v>1546</v>
      </c>
      <c r="D14" s="6" t="n">
        <v>780</v>
      </c>
    </row>
    <row r="15">
      <c r="A15" s="4" t="inlineStr">
        <is>
          <t>State income taxes</t>
        </is>
      </c>
      <c r="B15" s="6" t="n">
        <v>911</v>
      </c>
      <c r="C15" s="6" t="n">
        <v>65</v>
      </c>
      <c r="D15" s="6" t="n">
        <v>105</v>
      </c>
    </row>
    <row r="16">
      <c r="A16" s="4" t="inlineStr">
        <is>
          <t>Non-taxable gain from life insurance proceeds</t>
        </is>
      </c>
      <c r="B16" s="6" t="n">
        <v>-42</v>
      </c>
      <c r="C16" s="6" t="n">
        <v>-682</v>
      </c>
      <c r="D16" s="6" t="n">
        <v>-142</v>
      </c>
    </row>
    <row r="17">
      <c r="A17" s="4" t="inlineStr">
        <is>
          <t>Other</t>
        </is>
      </c>
      <c r="B17" s="6" t="n">
        <v>575</v>
      </c>
      <c r="C17" s="6" t="n">
        <v>-129</v>
      </c>
      <c r="D17" s="6" t="n">
        <v>241</v>
      </c>
    </row>
    <row r="18">
      <c r="A18" s="4" t="inlineStr">
        <is>
          <t>Total income tax expense (benefit)</t>
        </is>
      </c>
      <c r="B18" s="6" t="n">
        <v>10334</v>
      </c>
      <c r="C18" s="6" t="n">
        <v>-545</v>
      </c>
      <c r="D18" s="6" t="n">
        <v>-5814</v>
      </c>
    </row>
    <row r="19">
      <c r="A19" s="4" t="inlineStr">
        <is>
          <t>Decrease in contingent consideration liability</t>
        </is>
      </c>
      <c r="B19" s="5" t="n">
        <v>6500</v>
      </c>
      <c r="C19" s="5" t="n">
        <v>8500</v>
      </c>
      <c r="D19" s="5" t="n">
        <v>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22" customWidth="1" min="2" max="2"/>
    <col width="27" customWidth="1" min="3" max="3"/>
    <col width="22" customWidth="1" min="4" max="4"/>
    <col width="22" customWidth="1" min="5" max="5"/>
  </cols>
  <sheetData>
    <row r="1">
      <c r="A1" s="1" t="inlineStr">
        <is>
          <t>Goodwill - Narrative (Details) $ in Thousands</t>
        </is>
      </c>
      <c r="B1" s="2" t="inlineStr">
        <is>
          <t>3 Months Ended</t>
        </is>
      </c>
      <c r="C1" s="2" t="inlineStr">
        <is>
          <t>12 Months Ended</t>
        </is>
      </c>
    </row>
    <row r="2">
      <c r="B2" s="2" t="inlineStr">
        <is>
          <t>Sep. 30, 2023 USD ($)</t>
        </is>
      </c>
      <c r="C2" s="2" t="inlineStr">
        <is>
          <t>Dec. 31, 2024 USD ($) unit</t>
        </is>
      </c>
      <c r="D2" s="2" t="inlineStr">
        <is>
          <t>Dec. 31,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unit</t>
        </is>
      </c>
      <c r="B4" s="4" t="inlineStr">
        <is>
          <t xml:space="preserve"> </t>
        </is>
      </c>
      <c r="C4" s="6" t="n">
        <v>5</v>
      </c>
      <c r="D4" s="4" t="inlineStr">
        <is>
          <t xml:space="preserve"> </t>
        </is>
      </c>
      <c r="E4" s="4" t="inlineStr">
        <is>
          <t xml:space="preserve"> </t>
        </is>
      </c>
    </row>
    <row r="5">
      <c r="A5" s="4" t="inlineStr">
        <is>
          <t>Goodwill impairment charge</t>
        </is>
      </c>
      <c r="B5" s="5" t="n">
        <v>44100</v>
      </c>
      <c r="C5" s="5" t="n">
        <v>0</v>
      </c>
      <c r="D5" s="5" t="n">
        <v>44110</v>
      </c>
      <c r="E5" s="5" t="n">
        <v>0</v>
      </c>
    </row>
    <row r="6">
      <c r="A6" s="4" t="inlineStr">
        <is>
          <t>Workers' Compensation Insuranc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charge</t>
        </is>
      </c>
      <c r="B8" s="5" t="n">
        <v>44100</v>
      </c>
      <c r="C8" s="4" t="inlineStr">
        <is>
          <t xml:space="preserve"> </t>
        </is>
      </c>
      <c r="D8" s="5" t="n">
        <v>44110</v>
      </c>
      <c r="E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Goodwill - Carrying Amount of Goodwill (Details) - USD ($) $ in Thousands</t>
        </is>
      </c>
      <c r="B1" s="2" t="inlineStr">
        <is>
          <t>3 Months Ended</t>
        </is>
      </c>
      <c r="D1" s="2" t="inlineStr">
        <is>
          <t>12 Months Ended</t>
        </is>
      </c>
    </row>
    <row r="2">
      <c r="B2" s="2" t="inlineStr">
        <is>
          <t>Sep. 30, 2023</t>
        </is>
      </c>
      <c r="C2" s="2" t="inlineStr">
        <is>
          <t>Sep. 30, 2020</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4" t="inlineStr">
        <is>
          <t xml:space="preserve"> </t>
        </is>
      </c>
      <c r="C4" s="4" t="inlineStr">
        <is>
          <t xml:space="preserve"> </t>
        </is>
      </c>
      <c r="D4" s="4" t="inlineStr">
        <is>
          <t xml:space="preserve"> </t>
        </is>
      </c>
      <c r="E4" s="5" t="n">
        <v>210725</v>
      </c>
      <c r="F4" s="4" t="inlineStr">
        <is>
          <t xml:space="preserve"> </t>
        </is>
      </c>
    </row>
    <row r="5">
      <c r="A5" s="4" t="inlineStr">
        <is>
          <t>Accumulated impairment losses</t>
        </is>
      </c>
      <c r="B5" s="4" t="inlineStr">
        <is>
          <t xml:space="preserve"> </t>
        </is>
      </c>
      <c r="C5" s="4" t="inlineStr">
        <is>
          <t xml:space="preserve"> </t>
        </is>
      </c>
      <c r="D5" s="4" t="inlineStr">
        <is>
          <t xml:space="preserve"> </t>
        </is>
      </c>
      <c r="E5" s="6" t="n">
        <v>-205225</v>
      </c>
      <c r="F5" s="4" t="inlineStr">
        <is>
          <t xml:space="preserve"> </t>
        </is>
      </c>
    </row>
    <row r="6">
      <c r="A6" s="4" t="inlineStr">
        <is>
          <t>Goodwill, net</t>
        </is>
      </c>
      <c r="B6" s="4" t="inlineStr">
        <is>
          <t xml:space="preserve"> </t>
        </is>
      </c>
      <c r="C6" s="4" t="inlineStr">
        <is>
          <t xml:space="preserve"> </t>
        </is>
      </c>
      <c r="D6" s="5" t="n">
        <v>5500</v>
      </c>
      <c r="E6" s="6" t="n">
        <v>5500</v>
      </c>
      <c r="F6" s="5" t="n">
        <v>49610</v>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beginning balance</t>
        </is>
      </c>
      <c r="B8" s="4" t="inlineStr">
        <is>
          <t xml:space="preserve"> </t>
        </is>
      </c>
      <c r="C8" s="4" t="inlineStr">
        <is>
          <t xml:space="preserve"> </t>
        </is>
      </c>
      <c r="D8" s="6" t="n">
        <v>5500</v>
      </c>
      <c r="E8" s="6" t="n">
        <v>49610</v>
      </c>
      <c r="F8" s="4" t="inlineStr">
        <is>
          <t xml:space="preserve"> </t>
        </is>
      </c>
    </row>
    <row r="9">
      <c r="A9" s="4" t="inlineStr">
        <is>
          <t>Impairment losses</t>
        </is>
      </c>
      <c r="B9" s="5" t="n">
        <v>-44100</v>
      </c>
      <c r="C9" s="4" t="inlineStr">
        <is>
          <t xml:space="preserve"> </t>
        </is>
      </c>
      <c r="D9" s="6" t="n">
        <v>0</v>
      </c>
      <c r="E9" s="6" t="n">
        <v>-44110</v>
      </c>
      <c r="F9" s="6" t="n">
        <v>0</v>
      </c>
    </row>
    <row r="10">
      <c r="A10" s="4" t="inlineStr">
        <is>
          <t>Goodwill, ending balance</t>
        </is>
      </c>
      <c r="B10" s="4" t="inlineStr">
        <is>
          <t xml:space="preserve"> </t>
        </is>
      </c>
      <c r="C10" s="4" t="inlineStr">
        <is>
          <t xml:space="preserve"> </t>
        </is>
      </c>
      <c r="D10" s="6" t="n">
        <v>5500</v>
      </c>
      <c r="E10" s="6" t="n">
        <v>5500</v>
      </c>
      <c r="F10" s="6" t="n">
        <v>49610</v>
      </c>
    </row>
    <row r="11">
      <c r="A11" s="4" t="inlineStr">
        <is>
          <t>Specialty P&amp;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gross</t>
        </is>
      </c>
      <c r="B13" s="4" t="inlineStr">
        <is>
          <t xml:space="preserve"> </t>
        </is>
      </c>
      <c r="C13" s="4" t="inlineStr">
        <is>
          <t xml:space="preserve"> </t>
        </is>
      </c>
      <c r="D13" s="4" t="inlineStr">
        <is>
          <t xml:space="preserve"> </t>
        </is>
      </c>
      <c r="E13" s="6" t="n">
        <v>161115</v>
      </c>
      <c r="F13" s="4" t="inlineStr">
        <is>
          <t xml:space="preserve"> </t>
        </is>
      </c>
    </row>
    <row r="14">
      <c r="A14" s="4" t="inlineStr">
        <is>
          <t>Accumulated impairment losses</t>
        </is>
      </c>
      <c r="B14" s="4" t="inlineStr">
        <is>
          <t xml:space="preserve"> </t>
        </is>
      </c>
      <c r="C14" s="4" t="inlineStr">
        <is>
          <t xml:space="preserve"> </t>
        </is>
      </c>
      <c r="D14" s="4" t="inlineStr">
        <is>
          <t xml:space="preserve"> </t>
        </is>
      </c>
      <c r="E14" s="6" t="n">
        <v>-161115</v>
      </c>
      <c r="F14" s="4" t="inlineStr">
        <is>
          <t xml:space="preserve"> </t>
        </is>
      </c>
    </row>
    <row r="15">
      <c r="A15" s="4" t="inlineStr">
        <is>
          <t>Goodwill, net</t>
        </is>
      </c>
      <c r="B15" s="4" t="inlineStr">
        <is>
          <t xml:space="preserve"> </t>
        </is>
      </c>
      <c r="C15" s="4" t="inlineStr">
        <is>
          <t xml:space="preserve"> </t>
        </is>
      </c>
      <c r="D15" s="4" t="inlineStr">
        <is>
          <t xml:space="preserve"> </t>
        </is>
      </c>
      <c r="E15" s="6" t="n">
        <v>0</v>
      </c>
      <c r="F15" s="6" t="n">
        <v>0</v>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beginning balance</t>
        </is>
      </c>
      <c r="B17" s="4" t="inlineStr">
        <is>
          <t xml:space="preserve"> </t>
        </is>
      </c>
      <c r="C17" s="4" t="inlineStr">
        <is>
          <t xml:space="preserve"> </t>
        </is>
      </c>
      <c r="D17" s="6" t="n">
        <v>0</v>
      </c>
      <c r="E17" s="6" t="n">
        <v>0</v>
      </c>
      <c r="F17" s="4" t="inlineStr">
        <is>
          <t xml:space="preserve"> </t>
        </is>
      </c>
    </row>
    <row r="18">
      <c r="A18" s="4" t="inlineStr">
        <is>
          <t>Impairment losses</t>
        </is>
      </c>
      <c r="B18" s="4" t="inlineStr">
        <is>
          <t xml:space="preserve"> </t>
        </is>
      </c>
      <c r="C18" s="5" t="n">
        <v>-161100</v>
      </c>
      <c r="D18" s="4" t="inlineStr">
        <is>
          <t xml:space="preserve"> </t>
        </is>
      </c>
      <c r="E18" s="6" t="n">
        <v>0</v>
      </c>
      <c r="F18" s="4" t="inlineStr">
        <is>
          <t xml:space="preserve"> </t>
        </is>
      </c>
    </row>
    <row r="19">
      <c r="A19" s="4" t="inlineStr">
        <is>
          <t>Goodwill, ending balance</t>
        </is>
      </c>
      <c r="B19" s="4" t="inlineStr">
        <is>
          <t xml:space="preserve"> </t>
        </is>
      </c>
      <c r="C19" s="4" t="inlineStr">
        <is>
          <t xml:space="preserve"> </t>
        </is>
      </c>
      <c r="D19" s="4" t="inlineStr">
        <is>
          <t xml:space="preserve"> </t>
        </is>
      </c>
      <c r="E19" s="6" t="n">
        <v>0</v>
      </c>
      <c r="F19" s="6" t="n">
        <v>0</v>
      </c>
    </row>
    <row r="20">
      <c r="A20" s="4" t="inlineStr">
        <is>
          <t>Workers' Compensation Insu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gross</t>
        </is>
      </c>
      <c r="B22" s="4" t="inlineStr">
        <is>
          <t xml:space="preserve"> </t>
        </is>
      </c>
      <c r="C22" s="4" t="inlineStr">
        <is>
          <t xml:space="preserve"> </t>
        </is>
      </c>
      <c r="D22" s="4" t="inlineStr">
        <is>
          <t xml:space="preserve"> </t>
        </is>
      </c>
      <c r="E22" s="6" t="n">
        <v>44110</v>
      </c>
      <c r="F22" s="4" t="inlineStr">
        <is>
          <t xml:space="preserve"> </t>
        </is>
      </c>
    </row>
    <row r="23">
      <c r="A23" s="4" t="inlineStr">
        <is>
          <t>Accumulated impairment losses</t>
        </is>
      </c>
      <c r="B23" s="4" t="inlineStr">
        <is>
          <t xml:space="preserve"> </t>
        </is>
      </c>
      <c r="C23" s="4" t="inlineStr">
        <is>
          <t xml:space="preserve"> </t>
        </is>
      </c>
      <c r="D23" s="4" t="inlineStr">
        <is>
          <t xml:space="preserve"> </t>
        </is>
      </c>
      <c r="E23" s="6" t="n">
        <v>-44110</v>
      </c>
      <c r="F23" s="4" t="inlineStr">
        <is>
          <t xml:space="preserve"> </t>
        </is>
      </c>
    </row>
    <row r="24">
      <c r="A24" s="4" t="inlineStr">
        <is>
          <t>Goodwill, net</t>
        </is>
      </c>
      <c r="B24" s="4" t="inlineStr">
        <is>
          <t xml:space="preserve"> </t>
        </is>
      </c>
      <c r="C24" s="4" t="inlineStr">
        <is>
          <t xml:space="preserve"> </t>
        </is>
      </c>
      <c r="D24" s="4" t="inlineStr">
        <is>
          <t xml:space="preserve"> </t>
        </is>
      </c>
      <c r="E24" s="6" t="n">
        <v>0</v>
      </c>
      <c r="F24" s="6" t="n">
        <v>44110</v>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beginning balance</t>
        </is>
      </c>
      <c r="B26" s="4" t="inlineStr">
        <is>
          <t xml:space="preserve"> </t>
        </is>
      </c>
      <c r="C26" s="4" t="inlineStr">
        <is>
          <t xml:space="preserve"> </t>
        </is>
      </c>
      <c r="D26" s="6" t="n">
        <v>0</v>
      </c>
      <c r="E26" s="6" t="n">
        <v>44110</v>
      </c>
      <c r="F26" s="4" t="inlineStr">
        <is>
          <t xml:space="preserve"> </t>
        </is>
      </c>
    </row>
    <row r="27">
      <c r="A27" s="4" t="inlineStr">
        <is>
          <t>Impairment losses</t>
        </is>
      </c>
      <c r="B27" s="5" t="n">
        <v>-44100</v>
      </c>
      <c r="C27" s="4" t="inlineStr">
        <is>
          <t xml:space="preserve"> </t>
        </is>
      </c>
      <c r="D27" s="4" t="inlineStr">
        <is>
          <t xml:space="preserve"> </t>
        </is>
      </c>
      <c r="E27" s="6" t="n">
        <v>-44110</v>
      </c>
      <c r="F27" s="4" t="inlineStr">
        <is>
          <t xml:space="preserve"> </t>
        </is>
      </c>
    </row>
    <row r="28">
      <c r="A28" s="4" t="inlineStr">
        <is>
          <t>Goodwill, ending balance</t>
        </is>
      </c>
      <c r="B28" s="4" t="inlineStr">
        <is>
          <t xml:space="preserve"> </t>
        </is>
      </c>
      <c r="C28" s="4" t="inlineStr">
        <is>
          <t xml:space="preserve"> </t>
        </is>
      </c>
      <c r="D28" s="4" t="inlineStr">
        <is>
          <t xml:space="preserve"> </t>
        </is>
      </c>
      <c r="E28" s="6" t="n">
        <v>0</v>
      </c>
      <c r="F28" s="6" t="n">
        <v>44110</v>
      </c>
    </row>
    <row r="29">
      <c r="A29" s="4" t="inlineStr">
        <is>
          <t>Segregated Portfolio Cell Re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gross</t>
        </is>
      </c>
      <c r="B31" s="4" t="inlineStr">
        <is>
          <t xml:space="preserve"> </t>
        </is>
      </c>
      <c r="C31" s="4" t="inlineStr">
        <is>
          <t xml:space="preserve"> </t>
        </is>
      </c>
      <c r="D31" s="4" t="inlineStr">
        <is>
          <t xml:space="preserve"> </t>
        </is>
      </c>
      <c r="E31" s="6" t="n">
        <v>5500</v>
      </c>
      <c r="F31" s="4" t="inlineStr">
        <is>
          <t xml:space="preserve"> </t>
        </is>
      </c>
    </row>
    <row r="32">
      <c r="A32" s="4" t="inlineStr">
        <is>
          <t>Accumulated impairment losses</t>
        </is>
      </c>
      <c r="B32" s="4" t="inlineStr">
        <is>
          <t xml:space="preserve"> </t>
        </is>
      </c>
      <c r="C32" s="4" t="inlineStr">
        <is>
          <t xml:space="preserve"> </t>
        </is>
      </c>
      <c r="D32" s="4" t="inlineStr">
        <is>
          <t xml:space="preserve"> </t>
        </is>
      </c>
      <c r="E32" s="6" t="n">
        <v>0</v>
      </c>
      <c r="F32" s="4" t="inlineStr">
        <is>
          <t xml:space="preserve"> </t>
        </is>
      </c>
    </row>
    <row r="33">
      <c r="A33" s="4" t="inlineStr">
        <is>
          <t>Goodwill, net</t>
        </is>
      </c>
      <c r="B33" s="4" t="inlineStr">
        <is>
          <t xml:space="preserve"> </t>
        </is>
      </c>
      <c r="C33" s="4" t="inlineStr">
        <is>
          <t xml:space="preserve"> </t>
        </is>
      </c>
      <c r="D33" s="4" t="inlineStr">
        <is>
          <t xml:space="preserve"> </t>
        </is>
      </c>
      <c r="E33" s="6" t="n">
        <v>5500</v>
      </c>
      <c r="F33" s="6" t="n">
        <v>5500</v>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beginning balance</t>
        </is>
      </c>
      <c r="B35" s="4" t="inlineStr">
        <is>
          <t xml:space="preserve"> </t>
        </is>
      </c>
      <c r="C35" s="4" t="inlineStr">
        <is>
          <t xml:space="preserve"> </t>
        </is>
      </c>
      <c r="D35" s="5" t="n">
        <v>5500</v>
      </c>
      <c r="E35" s="6" t="n">
        <v>5500</v>
      </c>
      <c r="F35" s="4" t="inlineStr">
        <is>
          <t xml:space="preserve"> </t>
        </is>
      </c>
    </row>
    <row r="36">
      <c r="A36" s="4" t="inlineStr">
        <is>
          <t>Impairment losses</t>
        </is>
      </c>
      <c r="B36" s="4" t="inlineStr">
        <is>
          <t xml:space="preserve"> </t>
        </is>
      </c>
      <c r="C36" s="4" t="inlineStr">
        <is>
          <t xml:space="preserve"> </t>
        </is>
      </c>
      <c r="D36" s="4" t="inlineStr">
        <is>
          <t xml:space="preserve"> </t>
        </is>
      </c>
      <c r="E36" s="6" t="n">
        <v>0</v>
      </c>
      <c r="F36" s="4" t="inlineStr">
        <is>
          <t xml:space="preserve"> </t>
        </is>
      </c>
    </row>
    <row r="37">
      <c r="A37" s="4" t="inlineStr">
        <is>
          <t>Goodwill, ending balance</t>
        </is>
      </c>
      <c r="B37" s="4" t="inlineStr">
        <is>
          <t xml:space="preserve"> </t>
        </is>
      </c>
      <c r="C37" s="4" t="inlineStr">
        <is>
          <t xml:space="preserve"> </t>
        </is>
      </c>
      <c r="D37" s="4" t="inlineStr">
        <is>
          <t xml:space="preserve"> </t>
        </is>
      </c>
      <c r="E37" s="5" t="n">
        <v>5500</v>
      </c>
      <c r="F37" s="5" t="n">
        <v>55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Reserve for Losses and Loss Adjustment Expenses - Narrative (Details) $ in Thousands</t>
        </is>
      </c>
      <c r="B1" s="2" t="inlineStr">
        <is>
          <t>3 Months Ended</t>
        </is>
      </c>
      <c r="C1" s="2" t="inlineStr">
        <is>
          <t>12 Months Ended</t>
        </is>
      </c>
    </row>
    <row r="2">
      <c r="B2" s="2" t="inlineStr">
        <is>
          <t>Mar. 31, 2023 USD ($) lender</t>
        </is>
      </c>
      <c r="C2" s="2" t="inlineStr">
        <is>
          <t>Dec. 31, 2024 USD ($)</t>
        </is>
      </c>
      <c r="D2" s="2" t="inlineStr">
        <is>
          <t>Dec. 31, 2023 USD ($) lender</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4" t="inlineStr">
        <is>
          <t xml:space="preserve"> </t>
        </is>
      </c>
      <c r="C4" s="5" t="n">
        <v>779650</v>
      </c>
      <c r="D4" s="5" t="n">
        <v>794848</v>
      </c>
      <c r="E4" s="5" t="n">
        <v>813515</v>
      </c>
      <c r="F4" s="4" t="inlineStr">
        <is>
          <t xml:space="preserve"> </t>
        </is>
      </c>
    </row>
    <row r="5">
      <c r="A5" s="4" t="inlineStr">
        <is>
          <t>(Favorable) Unfavorable development of reserves established in prior years, net</t>
        </is>
      </c>
      <c r="B5" s="4" t="inlineStr">
        <is>
          <t xml:space="preserve"> </t>
        </is>
      </c>
      <c r="C5" s="6" t="n">
        <v>-40215</v>
      </c>
      <c r="D5" s="6" t="n">
        <v>5646</v>
      </c>
      <c r="E5" s="6" t="n">
        <v>-36753</v>
      </c>
      <c r="F5" s="4" t="inlineStr">
        <is>
          <t xml:space="preserve"> </t>
        </is>
      </c>
    </row>
    <row r="6">
      <c r="A6" s="4" t="inlineStr">
        <is>
          <t>Prior years</t>
        </is>
      </c>
      <c r="B6" s="4" t="inlineStr">
        <is>
          <t xml:space="preserve"> </t>
        </is>
      </c>
      <c r="C6" s="6" t="n">
        <v>-733248</v>
      </c>
      <c r="D6" s="5" t="n">
        <v>-782048</v>
      </c>
      <c r="E6" s="6" t="n">
        <v>-757564</v>
      </c>
      <c r="F6" s="4" t="inlineStr">
        <is>
          <t xml:space="preserve"> </t>
        </is>
      </c>
    </row>
    <row r="7">
      <c r="A7" s="4" t="inlineStr">
        <is>
          <t>Net favorable prior year reserve development</t>
        </is>
      </c>
      <c r="B7" s="4" t="inlineStr">
        <is>
          <t xml:space="preserve"> </t>
        </is>
      </c>
      <c r="C7" s="6" t="n">
        <v>500</v>
      </c>
      <c r="D7" s="4" t="inlineStr">
        <is>
          <t xml:space="preserve"> </t>
        </is>
      </c>
      <c r="E7" s="4" t="inlineStr">
        <is>
          <t xml:space="preserve"> </t>
        </is>
      </c>
      <c r="F7" s="4" t="inlineStr">
        <is>
          <t xml:space="preserve"> </t>
        </is>
      </c>
    </row>
    <row r="8">
      <c r="A8" s="4" t="inlineStr">
        <is>
          <t>Net unfavorable development in workers' compensation business</t>
        </is>
      </c>
      <c r="B8" s="4" t="inlineStr">
        <is>
          <t xml:space="preserve"> </t>
        </is>
      </c>
      <c r="C8" s="6" t="n">
        <v>300</v>
      </c>
      <c r="D8" s="4" t="inlineStr">
        <is>
          <t xml:space="preserve"> </t>
        </is>
      </c>
      <c r="E8" s="4" t="inlineStr">
        <is>
          <t xml:space="preserve"> </t>
        </is>
      </c>
      <c r="F8" s="4" t="inlineStr">
        <is>
          <t xml:space="preserve"> </t>
        </is>
      </c>
    </row>
    <row r="9">
      <c r="A9" s="4" t="inlineStr">
        <is>
          <t>Number of claims, net unfavorable prior year reserve development, from 1997 accident year | lender</t>
        </is>
      </c>
      <c r="B9" s="4" t="inlineStr">
        <is>
          <t xml:space="preserve"> </t>
        </is>
      </c>
      <c r="C9" s="4" t="inlineStr">
        <is>
          <t xml:space="preserve"> </t>
        </is>
      </c>
      <c r="D9" s="6" t="n">
        <v>1</v>
      </c>
      <c r="E9" s="4" t="inlineStr">
        <is>
          <t xml:space="preserve"> </t>
        </is>
      </c>
      <c r="F9" s="4" t="inlineStr">
        <is>
          <t xml:space="preserve"> </t>
        </is>
      </c>
    </row>
    <row r="10">
      <c r="A10" s="4" t="inlineStr">
        <is>
          <t>Number of claims | lender</t>
        </is>
      </c>
      <c r="B10" s="6" t="n">
        <v>4</v>
      </c>
      <c r="C10" s="4" t="inlineStr">
        <is>
          <t xml:space="preserve"> </t>
        </is>
      </c>
      <c r="D10" s="4" t="inlineStr">
        <is>
          <t xml:space="preserve"> </t>
        </is>
      </c>
      <c r="E10" s="4" t="inlineStr">
        <is>
          <t xml:space="preserve"> </t>
        </is>
      </c>
      <c r="F10" s="4" t="inlineStr">
        <is>
          <t xml:space="preserve"> </t>
        </is>
      </c>
    </row>
    <row r="11">
      <c r="A11" s="4" t="inlineStr">
        <is>
          <t>Net unfavorable prior year reserve development</t>
        </is>
      </c>
      <c r="B11" s="5" t="n">
        <v>10100</v>
      </c>
      <c r="C11" s="4" t="inlineStr">
        <is>
          <t xml:space="preserve"> </t>
        </is>
      </c>
      <c r="D11" s="4" t="inlineStr">
        <is>
          <t xml:space="preserve"> </t>
        </is>
      </c>
      <c r="E11" s="4" t="inlineStr">
        <is>
          <t xml:space="preserve"> </t>
        </is>
      </c>
      <c r="F11" s="4" t="inlineStr">
        <is>
          <t xml:space="preserve"> </t>
        </is>
      </c>
    </row>
    <row r="12">
      <c r="A12" s="4" t="inlineStr">
        <is>
          <t>Lloyds Syndicates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unfavorable development medical professional liability business</t>
        </is>
      </c>
      <c r="B14" s="4" t="inlineStr">
        <is>
          <t xml:space="preserve"> </t>
        </is>
      </c>
      <c r="C14" s="6" t="n">
        <v>6800</v>
      </c>
      <c r="D14" s="4" t="inlineStr">
        <is>
          <t xml:space="preserve"> </t>
        </is>
      </c>
      <c r="E14" s="4" t="inlineStr">
        <is>
          <t xml:space="preserve"> </t>
        </is>
      </c>
      <c r="F14" s="4" t="inlineStr">
        <is>
          <t xml:space="preserve"> </t>
        </is>
      </c>
    </row>
    <row r="15">
      <c r="A15" s="4" t="inlineStr">
        <is>
          <t>MP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vorable) Unfavorable development of reserves established in prior years, net</t>
        </is>
      </c>
      <c r="B17" s="4" t="inlineStr">
        <is>
          <t xml:space="preserve"> </t>
        </is>
      </c>
      <c r="C17" s="6" t="n">
        <v>-33900</v>
      </c>
      <c r="D17" s="4" t="inlineStr">
        <is>
          <t xml:space="preserve"> </t>
        </is>
      </c>
      <c r="E17" s="4" t="inlineStr">
        <is>
          <t xml:space="preserve"> </t>
        </is>
      </c>
      <c r="F17" s="4" t="inlineStr">
        <is>
          <t xml:space="preserve"> </t>
        </is>
      </c>
    </row>
    <row r="18">
      <c r="A18" s="4" t="inlineStr">
        <is>
          <t>Specialty P&amp;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year</t>
        </is>
      </c>
      <c r="B20" s="4" t="inlineStr">
        <is>
          <t xml:space="preserve"> </t>
        </is>
      </c>
      <c r="C20" s="6" t="n">
        <v>615418</v>
      </c>
      <c r="D20" s="5" t="n">
        <v>624481</v>
      </c>
      <c r="E20" s="6" t="n">
        <v>648531</v>
      </c>
      <c r="F20" s="4" t="inlineStr">
        <is>
          <t xml:space="preserve"> </t>
        </is>
      </c>
    </row>
    <row r="21">
      <c r="A21" s="4" t="inlineStr">
        <is>
          <t>(Favorable) Unfavorable development of reserves established in prior years, net</t>
        </is>
      </c>
      <c r="B21" s="4" t="inlineStr">
        <is>
          <t xml:space="preserve"> </t>
        </is>
      </c>
      <c r="C21" s="6" t="n">
        <v>-36932</v>
      </c>
      <c r="D21" s="6" t="n">
        <v>328</v>
      </c>
      <c r="E21" s="6" t="n">
        <v>-22486</v>
      </c>
      <c r="F21" s="4" t="inlineStr">
        <is>
          <t xml:space="preserve"> </t>
        </is>
      </c>
    </row>
    <row r="22">
      <c r="A22" s="4" t="inlineStr">
        <is>
          <t>Prior year claims and claims adjustment expense, from covid 19</t>
        </is>
      </c>
      <c r="B22" s="4" t="inlineStr">
        <is>
          <t xml:space="preserve"> </t>
        </is>
      </c>
      <c r="C22" s="4" t="inlineStr">
        <is>
          <t xml:space="preserve"> </t>
        </is>
      </c>
      <c r="D22" s="4" t="inlineStr">
        <is>
          <t xml:space="preserve"> </t>
        </is>
      </c>
      <c r="E22" s="6" t="n">
        <v>9000</v>
      </c>
      <c r="F22" s="4" t="inlineStr">
        <is>
          <t xml:space="preserve"> </t>
        </is>
      </c>
    </row>
    <row r="23">
      <c r="A23" s="4" t="inlineStr">
        <is>
          <t>Specialty P&amp;C | MT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or years</t>
        </is>
      </c>
      <c r="B25" s="4" t="inlineStr">
        <is>
          <t xml:space="preserve"> </t>
        </is>
      </c>
      <c r="C25" s="6" t="n">
        <v>-4500</v>
      </c>
      <c r="D25" s="4" t="inlineStr">
        <is>
          <t xml:space="preserve"> </t>
        </is>
      </c>
      <c r="E25" s="4" t="inlineStr">
        <is>
          <t xml:space="preserve"> </t>
        </is>
      </c>
      <c r="F25" s="4" t="inlineStr">
        <is>
          <t xml:space="preserve"> </t>
        </is>
      </c>
    </row>
    <row r="26">
      <c r="A26" s="4" t="inlineStr">
        <is>
          <t>Portfolio Cell Reinsur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favorable prior year reserve development</t>
        </is>
      </c>
      <c r="B28" s="4" t="inlineStr">
        <is>
          <t xml:space="preserve"> </t>
        </is>
      </c>
      <c r="C28" s="6" t="n">
        <v>2800</v>
      </c>
      <c r="D28" s="4" t="inlineStr">
        <is>
          <t xml:space="preserve"> </t>
        </is>
      </c>
      <c r="E28" s="4" t="inlineStr">
        <is>
          <t xml:space="preserve"> </t>
        </is>
      </c>
      <c r="F28" s="4" t="inlineStr">
        <is>
          <t xml:space="preserve"> </t>
        </is>
      </c>
    </row>
    <row r="29">
      <c r="A29" s="4" t="inlineStr">
        <is>
          <t>Net favorable development in workers' compensation business</t>
        </is>
      </c>
      <c r="B29" s="4" t="inlineStr">
        <is>
          <t xml:space="preserve"> </t>
        </is>
      </c>
      <c r="C29" s="6" t="n">
        <v>3100</v>
      </c>
      <c r="D29" s="4" t="inlineStr">
        <is>
          <t xml:space="preserve"> </t>
        </is>
      </c>
      <c r="E29" s="4" t="inlineStr">
        <is>
          <t xml:space="preserve"> </t>
        </is>
      </c>
      <c r="F29" s="4" t="inlineStr">
        <is>
          <t xml:space="preserve"> </t>
        </is>
      </c>
    </row>
    <row r="30">
      <c r="A30" s="4" t="inlineStr">
        <is>
          <t>NORCAL Grou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serves acquired from acquisitions</t>
        </is>
      </c>
      <c r="B32" s="4" t="inlineStr">
        <is>
          <t xml:space="preserve"> </t>
        </is>
      </c>
      <c r="C32" s="4" t="inlineStr">
        <is>
          <t xml:space="preserve"> </t>
        </is>
      </c>
      <c r="D32" s="4" t="inlineStr">
        <is>
          <t xml:space="preserve"> </t>
        </is>
      </c>
      <c r="E32" s="4" t="inlineStr">
        <is>
          <t xml:space="preserve"> </t>
        </is>
      </c>
      <c r="F32" s="5" t="n">
        <v>1100000</v>
      </c>
    </row>
    <row r="33">
      <c r="A33" s="4" t="inlineStr">
        <is>
          <t>Current year</t>
        </is>
      </c>
      <c r="B33" s="4" t="inlineStr">
        <is>
          <t xml:space="preserve"> </t>
        </is>
      </c>
      <c r="C33" s="4" t="inlineStr">
        <is>
          <t xml:space="preserve"> </t>
        </is>
      </c>
      <c r="D33" s="4" t="inlineStr">
        <is>
          <t xml:space="preserve"> </t>
        </is>
      </c>
      <c r="E33" s="6" t="n">
        <v>4900</v>
      </c>
      <c r="F33" s="4" t="inlineStr">
        <is>
          <t xml:space="preserve"> </t>
        </is>
      </c>
    </row>
    <row r="34">
      <c r="A34" s="4" t="inlineStr">
        <is>
          <t>(Favorable) Unfavorable development of reserves established in prior years, net</t>
        </is>
      </c>
      <c r="B34" s="4" t="inlineStr">
        <is>
          <t xml:space="preserve"> </t>
        </is>
      </c>
      <c r="C34" s="5" t="n">
        <v>5300</v>
      </c>
      <c r="D34" s="5" t="n">
        <v>8300</v>
      </c>
      <c r="E34" s="5" t="n">
        <v>10800</v>
      </c>
      <c r="F34"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Activity in the Reserve (Details) - USD ($) $ in Thousands</t>
        </is>
      </c>
      <c r="B1" s="2" t="inlineStr">
        <is>
          <t>12 Months Ended</t>
        </is>
      </c>
    </row>
    <row r="2">
      <c r="B2" s="2" t="inlineStr">
        <is>
          <t>Dec. 31, 2024</t>
        </is>
      </c>
      <c r="C2" s="2" t="inlineStr">
        <is>
          <t>Dec. 31, 2023</t>
        </is>
      </c>
      <c r="D2" s="2" t="inlineStr">
        <is>
          <t>Dec. 31, 2022</t>
        </is>
      </c>
    </row>
    <row r="3">
      <c r="A3" s="3" t="inlineStr">
        <is>
          <t>Summary of reserve for losses and loss adjustment expenses</t>
        </is>
      </c>
      <c r="B3" s="4" t="inlineStr">
        <is>
          <t xml:space="preserve"> </t>
        </is>
      </c>
      <c r="C3" s="4" t="inlineStr">
        <is>
          <t xml:space="preserve"> </t>
        </is>
      </c>
      <c r="D3" s="4" t="inlineStr">
        <is>
          <t xml:space="preserve"> </t>
        </is>
      </c>
    </row>
    <row r="4">
      <c r="A4" s="4" t="inlineStr">
        <is>
          <t>Balance, beginning of year</t>
        </is>
      </c>
      <c r="B4" s="5" t="n">
        <v>3401281</v>
      </c>
      <c r="C4" s="5" t="n">
        <v>3471147</v>
      </c>
      <c r="D4" s="5" t="n">
        <v>3579940</v>
      </c>
    </row>
    <row r="5">
      <c r="A5" s="4" t="inlineStr">
        <is>
          <t>Less reinsurance recoverables on unpaid losses and loss adjustment expenses</t>
        </is>
      </c>
      <c r="B5" s="6" t="n">
        <v>445573</v>
      </c>
      <c r="C5" s="6" t="n">
        <v>431889</v>
      </c>
      <c r="D5" s="6" t="n">
        <v>451741</v>
      </c>
    </row>
    <row r="6">
      <c r="A6" s="4" t="inlineStr">
        <is>
          <t>Net balance, beginning of year</t>
        </is>
      </c>
      <c r="B6" s="6" t="n">
        <v>2955708</v>
      </c>
      <c r="C6" s="6" t="n">
        <v>3039258</v>
      </c>
      <c r="D6" s="6" t="n">
        <v>3128199</v>
      </c>
    </row>
    <row r="7">
      <c r="A7" s="3" t="inlineStr">
        <is>
          <t>Net losses:</t>
        </is>
      </c>
      <c r="B7" s="4" t="inlineStr">
        <is>
          <t xml:space="preserve"> </t>
        </is>
      </c>
      <c r="C7" s="4" t="inlineStr">
        <is>
          <t xml:space="preserve"> </t>
        </is>
      </c>
      <c r="D7" s="4" t="inlineStr">
        <is>
          <t xml:space="preserve"> </t>
        </is>
      </c>
    </row>
    <row r="8">
      <c r="A8" s="4" t="inlineStr">
        <is>
          <t>Current year</t>
        </is>
      </c>
      <c r="B8" s="6" t="n">
        <v>779650</v>
      </c>
      <c r="C8" s="6" t="n">
        <v>794848</v>
      </c>
      <c r="D8" s="6" t="n">
        <v>813515</v>
      </c>
    </row>
    <row r="9">
      <c r="A9" s="4" t="inlineStr">
        <is>
          <t>(Favorable) Unfavorable development of reserves established in prior years, net</t>
        </is>
      </c>
      <c r="B9" s="6" t="n">
        <v>-40215</v>
      </c>
      <c r="C9" s="6" t="n">
        <v>5646</v>
      </c>
      <c r="D9" s="6" t="n">
        <v>-36753</v>
      </c>
    </row>
    <row r="10">
      <c r="A10" s="4" t="inlineStr">
        <is>
          <t>Total</t>
        </is>
      </c>
      <c r="B10" s="6" t="n">
        <v>739435</v>
      </c>
      <c r="C10" s="6" t="n">
        <v>800494</v>
      </c>
      <c r="D10" s="6" t="n">
        <v>776762</v>
      </c>
    </row>
    <row r="11">
      <c r="A11" s="3" t="inlineStr">
        <is>
          <t>Paid related to:</t>
        </is>
      </c>
      <c r="B11" s="4" t="inlineStr">
        <is>
          <t xml:space="preserve"> </t>
        </is>
      </c>
      <c r="C11" s="4" t="inlineStr">
        <is>
          <t xml:space="preserve"> </t>
        </is>
      </c>
      <c r="D11" s="4" t="inlineStr">
        <is>
          <t xml:space="preserve"> </t>
        </is>
      </c>
    </row>
    <row r="12">
      <c r="A12" s="4" t="inlineStr">
        <is>
          <t>Current year</t>
        </is>
      </c>
      <c r="B12" s="6" t="n">
        <v>-113268</v>
      </c>
      <c r="C12" s="6" t="n">
        <v>-101996</v>
      </c>
      <c r="D12" s="6" t="n">
        <v>-108139</v>
      </c>
    </row>
    <row r="13">
      <c r="A13" s="4" t="inlineStr">
        <is>
          <t>Prior years</t>
        </is>
      </c>
      <c r="B13" s="6" t="n">
        <v>-733248</v>
      </c>
      <c r="C13" s="6" t="n">
        <v>-782048</v>
      </c>
      <c r="D13" s="6" t="n">
        <v>-757564</v>
      </c>
    </row>
    <row r="14">
      <c r="A14" s="4" t="inlineStr">
        <is>
          <t>Total paid</t>
        </is>
      </c>
      <c r="B14" s="6" t="n">
        <v>-846516</v>
      </c>
      <c r="C14" s="6" t="n">
        <v>-884044</v>
      </c>
      <c r="D14" s="6" t="n">
        <v>-865703</v>
      </c>
    </row>
    <row r="15">
      <c r="A15" s="4" t="inlineStr">
        <is>
          <t>Net balance, end of year</t>
        </is>
      </c>
      <c r="B15" s="6" t="n">
        <v>2848627</v>
      </c>
      <c r="C15" s="6" t="n">
        <v>2955708</v>
      </c>
      <c r="D15" s="6" t="n">
        <v>3039258</v>
      </c>
    </row>
    <row r="16">
      <c r="A16" s="4" t="inlineStr">
        <is>
          <t>Plus reinsurance recoverables on unpaid losses and loss adjustment expenses</t>
        </is>
      </c>
      <c r="B16" s="6" t="n">
        <v>409069</v>
      </c>
      <c r="C16" s="6" t="n">
        <v>445573</v>
      </c>
      <c r="D16" s="6" t="n">
        <v>431889</v>
      </c>
    </row>
    <row r="17">
      <c r="A17" s="4" t="inlineStr">
        <is>
          <t>Balance, end of year</t>
        </is>
      </c>
      <c r="B17" s="6" t="n">
        <v>3257696</v>
      </c>
      <c r="C17" s="6" t="n">
        <v>3401281</v>
      </c>
      <c r="D17" s="6" t="n">
        <v>3471147</v>
      </c>
    </row>
    <row r="18">
      <c r="A18" s="4" t="inlineStr">
        <is>
          <t>NORCAL Group</t>
        </is>
      </c>
      <c r="B18" s="4" t="inlineStr">
        <is>
          <t xml:space="preserve"> </t>
        </is>
      </c>
      <c r="C18" s="4" t="inlineStr">
        <is>
          <t xml:space="preserve"> </t>
        </is>
      </c>
      <c r="D18" s="4" t="inlineStr">
        <is>
          <t xml:space="preserve"> </t>
        </is>
      </c>
    </row>
    <row r="19">
      <c r="A19" s="3" t="inlineStr">
        <is>
          <t>Net losses:</t>
        </is>
      </c>
      <c r="B19" s="4" t="inlineStr">
        <is>
          <t xml:space="preserve"> </t>
        </is>
      </c>
      <c r="C19" s="4" t="inlineStr">
        <is>
          <t xml:space="preserve"> </t>
        </is>
      </c>
      <c r="D19" s="4" t="inlineStr">
        <is>
          <t xml:space="preserve"> </t>
        </is>
      </c>
    </row>
    <row r="20">
      <c r="A20" s="4" t="inlineStr">
        <is>
          <t>Current year</t>
        </is>
      </c>
      <c r="B20" s="4" t="inlineStr">
        <is>
          <t xml:space="preserve"> </t>
        </is>
      </c>
      <c r="C20" s="4" t="inlineStr">
        <is>
          <t xml:space="preserve"> </t>
        </is>
      </c>
      <c r="D20" s="6" t="n">
        <v>4900</v>
      </c>
    </row>
    <row r="21">
      <c r="A21" s="4" t="inlineStr">
        <is>
          <t>(Favorable) Unfavorable development of reserves established in prior years, net</t>
        </is>
      </c>
      <c r="B21" s="5" t="n">
        <v>5300</v>
      </c>
      <c r="C21" s="5" t="n">
        <v>8300</v>
      </c>
      <c r="D21" s="5" t="n">
        <v>108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4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Claim Development (Details) $ in Thousands</t>
        </is>
      </c>
      <c r="B1" s="2" t="inlineStr">
        <is>
          <t>12 Months Ended</t>
        </is>
      </c>
    </row>
    <row r="2">
      <c r="B2" s="2" t="inlineStr">
        <is>
          <t>Dec. 31, 2024 USD ($) claim</t>
        </is>
      </c>
      <c r="C2" s="2" t="inlineStr">
        <is>
          <t>Dec. 31, 2023 USD ($)</t>
        </is>
      </c>
      <c r="D2" s="2" t="inlineStr">
        <is>
          <t>Dec. 31, 2022 USD ($)</t>
        </is>
      </c>
      <c r="E2" s="2" t="inlineStr">
        <is>
          <t>Dec. 31, 2021 USD ($)</t>
        </is>
      </c>
      <c r="F2" s="2" t="inlineStr">
        <is>
          <t>Dec. 31, 2020 USD ($)</t>
        </is>
      </c>
      <c r="G2" s="2" t="inlineStr">
        <is>
          <t>Dec. 31, 2019 USD ($)</t>
        </is>
      </c>
      <c r="H2" s="2" t="inlineStr">
        <is>
          <t>Dec. 31, 2018 USD ($)</t>
        </is>
      </c>
      <c r="I2" s="2" t="inlineStr">
        <is>
          <t>Dec. 31, 2017 USD ($)</t>
        </is>
      </c>
      <c r="J2" s="2" t="inlineStr">
        <is>
          <t>Dec. 31, 2016 USD ($)</t>
        </is>
      </c>
      <c r="K2" s="2" t="inlineStr">
        <is>
          <t>Dec. 31, 2015 USD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es and loss adjustment expenses, net of reinsurance</t>
        </is>
      </c>
      <c r="B4" s="5" t="n">
        <v>26061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edical Professional Liability Claims-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 Net of Reinsurance</t>
        </is>
      </c>
      <c r="B7" s="6" t="n">
        <v>54231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Claims and Allocated Claim Adjustment Expenses, Net of Reinsurance</t>
        </is>
      </c>
      <c r="B8" s="6" t="n">
        <v>36727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5, net of reinsurance</t>
        </is>
      </c>
      <c r="B9" s="6" t="n">
        <v>199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es and loss adjustment expenses, net of reinsurance</t>
        </is>
      </c>
      <c r="B10" s="6" t="n">
        <v>17704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dical Professional Liability Claims-Made | 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s, Net of Reinsurance</t>
        </is>
      </c>
      <c r="B13" s="6" t="n">
        <v>498249</v>
      </c>
      <c r="C13" s="5" t="n">
        <v>504585</v>
      </c>
      <c r="D13" s="5" t="n">
        <v>503628</v>
      </c>
      <c r="E13" s="5" t="n">
        <v>503600</v>
      </c>
      <c r="F13" s="5" t="n">
        <v>500550</v>
      </c>
      <c r="G13" s="5" t="n">
        <v>500336</v>
      </c>
      <c r="H13" s="5" t="n">
        <v>491180</v>
      </c>
      <c r="I13" s="5" t="n">
        <v>492824</v>
      </c>
      <c r="J13" s="5" t="n">
        <v>486760</v>
      </c>
      <c r="K13" s="5" t="n">
        <v>503412</v>
      </c>
    </row>
    <row r="14">
      <c r="A14" s="4" t="inlineStr">
        <is>
          <t>Incurred but Not Reported Liabilities (IBNR)</t>
        </is>
      </c>
      <c r="B14" s="5" t="n">
        <v>1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claim</t>
        </is>
      </c>
      <c r="B15" s="6" t="n">
        <v>74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s, Net of Reinsurance</t>
        </is>
      </c>
      <c r="B16" s="5" t="n">
        <v>486605</v>
      </c>
      <c r="C16" s="6" t="n">
        <v>482757</v>
      </c>
      <c r="D16" s="6" t="n">
        <v>476664</v>
      </c>
      <c r="E16" s="6" t="n">
        <v>463224</v>
      </c>
      <c r="F16" s="6" t="n">
        <v>446069</v>
      </c>
      <c r="G16" s="6" t="n">
        <v>410506</v>
      </c>
      <c r="H16" s="6" t="n">
        <v>351703</v>
      </c>
      <c r="I16" s="6" t="n">
        <v>256791</v>
      </c>
      <c r="J16" s="6" t="n">
        <v>125234</v>
      </c>
      <c r="K16" s="6" t="n">
        <v>26664</v>
      </c>
    </row>
    <row r="17">
      <c r="A17" s="4" t="inlineStr">
        <is>
          <t>Medical Professional Liability Claims-Made | 201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Claims and Allocated Claim Adjustment Expenses, Net of Reinsurance</t>
        </is>
      </c>
      <c r="B19" s="6" t="n">
        <v>550544</v>
      </c>
      <c r="C19" s="6" t="n">
        <v>556531</v>
      </c>
      <c r="D19" s="6" t="n">
        <v>557097</v>
      </c>
      <c r="E19" s="6" t="n">
        <v>560840</v>
      </c>
      <c r="F19" s="6" t="n">
        <v>554395</v>
      </c>
      <c r="G19" s="6" t="n">
        <v>555416</v>
      </c>
      <c r="H19" s="6" t="n">
        <v>507586</v>
      </c>
      <c r="I19" s="6" t="n">
        <v>488349</v>
      </c>
      <c r="J19" s="6" t="n">
        <v>484153</v>
      </c>
      <c r="K19" s="4" t="inlineStr">
        <is>
          <t xml:space="preserve"> </t>
        </is>
      </c>
    </row>
    <row r="20">
      <c r="A20" s="4" t="inlineStr">
        <is>
          <t>Incurred but Not Reported Liabilities (IBNR)</t>
        </is>
      </c>
      <c r="B20" s="5" t="n">
        <v>51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t>
        </is>
      </c>
      <c r="B21" s="6" t="n">
        <v>79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s, Net of Reinsurance</t>
        </is>
      </c>
      <c r="B22" s="5" t="n">
        <v>525150</v>
      </c>
      <c r="C22" s="6" t="n">
        <v>524901</v>
      </c>
      <c r="D22" s="6" t="n">
        <v>499431</v>
      </c>
      <c r="E22" s="6" t="n">
        <v>472441</v>
      </c>
      <c r="F22" s="6" t="n">
        <v>440163</v>
      </c>
      <c r="G22" s="6" t="n">
        <v>378828</v>
      </c>
      <c r="H22" s="6" t="n">
        <v>276548</v>
      </c>
      <c r="I22" s="6" t="n">
        <v>137338</v>
      </c>
      <c r="J22" s="6" t="n">
        <v>27442</v>
      </c>
      <c r="K22" s="4" t="inlineStr">
        <is>
          <t xml:space="preserve"> </t>
        </is>
      </c>
    </row>
    <row r="23">
      <c r="A23" s="4" t="inlineStr">
        <is>
          <t>Medical Professional Liability Claims-Made |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Claims and Allocated Claim Adjustment Expenses, Net of Reinsurance</t>
        </is>
      </c>
      <c r="B25" s="6" t="n">
        <v>558362</v>
      </c>
      <c r="C25" s="6" t="n">
        <v>554336</v>
      </c>
      <c r="D25" s="6" t="n">
        <v>557620</v>
      </c>
      <c r="E25" s="6" t="n">
        <v>573570</v>
      </c>
      <c r="F25" s="6" t="n">
        <v>569737</v>
      </c>
      <c r="G25" s="6" t="n">
        <v>577401</v>
      </c>
      <c r="H25" s="6" t="n">
        <v>506207</v>
      </c>
      <c r="I25" s="6" t="n">
        <v>508072</v>
      </c>
      <c r="J25" s="4" t="inlineStr">
        <is>
          <t xml:space="preserve"> </t>
        </is>
      </c>
      <c r="K25" s="4" t="inlineStr">
        <is>
          <t xml:space="preserve"> </t>
        </is>
      </c>
    </row>
    <row r="26">
      <c r="A26" s="4" t="inlineStr">
        <is>
          <t>Incurred but Not Reported Liabilities (IBNR)</t>
        </is>
      </c>
      <c r="B26" s="5" t="n">
        <v>54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t>
        </is>
      </c>
      <c r="B27" s="6" t="n">
        <v>80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s, Net of Reinsurance</t>
        </is>
      </c>
      <c r="B28" s="5" t="n">
        <v>520794</v>
      </c>
      <c r="C28" s="6" t="n">
        <v>496970</v>
      </c>
      <c r="D28" s="6" t="n">
        <v>467423</v>
      </c>
      <c r="E28" s="6" t="n">
        <v>419180</v>
      </c>
      <c r="F28" s="6" t="n">
        <v>351548</v>
      </c>
      <c r="G28" s="6" t="n">
        <v>288695</v>
      </c>
      <c r="H28" s="6" t="n">
        <v>147515</v>
      </c>
      <c r="I28" s="6" t="n">
        <v>32342</v>
      </c>
      <c r="J28" s="4" t="inlineStr">
        <is>
          <t xml:space="preserve"> </t>
        </is>
      </c>
      <c r="K28" s="4" t="inlineStr">
        <is>
          <t xml:space="preserve"> </t>
        </is>
      </c>
    </row>
    <row r="29">
      <c r="A29" s="4" t="inlineStr">
        <is>
          <t>Medical Professional Liability Claims-Made |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Claims and Allocated Claim Adjustment Expenses, Net of Reinsurance</t>
        </is>
      </c>
      <c r="B31" s="6" t="n">
        <v>648246</v>
      </c>
      <c r="C31" s="6" t="n">
        <v>644705</v>
      </c>
      <c r="D31" s="6" t="n">
        <v>642948</v>
      </c>
      <c r="E31" s="6" t="n">
        <v>636023</v>
      </c>
      <c r="F31" s="6" t="n">
        <v>630169</v>
      </c>
      <c r="G31" s="6" t="n">
        <v>643864</v>
      </c>
      <c r="H31" s="6" t="n">
        <v>544617</v>
      </c>
      <c r="I31" s="4" t="inlineStr">
        <is>
          <t xml:space="preserve"> </t>
        </is>
      </c>
      <c r="J31" s="4" t="inlineStr">
        <is>
          <t xml:space="preserve"> </t>
        </is>
      </c>
      <c r="K31" s="4" t="inlineStr">
        <is>
          <t xml:space="preserve"> </t>
        </is>
      </c>
    </row>
    <row r="32">
      <c r="A32" s="4" t="inlineStr">
        <is>
          <t>Incurred but Not Reported Liabilities (IBNR)</t>
        </is>
      </c>
      <c r="B32" s="5" t="n">
        <v>-213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t>
        </is>
      </c>
      <c r="B33" s="6" t="n">
        <v>85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s, Net of Reinsurance</t>
        </is>
      </c>
      <c r="B34" s="5" t="n">
        <v>561247</v>
      </c>
      <c r="C34" s="6" t="n">
        <v>520383</v>
      </c>
      <c r="D34" s="6" t="n">
        <v>450952</v>
      </c>
      <c r="E34" s="6" t="n">
        <v>367522</v>
      </c>
      <c r="F34" s="6" t="n">
        <v>279204</v>
      </c>
      <c r="G34" s="6" t="n">
        <v>159657</v>
      </c>
      <c r="H34" s="6" t="n">
        <v>34238</v>
      </c>
      <c r="I34" s="4" t="inlineStr">
        <is>
          <t xml:space="preserve"> </t>
        </is>
      </c>
      <c r="J34" s="4" t="inlineStr">
        <is>
          <t xml:space="preserve"> </t>
        </is>
      </c>
      <c r="K34" s="4" t="inlineStr">
        <is>
          <t xml:space="preserve"> </t>
        </is>
      </c>
    </row>
    <row r="35">
      <c r="A35" s="4" t="inlineStr">
        <is>
          <t>Medical Professional Liability Claims-Made |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t>
        </is>
      </c>
      <c r="B37" s="6" t="n">
        <v>653012</v>
      </c>
      <c r="C37" s="6" t="n">
        <v>656790</v>
      </c>
      <c r="D37" s="6" t="n">
        <v>646676</v>
      </c>
      <c r="E37" s="6" t="n">
        <v>642370</v>
      </c>
      <c r="F37" s="6" t="n">
        <v>664934</v>
      </c>
      <c r="G37" s="6" t="n">
        <v>670958</v>
      </c>
      <c r="H37" s="4" t="inlineStr">
        <is>
          <t xml:space="preserve"> </t>
        </is>
      </c>
      <c r="I37" s="4" t="inlineStr">
        <is>
          <t xml:space="preserve"> </t>
        </is>
      </c>
      <c r="J37" s="4" t="inlineStr">
        <is>
          <t xml:space="preserve"> </t>
        </is>
      </c>
      <c r="K37" s="4" t="inlineStr">
        <is>
          <t xml:space="preserve"> </t>
        </is>
      </c>
    </row>
    <row r="38">
      <c r="A38" s="4" t="inlineStr">
        <is>
          <t>Incurred but Not Reported Liabilities (IBNR)</t>
        </is>
      </c>
      <c r="B38" s="5" t="n">
        <v>16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84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s, Net of Reinsurance</t>
        </is>
      </c>
      <c r="B40" s="5" t="n">
        <v>528008</v>
      </c>
      <c r="C40" s="6" t="n">
        <v>463007</v>
      </c>
      <c r="D40" s="6" t="n">
        <v>364411</v>
      </c>
      <c r="E40" s="6" t="n">
        <v>259889</v>
      </c>
      <c r="F40" s="6" t="n">
        <v>144225</v>
      </c>
      <c r="G40" s="6" t="n">
        <v>37755</v>
      </c>
      <c r="H40" s="4" t="inlineStr">
        <is>
          <t xml:space="preserve"> </t>
        </is>
      </c>
      <c r="I40" s="4" t="inlineStr">
        <is>
          <t xml:space="preserve"> </t>
        </is>
      </c>
      <c r="J40" s="4" t="inlineStr">
        <is>
          <t xml:space="preserve"> </t>
        </is>
      </c>
      <c r="K40" s="4" t="inlineStr">
        <is>
          <t xml:space="preserve"> </t>
        </is>
      </c>
    </row>
    <row r="41">
      <c r="A41" s="4" t="inlineStr">
        <is>
          <t>Medical Professional Liability Claims-Made |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Claims and Allocated Claim Adjustment Expenses, Net of Reinsurance</t>
        </is>
      </c>
      <c r="B43" s="6" t="n">
        <v>600104</v>
      </c>
      <c r="C43" s="6" t="n">
        <v>601642</v>
      </c>
      <c r="D43" s="6" t="n">
        <v>557651</v>
      </c>
      <c r="E43" s="6" t="n">
        <v>574274</v>
      </c>
      <c r="F43" s="6" t="n">
        <v>59399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but Not Reported Liabilities (IBNR)</t>
        </is>
      </c>
      <c r="B44" s="5" t="n">
        <v>-86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t>
        </is>
      </c>
      <c r="B45" s="6" t="n">
        <v>67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Claims and Allocated Claim Adjustment Expenses, Net of Reinsurance</t>
        </is>
      </c>
      <c r="B46" s="5" t="n">
        <v>429227</v>
      </c>
      <c r="C46" s="6" t="n">
        <v>341481</v>
      </c>
      <c r="D46" s="6" t="n">
        <v>234804</v>
      </c>
      <c r="E46" s="6" t="n">
        <v>117153</v>
      </c>
      <c r="F46" s="6" t="n">
        <v>3227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dical Professional Liability Claims-Made |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Claims and Allocated Claim Adjustment Expenses, Net of Reinsurance</t>
        </is>
      </c>
      <c r="B49" s="6" t="n">
        <v>500764</v>
      </c>
      <c r="C49" s="6" t="n">
        <v>508391</v>
      </c>
      <c r="D49" s="6" t="n">
        <v>524468</v>
      </c>
      <c r="E49" s="6" t="n">
        <v>52771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but Not Reported Liabilities (IBNR)</t>
        </is>
      </c>
      <c r="B50" s="5" t="n">
        <v>-125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t>
        </is>
      </c>
      <c r="B51" s="6" t="n">
        <v>5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Allocated Claim Adjustment Expenses, Net of Reinsurance</t>
        </is>
      </c>
      <c r="B52" s="5" t="n">
        <v>286729</v>
      </c>
      <c r="C52" s="6" t="n">
        <v>205414</v>
      </c>
      <c r="D52" s="6" t="n">
        <v>110483</v>
      </c>
      <c r="E52" s="6" t="n">
        <v>2349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edical Professional Liability Claims-Made |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s, Net of Reinsurance</t>
        </is>
      </c>
      <c r="B55" s="6" t="n">
        <v>476551</v>
      </c>
      <c r="C55" s="6" t="n">
        <v>475752</v>
      </c>
      <c r="D55" s="6" t="n">
        <v>46406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but Not Reported Liabilities (IBNR)</t>
        </is>
      </c>
      <c r="B56" s="5" t="n">
        <v>177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t>
        </is>
      </c>
      <c r="B57" s="6" t="n">
        <v>49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Claims and Allocated Claim Adjustment Expenses, Net of Reinsurance</t>
        </is>
      </c>
      <c r="B58" s="5" t="n">
        <v>210069</v>
      </c>
      <c r="C58" s="6" t="n">
        <v>103111</v>
      </c>
      <c r="D58" s="6" t="n">
        <v>2479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dical Professional Liability Claims-Made |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Claims and Allocated Claim Adjustment Expenses, Net of Reinsurance</t>
        </is>
      </c>
      <c r="B61" s="6" t="n">
        <v>477274</v>
      </c>
      <c r="C61" s="6" t="n">
        <v>4657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but Not Reported Liabilities (IBNR)</t>
        </is>
      </c>
      <c r="B62" s="5" t="n">
        <v>5076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t>
        </is>
      </c>
      <c r="B63" s="6" t="n">
        <v>44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s, Net of Reinsurance</t>
        </is>
      </c>
      <c r="B64" s="5" t="n">
        <v>97852</v>
      </c>
      <c r="C64" s="6" t="n">
        <v>2620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edical Professional Liability Claims-Made |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Claims and Allocated Claim Adjustment Expenses, Net of Reinsurance</t>
        </is>
      </c>
      <c r="B67" s="6" t="n">
        <v>4600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but Not Reported Liabilities (IBNR)</t>
        </is>
      </c>
      <c r="B68" s="5" t="n">
        <v>2494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t>
        </is>
      </c>
      <c r="B69" s="6" t="n">
        <v>37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Claims and Allocated Claim Adjustment Expenses, Net of Reinsurance</t>
        </is>
      </c>
      <c r="B70" s="5" t="n">
        <v>2702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edical Professional Liability Occurre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Claims and Allocated Claim Adjustment Expenses, Net of Reinsurance</t>
        </is>
      </c>
      <c r="B73" s="6" t="n">
        <v>77729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Claim Adjustment Expenses, Net of Reinsurance</t>
        </is>
      </c>
      <c r="B74" s="6" t="n">
        <v>3765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 outstanding liabilities before 2015, net of reinsurance</t>
        </is>
      </c>
      <c r="B75" s="6" t="n">
        <v>74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abilities for losses and loss adjustment expenses, net of reinsurance</t>
        </is>
      </c>
      <c r="B76" s="6" t="n">
        <v>40818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edical Professional Liability Occurrence | 201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Claims and Allocated Claim Adjustment Expenses, Net of Reinsurance</t>
        </is>
      </c>
      <c r="B79" s="6" t="n">
        <v>56817</v>
      </c>
      <c r="C79" s="6" t="n">
        <v>57560</v>
      </c>
      <c r="D79" s="6" t="n">
        <v>61198</v>
      </c>
      <c r="E79" s="6" t="n">
        <v>56468</v>
      </c>
      <c r="F79" s="6" t="n">
        <v>51276</v>
      </c>
      <c r="G79" s="6" t="n">
        <v>52455</v>
      </c>
      <c r="H79" s="6" t="n">
        <v>57606</v>
      </c>
      <c r="I79" s="6" t="n">
        <v>56621</v>
      </c>
      <c r="J79" s="6" t="n">
        <v>54890</v>
      </c>
      <c r="K79" s="6" t="n">
        <v>52531</v>
      </c>
    </row>
    <row r="80">
      <c r="A80" s="4" t="inlineStr">
        <is>
          <t>Incurred but Not Reported Liabilities (IBNR)</t>
        </is>
      </c>
      <c r="B80" s="5" t="n">
        <v>5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t>
        </is>
      </c>
      <c r="B81" s="6" t="n">
        <v>62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Allocated Claim Adjustment Expenses, Net of Reinsurance</t>
        </is>
      </c>
      <c r="B82" s="5" t="n">
        <v>54823</v>
      </c>
      <c r="C82" s="6" t="n">
        <v>54100</v>
      </c>
      <c r="D82" s="6" t="n">
        <v>52017</v>
      </c>
      <c r="E82" s="6" t="n">
        <v>41800</v>
      </c>
      <c r="F82" s="6" t="n">
        <v>36413</v>
      </c>
      <c r="G82" s="6" t="n">
        <v>28482</v>
      </c>
      <c r="H82" s="6" t="n">
        <v>20627</v>
      </c>
      <c r="I82" s="6" t="n">
        <v>9953</v>
      </c>
      <c r="J82" s="6" t="n">
        <v>2617</v>
      </c>
      <c r="K82" s="6" t="n">
        <v>-180</v>
      </c>
    </row>
    <row r="83">
      <c r="A83" s="4" t="inlineStr">
        <is>
          <t>Medical Professional Liability Occurrence | 201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 Net of Reinsurance</t>
        </is>
      </c>
      <c r="B85" s="6" t="n">
        <v>70844</v>
      </c>
      <c r="C85" s="6" t="n">
        <v>68079</v>
      </c>
      <c r="D85" s="6" t="n">
        <v>68674</v>
      </c>
      <c r="E85" s="6" t="n">
        <v>64122</v>
      </c>
      <c r="F85" s="6" t="n">
        <v>66886</v>
      </c>
      <c r="G85" s="6" t="n">
        <v>56345</v>
      </c>
      <c r="H85" s="6" t="n">
        <v>53358</v>
      </c>
      <c r="I85" s="6" t="n">
        <v>49795</v>
      </c>
      <c r="J85" s="6" t="n">
        <v>56089</v>
      </c>
      <c r="K85" s="4" t="inlineStr">
        <is>
          <t xml:space="preserve"> </t>
        </is>
      </c>
    </row>
    <row r="86">
      <c r="A86" s="4" t="inlineStr">
        <is>
          <t>Incurred but Not Reported Liabilities (IBNR)</t>
        </is>
      </c>
      <c r="B86" s="5" t="n">
        <v>13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78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5" t="n">
        <v>60862</v>
      </c>
      <c r="C88" s="6" t="n">
        <v>58386</v>
      </c>
      <c r="D88" s="6" t="n">
        <v>54324</v>
      </c>
      <c r="E88" s="6" t="n">
        <v>48691</v>
      </c>
      <c r="F88" s="6" t="n">
        <v>40766</v>
      </c>
      <c r="G88" s="6" t="n">
        <v>28362</v>
      </c>
      <c r="H88" s="6" t="n">
        <v>15433</v>
      </c>
      <c r="I88" s="6" t="n">
        <v>2750</v>
      </c>
      <c r="J88" s="6" t="n">
        <v>44</v>
      </c>
      <c r="K88" s="4" t="inlineStr">
        <is>
          <t xml:space="preserve"> </t>
        </is>
      </c>
    </row>
    <row r="89">
      <c r="A89" s="4" t="inlineStr">
        <is>
          <t>Medical Professional Liability Occurrence | 201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s, Net of Reinsurance</t>
        </is>
      </c>
      <c r="B91" s="6" t="n">
        <v>49727</v>
      </c>
      <c r="C91" s="6" t="n">
        <v>50747</v>
      </c>
      <c r="D91" s="6" t="n">
        <v>50652</v>
      </c>
      <c r="E91" s="6" t="n">
        <v>46865</v>
      </c>
      <c r="F91" s="6" t="n">
        <v>44449</v>
      </c>
      <c r="G91" s="6" t="n">
        <v>40983</v>
      </c>
      <c r="H91" s="6" t="n">
        <v>42338</v>
      </c>
      <c r="I91" s="6" t="n">
        <v>45463</v>
      </c>
      <c r="J91" s="4" t="inlineStr">
        <is>
          <t xml:space="preserve"> </t>
        </is>
      </c>
      <c r="K91" s="4" t="inlineStr">
        <is>
          <t xml:space="preserve"> </t>
        </is>
      </c>
    </row>
    <row r="92">
      <c r="A92" s="4" t="inlineStr">
        <is>
          <t>Incurred but Not Reported Liabilities (IBNR)</t>
        </is>
      </c>
      <c r="B92" s="5" t="n">
        <v>255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t>
        </is>
      </c>
      <c r="B93" s="6" t="n">
        <v>7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Claim Adjustment Expenses, Net of Reinsurance</t>
        </is>
      </c>
      <c r="B94" s="5" t="n">
        <v>42585</v>
      </c>
      <c r="C94" s="6" t="n">
        <v>38687</v>
      </c>
      <c r="D94" s="6" t="n">
        <v>30489</v>
      </c>
      <c r="E94" s="6" t="n">
        <v>19696</v>
      </c>
      <c r="F94" s="6" t="n">
        <v>11051</v>
      </c>
      <c r="G94" s="6" t="n">
        <v>3592</v>
      </c>
      <c r="H94" s="6" t="n">
        <v>-3385</v>
      </c>
      <c r="I94" s="6" t="n">
        <v>-6631</v>
      </c>
      <c r="J94" s="4" t="inlineStr">
        <is>
          <t xml:space="preserve"> </t>
        </is>
      </c>
      <c r="K94" s="4" t="inlineStr">
        <is>
          <t xml:space="preserve"> </t>
        </is>
      </c>
    </row>
    <row r="95">
      <c r="A95" s="4" t="inlineStr">
        <is>
          <t>Medical Professional Liability Occurrence | 201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Allocated Claim Adjustment Expenses, Net of Reinsurance</t>
        </is>
      </c>
      <c r="B97" s="6" t="n">
        <v>75255</v>
      </c>
      <c r="C97" s="6" t="n">
        <v>76975</v>
      </c>
      <c r="D97" s="6" t="n">
        <v>74419</v>
      </c>
      <c r="E97" s="6" t="n">
        <v>73599</v>
      </c>
      <c r="F97" s="6" t="n">
        <v>63576</v>
      </c>
      <c r="G97" s="6" t="n">
        <v>61880</v>
      </c>
      <c r="H97" s="6" t="n">
        <v>59351</v>
      </c>
      <c r="I97" s="4" t="inlineStr">
        <is>
          <t xml:space="preserve"> </t>
        </is>
      </c>
      <c r="J97" s="4" t="inlineStr">
        <is>
          <t xml:space="preserve"> </t>
        </is>
      </c>
      <c r="K97" s="4" t="inlineStr">
        <is>
          <t xml:space="preserve"> </t>
        </is>
      </c>
    </row>
    <row r="98">
      <c r="A98" s="4" t="inlineStr">
        <is>
          <t>Incurred but Not Reported Liabilities (IBNR)</t>
        </is>
      </c>
      <c r="B98" s="5" t="n">
        <v>597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t>
        </is>
      </c>
      <c r="B99" s="6" t="n">
        <v>75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s, Net of Reinsurance</t>
        </is>
      </c>
      <c r="B100" s="5" t="n">
        <v>56309</v>
      </c>
      <c r="C100" s="6" t="n">
        <v>49549</v>
      </c>
      <c r="D100" s="6" t="n">
        <v>37828</v>
      </c>
      <c r="E100" s="6" t="n">
        <v>26932</v>
      </c>
      <c r="F100" s="6" t="n">
        <v>15229</v>
      </c>
      <c r="G100" s="6" t="n">
        <v>6193</v>
      </c>
      <c r="H100" s="6" t="n">
        <v>444</v>
      </c>
      <c r="I100" s="4" t="inlineStr">
        <is>
          <t xml:space="preserve"> </t>
        </is>
      </c>
      <c r="J100" s="4" t="inlineStr">
        <is>
          <t xml:space="preserve"> </t>
        </is>
      </c>
      <c r="K100" s="4" t="inlineStr">
        <is>
          <t xml:space="preserve"> </t>
        </is>
      </c>
    </row>
    <row r="101">
      <c r="A101" s="4" t="inlineStr">
        <is>
          <t>Medical Professional Liability Occurrence | 201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s, Net of Reinsurance</t>
        </is>
      </c>
      <c r="B103" s="6" t="n">
        <v>83533</v>
      </c>
      <c r="C103" s="6" t="n">
        <v>87535</v>
      </c>
      <c r="D103" s="6" t="n">
        <v>86543</v>
      </c>
      <c r="E103" s="6" t="n">
        <v>70926</v>
      </c>
      <c r="F103" s="6" t="n">
        <v>58555</v>
      </c>
      <c r="G103" s="6" t="n">
        <v>63548</v>
      </c>
      <c r="H103" s="4" t="inlineStr">
        <is>
          <t xml:space="preserve"> </t>
        </is>
      </c>
      <c r="I103" s="4" t="inlineStr">
        <is>
          <t xml:space="preserve"> </t>
        </is>
      </c>
      <c r="J103" s="4" t="inlineStr">
        <is>
          <t xml:space="preserve"> </t>
        </is>
      </c>
      <c r="K103" s="4" t="inlineStr">
        <is>
          <t xml:space="preserve"> </t>
        </is>
      </c>
    </row>
    <row r="104">
      <c r="A104" s="4" t="inlineStr">
        <is>
          <t>Incurred but Not Reported Liabilities (IBNR)</t>
        </is>
      </c>
      <c r="B104" s="5" t="n">
        <v>88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t>
        </is>
      </c>
      <c r="B105" s="6" t="n">
        <v>88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Claim Adjustment Expenses, Net of Reinsurance</t>
        </is>
      </c>
      <c r="B106" s="5" t="n">
        <v>57332</v>
      </c>
      <c r="C106" s="6" t="n">
        <v>44758</v>
      </c>
      <c r="D106" s="6" t="n">
        <v>26359</v>
      </c>
      <c r="E106" s="6" t="n">
        <v>10399</v>
      </c>
      <c r="F106" s="6" t="n">
        <v>4575</v>
      </c>
      <c r="G106" s="6" t="n">
        <v>628</v>
      </c>
      <c r="H106" s="4" t="inlineStr">
        <is>
          <t xml:space="preserve"> </t>
        </is>
      </c>
      <c r="I106" s="4" t="inlineStr">
        <is>
          <t xml:space="preserve"> </t>
        </is>
      </c>
      <c r="J106" s="4" t="inlineStr">
        <is>
          <t xml:space="preserve"> </t>
        </is>
      </c>
      <c r="K106" s="4" t="inlineStr">
        <is>
          <t xml:space="preserve"> </t>
        </is>
      </c>
    </row>
    <row r="107">
      <c r="A107" s="4" t="inlineStr">
        <is>
          <t>Medical Professional Liability Occurrence | 202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Claim Adjustment Expenses, Net of Reinsurance</t>
        </is>
      </c>
      <c r="B109" s="6" t="n">
        <v>168435</v>
      </c>
      <c r="C109" s="6" t="n">
        <v>183767</v>
      </c>
      <c r="D109" s="6" t="n">
        <v>181643</v>
      </c>
      <c r="E109" s="6" t="n">
        <v>178804</v>
      </c>
      <c r="F109" s="6" t="n">
        <v>165955</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but Not Reported Liabilities (IBNR)</t>
        </is>
      </c>
      <c r="B110" s="5" t="n">
        <v>3758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197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Allocated Claim Adjustment Expenses, Net of Reinsurance</t>
        </is>
      </c>
      <c r="B112" s="5" t="n">
        <v>54935</v>
      </c>
      <c r="C112" s="6" t="n">
        <v>42129</v>
      </c>
      <c r="D112" s="6" t="n">
        <v>21100</v>
      </c>
      <c r="E112" s="6" t="n">
        <v>6194</v>
      </c>
      <c r="F112" s="6" t="n">
        <v>397</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edical Professional Liability Occurrence |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Allocated Claim Adjustment Expenses, Net of Reinsurance</t>
        </is>
      </c>
      <c r="B115" s="6" t="n">
        <v>87403</v>
      </c>
      <c r="C115" s="6" t="n">
        <v>86436</v>
      </c>
      <c r="D115" s="6" t="n">
        <v>81254</v>
      </c>
      <c r="E115" s="6" t="n">
        <v>8259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but Not Reported Liabilities (IBNR)</t>
        </is>
      </c>
      <c r="B116" s="5" t="n">
        <v>790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t>
        </is>
      </c>
      <c r="B117" s="6" t="n">
        <v>69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Claims and Allocated Claim Adjustment Expenses, Net of Reinsurance</t>
        </is>
      </c>
      <c r="B118" s="5" t="n">
        <v>30686</v>
      </c>
      <c r="C118" s="6" t="n">
        <v>16268</v>
      </c>
      <c r="D118" s="6" t="n">
        <v>4335</v>
      </c>
      <c r="E118" s="6" t="n">
        <v>76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Medical Professional Liability Occurrence |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s, Net of Reinsurance</t>
        </is>
      </c>
      <c r="B121" s="6" t="n">
        <v>64944</v>
      </c>
      <c r="C121" s="6" t="n">
        <v>66926</v>
      </c>
      <c r="D121" s="6" t="n">
        <v>8243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urred but Not Reported Liabilities (IBNR)</t>
        </is>
      </c>
      <c r="B122" s="5" t="n">
        <v>2165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t>
        </is>
      </c>
      <c r="B123" s="6" t="n">
        <v>48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Claims and Allocated Claim Adjustment Expenses, Net of Reinsurance</t>
        </is>
      </c>
      <c r="B124" s="5" t="n">
        <v>13579</v>
      </c>
      <c r="C124" s="6" t="n">
        <v>3329</v>
      </c>
      <c r="D124" s="6" t="n">
        <v>67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Medical Professional Liability Occurrence |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Allocated Claim Adjustment Expenses, Net of Reinsurance</t>
        </is>
      </c>
      <c r="B127" s="6" t="n">
        <v>58064</v>
      </c>
      <c r="C127" s="6" t="n">
        <v>5679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but Not Reported Liabilities (IBNR)</t>
        </is>
      </c>
      <c r="B128" s="5" t="n">
        <v>36607</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t>
        </is>
      </c>
      <c r="B129" s="6" t="n">
        <v>28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Claims and Allocated Claim Adjustment Expenses, Net of Reinsurance</t>
        </is>
      </c>
      <c r="B130" s="5" t="n">
        <v>4962</v>
      </c>
      <c r="C130" s="6" t="n">
        <v>46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edical Professional Liability Occurrence | 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 Net of Reinsurance</t>
        </is>
      </c>
      <c r="B133" s="6" t="n">
        <v>6227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but Not Reported Liabilities (IBNR)</t>
        </is>
      </c>
      <c r="B134" s="5" t="n">
        <v>5950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9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Claims and Allocated Claim Adjustment Expenses, Net of Reinsurance</t>
        </is>
      </c>
      <c r="B136" s="5" t="n">
        <v>46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edical Technology Liability Claims-Mad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Allocated Claim Adjustment Expenses, Net of Reinsurance</t>
        </is>
      </c>
      <c r="B139" s="6" t="n">
        <v>8812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Claim Adjustment Expenses, Net of Reinsurance</t>
        </is>
      </c>
      <c r="B140" s="6" t="n">
        <v>3191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ll outstanding liabilities before 2015, net of reinsurance</t>
        </is>
      </c>
      <c r="B141" s="6" t="n">
        <v>10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iabilities for losses and loss adjustment expenses, net of reinsurance</t>
        </is>
      </c>
      <c r="B142" s="6" t="n">
        <v>5631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Medical Technology Liability Claims-Made | 201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Allocated Claim Adjustment Expenses, Net of Reinsurance</t>
        </is>
      </c>
      <c r="B145" s="6" t="n">
        <v>4568</v>
      </c>
      <c r="C145" s="6" t="n">
        <v>4348</v>
      </c>
      <c r="D145" s="6" t="n">
        <v>3499</v>
      </c>
      <c r="E145" s="6" t="n">
        <v>4192</v>
      </c>
      <c r="F145" s="6" t="n">
        <v>4664</v>
      </c>
      <c r="G145" s="6" t="n">
        <v>5081</v>
      </c>
      <c r="H145" s="6" t="n">
        <v>5929</v>
      </c>
      <c r="I145" s="6" t="n">
        <v>7193</v>
      </c>
      <c r="J145" s="6" t="n">
        <v>8757</v>
      </c>
      <c r="K145" s="6" t="n">
        <v>9376</v>
      </c>
    </row>
    <row r="146">
      <c r="A146" s="4" t="inlineStr">
        <is>
          <t>Incurred but Not Reported Liabilities (IBNR)</t>
        </is>
      </c>
      <c r="B146" s="5" t="n">
        <v>10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6" t="n">
        <v>15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Claims and Allocated Claim Adjustment Expenses, Net of Reinsurance</t>
        </is>
      </c>
      <c r="B148" s="5" t="n">
        <v>2989</v>
      </c>
      <c r="C148" s="6" t="n">
        <v>2989</v>
      </c>
      <c r="D148" s="6" t="n">
        <v>2989</v>
      </c>
      <c r="E148" s="6" t="n">
        <v>2987</v>
      </c>
      <c r="F148" s="6" t="n">
        <v>2911</v>
      </c>
      <c r="G148" s="6" t="n">
        <v>2567</v>
      </c>
      <c r="H148" s="6" t="n">
        <v>2097</v>
      </c>
      <c r="I148" s="6" t="n">
        <v>1625</v>
      </c>
      <c r="J148" s="6" t="n">
        <v>440</v>
      </c>
      <c r="K148" s="6" t="n">
        <v>25</v>
      </c>
    </row>
    <row r="149">
      <c r="A149" s="4" t="inlineStr">
        <is>
          <t>Medical Technology Liability Claims-Made | 201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s, Net of Reinsurance</t>
        </is>
      </c>
      <c r="B151" s="6" t="n">
        <v>4901</v>
      </c>
      <c r="C151" s="6" t="n">
        <v>4721</v>
      </c>
      <c r="D151" s="6" t="n">
        <v>5145</v>
      </c>
      <c r="E151" s="6" t="n">
        <v>4491</v>
      </c>
      <c r="F151" s="6" t="n">
        <v>6241</v>
      </c>
      <c r="G151" s="6" t="n">
        <v>6422</v>
      </c>
      <c r="H151" s="6" t="n">
        <v>7413</v>
      </c>
      <c r="I151" s="6" t="n">
        <v>8467</v>
      </c>
      <c r="J151" s="6" t="n">
        <v>9200</v>
      </c>
      <c r="K151" s="4" t="inlineStr">
        <is>
          <t xml:space="preserve"> </t>
        </is>
      </c>
    </row>
    <row r="152">
      <c r="A152" s="4" t="inlineStr">
        <is>
          <t>Incurred but Not Reported Liabilities (IBNR)</t>
        </is>
      </c>
      <c r="B152" s="5" t="n">
        <v>15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18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Claim Adjustment Expenses, Net of Reinsurance</t>
        </is>
      </c>
      <c r="B154" s="5" t="n">
        <v>4593</v>
      </c>
      <c r="C154" s="6" t="n">
        <v>4415</v>
      </c>
      <c r="D154" s="6" t="n">
        <v>4383</v>
      </c>
      <c r="E154" s="6" t="n">
        <v>4342</v>
      </c>
      <c r="F154" s="6" t="n">
        <v>4295</v>
      </c>
      <c r="G154" s="6" t="n">
        <v>2959</v>
      </c>
      <c r="H154" s="6" t="n">
        <v>2365</v>
      </c>
      <c r="I154" s="6" t="n">
        <v>1690</v>
      </c>
      <c r="J154" s="6" t="n">
        <v>53</v>
      </c>
      <c r="K154" s="4" t="inlineStr">
        <is>
          <t xml:space="preserve"> </t>
        </is>
      </c>
    </row>
    <row r="155">
      <c r="A155" s="4" t="inlineStr">
        <is>
          <t>Medical Technology Liability Claims-Made | 2017</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s, Net of Reinsurance</t>
        </is>
      </c>
      <c r="B157" s="6" t="n">
        <v>4299</v>
      </c>
      <c r="C157" s="6" t="n">
        <v>4349</v>
      </c>
      <c r="D157" s="6" t="n">
        <v>5351</v>
      </c>
      <c r="E157" s="6" t="n">
        <v>3381</v>
      </c>
      <c r="F157" s="6" t="n">
        <v>4919</v>
      </c>
      <c r="G157" s="6" t="n">
        <v>8306</v>
      </c>
      <c r="H157" s="6" t="n">
        <v>10143</v>
      </c>
      <c r="I157" s="6" t="n">
        <v>11049</v>
      </c>
      <c r="J157" s="4" t="inlineStr">
        <is>
          <t xml:space="preserve"> </t>
        </is>
      </c>
      <c r="K157" s="4" t="inlineStr">
        <is>
          <t xml:space="preserve"> </t>
        </is>
      </c>
    </row>
    <row r="158">
      <c r="A158" s="4" t="inlineStr">
        <is>
          <t>Incurred but Not Reported Liabilities (IBNR)</t>
        </is>
      </c>
      <c r="B158" s="5" t="n">
        <v>22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t>
        </is>
      </c>
      <c r="B159" s="6" t="n">
        <v>9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Claim Adjustment Expenses, Net of Reinsurance</t>
        </is>
      </c>
      <c r="B160" s="5" t="n">
        <v>4072</v>
      </c>
      <c r="C160" s="6" t="n">
        <v>4072</v>
      </c>
      <c r="D160" s="6" t="n">
        <v>4073</v>
      </c>
      <c r="E160" s="6" t="n">
        <v>2867</v>
      </c>
      <c r="F160" s="6" t="n">
        <v>2360</v>
      </c>
      <c r="G160" s="6" t="n">
        <v>2017</v>
      </c>
      <c r="H160" s="6" t="n">
        <v>1681</v>
      </c>
      <c r="I160" s="6" t="n">
        <v>56</v>
      </c>
      <c r="J160" s="4" t="inlineStr">
        <is>
          <t xml:space="preserve"> </t>
        </is>
      </c>
      <c r="K160" s="4" t="inlineStr">
        <is>
          <t xml:space="preserve"> </t>
        </is>
      </c>
    </row>
    <row r="161">
      <c r="A161" s="4" t="inlineStr">
        <is>
          <t>Medical Technology Liability Claims-Made | 2018</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 Net of Reinsurance</t>
        </is>
      </c>
      <c r="B163" s="6" t="n">
        <v>5483</v>
      </c>
      <c r="C163" s="6" t="n">
        <v>5233</v>
      </c>
      <c r="D163" s="6" t="n">
        <v>4646</v>
      </c>
      <c r="E163" s="6" t="n">
        <v>4961</v>
      </c>
      <c r="F163" s="6" t="n">
        <v>7506</v>
      </c>
      <c r="G163" s="6" t="n">
        <v>8108</v>
      </c>
      <c r="H163" s="6" t="n">
        <v>10141</v>
      </c>
      <c r="I163" s="4" t="inlineStr">
        <is>
          <t xml:space="preserve"> </t>
        </is>
      </c>
      <c r="J163" s="4" t="inlineStr">
        <is>
          <t xml:space="preserve"> </t>
        </is>
      </c>
      <c r="K163" s="4" t="inlineStr">
        <is>
          <t xml:space="preserve"> </t>
        </is>
      </c>
    </row>
    <row r="164">
      <c r="A164" s="4" t="inlineStr">
        <is>
          <t>Incurred but Not Reported Liabilities (IBNR)</t>
        </is>
      </c>
      <c r="B164" s="5" t="n">
        <v>112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t>
        </is>
      </c>
      <c r="B165" s="6" t="n">
        <v>216</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Claims and Allocated Claim Adjustment Expenses, Net of Reinsurance</t>
        </is>
      </c>
      <c r="B166" s="5" t="n">
        <v>4188</v>
      </c>
      <c r="C166" s="6" t="n">
        <v>4185</v>
      </c>
      <c r="D166" s="6" t="n">
        <v>3065</v>
      </c>
      <c r="E166" s="6" t="n">
        <v>2651</v>
      </c>
      <c r="F166" s="6" t="n">
        <v>1850</v>
      </c>
      <c r="G166" s="6" t="n">
        <v>191</v>
      </c>
      <c r="H166" s="6" t="n">
        <v>6</v>
      </c>
      <c r="I166" s="4" t="inlineStr">
        <is>
          <t xml:space="preserve"> </t>
        </is>
      </c>
      <c r="J166" s="4" t="inlineStr">
        <is>
          <t xml:space="preserve"> </t>
        </is>
      </c>
      <c r="K166" s="4" t="inlineStr">
        <is>
          <t xml:space="preserve"> </t>
        </is>
      </c>
    </row>
    <row r="167">
      <c r="A167" s="4" t="inlineStr">
        <is>
          <t>Medical Technology Liability Claims-Made | 2019</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Allocated Claim Adjustment Expenses, Net of Reinsurance</t>
        </is>
      </c>
      <c r="B169" s="6" t="n">
        <v>7332</v>
      </c>
      <c r="C169" s="6" t="n">
        <v>8907</v>
      </c>
      <c r="D169" s="6" t="n">
        <v>7658</v>
      </c>
      <c r="E169" s="6" t="n">
        <v>9588</v>
      </c>
      <c r="F169" s="6" t="n">
        <v>8324</v>
      </c>
      <c r="G169" s="6" t="n">
        <v>10072</v>
      </c>
      <c r="H169" s="4" t="inlineStr">
        <is>
          <t xml:space="preserve"> </t>
        </is>
      </c>
      <c r="I169" s="4" t="inlineStr">
        <is>
          <t xml:space="preserve"> </t>
        </is>
      </c>
      <c r="J169" s="4" t="inlineStr">
        <is>
          <t xml:space="preserve"> </t>
        </is>
      </c>
      <c r="K169" s="4" t="inlineStr">
        <is>
          <t xml:space="preserve"> </t>
        </is>
      </c>
    </row>
    <row r="170">
      <c r="A170" s="4" t="inlineStr">
        <is>
          <t>Incurred but Not Reported Liabilities (IBNR)</t>
        </is>
      </c>
      <c r="B170" s="5" t="n">
        <v>16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33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Allocated Claim Adjustment Expenses, Net of Reinsurance</t>
        </is>
      </c>
      <c r="B172" s="5" t="n">
        <v>6384</v>
      </c>
      <c r="C172" s="6" t="n">
        <v>5700</v>
      </c>
      <c r="D172" s="6" t="n">
        <v>5321</v>
      </c>
      <c r="E172" s="6" t="n">
        <v>3902</v>
      </c>
      <c r="F172" s="6" t="n">
        <v>2552</v>
      </c>
      <c r="G172" s="6" t="n">
        <v>584</v>
      </c>
      <c r="H172" s="4" t="inlineStr">
        <is>
          <t xml:space="preserve"> </t>
        </is>
      </c>
      <c r="I172" s="4" t="inlineStr">
        <is>
          <t xml:space="preserve"> </t>
        </is>
      </c>
      <c r="J172" s="4" t="inlineStr">
        <is>
          <t xml:space="preserve"> </t>
        </is>
      </c>
      <c r="K172" s="4" t="inlineStr">
        <is>
          <t xml:space="preserve"> </t>
        </is>
      </c>
    </row>
    <row r="173">
      <c r="A173" s="4" t="inlineStr">
        <is>
          <t>Medical Technology Liability Claims-Made | 202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Allocated Claim Adjustment Expenses, Net of Reinsurance</t>
        </is>
      </c>
      <c r="B175" s="6" t="n">
        <v>6468</v>
      </c>
      <c r="C175" s="6" t="n">
        <v>7949</v>
      </c>
      <c r="D175" s="6" t="n">
        <v>9150</v>
      </c>
      <c r="E175" s="6" t="n">
        <v>10671</v>
      </c>
      <c r="F175" s="6" t="n">
        <v>11082</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but Not Reported Liabilities (IBNR)</t>
        </is>
      </c>
      <c r="B176" s="5" t="n">
        <v>271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6" t="n">
        <v>179</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s, Net of Reinsurance</t>
        </is>
      </c>
      <c r="B178" s="5" t="n">
        <v>3584</v>
      </c>
      <c r="C178" s="6" t="n">
        <v>2412</v>
      </c>
      <c r="D178" s="6" t="n">
        <v>1034</v>
      </c>
      <c r="E178" s="6" t="n">
        <v>526</v>
      </c>
      <c r="F178" s="6" t="n">
        <v>40</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Medical Technology Liability Claims-Made | 202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t>
        </is>
      </c>
      <c r="B181" s="6" t="n">
        <v>10512</v>
      </c>
      <c r="C181" s="6" t="n">
        <v>9927</v>
      </c>
      <c r="D181" s="6" t="n">
        <v>11909</v>
      </c>
      <c r="E181" s="6" t="n">
        <v>13914</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curred but Not Reported Liabilities (IBNR)</t>
        </is>
      </c>
      <c r="B182" s="5" t="n">
        <v>419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17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Claim Adjustment Expenses, Net of Reinsurance</t>
        </is>
      </c>
      <c r="B184" s="5" t="n">
        <v>3816</v>
      </c>
      <c r="C184" s="6" t="n">
        <v>3374</v>
      </c>
      <c r="D184" s="6" t="n">
        <v>384</v>
      </c>
      <c r="E184" s="6" t="n">
        <v>4</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Medical Technology Liability Claims-Made | 202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Claims and Allocated Claim Adjustment Expenses, Net of Reinsurance</t>
        </is>
      </c>
      <c r="B187" s="6" t="n">
        <v>12160</v>
      </c>
      <c r="C187" s="6" t="n">
        <v>14718</v>
      </c>
      <c r="D187" s="6" t="n">
        <v>15014</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but Not Reported Liabilities (IBNR)</t>
        </is>
      </c>
      <c r="B188" s="5" t="n">
        <v>908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6" t="n">
        <v>18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Claims and Allocated Claim Adjustment Expenses, Net of Reinsurance</t>
        </is>
      </c>
      <c r="B190" s="5" t="n">
        <v>2128</v>
      </c>
      <c r="C190" s="6" t="n">
        <v>500</v>
      </c>
      <c r="D190" s="6" t="n">
        <v>24</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Medical Technology Liability Claims-Made | 202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Claims and Allocated Claim Adjustment Expenses, Net of Reinsurance</t>
        </is>
      </c>
      <c r="B193" s="6" t="n">
        <v>15543</v>
      </c>
      <c r="C193" s="6" t="n">
        <v>1626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curred but Not Reported Liabilities (IBNR)</t>
        </is>
      </c>
      <c r="B194" s="5" t="n">
        <v>14578</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t>
        </is>
      </c>
      <c r="B195" s="6" t="n">
        <v>249</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Claims and Allocated Claim Adjustment Expenses, Net of Reinsurance</t>
        </is>
      </c>
      <c r="B196" s="5" t="n">
        <v>129</v>
      </c>
      <c r="C196" s="6"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Medical Technology Liability Claims-Made | 2024</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Claims and Allocated Claim Adjustment Expenses, Net of Reinsurance</t>
        </is>
      </c>
      <c r="B199" s="6" t="n">
        <v>1686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curred but Not Reported Liabilities (IBNR)</t>
        </is>
      </c>
      <c r="B200" s="5" t="n">
        <v>1642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6" t="n">
        <v>25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Claims and Allocated Claim Adjustment Expenses, Net of Reinsurance</t>
        </is>
      </c>
      <c r="B202" s="5" t="n">
        <v>3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Workers' Compensation Insur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s, Net of Reinsurance</t>
        </is>
      </c>
      <c r="B205" s="6" t="n">
        <v>104507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s, Net of Reinsurance</t>
        </is>
      </c>
      <c r="B206" s="6" t="n">
        <v>90730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All outstanding liabilities before 2015, net of reinsurance</t>
        </is>
      </c>
      <c r="B207" s="6" t="n">
        <v>400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iabilities for losses and loss adjustment expenses, net of reinsurance</t>
        </is>
      </c>
      <c r="B208" s="6" t="n">
        <v>14177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Workers' Compensation Insurance | 2015</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t>
        </is>
      </c>
      <c r="B211" s="6" t="n">
        <v>90190</v>
      </c>
      <c r="C211" s="6" t="n">
        <v>90362</v>
      </c>
      <c r="D211" s="6" t="n">
        <v>90547</v>
      </c>
      <c r="E211" s="6" t="n">
        <v>91840</v>
      </c>
      <c r="F211" s="6" t="n">
        <v>93054</v>
      </c>
      <c r="G211" s="6" t="n">
        <v>96354</v>
      </c>
      <c r="H211" s="6" t="n">
        <v>97654</v>
      </c>
      <c r="I211" s="6" t="n">
        <v>98454</v>
      </c>
      <c r="J211" s="6" t="n">
        <v>100454</v>
      </c>
      <c r="K211" s="6" t="n">
        <v>100101</v>
      </c>
    </row>
    <row r="212">
      <c r="A212" s="4" t="inlineStr">
        <is>
          <t>Incurred but Not Reported Liabilities (IBNR)</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t>
        </is>
      </c>
      <c r="B213" s="6" t="n">
        <v>1655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Paid Claims and Allocated Claim Adjustment Expenses, Net of Reinsurance</t>
        </is>
      </c>
      <c r="B214" s="5" t="n">
        <v>89314</v>
      </c>
      <c r="C214" s="6" t="n">
        <v>89212</v>
      </c>
      <c r="D214" s="6" t="n">
        <v>89089</v>
      </c>
      <c r="E214" s="6" t="n">
        <v>88476</v>
      </c>
      <c r="F214" s="6" t="n">
        <v>87884</v>
      </c>
      <c r="G214" s="6" t="n">
        <v>86528</v>
      </c>
      <c r="H214" s="6" t="n">
        <v>83483</v>
      </c>
      <c r="I214" s="6" t="n">
        <v>78947</v>
      </c>
      <c r="J214" s="6" t="n">
        <v>65070</v>
      </c>
      <c r="K214" s="6" t="n">
        <v>32078</v>
      </c>
    </row>
    <row r="215">
      <c r="A215" s="4" t="inlineStr">
        <is>
          <t>Workers' Compensation Insurance | 2016</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curred Claims and Allocated Claim Adjustment Expenses, Net of Reinsurance</t>
        </is>
      </c>
      <c r="B217" s="6" t="n">
        <v>78889</v>
      </c>
      <c r="C217" s="6" t="n">
        <v>78892</v>
      </c>
      <c r="D217" s="6" t="n">
        <v>78808</v>
      </c>
      <c r="E217" s="6" t="n">
        <v>80751</v>
      </c>
      <c r="F217" s="6" t="n">
        <v>82799</v>
      </c>
      <c r="G217" s="6" t="n">
        <v>84799</v>
      </c>
      <c r="H217" s="6" t="n">
        <v>92148</v>
      </c>
      <c r="I217" s="6" t="n">
        <v>97348</v>
      </c>
      <c r="J217" s="6" t="n">
        <v>101348</v>
      </c>
      <c r="K217" s="4" t="inlineStr">
        <is>
          <t xml:space="preserve"> </t>
        </is>
      </c>
    </row>
    <row r="218">
      <c r="A218" s="4" t="inlineStr">
        <is>
          <t>Incurred but Not Reported Liabilities (IBNR)</t>
        </is>
      </c>
      <c r="B218" s="5"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Number of Reported Claims | claim</t>
        </is>
      </c>
      <c r="B219" s="6" t="n">
        <v>1597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Paid Claims and Allocated Claim Adjustment Expenses, Net of Reinsurance</t>
        </is>
      </c>
      <c r="B220" s="5" t="n">
        <v>77757</v>
      </c>
      <c r="C220" s="6" t="n">
        <v>77575</v>
      </c>
      <c r="D220" s="6" t="n">
        <v>77265</v>
      </c>
      <c r="E220" s="6" t="n">
        <v>77546</v>
      </c>
      <c r="F220" s="6" t="n">
        <v>76954</v>
      </c>
      <c r="G220" s="6" t="n">
        <v>74886</v>
      </c>
      <c r="H220" s="6" t="n">
        <v>69237</v>
      </c>
      <c r="I220" s="6" t="n">
        <v>58192</v>
      </c>
      <c r="J220" s="6" t="n">
        <v>28377</v>
      </c>
      <c r="K220" s="4" t="inlineStr">
        <is>
          <t xml:space="preserve"> </t>
        </is>
      </c>
    </row>
    <row r="221">
      <c r="A221" s="4" t="inlineStr">
        <is>
          <t>Workers' Compensation Insurance | 2017</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Claim Adjustment Expenses, Net of Reinsurance</t>
        </is>
      </c>
      <c r="B223" s="6" t="n">
        <v>91411</v>
      </c>
      <c r="C223" s="6" t="n">
        <v>92000</v>
      </c>
      <c r="D223" s="6" t="n">
        <v>92715</v>
      </c>
      <c r="E223" s="6" t="n">
        <v>95674</v>
      </c>
      <c r="F223" s="6" t="n">
        <v>97874</v>
      </c>
      <c r="G223" s="6" t="n">
        <v>99874</v>
      </c>
      <c r="H223" s="6" t="n">
        <v>99874</v>
      </c>
      <c r="I223" s="6" t="n">
        <v>99874</v>
      </c>
      <c r="J223" s="4" t="inlineStr">
        <is>
          <t xml:space="preserve"> </t>
        </is>
      </c>
      <c r="K223" s="4" t="inlineStr">
        <is>
          <t xml:space="preserve"> </t>
        </is>
      </c>
    </row>
    <row r="224">
      <c r="A224" s="4" t="inlineStr">
        <is>
          <t>Incurred but Not Reported Liabilities (IBNR)</t>
        </is>
      </c>
      <c r="B224" s="5" t="n">
        <v>7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umber of Reported Claims | claim</t>
        </is>
      </c>
      <c r="B225" s="6" t="n">
        <v>1608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Claims and Allocated Claim Adjustment Expenses, Net of Reinsurance</t>
        </is>
      </c>
      <c r="B226" s="5" t="n">
        <v>89931</v>
      </c>
      <c r="C226" s="6" t="n">
        <v>89421</v>
      </c>
      <c r="D226" s="6" t="n">
        <v>88953</v>
      </c>
      <c r="E226" s="6" t="n">
        <v>88504</v>
      </c>
      <c r="F226" s="6" t="n">
        <v>87129</v>
      </c>
      <c r="G226" s="6" t="n">
        <v>82289</v>
      </c>
      <c r="H226" s="6" t="n">
        <v>70333</v>
      </c>
      <c r="I226" s="6" t="n">
        <v>31586</v>
      </c>
      <c r="J226" s="4" t="inlineStr">
        <is>
          <t xml:space="preserve"> </t>
        </is>
      </c>
      <c r="K226" s="4" t="inlineStr">
        <is>
          <t xml:space="preserve"> </t>
        </is>
      </c>
    </row>
    <row r="227">
      <c r="A227" s="4" t="inlineStr">
        <is>
          <t>Workers' Compensation Insurance | 2018</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 Net of Reinsurance</t>
        </is>
      </c>
      <c r="B229" s="6" t="n">
        <v>118249</v>
      </c>
      <c r="C229" s="6" t="n">
        <v>119086</v>
      </c>
      <c r="D229" s="6" t="n">
        <v>120056</v>
      </c>
      <c r="E229" s="6" t="n">
        <v>120095</v>
      </c>
      <c r="F229" s="6" t="n">
        <v>120095</v>
      </c>
      <c r="G229" s="6" t="n">
        <v>118095</v>
      </c>
      <c r="H229" s="6" t="n">
        <v>118095</v>
      </c>
      <c r="I229" s="4" t="inlineStr">
        <is>
          <t xml:space="preserve"> </t>
        </is>
      </c>
      <c r="J229" s="4" t="inlineStr">
        <is>
          <t xml:space="preserve"> </t>
        </is>
      </c>
      <c r="K229" s="4" t="inlineStr">
        <is>
          <t xml:space="preserve"> </t>
        </is>
      </c>
    </row>
    <row r="230">
      <c r="A230" s="4" t="inlineStr">
        <is>
          <t>Incurred but Not Reported Liabilities (IBNR)</t>
        </is>
      </c>
      <c r="B230" s="5" t="n">
        <v>136</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1801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Claims and Allocated Claim Adjustment Expenses, Net of Reinsurance</t>
        </is>
      </c>
      <c r="B232" s="5" t="n">
        <v>116256</v>
      </c>
      <c r="C232" s="6" t="n">
        <v>115792</v>
      </c>
      <c r="D232" s="6" t="n">
        <v>114525</v>
      </c>
      <c r="E232" s="6" t="n">
        <v>110928</v>
      </c>
      <c r="F232" s="6" t="n">
        <v>104216</v>
      </c>
      <c r="G232" s="6" t="n">
        <v>86063</v>
      </c>
      <c r="H232" s="6" t="n">
        <v>41619</v>
      </c>
      <c r="I232" s="4" t="inlineStr">
        <is>
          <t xml:space="preserve"> </t>
        </is>
      </c>
      <c r="J232" s="4" t="inlineStr">
        <is>
          <t xml:space="preserve"> </t>
        </is>
      </c>
      <c r="K232" s="4" t="inlineStr">
        <is>
          <t xml:space="preserve"> </t>
        </is>
      </c>
    </row>
    <row r="233">
      <c r="A233" s="4" t="inlineStr">
        <is>
          <t>Workers' Compensation Insurance | 2019</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Claims and Allocated Claim Adjustment Expenses, Net of Reinsurance</t>
        </is>
      </c>
      <c r="B235" s="6" t="n">
        <v>110159</v>
      </c>
      <c r="C235" s="6" t="n">
        <v>111296</v>
      </c>
      <c r="D235" s="6" t="n">
        <v>112534</v>
      </c>
      <c r="E235" s="6" t="n">
        <v>115352</v>
      </c>
      <c r="F235" s="6" t="n">
        <v>115852</v>
      </c>
      <c r="G235" s="6" t="n">
        <v>115852</v>
      </c>
      <c r="H235" s="4" t="inlineStr">
        <is>
          <t xml:space="preserve"> </t>
        </is>
      </c>
      <c r="I235" s="4" t="inlineStr">
        <is>
          <t xml:space="preserve"> </t>
        </is>
      </c>
      <c r="J235" s="4" t="inlineStr">
        <is>
          <t xml:space="preserve"> </t>
        </is>
      </c>
      <c r="K235" s="4" t="inlineStr">
        <is>
          <t xml:space="preserve"> </t>
        </is>
      </c>
    </row>
    <row r="236">
      <c r="A236" s="4" t="inlineStr">
        <is>
          <t>Incurred but Not Reported Liabilities (IBNR)</t>
        </is>
      </c>
      <c r="B236" s="5" t="n">
        <v>147</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Number of Reported Claims | claim</t>
        </is>
      </c>
      <c r="B237" s="6" t="n">
        <v>1753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Paid Claims and Allocated Claim Adjustment Expenses, Net of Reinsurance</t>
        </is>
      </c>
      <c r="B238" s="5" t="n">
        <v>107945</v>
      </c>
      <c r="C238" s="6" t="n">
        <v>107525</v>
      </c>
      <c r="D238" s="6" t="n">
        <v>105724</v>
      </c>
      <c r="E238" s="6" t="n">
        <v>100373</v>
      </c>
      <c r="F238" s="6" t="n">
        <v>84108</v>
      </c>
      <c r="G238" s="6" t="n">
        <v>40994</v>
      </c>
      <c r="H238" s="4" t="inlineStr">
        <is>
          <t xml:space="preserve"> </t>
        </is>
      </c>
      <c r="I238" s="4" t="inlineStr">
        <is>
          <t xml:space="preserve"> </t>
        </is>
      </c>
      <c r="J238" s="4" t="inlineStr">
        <is>
          <t xml:space="preserve"> </t>
        </is>
      </c>
      <c r="K238" s="4" t="inlineStr">
        <is>
          <t xml:space="preserve"> </t>
        </is>
      </c>
    </row>
    <row r="239">
      <c r="A239" s="4" t="inlineStr">
        <is>
          <t>Workers' Compensation Insurance | 2020</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s, Net of Reinsurance</t>
        </is>
      </c>
      <c r="B241" s="6" t="n">
        <v>100608</v>
      </c>
      <c r="C241" s="6" t="n">
        <v>100486</v>
      </c>
      <c r="D241" s="6" t="n">
        <v>101621</v>
      </c>
      <c r="E241" s="6" t="n">
        <v>102475</v>
      </c>
      <c r="F241" s="6" t="n">
        <v>102475</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ncurred but Not Reported Liabilities (IBNR)</t>
        </is>
      </c>
      <c r="B242" s="5" t="n">
        <v>143</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Number of Reported Claims | claim</t>
        </is>
      </c>
      <c r="B243" s="6" t="n">
        <v>14529</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Paid Claims and Allocated Claim Adjustment Expenses, Net of Reinsurance</t>
        </is>
      </c>
      <c r="B244" s="5" t="n">
        <v>97114</v>
      </c>
      <c r="C244" s="6" t="n">
        <v>95213</v>
      </c>
      <c r="D244" s="6" t="n">
        <v>90174</v>
      </c>
      <c r="E244" s="6" t="n">
        <v>74532</v>
      </c>
      <c r="F244" s="6" t="n">
        <v>32447</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Workers' Compensation Insurance | 202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Claims Develop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curred Claims and Allocated Claim Adjustment Expenses, Net of Reinsurance</t>
        </is>
      </c>
      <c r="B247" s="6" t="n">
        <v>112642</v>
      </c>
      <c r="C247" s="6" t="n">
        <v>112606</v>
      </c>
      <c r="D247" s="6" t="n">
        <v>108722</v>
      </c>
      <c r="E247" s="6" t="n">
        <v>105722</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Incurred but Not Reported Liabilities (IBNR)</t>
        </is>
      </c>
      <c r="B248" s="5" t="n">
        <v>398</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Number of Reported Claims | claim</t>
        </is>
      </c>
      <c r="B249" s="6" t="n">
        <v>15497</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Paid Claims and Allocated Claim Adjustment Expenses, Net of Reinsurance</t>
        </is>
      </c>
      <c r="B250" s="5" t="n">
        <v>103578</v>
      </c>
      <c r="C250" s="6" t="n">
        <v>98292</v>
      </c>
      <c r="D250" s="6" t="n">
        <v>81499</v>
      </c>
      <c r="E250" s="6" t="n">
        <v>39634</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Workers' Compensation Insurance | 2022</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Claim Adjustment Expenses, Net of Reinsurance</t>
        </is>
      </c>
      <c r="B253" s="6" t="n">
        <v>113386</v>
      </c>
      <c r="C253" s="6" t="n">
        <v>112858</v>
      </c>
      <c r="D253" s="6" t="n">
        <v>104675</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but Not Reported Liabilities (IBNR)</t>
        </is>
      </c>
      <c r="B254" s="5" t="n">
        <v>75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t>
        </is>
      </c>
      <c r="B255" s="6" t="n">
        <v>1515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Paid Claims and Allocated Claim Adjustment Expenses, Net of Reinsurance</t>
        </is>
      </c>
      <c r="B256" s="5" t="n">
        <v>101291</v>
      </c>
      <c r="C256" s="6" t="n">
        <v>85584</v>
      </c>
      <c r="D256" s="6" t="n">
        <v>38734</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Workers' Compensation Insurance | 2023</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 Net of Reinsurance</t>
        </is>
      </c>
      <c r="B259" s="6" t="n">
        <v>112931</v>
      </c>
      <c r="C259" s="6" t="n">
        <v>114013</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but Not Reported Liabilities (IBNR)</t>
        </is>
      </c>
      <c r="B260" s="5" t="n">
        <v>7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15087</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Claims and Allocated Claim Adjustment Expenses, Net of Reinsurance</t>
        </is>
      </c>
      <c r="B262" s="5" t="n">
        <v>85066</v>
      </c>
      <c r="C262" s="6" t="n">
        <v>38921</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Workers' Compensation Insurance | 2024</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Claims and Allocated Claim Adjustment Expenses, Net of Reinsurance</t>
        </is>
      </c>
      <c r="B265" s="6" t="n">
        <v>116609</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but Not Reported Liabilities (IBNR)</t>
        </is>
      </c>
      <c r="B266" s="5" t="n">
        <v>394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Number of Reported Claims | claim</t>
        </is>
      </c>
      <c r="B267" s="6" t="n">
        <v>1526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s, Net of Reinsurance</t>
        </is>
      </c>
      <c r="B268" s="5" t="n">
        <v>39056</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Segregated Portfolio Cell Reinsur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s, Net of Reinsurance</t>
        </is>
      </c>
      <c r="B271" s="6" t="n">
        <v>334838</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Claims and Allocated Claim Adjustment Expenses, Net of Reinsurance</t>
        </is>
      </c>
      <c r="B272" s="6" t="n">
        <v>293661</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All outstanding liabilities before 2015, net of reinsurance</t>
        </is>
      </c>
      <c r="B273" s="6" t="n">
        <v>392</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Liabilities for losses and loss adjustment expenses, net of reinsurance</t>
        </is>
      </c>
      <c r="B274" s="6" t="n">
        <v>41569</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Segregated Portfolio Cell Reinsurance | 2015</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s, Net of Reinsurance</t>
        </is>
      </c>
      <c r="B277" s="6" t="n">
        <v>25432</v>
      </c>
      <c r="C277" s="6" t="n">
        <v>25528</v>
      </c>
      <c r="D277" s="6" t="n">
        <v>25575</v>
      </c>
      <c r="E277" s="6" t="n">
        <v>25566</v>
      </c>
      <c r="F277" s="6" t="n">
        <v>26121</v>
      </c>
      <c r="G277" s="6" t="n">
        <v>26720</v>
      </c>
      <c r="H277" s="6" t="n">
        <v>27548</v>
      </c>
      <c r="I277" s="6" t="n">
        <v>28746</v>
      </c>
      <c r="J277" s="6" t="n">
        <v>32519</v>
      </c>
      <c r="K277" s="6" t="n">
        <v>36423</v>
      </c>
    </row>
    <row r="278">
      <c r="A278" s="4" t="inlineStr">
        <is>
          <t>Incurred but Not Reported Liabilities (IBNR)</t>
        </is>
      </c>
      <c r="B278" s="5" t="n">
        <v>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Number of Reported Claims | claim</t>
        </is>
      </c>
      <c r="B279" s="6" t="n">
        <v>4949</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Paid Claims and Allocated Claim Adjustment Expenses, Net of Reinsurance</t>
        </is>
      </c>
      <c r="B280" s="5" t="n">
        <v>25316</v>
      </c>
      <c r="C280" s="6" t="n">
        <v>25300</v>
      </c>
      <c r="D280" s="6" t="n">
        <v>25266</v>
      </c>
      <c r="E280" s="6" t="n">
        <v>25144</v>
      </c>
      <c r="F280" s="6" t="n">
        <v>25125</v>
      </c>
      <c r="G280" s="6" t="n">
        <v>25033</v>
      </c>
      <c r="H280" s="6" t="n">
        <v>24781</v>
      </c>
      <c r="I280" s="6" t="n">
        <v>23977</v>
      </c>
      <c r="J280" s="6" t="n">
        <v>21706</v>
      </c>
      <c r="K280" s="5" t="n">
        <v>11257</v>
      </c>
    </row>
    <row r="281">
      <c r="A281" s="4" t="inlineStr">
        <is>
          <t>Segregated Portfolio Cell Reinsurance | 2016</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curred Claims and Allocated Claim Adjustment Expenses, Net of Reinsurance</t>
        </is>
      </c>
      <c r="B283" s="6" t="n">
        <v>27740</v>
      </c>
      <c r="C283" s="6" t="n">
        <v>27873</v>
      </c>
      <c r="D283" s="6" t="n">
        <v>28175</v>
      </c>
      <c r="E283" s="6" t="n">
        <v>28411</v>
      </c>
      <c r="F283" s="6" t="n">
        <v>28437</v>
      </c>
      <c r="G283" s="6" t="n">
        <v>29424</v>
      </c>
      <c r="H283" s="6" t="n">
        <v>30998</v>
      </c>
      <c r="I283" s="6" t="n">
        <v>34055</v>
      </c>
      <c r="J283" s="6" t="n">
        <v>37601</v>
      </c>
      <c r="K283" s="4" t="inlineStr">
        <is>
          <t xml:space="preserve"> </t>
        </is>
      </c>
    </row>
    <row r="284">
      <c r="A284" s="4" t="inlineStr">
        <is>
          <t>Incurred but Not Reported Liabilities (IBNR)</t>
        </is>
      </c>
      <c r="B284" s="5" t="n">
        <v>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Number of Reported Claims | claim</t>
        </is>
      </c>
      <c r="B285" s="6" t="n">
        <v>5327</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Paid Claims and Allocated Claim Adjustment Expenses, Net of Reinsurance</t>
        </is>
      </c>
      <c r="B286" s="5" t="n">
        <v>27646</v>
      </c>
      <c r="C286" s="6" t="n">
        <v>27640</v>
      </c>
      <c r="D286" s="6" t="n">
        <v>27583</v>
      </c>
      <c r="E286" s="6" t="n">
        <v>27585</v>
      </c>
      <c r="F286" s="6" t="n">
        <v>27211</v>
      </c>
      <c r="G286" s="6" t="n">
        <v>27162</v>
      </c>
      <c r="H286" s="6" t="n">
        <v>26285</v>
      </c>
      <c r="I286" s="6" t="n">
        <v>23003</v>
      </c>
      <c r="J286" s="5" t="n">
        <v>10980</v>
      </c>
      <c r="K286" s="4" t="inlineStr">
        <is>
          <t xml:space="preserve"> </t>
        </is>
      </c>
    </row>
    <row r="287">
      <c r="A287" s="4" t="inlineStr">
        <is>
          <t>Segregated Portfolio Cell Reinsurance | 2017</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Claims and Allocated Claim Adjustment Expenses, Net of Reinsurance</t>
        </is>
      </c>
      <c r="B289" s="6" t="n">
        <v>32552</v>
      </c>
      <c r="C289" s="6" t="n">
        <v>32544</v>
      </c>
      <c r="D289" s="6" t="n">
        <v>32514</v>
      </c>
      <c r="E289" s="6" t="n">
        <v>32763</v>
      </c>
      <c r="F289" s="6" t="n">
        <v>32879</v>
      </c>
      <c r="G289" s="6" t="n">
        <v>34246</v>
      </c>
      <c r="H289" s="6" t="n">
        <v>38594</v>
      </c>
      <c r="I289" s="6" t="n">
        <v>42725</v>
      </c>
      <c r="J289" s="4" t="inlineStr">
        <is>
          <t xml:space="preserve"> </t>
        </is>
      </c>
      <c r="K289" s="4" t="inlineStr">
        <is>
          <t xml:space="preserve"> </t>
        </is>
      </c>
    </row>
    <row r="290">
      <c r="A290" s="4" t="inlineStr">
        <is>
          <t>Incurred but Not Reported Liabilities (IBNR)</t>
        </is>
      </c>
      <c r="B290" s="5" t="n">
        <v>122</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Number of Reported Claims | claim</t>
        </is>
      </c>
      <c r="B291" s="6" t="n">
        <v>5707</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Claims and Allocated Claim Adjustment Expenses, Net of Reinsurance</t>
        </is>
      </c>
      <c r="B292" s="5" t="n">
        <v>31985</v>
      </c>
      <c r="C292" s="6" t="n">
        <v>31904</v>
      </c>
      <c r="D292" s="6" t="n">
        <v>31875</v>
      </c>
      <c r="E292" s="6" t="n">
        <v>31631</v>
      </c>
      <c r="F292" s="6" t="n">
        <v>31140</v>
      </c>
      <c r="G292" s="6" t="n">
        <v>28853</v>
      </c>
      <c r="H292" s="6" t="n">
        <v>24791</v>
      </c>
      <c r="I292" s="5" t="n">
        <v>12404</v>
      </c>
      <c r="J292" s="4" t="inlineStr">
        <is>
          <t xml:space="preserve"> </t>
        </is>
      </c>
      <c r="K292" s="4" t="inlineStr">
        <is>
          <t xml:space="preserve"> </t>
        </is>
      </c>
    </row>
    <row r="293">
      <c r="A293" s="4" t="inlineStr">
        <is>
          <t>Segregated Portfolio Cell Reinsurance | 2018</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Claim Adjustment Expenses, Net of Reinsurance</t>
        </is>
      </c>
      <c r="B295" s="6" t="n">
        <v>36951</v>
      </c>
      <c r="C295" s="6" t="n">
        <v>37376</v>
      </c>
      <c r="D295" s="6" t="n">
        <v>38197</v>
      </c>
      <c r="E295" s="6" t="n">
        <v>38569</v>
      </c>
      <c r="F295" s="6" t="n">
        <v>40017</v>
      </c>
      <c r="G295" s="6" t="n">
        <v>41283</v>
      </c>
      <c r="H295" s="6" t="n">
        <v>43654</v>
      </c>
      <c r="I295" s="4" t="inlineStr">
        <is>
          <t xml:space="preserve"> </t>
        </is>
      </c>
      <c r="J295" s="4" t="inlineStr">
        <is>
          <t xml:space="preserve"> </t>
        </is>
      </c>
      <c r="K295" s="4" t="inlineStr">
        <is>
          <t xml:space="preserve"> </t>
        </is>
      </c>
    </row>
    <row r="296">
      <c r="A296" s="4" t="inlineStr">
        <is>
          <t>Incurred but Not Reported Liabilities (IBNR)</t>
        </is>
      </c>
      <c r="B296" s="5" t="n">
        <v>215</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Number of Reported Claims | claim</t>
        </is>
      </c>
      <c r="B297" s="6" t="n">
        <v>634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Claim Adjustment Expenses, Net of Reinsurance</t>
        </is>
      </c>
      <c r="B298" s="5" t="n">
        <v>36229</v>
      </c>
      <c r="C298" s="6" t="n">
        <v>36117</v>
      </c>
      <c r="D298" s="6" t="n">
        <v>36010</v>
      </c>
      <c r="E298" s="6" t="n">
        <v>35575</v>
      </c>
      <c r="F298" s="6" t="n">
        <v>33236</v>
      </c>
      <c r="G298" s="6" t="n">
        <v>27501</v>
      </c>
      <c r="H298" s="5" t="n">
        <v>12517</v>
      </c>
      <c r="I298" s="4" t="inlineStr">
        <is>
          <t xml:space="preserve"> </t>
        </is>
      </c>
      <c r="J298" s="4" t="inlineStr">
        <is>
          <t xml:space="preserve"> </t>
        </is>
      </c>
      <c r="K298" s="4" t="inlineStr">
        <is>
          <t xml:space="preserve"> </t>
        </is>
      </c>
    </row>
    <row r="299">
      <c r="A299" s="4" t="inlineStr">
        <is>
          <t>Segregated Portfolio Cell Reinsurance | 2019</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s, Net of Reinsurance</t>
        </is>
      </c>
      <c r="B301" s="6" t="n">
        <v>36562</v>
      </c>
      <c r="C301" s="6" t="n">
        <v>36608</v>
      </c>
      <c r="D301" s="6" t="n">
        <v>37490</v>
      </c>
      <c r="E301" s="6" t="n">
        <v>38815</v>
      </c>
      <c r="F301" s="6" t="n">
        <v>42345</v>
      </c>
      <c r="G301" s="6" t="n">
        <v>48505</v>
      </c>
      <c r="H301" s="4" t="inlineStr">
        <is>
          <t xml:space="preserve"> </t>
        </is>
      </c>
      <c r="I301" s="4" t="inlineStr">
        <is>
          <t xml:space="preserve"> </t>
        </is>
      </c>
      <c r="J301" s="4" t="inlineStr">
        <is>
          <t xml:space="preserve"> </t>
        </is>
      </c>
      <c r="K301" s="4" t="inlineStr">
        <is>
          <t xml:space="preserve"> </t>
        </is>
      </c>
    </row>
    <row r="302">
      <c r="A302" s="4" t="inlineStr">
        <is>
          <t>Incurred but Not Reported Liabilities (IBNR)</t>
        </is>
      </c>
      <c r="B302" s="5" t="n">
        <v>334</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Number of Reported Claims | claim</t>
        </is>
      </c>
      <c r="B303" s="6" t="n">
        <v>6157</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Paid Claims and Allocated Claim Adjustment Expenses, Net of Reinsurance</t>
        </is>
      </c>
      <c r="B304" s="5" t="n">
        <v>35426</v>
      </c>
      <c r="C304" s="6" t="n">
        <v>35323</v>
      </c>
      <c r="D304" s="6" t="n">
        <v>34829</v>
      </c>
      <c r="E304" s="6" t="n">
        <v>33314</v>
      </c>
      <c r="F304" s="6" t="n">
        <v>29604</v>
      </c>
      <c r="G304" s="5" t="n">
        <v>15100</v>
      </c>
      <c r="H304" s="4" t="inlineStr">
        <is>
          <t xml:space="preserve"> </t>
        </is>
      </c>
      <c r="I304" s="4" t="inlineStr">
        <is>
          <t xml:space="preserve"> </t>
        </is>
      </c>
      <c r="J304" s="4" t="inlineStr">
        <is>
          <t xml:space="preserve"> </t>
        </is>
      </c>
      <c r="K304" s="4" t="inlineStr">
        <is>
          <t xml:space="preserve"> </t>
        </is>
      </c>
    </row>
    <row r="305">
      <c r="A305" s="4" t="inlineStr">
        <is>
          <t>Segregated Portfolio Cell Reinsurance | 2020</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Claims and Allocated Claim Adjustment Expenses, Net of Reinsurance</t>
        </is>
      </c>
      <c r="B307" s="6" t="n">
        <v>34547</v>
      </c>
      <c r="C307" s="6" t="n">
        <v>34924</v>
      </c>
      <c r="D307" s="6" t="n">
        <v>36107</v>
      </c>
      <c r="E307" s="6" t="n">
        <v>38602</v>
      </c>
      <c r="F307" s="6" t="n">
        <v>40094</v>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Incurred but Not Reported Liabilities (IBNR)</t>
        </is>
      </c>
      <c r="B308" s="5" t="n">
        <v>362</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Number of Reported Claims | claim</t>
        </is>
      </c>
      <c r="B309" s="6" t="n">
        <v>5795</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Claims and Allocated Claim Adjustment Expenses, Net of Reinsurance</t>
        </is>
      </c>
      <c r="B310" s="5" t="n">
        <v>33623</v>
      </c>
      <c r="C310" s="6" t="n">
        <v>32961</v>
      </c>
      <c r="D310" s="6" t="n">
        <v>30680</v>
      </c>
      <c r="E310" s="6" t="n">
        <v>26626</v>
      </c>
      <c r="F310" s="5" t="n">
        <v>11238</v>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Segregated Portfolio Cell Reinsurance | 2021</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Incurred Claims and Allocated Claim Adjustment Expenses, Net of Reinsurance</t>
        </is>
      </c>
      <c r="B313" s="6" t="n">
        <v>33227</v>
      </c>
      <c r="C313" s="6" t="n">
        <v>34518</v>
      </c>
      <c r="D313" s="6" t="n">
        <v>37185</v>
      </c>
      <c r="E313" s="6" t="n">
        <v>39510</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Incurred but Not Reported Liabilities (IBNR)</t>
        </is>
      </c>
      <c r="B314" s="5" t="n">
        <v>63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Number of Reported Claims | claim</t>
        </is>
      </c>
      <c r="B315" s="6" t="n">
        <v>5182</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Paid Claims and Allocated Claim Adjustment Expenses, Net of Reinsurance</t>
        </is>
      </c>
      <c r="B316" s="5" t="n">
        <v>31671</v>
      </c>
      <c r="C316" s="6" t="n">
        <v>30441</v>
      </c>
      <c r="D316" s="6" t="n">
        <v>26495</v>
      </c>
      <c r="E316" s="5" t="n">
        <v>12465</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Segregated Portfolio Cell Reinsurance | 2022</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curred Claims and Allocated Claim Adjustment Expenses, Net of Reinsurance</t>
        </is>
      </c>
      <c r="B319" s="6" t="n">
        <v>38417</v>
      </c>
      <c r="C319" s="6" t="n">
        <v>38811</v>
      </c>
      <c r="D319" s="6" t="n">
        <v>37978</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curred but Not Reported Liabilities (IBNR)</t>
        </is>
      </c>
      <c r="B320" s="5" t="n">
        <v>1752</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Number of Reported Claims | claim</t>
        </is>
      </c>
      <c r="B321" s="6" t="n">
        <v>4714</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Cumulative Paid Claims and Allocated Claim Adjustment Expenses, Net of Reinsurance</t>
        </is>
      </c>
      <c r="B322" s="5" t="n">
        <v>33265</v>
      </c>
      <c r="C322" s="6" t="n">
        <v>28749</v>
      </c>
      <c r="D322" s="5" t="n">
        <v>13420</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Segregated Portfolio Cell Reinsurance | 2023</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Claim Adjustment Expenses, Net of Reinsurance</t>
        </is>
      </c>
      <c r="B325" s="6" t="n">
        <v>35062</v>
      </c>
      <c r="C325" s="6" t="n">
        <v>35305</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Incurred but Not Reported Liabilities (IBNR)</t>
        </is>
      </c>
      <c r="B326" s="5" t="n">
        <v>3784</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Number of Reported Claims | claim</t>
        </is>
      </c>
      <c r="B327" s="6" t="n">
        <v>4063</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Claim Adjustment Expenses, Net of Reinsurance</t>
        </is>
      </c>
      <c r="B328" s="5" t="n">
        <v>24947</v>
      </c>
      <c r="C328" s="5" t="n">
        <v>11304</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Segregated Portfolio Cell Reinsurance | 2024</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curred Claims and Allocated Claim Adjustment Expenses, Net of Reinsurance</t>
        </is>
      </c>
      <c r="B331" s="6" t="n">
        <v>34348</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Incurred but Not Reported Liabilities (IBNR)</t>
        </is>
      </c>
      <c r="B332" s="5" t="n">
        <v>11749</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Number of Reported Claims | claim</t>
        </is>
      </c>
      <c r="B333" s="6" t="n">
        <v>3769</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Paid Claims and Allocated Claim Adjustment Expenses, Net of Reinsurance</t>
        </is>
      </c>
      <c r="B334" s="5" t="n">
        <v>13553</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Minimum | Medical Professional Liability Claims-Mad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Claims Develop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itial loss ratio</t>
        </is>
      </c>
      <c r="B337" s="10" t="n">
        <v>0.83</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Maximum | Medical Professional Liability Claims-Mad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itial loss ratio</t>
        </is>
      </c>
      <c r="B340" s="10" t="n">
        <v>1.04</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24 and December 31, 2023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4 Fair Value Measurements Using Total (In thousands) Level 1 Level 2 Level 3 Fair Value Assets: Fixed maturities, available-for-sale U.S. Treasury obligations $ — $ 243,903 $ — $ 243,903 U.S. Government-sponsored enterprise obligations — 14,894 — 14,894 State and municipal bonds — 446,601 — 446,601 Corporate debt, multiple observable inputs — 1,646,713 — 1,646,713 Corporate debt, limited observable inputs — — 81,062 81,062 Residential mortgage-backed securities — 478,799 — 478,799 Agency commercial mortgage-backed securities — 6,727 — 6,727 Other commercial mortgage-backed securities — 201,786 — 201,786 Other asset-backed securities — 457,948 3,774 461,722 Fixed maturities, trading — 53,157 — 53,157 Equity investments Financial 9,006 2,310 273 11,589 Utilities/Energy 724 — — 724 Industrial — — 5,233 5,233 Bond funds 101,243 — — 101,243 All other 11,369 — — 11,369 Short-term investments 185,492 69,430 — 254,922 Other investments — 1,577 500 2,077 Other assets — 6,094 — 6,094 Total assets categorized within the fair value hierarchy $ 307,834 $ 3,629,939 $ 90,842 4,028,615 Assets carried at NAV, which approximates fair value and which are not categorized within the fair value hierarchy, reported as a part of: Investment in unconsolidated subsidiaries 226,269 Total assets at fair value $ 4,254,884 Liabilities: Other liabilities $ 6,680 $ — $ — $ 6,680 Total liabilities categorized within the fair value hierarchy $ 6,680 $ — $ — $ 6,680 December 31, 2023 Fair Value Measurements Using Total (In thousands) Level 1 Level 2 Level 3 Fair Value Assets: Fixed maturities, available-for-sale U.S. Treasury obligations $ — $ 243,525 $ — $ 243,525 U.S. Government-sponsored enterprise obligations — 18,724 — 18,724 State and municipal bonds — 454,381 — 454,381 Corporate debt, multiple observable inputs — 1,668,197 — 1,668,197 Corporate debt, limited observable inputs — — 82,377 82,377 Residential mortgage-backed securities — 429,883 254 430,137 Agency commercial mortgage-backed securities — 8,387 — 8,387 Other commercial mortgage-backed securities — 188,464 1,010 189,474 Other asset-backed securities — 395,245 3,150 398,395 Fixed maturities, trading — 48,324 — 48,324 Equity investments Financial 9,464 2,287 291 12,042 Utilities/Energy 1,256 — — 1,256 Industrial — — 4,946 4,946 Bond funds 114,901 — — 114,901 All other 18,150 — — 18,150 Short-term investments 163,499 72,286 — 235,785 Other investments — 57,478 5,126 62,604 Other assets — 3,876 — 3,876 Total assets categorized within the fair value hierarchy $ 307,270 $ 3,591,057 $ 97,154 3,995,481 Assets carried at NAV, which approximates fair value and which are not categorized within the fair value hierarchy, reported as a part of: Investment in unconsolidated subsidiaries 245,455 Total assets at fair value $ 4,240,936 Liabilities: Other liabilities $ 4,030 $ — $ 6,500 $ 10,530 Total liabilities categorized within the fair value hierarchy $ 4,030 $ — $ 6,500 $ 10,530 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4 and 2023.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current and historical interest rates and interest rate spread data. Other asset-backed securities were valued using models that consider the structure of the security, monthly payment information, current and historical information regarding prepayment speeds, ratings and ratings updates, current and historical interest rates and interest rate spread data. Spreads and prepayment speeds consider collateral type. Fixed maturities, trading are held by the Lloyd's Syndicates corporate member subsidiary and include U.S. Treasury obligations, corporate debt with multiple observable inputs and other asset-backed securities. These securities were valued using the respective valuation methodologies discussed above for each security type. Equity investments were securities not traded on an exchange on the valuation date. The securities were valued using the most recently available quotes for the securities.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interest rate swap and foreign currency forward contract derivative instruments, which are discussed in Note 11, valued using a model which considers the forward yield curves and volatilities from other instruments with similar maturities, strike prices and durations.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4, 100% of the securities were rated and the average rating was BBB+. At December 31, 2023, 98% of the securities were rated and the average rating was BBB+. Residential mortgage-backed, other commerc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4, 81% of the securities were rated and the average rating was A-. At December 31, 2023, 79% of the securities were rated and the average rating was AA. Equity investments consisted of preferred stock for which limited observable inputs were available at December 31, 2024 and December 31, 2023. The equity securities were primarily priced using broker/dealer quotes and internal models with some inputs that are unobservable. Other investments consisted of convertible securities for which limited observable inputs were available at December 31, 2024 and December 31, 2023. The securities were valued internally based on expected cash flows, including the expected final recovery, discounted at a yield that considered the lack of liquidity and the financial status of the issuer. Other liabilities consisted of contingent consideration associated with the NORCAL acquisition and was recorded at fair value at December 31, 2023. The ultimate payout under the contingent consideration was dependent upon the after-tax development of NORCAL's ultimate net losses over a three-year period beginning December 31, 2020 determined as of December 31, 2023 by a mutually agreed upon independent actuarial consultant. In June 2024, the independent actuarial consulting firm completed its estimate, and based on that estimate no additional consideration was due. The Committee appointed by NORCAL prior to the close of the acquisition reviewed the work of the independent actuarial consultant and accepted the conclusion that no additional consideration was due; therefore, the liability was reduced to zero as of June 30, 2024. As of December 31, 2023, the remaining uncertainty was a significant component in the determination of the fair value of the liability. See further discussion around the contingent consideration in Note 8. Quantitative Information Regarding Level 3 Valuations Below is quantitative information regarding securities in the Level 3 category, by security type: Fair Value at ($ in thousands) December 31, 2024 December 31, 2023 Valuation Technique Unobservable Input Range Assets: Corporate debt, limited observable inputs $81,062 $82,377 Market Comparable Comparability Adjustment 0% - 5% (2.5%) Discounted Cash Flows Comparability Adjustment 0% - 5% (2.5%) Residential mortgage-backed, other commercial mortgage-backed and other asset-backed securities $3,774 $4,414 Market Comparable Comparability Adjustment 0% - 5% (2.5%) Discounted Cash Flows Comparability Adjustment 0% - 5% (2.5%) Equity investments $5,506 $5,237 Discounted Cash Flows Comparability Adjustment 0% - 10% (5%) Other investments $500 $5,126 Discounted Cash Flows Comparability Adjustment 0% - 10% (5%) Liabilities: Other liabilities $— $6,500 Stochastic Model/Discounted Cash Flows Weighted Average Cost of Capital 0% - 10% (8%)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amp; Liabilities The following tables present summary information regarding changes in the fair value of assets and liabilities measured using Level 3 inputs. December 31, 2024 Level 3 Fair Value Measurements Assets Liabilities (In thousands) Corporate Debt Asset-backed Securities Equity Investments Other Investments Total Assets Other Liabilities Total Liabilities Balance, December 31, 2023 $ 82,377 $ 4,414 $ 5,237 $ 5,126 $ 97,154 $ (6,500) $ (6,500) Total gains (losses) realized and unrealized: Included in earnings, as a part of: Net investment income (loss) — 2 — — 2 — — Net investment gains (losses) — — (51) 98 47 6,500 6,500 Included in other comprehensive income (loss) (85) (53) — — (138) — — Purchases 18,508 6,248 320 — 25,076 — — Sales (2,814) (286) — (252) (3,352) — — Transfers in 3,587 — — — 3,587 — — Transfers out (20,511) (6,551) — (4,472) (31,534) — — Balance, December 31, 2024 $ 81,062 $ 3,774 $ 5,506 $ 500 $ 90,842 $ — $ — Change in unrealized gains (losses) included in earnings for the above period for Level 3 assets and liabilities held at period-end $ — $ — $ (51) $ 88 $ 37 $ — $ — December 31, 2023 Level 3 Fair Value Measurements Assets Liabilities (In thousands) Corporate Debt Asset-backed Securities Equity Investments Other Investments Total Assets Other Liabilities Total Liabilities Balance, December 31, 2022 $ 63,973 $ 2,954 $ 2,803 $ 1,783 $ 71,513 $ (15,000) $ (15,000) Total gains (losses) realized and unrealized: Included in earnings, as a part of: Net investment income (loss) (23) — — — (23) — — Net investment gains (losses) 212 — (737) 113 (412) 5,000 5,000 Operating expense — — — — — 3,500 3,500 Included in other comprehensive income (loss) 165 (357) — — (192) — — Purchases 34,311 3,253 3,171 4,294 45,029 — — Sales (9,534) (398) — — (9,932) — — Transfers in 14,666 3,988 — 2,108 20,762 — — Transfers out (21,393) (5,026) — (3,172) (29,591) — — Balance, December 31, 2023 $ 82,377 $ 4,414 $ 5,237 $ 5,126 $ 97,154 $ (6,500) $ (6,500) Change in unrealized gains (losses) included in earnings for the above period for Level 3 assets and liabilities held at period-end $ — $ — $ (737) $ 113 $ (624) $ — $ — Transfers Transfers shown in the preceding Level 3 tables were as of the end of the period in which the transfer occurred. All transfers were to or from Level 2. All transfers in and out of Level 3 during 2024 and 2023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December 31, 2024 and 2023,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ntractual commitments related to these investments as of December 31, 2024 and fair values of these investments as of December 31, 2024 and 2023 were as follows: Unfunded Fair Value (In thousands) December 31, 2024 December 31, 2024 December 31, 2023 Investment in unconsolidated subsidiaries: Private debt funds (1) $4,386 $ 14,190 $ 19,886 Long/short equity funds (2) None 4,246 4,497 Non-public equity funds (3) $31,935 111,441 111,251 Credit funds (4) $33,632 45,134 55,740 Strategy focused funds (5) $68,072 51,258 54,081 Total investments carried at NAV $ 226,269 $ 245,455 Below is additional information regarding each of the investments listed in the table above as of December 31, 2024.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hree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A third fund is an LLC focused on acquiring ownership stakes in insurance agencies. For all three funds, redemptions are not permitted. The remaining funds are real estate focused LPs, three of which allow for redemption with prior notice. ProAssurance may not sell, transfer or assign its interest in any of the above LPs/LLCs without special consent from the LPs/LLCs. Nonrecurring Fair Value Measurement During the third quarter of 2023, ProAssurance recognized a nonrecurring fair value measurement related to the goodwill in its Workers' Compensation Insurance reporting unit with a carrying value of $44.1 million prior to the fair value measurement. This nonrecurring fair value measurement resulted in the goodwill being written down to its implied fair value of zero resulting in an impairment of goodwill of $44.1 million. The inputs used in the fair value measurement were non-observable and, as such, were categorized as a Level 3 valuation. ProAssurance did not have any other assets or liabilities that were measured at fair value on a nonrecurring basis at December 31, 2024 or 2023.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4 December 31, 2023 (In thousands) Carrying Fair Carrying Fair Financial assets: BOLI $ 80,179 $ 80,179 $ 78,205 $ 78,205 Other investments $ 5,189 $ 5,189 $ 3,215 $ 3,215 Other assets $ 34,793 $ 34,793 $ 33,231 $ 33,221 Financial liabilities: Revolving Credit Agreement* $ 125,000 $ 125,000 $ 125,000 $ 125,000 Term Loan* $ 120,313 $ 120,313 $ 125,000 $ 125,000 Contribution Certificates $ 181,163 $ 152,564 $ 179,387 $ 149,782 Other liabilities $ 33,793 $ 33,793 $ 32,043 $ 32,043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4.1 million and $32.3 million at December 31, 2024 and 2023, respectively. Other assets also included an unsecured note receivable. The fair value of the note receivable was based on the present value of expected cash flows from the note receivable, discounted at market rates on the valuation date for receivables with similar credit standings and similar payment structures. Other liabilities primarily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33.8 million and $32.0 million at December 31, 2024 and December 31, 2023, respectively. The fair value of the debt was estimated based on the present value of expected future cash outflows, discounted at rates available on the valuation date for similar debt issued by entities with a similar credit standing to ProAssur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Historical Claims Duration (Details)</t>
        </is>
      </c>
      <c r="B1" s="2" t="inlineStr">
        <is>
          <t>Dec. 31, 2024</t>
        </is>
      </c>
    </row>
    <row r="2">
      <c r="A2" s="4" t="inlineStr">
        <is>
          <t>Medical Professional Liability Claims-Made</t>
        </is>
      </c>
      <c r="B2" s="4" t="inlineStr">
        <is>
          <t xml:space="preserve"> </t>
        </is>
      </c>
    </row>
    <row r="3">
      <c r="A3" s="3" t="inlineStr">
        <is>
          <t>Short-duration Insurance Contracts, Historical Claims Duration [Line Items]</t>
        </is>
      </c>
      <c r="B3" s="4" t="inlineStr">
        <is>
          <t xml:space="preserve"> </t>
        </is>
      </c>
    </row>
    <row r="4">
      <c r="A4" s="4" t="inlineStr">
        <is>
          <t>Historical claims duration, year 1 (percent)</t>
        </is>
      </c>
      <c r="B4" s="13" t="n">
        <v>0.054</v>
      </c>
    </row>
    <row r="5">
      <c r="A5" s="4" t="inlineStr">
        <is>
          <t>Historical claims duration, year 2 (percent)</t>
        </is>
      </c>
      <c r="B5" s="13" t="n">
        <v>0.177</v>
      </c>
    </row>
    <row r="6">
      <c r="A6" s="4" t="inlineStr">
        <is>
          <t>Historical claims duration, year 3 (percent)</t>
        </is>
      </c>
      <c r="B6" s="13" t="n">
        <v>0.218</v>
      </c>
    </row>
    <row r="7">
      <c r="A7" s="4" t="inlineStr">
        <is>
          <t>Historical claims duration, year 4 (percent)</t>
        </is>
      </c>
      <c r="B7" s="13" t="n">
        <v>0.161</v>
      </c>
    </row>
    <row r="8">
      <c r="A8" s="4" t="inlineStr">
        <is>
          <t>Historical claims duration, year 5 (percent)</t>
        </is>
      </c>
      <c r="B8" s="13" t="n">
        <v>0.129</v>
      </c>
    </row>
    <row r="9">
      <c r="A9" s="4" t="inlineStr">
        <is>
          <t>Historical claims duration, year 6 (percent)</t>
        </is>
      </c>
      <c r="B9" s="13" t="n">
        <v>0.08500000000000001</v>
      </c>
    </row>
    <row r="10">
      <c r="A10" s="4" t="inlineStr">
        <is>
          <t>Historical claims duration, year 7 (percent)</t>
        </is>
      </c>
      <c r="B10" s="10" t="n">
        <v>0.05</v>
      </c>
    </row>
    <row r="11">
      <c r="A11" s="4" t="inlineStr">
        <is>
          <t>Historical claims duration, year 8 (percent)</t>
        </is>
      </c>
      <c r="B11" s="13" t="n">
        <v>0.039</v>
      </c>
    </row>
    <row r="12">
      <c r="A12" s="4" t="inlineStr">
        <is>
          <t>Historical claims duration, year 9 (percent)</t>
        </is>
      </c>
      <c r="B12" s="13" t="n">
        <v>0.006</v>
      </c>
    </row>
    <row r="13">
      <c r="A13" s="4" t="inlineStr">
        <is>
          <t>Historical claims duration, year 10 (percent)</t>
        </is>
      </c>
      <c r="B13" s="13" t="n">
        <v>0.008</v>
      </c>
    </row>
    <row r="14">
      <c r="A14" s="4" t="inlineStr">
        <is>
          <t>Medical Professional Liability Occurrence</t>
        </is>
      </c>
      <c r="B14" s="4" t="inlineStr">
        <is>
          <t xml:space="preserve"> </t>
        </is>
      </c>
    </row>
    <row r="15">
      <c r="A15" s="3" t="inlineStr">
        <is>
          <t>Short-duration Insurance Contracts, Historical Claims Duration [Line Items]</t>
        </is>
      </c>
      <c r="B15" s="4" t="inlineStr">
        <is>
          <t xml:space="preserve"> </t>
        </is>
      </c>
    </row>
    <row r="16">
      <c r="A16" s="4" t="inlineStr">
        <is>
          <t>Historical claims duration, year 1 (percent)</t>
        </is>
      </c>
      <c r="B16" s="4" t="inlineStr">
        <is>
          <t>(0.90%)</t>
        </is>
      </c>
    </row>
    <row r="17">
      <c r="A17" s="4" t="inlineStr">
        <is>
          <t>Historical claims duration, year 2 (percent)</t>
        </is>
      </c>
      <c r="B17" s="13" t="n">
        <v>0.052</v>
      </c>
    </row>
    <row r="18">
      <c r="A18" s="4" t="inlineStr">
        <is>
          <t>Historical claims duration, year 3 (percent)</t>
        </is>
      </c>
      <c r="B18" s="13" t="n">
        <v>0.128</v>
      </c>
    </row>
    <row r="19">
      <c r="A19" s="4" t="inlineStr">
        <is>
          <t>Historical claims duration, year 4 (percent)</t>
        </is>
      </c>
      <c r="B19" s="13" t="n">
        <v>0.165</v>
      </c>
    </row>
    <row r="20">
      <c r="A20" s="4" t="inlineStr">
        <is>
          <t>Historical claims duration, year 5 (percent)</t>
        </is>
      </c>
      <c r="B20" s="13" t="n">
        <v>0.155</v>
      </c>
    </row>
    <row r="21">
      <c r="A21" s="4" t="inlineStr">
        <is>
          <t>Historical claims duration, year 6 (percent)</t>
        </is>
      </c>
      <c r="B21" s="13" t="n">
        <v>0.155</v>
      </c>
    </row>
    <row r="22">
      <c r="A22" s="4" t="inlineStr">
        <is>
          <t>Historical claims duration, year 7 (percent)</t>
        </is>
      </c>
      <c r="B22" s="13" t="n">
        <v>0.107</v>
      </c>
    </row>
    <row r="23">
      <c r="A23" s="4" t="inlineStr">
        <is>
          <t>Historical claims duration, year 8 (percent)</t>
        </is>
      </c>
      <c r="B23" s="13" t="n">
        <v>0.105</v>
      </c>
    </row>
    <row r="24">
      <c r="A24" s="4" t="inlineStr">
        <is>
          <t>Historical claims duration, year 9 (percent)</t>
        </is>
      </c>
      <c r="B24" s="13" t="n">
        <v>0.036</v>
      </c>
    </row>
    <row r="25">
      <c r="A25" s="4" t="inlineStr">
        <is>
          <t>Historical claims duration, year 10 (percent)</t>
        </is>
      </c>
      <c r="B25" s="13" t="n">
        <v>0.013</v>
      </c>
    </row>
    <row r="26">
      <c r="A26" s="4" t="inlineStr">
        <is>
          <t>Medical Technology Liability Claims-Made</t>
        </is>
      </c>
      <c r="B26" s="4" t="inlineStr">
        <is>
          <t xml:space="preserve"> </t>
        </is>
      </c>
    </row>
    <row r="27">
      <c r="A27" s="3" t="inlineStr">
        <is>
          <t>Short-duration Insurance Contracts, Historical Claims Duration [Line Items]</t>
        </is>
      </c>
      <c r="B27" s="4" t="inlineStr">
        <is>
          <t xml:space="preserve"> </t>
        </is>
      </c>
    </row>
    <row r="28">
      <c r="A28" s="4" t="inlineStr">
        <is>
          <t>Historical claims duration, year 1 (percent)</t>
        </is>
      </c>
      <c r="B28" s="13" t="n">
        <v>0.012</v>
      </c>
    </row>
    <row r="29">
      <c r="A29" s="4" t="inlineStr">
        <is>
          <t>Historical claims duration, year 2 (percent)</t>
        </is>
      </c>
      <c r="B29" s="10" t="n">
        <v>0.14</v>
      </c>
    </row>
    <row r="30">
      <c r="A30" s="4" t="inlineStr">
        <is>
          <t>Historical claims duration, year 3 (percent)</t>
        </is>
      </c>
      <c r="B30" s="13" t="n">
        <v>0.182</v>
      </c>
    </row>
    <row r="31">
      <c r="A31" s="4" t="inlineStr">
        <is>
          <t>Historical claims duration, year 4 (percent)</t>
        </is>
      </c>
      <c r="B31" s="13" t="n">
        <v>0.128</v>
      </c>
    </row>
    <row r="32">
      <c r="A32" s="4" t="inlineStr">
        <is>
          <t>Historical claims duration, year 5 (percent)</t>
        </is>
      </c>
      <c r="B32" s="13" t="n">
        <v>0.134</v>
      </c>
    </row>
    <row r="33">
      <c r="A33" s="4" t="inlineStr">
        <is>
          <t>Historical claims duration, year 6 (percent)</t>
        </is>
      </c>
      <c r="B33" s="13" t="n">
        <v>0.133</v>
      </c>
    </row>
    <row r="34">
      <c r="A34" s="4" t="inlineStr">
        <is>
          <t>Historical claims duration, year 7 (percent)</t>
        </is>
      </c>
      <c r="B34" s="13" t="n">
        <v>0.006</v>
      </c>
    </row>
    <row r="35">
      <c r="A35" s="4" t="inlineStr">
        <is>
          <t>Historical claims duration, year 8 (percent)</t>
        </is>
      </c>
      <c r="B35" s="13" t="n">
        <v>0.002</v>
      </c>
    </row>
    <row r="36">
      <c r="A36" s="4" t="inlineStr">
        <is>
          <t>Historical claims duration, year 9 (percent)</t>
        </is>
      </c>
      <c r="B36" s="13" t="n">
        <v>0.018</v>
      </c>
    </row>
    <row r="37">
      <c r="A37" s="4" t="inlineStr">
        <is>
          <t>Historical claims duration, year 10 (percent)</t>
        </is>
      </c>
      <c r="B37" s="10" t="n">
        <v>0</v>
      </c>
    </row>
    <row r="38">
      <c r="A38" s="4" t="inlineStr">
        <is>
          <t>Workers' Compensation Insurance</t>
        </is>
      </c>
      <c r="B38" s="4" t="inlineStr">
        <is>
          <t xml:space="preserve"> </t>
        </is>
      </c>
    </row>
    <row r="39">
      <c r="A39" s="3" t="inlineStr">
        <is>
          <t>Short-duration Insurance Contracts, Historical Claims Duration [Line Items]</t>
        </is>
      </c>
      <c r="B39" s="4" t="inlineStr">
        <is>
          <t xml:space="preserve"> </t>
        </is>
      </c>
    </row>
    <row r="40">
      <c r="A40" s="4" t="inlineStr">
        <is>
          <t>Historical claims duration, year 1 (percent)</t>
        </is>
      </c>
      <c r="B40" s="13" t="n">
        <v>0.348</v>
      </c>
    </row>
    <row r="41">
      <c r="A41" s="4" t="inlineStr">
        <is>
          <t>Historical claims duration, year 2 (percent)</t>
        </is>
      </c>
      <c r="B41" s="13" t="n">
        <v>0.394</v>
      </c>
    </row>
    <row r="42">
      <c r="A42" s="4" t="inlineStr">
        <is>
          <t>Historical claims duration, year 3 (percent)</t>
        </is>
      </c>
      <c r="B42" s="13" t="n">
        <v>0.146</v>
      </c>
    </row>
    <row r="43">
      <c r="A43" s="4" t="inlineStr">
        <is>
          <t>Historical claims duration, year 4 (percent)</t>
        </is>
      </c>
      <c r="B43" s="13" t="n">
        <v>0.054</v>
      </c>
    </row>
    <row r="44">
      <c r="A44" s="4" t="inlineStr">
        <is>
          <t>Historical claims duration, year 5 (percent)</t>
        </is>
      </c>
      <c r="B44" s="13" t="n">
        <v>0.023</v>
      </c>
    </row>
    <row r="45">
      <c r="A45" s="4" t="inlineStr">
        <is>
          <t>Historical claims duration, year 6 (percent)</t>
        </is>
      </c>
      <c r="B45" s="13" t="n">
        <v>0.008</v>
      </c>
    </row>
    <row r="46">
      <c r="A46" s="4" t="inlineStr">
        <is>
          <t>Historical claims duration, year 7 (percent)</t>
        </is>
      </c>
      <c r="B46" s="13" t="n">
        <v>0.003</v>
      </c>
    </row>
    <row r="47">
      <c r="A47" s="4" t="inlineStr">
        <is>
          <t>Historical claims duration, year 8 (percent)</t>
        </is>
      </c>
      <c r="B47" s="13" t="n">
        <v>0.005</v>
      </c>
    </row>
    <row r="48">
      <c r="A48" s="4" t="inlineStr">
        <is>
          <t>Historical claims duration, year 9 (percent)</t>
        </is>
      </c>
      <c r="B48" s="13" t="n">
        <v>0.002</v>
      </c>
    </row>
    <row r="49">
      <c r="A49" s="4" t="inlineStr">
        <is>
          <t>Historical claims duration, year 10 (percent)</t>
        </is>
      </c>
      <c r="B49" s="13" t="n">
        <v>0.001</v>
      </c>
    </row>
    <row r="50">
      <c r="A50" s="4" t="inlineStr">
        <is>
          <t>Segregated Portfolio Cell Reinsurance</t>
        </is>
      </c>
      <c r="B50" s="4" t="inlineStr">
        <is>
          <t xml:space="preserve"> </t>
        </is>
      </c>
    </row>
    <row r="51">
      <c r="A51" s="3" t="inlineStr">
        <is>
          <t>Short-duration Insurance Contracts, Historical Claims Duration [Line Items]</t>
        </is>
      </c>
      <c r="B51" s="4" t="inlineStr">
        <is>
          <t xml:space="preserve"> </t>
        </is>
      </c>
    </row>
    <row r="52">
      <c r="A52" s="4" t="inlineStr">
        <is>
          <t>Historical claims duration, year 1 (percent)</t>
        </is>
      </c>
      <c r="B52" s="13" t="n">
        <v>0.374</v>
      </c>
    </row>
    <row r="53">
      <c r="A53" s="4" t="inlineStr">
        <is>
          <t>Historical claims duration, year 2 (percent)</t>
        </is>
      </c>
      <c r="B53" s="13" t="n">
        <v>0.409</v>
      </c>
    </row>
    <row r="54">
      <c r="A54" s="4" t="inlineStr">
        <is>
          <t>Historical claims duration, year 3 (percent)</t>
        </is>
      </c>
      <c r="B54" s="13" t="n">
        <v>0.118</v>
      </c>
    </row>
    <row r="55">
      <c r="A55" s="4" t="inlineStr">
        <is>
          <t>Historical claims duration, year 4 (percent)</t>
        </is>
      </c>
      <c r="B55" s="13" t="n">
        <v>0.049</v>
      </c>
    </row>
    <row r="56">
      <c r="A56" s="4" t="inlineStr">
        <is>
          <t>Historical claims duration, year 5 (percent)</t>
        </is>
      </c>
      <c r="B56" s="13" t="n">
        <v>0.011</v>
      </c>
    </row>
    <row r="57">
      <c r="A57" s="4" t="inlineStr">
        <is>
          <t>Historical claims duration, year 6 (percent)</t>
        </is>
      </c>
      <c r="B57" s="13" t="n">
        <v>0.006</v>
      </c>
    </row>
    <row r="58">
      <c r="A58" s="4" t="inlineStr">
        <is>
          <t>Historical claims duration, year 7 (percent)</t>
        </is>
      </c>
      <c r="B58" s="13" t="n">
        <v>0.001</v>
      </c>
    </row>
    <row r="59">
      <c r="A59" s="4" t="inlineStr">
        <is>
          <t>Historical claims duration, year 8 (percent)</t>
        </is>
      </c>
      <c r="B59" s="13" t="n">
        <v>0.003</v>
      </c>
    </row>
    <row r="60">
      <c r="A60" s="4" t="inlineStr">
        <is>
          <t>Historical claims duration, year 9 (percent)</t>
        </is>
      </c>
      <c r="B60" s="13" t="n">
        <v>0.001</v>
      </c>
    </row>
    <row r="61">
      <c r="A61" s="4" t="inlineStr">
        <is>
          <t>Historical claims duration, year 10 (percent)</t>
        </is>
      </c>
      <c r="B61" s="13" t="n">
        <v>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conciliation of Claims Development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losses and loss adjustment expenses, net of reinsurance</t>
        </is>
      </c>
      <c r="B3" s="5" t="n">
        <v>2606166</v>
      </c>
      <c r="C3" s="4" t="inlineStr">
        <is>
          <t xml:space="preserve"> </t>
        </is>
      </c>
      <c r="D3" s="4" t="inlineStr">
        <is>
          <t xml:space="preserve"> </t>
        </is>
      </c>
      <c r="E3" s="4" t="inlineStr">
        <is>
          <t xml:space="preserve"> </t>
        </is>
      </c>
    </row>
    <row r="4">
      <c r="A4" s="4" t="inlineStr">
        <is>
          <t>Total reinsurance recoverable on unpaid losses and loss adjustment expenses</t>
        </is>
      </c>
      <c r="B4" s="6" t="n">
        <v>409069</v>
      </c>
      <c r="C4" s="5" t="n">
        <v>445573</v>
      </c>
      <c r="D4" s="5" t="n">
        <v>431889</v>
      </c>
      <c r="E4" s="5" t="n">
        <v>451741</v>
      </c>
    </row>
    <row r="5">
      <c r="A5" s="4" t="inlineStr">
        <is>
          <t>Reserve for the future utilization of the DDR benefit</t>
        </is>
      </c>
      <c r="B5" s="6" t="n">
        <v>101151</v>
      </c>
      <c r="C5" s="4" t="inlineStr">
        <is>
          <t xml:space="preserve"> </t>
        </is>
      </c>
      <c r="D5" s="4" t="inlineStr">
        <is>
          <t xml:space="preserve"> </t>
        </is>
      </c>
      <c r="E5" s="4" t="inlineStr">
        <is>
          <t xml:space="preserve"> </t>
        </is>
      </c>
    </row>
    <row r="6">
      <c r="A6" s="4" t="inlineStr">
        <is>
          <t>Unallocated loss adjustment expenses</t>
        </is>
      </c>
      <c r="B6" s="6" t="n">
        <v>120965</v>
      </c>
      <c r="C6" s="4" t="inlineStr">
        <is>
          <t xml:space="preserve"> </t>
        </is>
      </c>
      <c r="D6" s="4" t="inlineStr">
        <is>
          <t xml:space="preserve"> </t>
        </is>
      </c>
      <c r="E6" s="4" t="inlineStr">
        <is>
          <t xml:space="preserve"> </t>
        </is>
      </c>
    </row>
    <row r="7">
      <c r="A7" s="4" t="inlineStr">
        <is>
          <t>Annual Aggregate Deductible</t>
        </is>
      </c>
      <c r="B7" s="6" t="n">
        <v>8965</v>
      </c>
      <c r="C7" s="4" t="inlineStr">
        <is>
          <t xml:space="preserve"> </t>
        </is>
      </c>
      <c r="D7" s="4" t="inlineStr">
        <is>
          <t xml:space="preserve"> </t>
        </is>
      </c>
      <c r="E7" s="4" t="inlineStr">
        <is>
          <t xml:space="preserve"> </t>
        </is>
      </c>
    </row>
    <row r="8">
      <c r="A8" s="4" t="inlineStr">
        <is>
          <t>Loss portfolio transfers</t>
        </is>
      </c>
      <c r="B8" s="6" t="n">
        <v>1592</v>
      </c>
      <c r="C8" s="4" t="inlineStr">
        <is>
          <t xml:space="preserve"> </t>
        </is>
      </c>
      <c r="D8" s="4" t="inlineStr">
        <is>
          <t xml:space="preserve"> </t>
        </is>
      </c>
      <c r="E8" s="4" t="inlineStr">
        <is>
          <t xml:space="preserve"> </t>
        </is>
      </c>
    </row>
    <row r="9">
      <c r="A9" s="4" t="inlineStr">
        <is>
          <t>Purchase accounting adjustments</t>
        </is>
      </c>
      <c r="B9" s="6" t="n">
        <v>9783</v>
      </c>
      <c r="C9" s="4" t="inlineStr">
        <is>
          <t xml:space="preserve"> </t>
        </is>
      </c>
      <c r="D9" s="4" t="inlineStr">
        <is>
          <t xml:space="preserve"> </t>
        </is>
      </c>
      <c r="E9" s="4" t="inlineStr">
        <is>
          <t xml:space="preserve"> </t>
        </is>
      </c>
    </row>
    <row r="10">
      <c r="A10" s="4" t="inlineStr">
        <is>
          <t>Other</t>
        </is>
      </c>
      <c r="B10" s="6" t="n">
        <v>5</v>
      </c>
      <c r="C10" s="4" t="inlineStr">
        <is>
          <t xml:space="preserve"> </t>
        </is>
      </c>
      <c r="D10" s="4" t="inlineStr">
        <is>
          <t xml:space="preserve"> </t>
        </is>
      </c>
      <c r="E10" s="4" t="inlineStr">
        <is>
          <t xml:space="preserve"> </t>
        </is>
      </c>
    </row>
    <row r="11">
      <c r="A11" s="4" t="inlineStr">
        <is>
          <t>Liability for unpaid claims and claim adjustment expense</t>
        </is>
      </c>
      <c r="B11" s="6" t="n">
        <v>242461</v>
      </c>
      <c r="C11" s="4" t="inlineStr">
        <is>
          <t xml:space="preserve"> </t>
        </is>
      </c>
      <c r="D11" s="4" t="inlineStr">
        <is>
          <t xml:space="preserve"> </t>
        </is>
      </c>
      <c r="E11" s="4" t="inlineStr">
        <is>
          <t xml:space="preserve"> </t>
        </is>
      </c>
    </row>
    <row r="12">
      <c r="A12" s="4" t="inlineStr">
        <is>
          <t>Gross liability for losses and loss adjustment expenses</t>
        </is>
      </c>
      <c r="B12" s="6" t="n">
        <v>3257696</v>
      </c>
      <c r="C12" s="5" t="n">
        <v>3401281</v>
      </c>
      <c r="D12" s="5" t="n">
        <v>3471147</v>
      </c>
      <c r="E12" s="5" t="n">
        <v>3579940</v>
      </c>
    </row>
    <row r="13">
      <c r="A13" s="4" t="inlineStr">
        <is>
          <t>Medical Professional Liability Claims-Made</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Liabilities for losses and loss adjustment expenses, net of reinsurance</t>
        </is>
      </c>
      <c r="B15" s="6" t="n">
        <v>1770454</v>
      </c>
      <c r="C15" s="4" t="inlineStr">
        <is>
          <t xml:space="preserve"> </t>
        </is>
      </c>
      <c r="D15" s="4" t="inlineStr">
        <is>
          <t xml:space="preserve"> </t>
        </is>
      </c>
      <c r="E15" s="4" t="inlineStr">
        <is>
          <t xml:space="preserve"> </t>
        </is>
      </c>
    </row>
    <row r="16">
      <c r="A16" s="4" t="inlineStr">
        <is>
          <t>Total reinsurance recoverable on unpaid losses and loss adjustment expenses</t>
        </is>
      </c>
      <c r="B16" s="6" t="n">
        <v>212272</v>
      </c>
      <c r="C16" s="4" t="inlineStr">
        <is>
          <t xml:space="preserve"> </t>
        </is>
      </c>
      <c r="D16" s="4" t="inlineStr">
        <is>
          <t xml:space="preserve"> </t>
        </is>
      </c>
      <c r="E16" s="4" t="inlineStr">
        <is>
          <t xml:space="preserve"> </t>
        </is>
      </c>
    </row>
    <row r="17">
      <c r="A17" s="4" t="inlineStr">
        <is>
          <t>Medical Professional Liability Occurrence</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Liabilities for losses and loss adjustment expenses, net of reinsurance</t>
        </is>
      </c>
      <c r="B19" s="6" t="n">
        <v>408182</v>
      </c>
      <c r="C19" s="4" t="inlineStr">
        <is>
          <t xml:space="preserve"> </t>
        </is>
      </c>
      <c r="D19" s="4" t="inlineStr">
        <is>
          <t xml:space="preserve"> </t>
        </is>
      </c>
      <c r="E19" s="4" t="inlineStr">
        <is>
          <t xml:space="preserve"> </t>
        </is>
      </c>
    </row>
    <row r="20">
      <c r="A20" s="4" t="inlineStr">
        <is>
          <t>Total reinsurance recoverable on unpaid losses and loss adjustment expenses</t>
        </is>
      </c>
      <c r="B20" s="6" t="n">
        <v>52524</v>
      </c>
      <c r="C20" s="4" t="inlineStr">
        <is>
          <t xml:space="preserve"> </t>
        </is>
      </c>
      <c r="D20" s="4" t="inlineStr">
        <is>
          <t xml:space="preserve"> </t>
        </is>
      </c>
      <c r="E20" s="4" t="inlineStr">
        <is>
          <t xml:space="preserve"> </t>
        </is>
      </c>
    </row>
    <row r="21">
      <c r="A21" s="4" t="inlineStr">
        <is>
          <t>Medical Technology Liability Claims-Made</t>
        </is>
      </c>
      <c r="B21" s="4" t="inlineStr">
        <is>
          <t xml:space="preserve"> </t>
        </is>
      </c>
      <c r="C21" s="4" t="inlineStr">
        <is>
          <t xml:space="preserve"> </t>
        </is>
      </c>
      <c r="D21" s="4" t="inlineStr">
        <is>
          <t xml:space="preserve"> </t>
        </is>
      </c>
      <c r="E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row>
    <row r="23">
      <c r="A23" s="4" t="inlineStr">
        <is>
          <t>Liabilities for losses and loss adjustment expenses, net of reinsurance</t>
        </is>
      </c>
      <c r="B23" s="6" t="n">
        <v>56311</v>
      </c>
      <c r="C23" s="4" t="inlineStr">
        <is>
          <t xml:space="preserve"> </t>
        </is>
      </c>
      <c r="D23" s="4" t="inlineStr">
        <is>
          <t xml:space="preserve"> </t>
        </is>
      </c>
      <c r="E23" s="4" t="inlineStr">
        <is>
          <t xml:space="preserve"> </t>
        </is>
      </c>
    </row>
    <row r="24">
      <c r="A24" s="4" t="inlineStr">
        <is>
          <t>Total reinsurance recoverable on unpaid losses and loss adjustment expenses</t>
        </is>
      </c>
      <c r="B24" s="6" t="n">
        <v>38197</v>
      </c>
      <c r="C24" s="4" t="inlineStr">
        <is>
          <t xml:space="preserve"> </t>
        </is>
      </c>
      <c r="D24" s="4" t="inlineStr">
        <is>
          <t xml:space="preserve"> </t>
        </is>
      </c>
      <c r="E24" s="4" t="inlineStr">
        <is>
          <t xml:space="preserve"> </t>
        </is>
      </c>
    </row>
    <row r="25">
      <c r="A25" s="4" t="inlineStr">
        <is>
          <t>Other short-duration lines</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Liabilities for losses and loss adjustment expenses, net of reinsurance</t>
        </is>
      </c>
      <c r="B27" s="6" t="n">
        <v>187880</v>
      </c>
      <c r="C27" s="4" t="inlineStr">
        <is>
          <t xml:space="preserve"> </t>
        </is>
      </c>
      <c r="D27" s="4" t="inlineStr">
        <is>
          <t xml:space="preserve"> </t>
        </is>
      </c>
      <c r="E27" s="4" t="inlineStr">
        <is>
          <t xml:space="preserve"> </t>
        </is>
      </c>
    </row>
    <row r="28">
      <c r="A28" s="4" t="inlineStr">
        <is>
          <t>Total reinsurance recoverable on unpaid losses and loss adjustment expenses</t>
        </is>
      </c>
      <c r="B28" s="6" t="n">
        <v>41169</v>
      </c>
      <c r="C28" s="4" t="inlineStr">
        <is>
          <t xml:space="preserve"> </t>
        </is>
      </c>
      <c r="D28" s="4" t="inlineStr">
        <is>
          <t xml:space="preserve"> </t>
        </is>
      </c>
      <c r="E28" s="4" t="inlineStr">
        <is>
          <t xml:space="preserve"> </t>
        </is>
      </c>
    </row>
    <row r="29">
      <c r="A29" s="4" t="inlineStr">
        <is>
          <t>Workers' Compensation Insurance</t>
        </is>
      </c>
      <c r="B29" s="4" t="inlineStr">
        <is>
          <t xml:space="preserve"> </t>
        </is>
      </c>
      <c r="C29" s="4" t="inlineStr">
        <is>
          <t xml:space="preserve"> </t>
        </is>
      </c>
      <c r="D29" s="4" t="inlineStr">
        <is>
          <t xml:space="preserve"> </t>
        </is>
      </c>
      <c r="E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row>
    <row r="31">
      <c r="A31" s="4" t="inlineStr">
        <is>
          <t>Liabilities for losses and loss adjustment expenses, net of reinsurance</t>
        </is>
      </c>
      <c r="B31" s="6" t="n">
        <v>141770</v>
      </c>
      <c r="C31" s="4" t="inlineStr">
        <is>
          <t xml:space="preserve"> </t>
        </is>
      </c>
      <c r="D31" s="4" t="inlineStr">
        <is>
          <t xml:space="preserve"> </t>
        </is>
      </c>
      <c r="E31" s="4" t="inlineStr">
        <is>
          <t xml:space="preserve"> </t>
        </is>
      </c>
    </row>
    <row r="32">
      <c r="A32" s="4" t="inlineStr">
        <is>
          <t>Total reinsurance recoverable on unpaid losses and loss adjustment expenses</t>
        </is>
      </c>
      <c r="B32" s="6" t="n">
        <v>39118</v>
      </c>
      <c r="C32" s="4" t="inlineStr">
        <is>
          <t xml:space="preserve"> </t>
        </is>
      </c>
      <c r="D32" s="4" t="inlineStr">
        <is>
          <t xml:space="preserve"> </t>
        </is>
      </c>
      <c r="E32" s="4" t="inlineStr">
        <is>
          <t xml:space="preserve"> </t>
        </is>
      </c>
    </row>
    <row r="33">
      <c r="A33" s="4" t="inlineStr">
        <is>
          <t>Segregated Portfolio Cell Reinsurance</t>
        </is>
      </c>
      <c r="B33" s="4" t="inlineStr">
        <is>
          <t xml:space="preserve"> </t>
        </is>
      </c>
      <c r="C33" s="4" t="inlineStr">
        <is>
          <t xml:space="preserve"> </t>
        </is>
      </c>
      <c r="D33" s="4" t="inlineStr">
        <is>
          <t xml:space="preserve"> </t>
        </is>
      </c>
      <c r="E33" s="4" t="inlineStr">
        <is>
          <t xml:space="preserve"> </t>
        </is>
      </c>
    </row>
    <row r="34">
      <c r="A34" s="3" t="inlineStr">
        <is>
          <t>Short-duration Insurance Contracts, Reconciliation of Claims Development to Liability [Line Items]</t>
        </is>
      </c>
      <c r="B34" s="4" t="inlineStr">
        <is>
          <t xml:space="preserve"> </t>
        </is>
      </c>
      <c r="C34" s="4" t="inlineStr">
        <is>
          <t xml:space="preserve"> </t>
        </is>
      </c>
      <c r="D34" s="4" t="inlineStr">
        <is>
          <t xml:space="preserve"> </t>
        </is>
      </c>
      <c r="E34" s="4" t="inlineStr">
        <is>
          <t xml:space="preserve"> </t>
        </is>
      </c>
    </row>
    <row r="35">
      <c r="A35" s="4" t="inlineStr">
        <is>
          <t>Liabilities for losses and loss adjustment expenses, net of reinsurance</t>
        </is>
      </c>
      <c r="B35" s="6" t="n">
        <v>41569</v>
      </c>
      <c r="C35" s="4" t="inlineStr">
        <is>
          <t xml:space="preserve"> </t>
        </is>
      </c>
      <c r="D35" s="4" t="inlineStr">
        <is>
          <t xml:space="preserve"> </t>
        </is>
      </c>
      <c r="E35" s="4" t="inlineStr">
        <is>
          <t xml:space="preserve"> </t>
        </is>
      </c>
    </row>
    <row r="36">
      <c r="A36" s="4" t="inlineStr">
        <is>
          <t>Total reinsurance recoverable on unpaid losses and loss adjustment expenses</t>
        </is>
      </c>
      <c r="B36" s="5" t="n">
        <v>25789</v>
      </c>
      <c r="C36" s="4" t="inlineStr">
        <is>
          <t xml:space="preserve"> </t>
        </is>
      </c>
      <c r="D36" s="4" t="inlineStr">
        <is>
          <t xml:space="preserve"> </t>
        </is>
      </c>
      <c r="E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Period to advance funds</t>
        </is>
      </c>
      <c r="B4" s="4" t="inlineStr">
        <is>
          <t>30 days</t>
        </is>
      </c>
      <c r="C4" s="4" t="inlineStr">
        <is>
          <t xml:space="preserve"> </t>
        </is>
      </c>
      <c r="D4" s="4" t="inlineStr">
        <is>
          <t xml:space="preserve"> </t>
        </is>
      </c>
    </row>
    <row r="5">
      <c r="A5" s="4" t="inlineStr">
        <is>
          <t>Contingent consideration, liability</t>
        </is>
      </c>
      <c r="B5" s="5" t="n">
        <v>0</v>
      </c>
      <c r="C5" s="5" t="n">
        <v>-6500</v>
      </c>
      <c r="D5" s="4" t="inlineStr">
        <is>
          <t xml:space="preserve"> </t>
        </is>
      </c>
    </row>
    <row r="6">
      <c r="A6" s="4" t="inlineStr">
        <is>
          <t>NORCAL Group</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ontingent consideration, maximum estimate</t>
        </is>
      </c>
      <c r="B8" s="6" t="n">
        <v>84000</v>
      </c>
      <c r="C8" s="4" t="inlineStr">
        <is>
          <t xml:space="preserve"> </t>
        </is>
      </c>
      <c r="D8" s="5" t="n">
        <v>84000</v>
      </c>
    </row>
    <row r="9">
      <c r="A9" s="4" t="inlineStr">
        <is>
          <t>Contingent consideration, liability</t>
        </is>
      </c>
      <c r="B9" s="4" t="inlineStr">
        <is>
          <t xml:space="preserve"> </t>
        </is>
      </c>
      <c r="C9" s="5" t="n">
        <v>-6500</v>
      </c>
      <c r="D9" s="4" t="inlineStr">
        <is>
          <t xml:space="preserve"> </t>
        </is>
      </c>
    </row>
    <row r="10">
      <c r="A10" s="4" t="inlineStr">
        <is>
          <t>Funding commitment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Funding commitments related to non-public investment entities</t>
        </is>
      </c>
      <c r="B12" s="5" t="n">
        <v>172100</v>
      </c>
      <c r="C12" s="4" t="inlineStr">
        <is>
          <t xml:space="preserve"> </t>
        </is>
      </c>
      <c r="D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Renewal term</t>
        </is>
      </c>
      <c r="B4" s="4" t="inlineStr">
        <is>
          <t>10 years</t>
        </is>
      </c>
    </row>
    <row r="5">
      <c r="A5" s="4" t="inlineStr">
        <is>
          <t>Option to terminate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Lease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s</t>
        </is>
      </c>
      <c r="B11" s="4" t="inlineStr">
        <is>
          <t>7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636</v>
      </c>
      <c r="C4" s="5" t="n">
        <v>4546</v>
      </c>
      <c r="D4" s="5" t="n">
        <v>5395</v>
      </c>
    </row>
    <row r="5">
      <c r="A5" s="4" t="inlineStr">
        <is>
          <t>Sublease income</t>
        </is>
      </c>
      <c r="B5" s="6" t="n">
        <v>-288</v>
      </c>
      <c r="C5" s="6" t="n">
        <v>-396</v>
      </c>
      <c r="D5" s="6" t="n">
        <v>-469</v>
      </c>
    </row>
    <row r="6">
      <c r="A6" s="4" t="inlineStr">
        <is>
          <t>Net lease expense</t>
        </is>
      </c>
      <c r="B6" s="6" t="n">
        <v>3348</v>
      </c>
      <c r="C6" s="6" t="n">
        <v>4150</v>
      </c>
      <c r="D6" s="6" t="n">
        <v>4926</v>
      </c>
    </row>
    <row r="7">
      <c r="A7" s="4" t="inlineStr">
        <is>
          <t>Rental income</t>
        </is>
      </c>
      <c r="B7" s="5" t="n">
        <v>2800</v>
      </c>
      <c r="C7" s="5" t="n">
        <v>2800</v>
      </c>
      <c r="D7" s="5" t="n">
        <v>2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7" customWidth="1" min="2" max="2"/>
    <col width="23" customWidth="1" min="3" max="3"/>
    <col width="14" customWidth="1" min="4" max="4"/>
  </cols>
  <sheetData>
    <row r="1">
      <c r="A1" s="1" t="inlineStr">
        <is>
          <t>Leases -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5" t="n">
        <v>16514</v>
      </c>
      <c r="C4" s="5" t="n">
        <v>16275</v>
      </c>
      <c r="D4" s="4" t="inlineStr">
        <is>
          <t xml:space="preserve"> </t>
        </is>
      </c>
    </row>
    <row r="5">
      <c r="A5" s="4" t="inlineStr">
        <is>
          <t>Operating lease liabilities</t>
        </is>
      </c>
      <c r="B5" s="5" t="n">
        <v>17390</v>
      </c>
      <c r="C5" s="5" t="n">
        <v>17179</v>
      </c>
      <c r="D5" s="4" t="inlineStr">
        <is>
          <t xml:space="preserve"> </t>
        </is>
      </c>
    </row>
    <row r="6">
      <c r="A6" s="4" t="inlineStr">
        <is>
          <t>Weighted-average remaining lease term</t>
        </is>
      </c>
      <c r="B6" s="4" t="inlineStr">
        <is>
          <t>6 years 3 months</t>
        </is>
      </c>
      <c r="C6" s="4" t="inlineStr">
        <is>
          <t>7 years 2 months 1 day</t>
        </is>
      </c>
      <c r="D6" s="4" t="inlineStr">
        <is>
          <t xml:space="preserve"> </t>
        </is>
      </c>
    </row>
    <row r="7">
      <c r="A7" s="4" t="inlineStr">
        <is>
          <t>Weighted-average discount rate</t>
        </is>
      </c>
      <c r="B7" s="13" t="n">
        <v>0.0357</v>
      </c>
      <c r="C7" s="13" t="n">
        <v>0.0342</v>
      </c>
      <c r="D7" s="4" t="inlineStr">
        <is>
          <t xml:space="preserve"> </t>
        </is>
      </c>
    </row>
    <row r="8">
      <c r="A8" s="4" t="inlineStr">
        <is>
          <t>Right-of-use assets obtained in exchange for new operating lease liabilities</t>
        </is>
      </c>
      <c r="B8" s="5" t="n">
        <v>3564</v>
      </c>
      <c r="C8" s="5" t="n">
        <v>4573</v>
      </c>
      <c r="D8" s="5" t="n">
        <v>55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Minimum payments for lease not yet commenced</t>
        </is>
      </c>
      <c r="B3" s="5" t="n">
        <v>1200</v>
      </c>
      <c r="C3" s="4" t="inlineStr">
        <is>
          <t xml:space="preserve"> </t>
        </is>
      </c>
    </row>
    <row r="4">
      <c r="A4" s="4" t="inlineStr">
        <is>
          <t>2025</t>
        </is>
      </c>
      <c r="B4" s="6" t="n">
        <v>3307</v>
      </c>
      <c r="C4" s="4" t="inlineStr">
        <is>
          <t xml:space="preserve"> </t>
        </is>
      </c>
    </row>
    <row r="5">
      <c r="A5" s="4" t="inlineStr">
        <is>
          <t>2026</t>
        </is>
      </c>
      <c r="B5" s="6" t="n">
        <v>3241</v>
      </c>
      <c r="C5" s="4" t="inlineStr">
        <is>
          <t xml:space="preserve"> </t>
        </is>
      </c>
    </row>
    <row r="6">
      <c r="A6" s="4" t="inlineStr">
        <is>
          <t>2027</t>
        </is>
      </c>
      <c r="B6" s="6" t="n">
        <v>3274</v>
      </c>
      <c r="C6" s="4" t="inlineStr">
        <is>
          <t xml:space="preserve"> </t>
        </is>
      </c>
    </row>
    <row r="7">
      <c r="A7" s="4" t="inlineStr">
        <is>
          <t>2028</t>
        </is>
      </c>
      <c r="B7" s="6" t="n">
        <v>2910</v>
      </c>
      <c r="C7" s="4" t="inlineStr">
        <is>
          <t xml:space="preserve"> </t>
        </is>
      </c>
    </row>
    <row r="8">
      <c r="A8" s="4" t="inlineStr">
        <is>
          <t>2029</t>
        </is>
      </c>
      <c r="B8" s="6" t="n">
        <v>2474</v>
      </c>
      <c r="C8" s="4" t="inlineStr">
        <is>
          <t xml:space="preserve"> </t>
        </is>
      </c>
    </row>
    <row r="9">
      <c r="A9" s="4" t="inlineStr">
        <is>
          <t>Thereafter</t>
        </is>
      </c>
      <c r="B9" s="6" t="n">
        <v>4209</v>
      </c>
      <c r="C9" s="4" t="inlineStr">
        <is>
          <t xml:space="preserve"> </t>
        </is>
      </c>
    </row>
    <row r="10">
      <c r="A10" s="4" t="inlineStr">
        <is>
          <t>Total future minimum lease payments</t>
        </is>
      </c>
      <c r="B10" s="6" t="n">
        <v>19415</v>
      </c>
      <c r="C10" s="4" t="inlineStr">
        <is>
          <t xml:space="preserve"> </t>
        </is>
      </c>
    </row>
    <row r="11">
      <c r="A11" s="4" t="inlineStr">
        <is>
          <t>Less: Imputed interest</t>
        </is>
      </c>
      <c r="B11" s="6" t="n">
        <v>2025</v>
      </c>
      <c r="C11" s="4" t="inlineStr">
        <is>
          <t xml:space="preserve"> </t>
        </is>
      </c>
    </row>
    <row r="12">
      <c r="A12" s="4" t="inlineStr">
        <is>
          <t>Total operating lease liabilities</t>
        </is>
      </c>
      <c r="B12" s="5" t="n">
        <v>17390</v>
      </c>
      <c r="C12" s="5" t="n">
        <v>171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5" t="n">
        <v>426476000</v>
      </c>
      <c r="C3" s="5" t="n">
        <v>429387000</v>
      </c>
    </row>
    <row r="4">
      <c r="A4" s="4" t="inlineStr">
        <is>
          <t>Less unamortized debt issuance costs</t>
        </is>
      </c>
      <c r="B4" s="6" t="n">
        <v>1603000</v>
      </c>
      <c r="C4" s="6" t="n">
        <v>2254000</v>
      </c>
    </row>
    <row r="5">
      <c r="A5" s="4" t="inlineStr">
        <is>
          <t>Debt less unamortized debt issuance costs</t>
        </is>
      </c>
      <c r="B5" s="6" t="n">
        <v>424873000</v>
      </c>
      <c r="C5" s="6" t="n">
        <v>427133000</v>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5" t="n">
        <v>125000000</v>
      </c>
      <c r="C8" s="6" t="n">
        <v>125000000</v>
      </c>
    </row>
    <row r="9">
      <c r="A9" s="4" t="inlineStr">
        <is>
          <t>Effective interest rate</t>
        </is>
      </c>
      <c r="B9" s="13" t="n">
        <v>0.063</v>
      </c>
      <c r="C9" s="4" t="inlineStr">
        <is>
          <t xml:space="preserve"> </t>
        </is>
      </c>
    </row>
    <row r="10">
      <c r="A10" s="4" t="inlineStr">
        <is>
          <t>Outstanding borrowings capacity including accordion feature</t>
        </is>
      </c>
      <c r="B10" s="5" t="n">
        <v>300000000</v>
      </c>
      <c r="C10" s="4" t="inlineStr">
        <is>
          <t xml:space="preserve"> </t>
        </is>
      </c>
    </row>
    <row r="11">
      <c r="A11" s="4" t="inlineStr">
        <is>
          <t>Additional borrowing capacity</t>
        </is>
      </c>
      <c r="B11" s="6" t="n">
        <v>50000000</v>
      </c>
      <c r="C11" s="4" t="inlineStr">
        <is>
          <t xml:space="preserve"> </t>
        </is>
      </c>
    </row>
    <row r="12">
      <c r="A12" s="4" t="inlineStr">
        <is>
          <t>Contribution Certifica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181163000</v>
      </c>
      <c r="C14" s="6" t="n">
        <v>179387000</v>
      </c>
    </row>
    <row r="15">
      <c r="A15" s="4" t="inlineStr">
        <is>
          <t>Interest rate</t>
        </is>
      </c>
      <c r="B15" s="10" t="n">
        <v>0.03</v>
      </c>
      <c r="C15" s="4" t="inlineStr">
        <is>
          <t xml:space="preserve"> </t>
        </is>
      </c>
    </row>
    <row r="16">
      <c r="A16" s="4" t="inlineStr">
        <is>
          <t>Effective interest rate</t>
        </is>
      </c>
      <c r="B16" s="13" t="n">
        <v>0.0388</v>
      </c>
      <c r="C16" s="4" t="inlineStr">
        <is>
          <t xml:space="preserve"> </t>
        </is>
      </c>
    </row>
    <row r="17">
      <c r="A17" s="4" t="inlineStr">
        <is>
          <t>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t>
        </is>
      </c>
      <c r="B19" s="5" t="n">
        <v>120313000</v>
      </c>
      <c r="C19" s="5" t="n">
        <v>125000000</v>
      </c>
    </row>
    <row r="20">
      <c r="A20" s="4" t="inlineStr">
        <is>
          <t>Term Loan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3" t="n">
        <v>0.0643</v>
      </c>
      <c r="C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21" customWidth="1" min="3" max="3"/>
    <col width="15" customWidth="1" min="4" max="4"/>
    <col width="22" customWidth="1" min="5" max="5"/>
  </cols>
  <sheetData>
    <row r="1">
      <c r="A1" s="1" t="inlineStr">
        <is>
          <t>Debt - Narrative (Details)</t>
        </is>
      </c>
      <c r="D1" s="2" t="inlineStr">
        <is>
          <t>9 Months Ended</t>
        </is>
      </c>
      <c r="E1" s="2" t="inlineStr">
        <is>
          <t>12 Months Ended</t>
        </is>
      </c>
    </row>
    <row r="2">
      <c r="B2" s="2" t="inlineStr">
        <is>
          <t>Apr. 28, 2023 USD ($)</t>
        </is>
      </c>
      <c r="C2" s="2" t="inlineStr">
        <is>
          <t>May 05, 2021 USD ($)</t>
        </is>
      </c>
      <c r="D2" s="2" t="inlineStr">
        <is>
          <t>Sep. 30, 2024</t>
        </is>
      </c>
      <c r="E2" s="2" t="inlineStr">
        <is>
          <t>Dec. 31, 2024 USD ($)</t>
        </is>
      </c>
    </row>
    <row r="3">
      <c r="A3" s="4" t="inlineStr">
        <is>
          <t>Revolving Credit Facility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struction loan</t>
        </is>
      </c>
      <c r="B5" s="5" t="n">
        <v>125000000</v>
      </c>
      <c r="C5" s="4" t="inlineStr">
        <is>
          <t xml:space="preserve"> </t>
        </is>
      </c>
      <c r="D5" s="4" t="inlineStr">
        <is>
          <t xml:space="preserve"> </t>
        </is>
      </c>
      <c r="E5" s="4" t="inlineStr">
        <is>
          <t xml:space="preserve"> </t>
        </is>
      </c>
    </row>
    <row r="6">
      <c r="A6" s="4" t="inlineStr">
        <is>
          <t>Delayed term loan period</t>
        </is>
      </c>
      <c r="B6" s="4" t="inlineStr">
        <is>
          <t>5 years</t>
        </is>
      </c>
      <c r="C6" s="4" t="inlineStr">
        <is>
          <t xml:space="preserve"> </t>
        </is>
      </c>
      <c r="D6" s="4" t="inlineStr">
        <is>
          <t xml:space="preserve"> </t>
        </is>
      </c>
      <c r="E6" s="4" t="inlineStr">
        <is>
          <t xml:space="preserve"> </t>
        </is>
      </c>
    </row>
    <row r="7">
      <c r="A7" s="4" t="inlineStr">
        <is>
          <t>Outstanding borrowings</t>
        </is>
      </c>
      <c r="B7" s="4" t="inlineStr">
        <is>
          <t xml:space="preserve"> </t>
        </is>
      </c>
      <c r="C7" s="4" t="inlineStr">
        <is>
          <t xml:space="preserve"> </t>
        </is>
      </c>
      <c r="D7" s="4" t="inlineStr">
        <is>
          <t xml:space="preserve"> </t>
        </is>
      </c>
      <c r="E7" s="5" t="n">
        <v>250000000</v>
      </c>
    </row>
    <row r="8">
      <c r="A8" s="4" t="inlineStr">
        <is>
          <t>Additional borrowing capacity</t>
        </is>
      </c>
      <c r="B8" s="4" t="inlineStr">
        <is>
          <t xml:space="preserve"> </t>
        </is>
      </c>
      <c r="C8" s="4" t="inlineStr">
        <is>
          <t xml:space="preserve"> </t>
        </is>
      </c>
      <c r="D8" s="4" t="inlineStr">
        <is>
          <t xml:space="preserve"> </t>
        </is>
      </c>
      <c r="E8" s="6" t="n">
        <v>50000000</v>
      </c>
    </row>
    <row r="9">
      <c r="A9" s="4" t="inlineStr">
        <is>
          <t>Outstanding borrowings capacity including accordion feature</t>
        </is>
      </c>
      <c r="B9" s="4" t="inlineStr">
        <is>
          <t xml:space="preserve"> </t>
        </is>
      </c>
      <c r="C9" s="4" t="inlineStr">
        <is>
          <t xml:space="preserve"> </t>
        </is>
      </c>
      <c r="D9" s="4" t="inlineStr">
        <is>
          <t xml:space="preserve"> </t>
        </is>
      </c>
      <c r="E9" s="5" t="n">
        <v>300000000</v>
      </c>
    </row>
    <row r="10">
      <c r="A10" s="4" t="inlineStr">
        <is>
          <t>Maximum allowable consolidated funded indebtedness ratio (percent)</t>
        </is>
      </c>
      <c r="B10" s="4" t="inlineStr">
        <is>
          <t xml:space="preserve"> </t>
        </is>
      </c>
      <c r="C10" s="4" t="inlineStr">
        <is>
          <t xml:space="preserve"> </t>
        </is>
      </c>
      <c r="D10" s="4" t="inlineStr">
        <is>
          <t xml:space="preserve"> </t>
        </is>
      </c>
      <c r="E10" s="11" t="n">
        <v>0.35</v>
      </c>
    </row>
    <row r="11">
      <c r="A11" s="4" t="inlineStr">
        <is>
          <t>Minimum net worth required</t>
        </is>
      </c>
      <c r="B11" s="4" t="inlineStr">
        <is>
          <t xml:space="preserve"> </t>
        </is>
      </c>
      <c r="C11" s="4" t="inlineStr">
        <is>
          <t xml:space="preserve"> </t>
        </is>
      </c>
      <c r="D11" s="4" t="inlineStr">
        <is>
          <t xml:space="preserve"> </t>
        </is>
      </c>
      <c r="E11" s="5" t="n">
        <v>912000000</v>
      </c>
    </row>
    <row r="12">
      <c r="A12" s="4" t="inlineStr">
        <is>
          <t>Minimum liquidity required</t>
        </is>
      </c>
      <c r="B12" s="4" t="inlineStr">
        <is>
          <t xml:space="preserve"> </t>
        </is>
      </c>
      <c r="C12" s="4" t="inlineStr">
        <is>
          <t xml:space="preserve"> </t>
        </is>
      </c>
      <c r="D12" s="4" t="inlineStr">
        <is>
          <t xml:space="preserve"> </t>
        </is>
      </c>
      <c r="E12" s="5" t="n">
        <v>25000000</v>
      </c>
    </row>
    <row r="13">
      <c r="A13" s="4" t="inlineStr">
        <is>
          <t>Revolving Credit Facility | Line of Credit | Federal Funds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for debt</t>
        </is>
      </c>
      <c r="B15" s="4" t="inlineStr">
        <is>
          <t xml:space="preserve"> </t>
        </is>
      </c>
      <c r="C15" s="4" t="inlineStr">
        <is>
          <t xml:space="preserve"> </t>
        </is>
      </c>
      <c r="D15" s="4" t="inlineStr">
        <is>
          <t xml:space="preserve"> </t>
        </is>
      </c>
      <c r="E15" s="13" t="n">
        <v>0.005</v>
      </c>
    </row>
    <row r="16">
      <c r="A16" s="4" t="inlineStr">
        <is>
          <t>Revolving Credit Facility | Line of Credit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for debt</t>
        </is>
      </c>
      <c r="B18" s="4" t="inlineStr">
        <is>
          <t xml:space="preserve"> </t>
        </is>
      </c>
      <c r="C18" s="4" t="inlineStr">
        <is>
          <t xml:space="preserve"> </t>
        </is>
      </c>
      <c r="D18" s="4" t="inlineStr">
        <is>
          <t xml:space="preserve"> </t>
        </is>
      </c>
      <c r="E18" s="10" t="n">
        <v>0.01</v>
      </c>
    </row>
    <row r="19">
      <c r="A19" s="4" t="inlineStr">
        <is>
          <t>Revolving Credit Facility | Line of Credit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 percentages (percent)</t>
        </is>
      </c>
      <c r="B21" s="4" t="inlineStr">
        <is>
          <t xml:space="preserve"> </t>
        </is>
      </c>
      <c r="C21" s="4" t="inlineStr">
        <is>
          <t xml:space="preserve"> </t>
        </is>
      </c>
      <c r="D21" s="4" t="inlineStr">
        <is>
          <t xml:space="preserve"> </t>
        </is>
      </c>
      <c r="E21" s="13" t="n">
        <v>0.002</v>
      </c>
    </row>
    <row r="22">
      <c r="A22" s="4" t="inlineStr">
        <is>
          <t>Revolving Credit Facility | Line of Credit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mmitment fee percentages (percent)</t>
        </is>
      </c>
      <c r="B24" s="4" t="inlineStr">
        <is>
          <t xml:space="preserve"> </t>
        </is>
      </c>
      <c r="C24" s="4" t="inlineStr">
        <is>
          <t xml:space="preserve"> </t>
        </is>
      </c>
      <c r="D24" s="4" t="inlineStr">
        <is>
          <t xml:space="preserve"> </t>
        </is>
      </c>
      <c r="E24" s="13" t="n">
        <v>0.0045</v>
      </c>
    </row>
    <row r="25">
      <c r="A25" s="4" t="inlineStr">
        <is>
          <t>Revolving Credit Agreement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for debt</t>
        </is>
      </c>
      <c r="B27" s="4" t="inlineStr">
        <is>
          <t xml:space="preserve"> </t>
        </is>
      </c>
      <c r="C27" s="4" t="inlineStr">
        <is>
          <t xml:space="preserve"> </t>
        </is>
      </c>
      <c r="D27" s="13" t="n">
        <v>0.0517</v>
      </c>
      <c r="E27" s="13" t="n">
        <v>0.0198</v>
      </c>
    </row>
    <row r="28">
      <c r="A28" s="4" t="inlineStr">
        <is>
          <t>Revolving Credit Agreement | Line of Credi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for debt</t>
        </is>
      </c>
      <c r="B30" s="4" t="inlineStr">
        <is>
          <t xml:space="preserve"> </t>
        </is>
      </c>
      <c r="C30" s="4" t="inlineStr">
        <is>
          <t xml:space="preserve"> </t>
        </is>
      </c>
      <c r="D30" s="4" t="inlineStr">
        <is>
          <t xml:space="preserve"> </t>
        </is>
      </c>
      <c r="E30" s="10" t="n">
        <v>0</v>
      </c>
    </row>
    <row r="31">
      <c r="A31" s="4" t="inlineStr">
        <is>
          <t>Revolving Credit Agreement | Line of Credi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for debt</t>
        </is>
      </c>
      <c r="B33" s="4" t="inlineStr">
        <is>
          <t xml:space="preserve"> </t>
        </is>
      </c>
      <c r="C33" s="4" t="inlineStr">
        <is>
          <t xml:space="preserve"> </t>
        </is>
      </c>
      <c r="D33" s="4" t="inlineStr">
        <is>
          <t xml:space="preserve"> </t>
        </is>
      </c>
      <c r="E33" s="14" t="n">
        <v>0.02375</v>
      </c>
    </row>
    <row r="34">
      <c r="A34" s="4" t="inlineStr">
        <is>
          <t>NORCAL Group | Contribution Certifica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t>
        </is>
      </c>
      <c r="B36" s="4" t="inlineStr">
        <is>
          <t xml:space="preserve"> </t>
        </is>
      </c>
      <c r="C36" s="5" t="n">
        <v>191000000</v>
      </c>
      <c r="D36" s="4" t="inlineStr">
        <is>
          <t xml:space="preserve"> </t>
        </is>
      </c>
      <c r="E36" s="4" t="inlineStr">
        <is>
          <t xml:space="preserve"> </t>
        </is>
      </c>
    </row>
    <row r="37">
      <c r="A37" s="4" t="inlineStr">
        <is>
          <t>Debt instruments</t>
        </is>
      </c>
      <c r="B37" s="4" t="inlineStr">
        <is>
          <t xml:space="preserve"> </t>
        </is>
      </c>
      <c r="C37" s="6" t="n">
        <v>175000000</v>
      </c>
      <c r="D37" s="4" t="inlineStr">
        <is>
          <t xml:space="preserve"> </t>
        </is>
      </c>
      <c r="E37" s="4" t="inlineStr">
        <is>
          <t xml:space="preserve"> </t>
        </is>
      </c>
    </row>
    <row r="38">
      <c r="A38" s="4" t="inlineStr">
        <is>
          <t>Premium paid on derivative for right to receive cash payments</t>
        </is>
      </c>
      <c r="B38" s="4" t="inlineStr">
        <is>
          <t xml:space="preserve"> </t>
        </is>
      </c>
      <c r="C38" s="5" t="n">
        <v>16000000</v>
      </c>
      <c r="D38" s="4" t="inlineStr">
        <is>
          <t xml:space="preserve"> </t>
        </is>
      </c>
      <c r="E38" s="4" t="inlineStr">
        <is>
          <t xml:space="preserve"> </t>
        </is>
      </c>
    </row>
    <row r="39">
      <c r="A39" s="4" t="inlineStr">
        <is>
          <t>Debt instrument term</t>
        </is>
      </c>
      <c r="B39" s="4" t="inlineStr">
        <is>
          <t xml:space="preserve"> </t>
        </is>
      </c>
      <c r="C39" s="4" t="inlineStr">
        <is>
          <t>10 years</t>
        </is>
      </c>
      <c r="D39" s="4" t="inlineStr">
        <is>
          <t xml:space="preserve"> </t>
        </is>
      </c>
      <c r="E3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5" customWidth="1" min="2" max="2"/>
    <col width="49" customWidth="1" min="3" max="3"/>
    <col width="44" customWidth="1" min="4" max="4"/>
  </cols>
  <sheetData>
    <row r="1">
      <c r="A1" s="1" t="inlineStr">
        <is>
          <t>Derivatives - Narrative (Details) $ in Millions</t>
        </is>
      </c>
      <c r="B1" s="2" t="inlineStr">
        <is>
          <t>9 Months Ended</t>
        </is>
      </c>
      <c r="C1" s="2" t="inlineStr">
        <is>
          <t>12 Months Ended</t>
        </is>
      </c>
    </row>
    <row r="2">
      <c r="B2" s="2" t="inlineStr">
        <is>
          <t>Sep. 30, 2024</t>
        </is>
      </c>
      <c r="C2" s="2" t="inlineStr">
        <is>
          <t>Dec. 31, 2024 USD ($) swap derivative_instrument</t>
        </is>
      </c>
      <c r="D2" s="2" t="inlineStr">
        <is>
          <t>Dec. 31, 2023 USD ($) derivative_instrument</t>
        </is>
      </c>
    </row>
    <row r="3">
      <c r="A3" s="3" t="inlineStr">
        <is>
          <t>Derivative [Line Items]</t>
        </is>
      </c>
      <c r="B3" s="4" t="inlineStr">
        <is>
          <t xml:space="preserve"> </t>
        </is>
      </c>
      <c r="C3" s="4" t="inlineStr">
        <is>
          <t xml:space="preserve"> </t>
        </is>
      </c>
      <c r="D3" s="4" t="inlineStr">
        <is>
          <t xml:space="preserve"> </t>
        </is>
      </c>
    </row>
    <row r="4">
      <c r="A4" s="4" t="inlineStr">
        <is>
          <t>Number of instruments (in derivative instruments) | swap</t>
        </is>
      </c>
      <c r="B4" s="4" t="inlineStr">
        <is>
          <t xml:space="preserve"> </t>
        </is>
      </c>
      <c r="C4" s="6" t="n">
        <v>2</v>
      </c>
      <c r="D4" s="4" t="inlineStr">
        <is>
          <t xml:space="preserve"> </t>
        </is>
      </c>
    </row>
    <row r="5">
      <c r="A5" s="4" t="inlineStr">
        <is>
          <t>Cash Flow Hedge-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struments (in derivative instruments) | derivative_instrument</t>
        </is>
      </c>
      <c r="B7" s="4" t="inlineStr">
        <is>
          <t xml:space="preserve"> </t>
        </is>
      </c>
      <c r="C7" s="6" t="n">
        <v>2</v>
      </c>
      <c r="D7" s="6" t="n">
        <v>2</v>
      </c>
    </row>
    <row r="8">
      <c r="A8" s="4" t="inlineStr">
        <is>
          <t>Interest rate swaps</t>
        </is>
      </c>
      <c r="B8" s="4" t="inlineStr">
        <is>
          <t xml:space="preserve"> </t>
        </is>
      </c>
      <c r="C8" s="8" t="n">
        <v>6.7</v>
      </c>
      <c r="D8" s="5" t="n">
        <v>4</v>
      </c>
    </row>
    <row r="9">
      <c r="A9" s="4" t="inlineStr">
        <is>
          <t>Expected gains reclassified</t>
        </is>
      </c>
      <c r="B9" s="4" t="inlineStr">
        <is>
          <t xml:space="preserve"> </t>
        </is>
      </c>
      <c r="C9" s="8" t="n">
        <v>2.2</v>
      </c>
      <c r="D9" s="4" t="inlineStr">
        <is>
          <t xml:space="preserve"> </t>
        </is>
      </c>
    </row>
    <row r="10">
      <c r="A10" s="4" t="inlineStr">
        <is>
          <t>Revolving Credit Agreement | Line of Credi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fixed interest rate</t>
        </is>
      </c>
      <c r="B12" s="4" t="inlineStr">
        <is>
          <t xml:space="preserve"> </t>
        </is>
      </c>
      <c r="C12" s="14" t="n">
        <v>0.03187</v>
      </c>
      <c r="D12" s="4" t="inlineStr">
        <is>
          <t xml:space="preserve"> </t>
        </is>
      </c>
    </row>
    <row r="13">
      <c r="A13" s="4" t="inlineStr">
        <is>
          <t>Basis spread on variable rate for debt</t>
        </is>
      </c>
      <c r="B13" s="13" t="n">
        <v>0.0517</v>
      </c>
      <c r="C13" s="13" t="n">
        <v>0.0198</v>
      </c>
      <c r="D13" s="4" t="inlineStr">
        <is>
          <t xml:space="preserve"> </t>
        </is>
      </c>
    </row>
    <row r="14">
      <c r="A14" s="4" t="inlineStr">
        <is>
          <t>Revolving Credit Agreement | Line of Credit | Minimum</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Basis spread on variable rate for debt</t>
        </is>
      </c>
      <c r="B16" s="4" t="inlineStr">
        <is>
          <t xml:space="preserve"> </t>
        </is>
      </c>
      <c r="C16" s="10" t="n">
        <v>0</v>
      </c>
      <c r="D16" s="4" t="inlineStr">
        <is>
          <t xml:space="preserve"> </t>
        </is>
      </c>
    </row>
    <row r="17">
      <c r="A17" s="4" t="inlineStr">
        <is>
          <t>Revolving Credit Agreement | Line of Credit | Max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Basis spread on variable rate for debt</t>
        </is>
      </c>
      <c r="B19" s="4" t="inlineStr">
        <is>
          <t xml:space="preserve"> </t>
        </is>
      </c>
      <c r="C19" s="14" t="n">
        <v>0.02375</v>
      </c>
      <c r="D19" s="4" t="inlineStr">
        <is>
          <t xml:space="preserve"> </t>
        </is>
      </c>
    </row>
    <row r="20">
      <c r="A20" s="4" t="inlineStr">
        <is>
          <t>Revolving Credit Agreement | Cash Flow Hedge- Interest Rate Swap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t>
        </is>
      </c>
      <c r="B22" s="4" t="inlineStr">
        <is>
          <t xml:space="preserve"> </t>
        </is>
      </c>
      <c r="C22" s="5" t="n">
        <v>125</v>
      </c>
      <c r="D22" s="4" t="inlineStr">
        <is>
          <t xml:space="preserve"> </t>
        </is>
      </c>
    </row>
    <row r="23">
      <c r="A23" s="4" t="inlineStr">
        <is>
          <t>Term Loan | Line of Credi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fixed interest rate</t>
        </is>
      </c>
      <c r="B25" s="4" t="inlineStr">
        <is>
          <t xml:space="preserve"> </t>
        </is>
      </c>
      <c r="C25" s="14" t="n">
        <v>0.03207</v>
      </c>
      <c r="D25" s="4" t="inlineStr">
        <is>
          <t xml:space="preserve"> </t>
        </is>
      </c>
    </row>
    <row r="26">
      <c r="A26" s="4" t="inlineStr">
        <is>
          <t>Basis spread on variable rate for debt</t>
        </is>
      </c>
      <c r="B26" s="13" t="n">
        <v>0.0531</v>
      </c>
      <c r="C26" s="13" t="n">
        <v>0.021</v>
      </c>
      <c r="D26" s="4" t="inlineStr">
        <is>
          <t xml:space="preserve"> </t>
        </is>
      </c>
    </row>
    <row r="27">
      <c r="A27" s="4" t="inlineStr">
        <is>
          <t>Term Loan | Line of Credit | Maximum</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Basis spread on variable rate for debt</t>
        </is>
      </c>
      <c r="B29" s="4" t="inlineStr">
        <is>
          <t xml:space="preserve"> </t>
        </is>
      </c>
      <c r="C29" s="14" t="n">
        <v>0.02375</v>
      </c>
      <c r="D29" s="4" t="inlineStr">
        <is>
          <t xml:space="preserve"> </t>
        </is>
      </c>
    </row>
    <row r="30">
      <c r="A30" s="4" t="inlineStr">
        <is>
          <t>Term Loan | Cash Flow Hedge- Interest Rate Swa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notional amount</t>
        </is>
      </c>
      <c r="B32" s="4" t="inlineStr">
        <is>
          <t xml:space="preserve"> </t>
        </is>
      </c>
      <c r="C32" s="5" t="n">
        <v>125</v>
      </c>
      <c r="D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9:31Z</dcterms:created>
  <dcterms:modified xmlns:dcterms="http://purl.org/dc/terms/" xmlns:xsi="http://www.w3.org/2001/XMLSchema-instance" xsi:type="dcterms:W3CDTF">2025-02-24T21:19:31Z</dcterms:modified>
</cp:coreProperties>
</file>